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Othe"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and summary" sheetId="8" state="visible" r:id="rId8"/>
    <sheet xmlns:r="http://schemas.openxmlformats.org/officeDocument/2006/relationships" name="Significant accounting estimate" sheetId="9" state="visible" r:id="rId9"/>
    <sheet xmlns:r="http://schemas.openxmlformats.org/officeDocument/2006/relationships" name="Revenue" sheetId="10" state="visible" r:id="rId10"/>
    <sheet xmlns:r="http://schemas.openxmlformats.org/officeDocument/2006/relationships" name="Cost of goods sold" sheetId="11" state="visible" r:id="rId11"/>
    <sheet xmlns:r="http://schemas.openxmlformats.org/officeDocument/2006/relationships" name="Selling expense" sheetId="12" state="visible" r:id="rId12"/>
    <sheet xmlns:r="http://schemas.openxmlformats.org/officeDocument/2006/relationships" name="General and administrative expe" sheetId="13" state="visible" r:id="rId13"/>
    <sheet xmlns:r="http://schemas.openxmlformats.org/officeDocument/2006/relationships" name="Fair value loss on sale of acco" sheetId="14" state="visible" r:id="rId14"/>
    <sheet xmlns:r="http://schemas.openxmlformats.org/officeDocument/2006/relationships" name="Finance cost, net" sheetId="15" state="visible" r:id="rId15"/>
    <sheet xmlns:r="http://schemas.openxmlformats.org/officeDocument/2006/relationships" name="Foreign exchange and derivative" sheetId="16" state="visible" r:id="rId16"/>
    <sheet xmlns:r="http://schemas.openxmlformats.org/officeDocument/2006/relationships" name="Property, plant, equipment and " sheetId="17" state="visible" r:id="rId17"/>
    <sheet xmlns:r="http://schemas.openxmlformats.org/officeDocument/2006/relationships" name="Right-of-use assets and lease l"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Inventories" sheetId="21" state="visible" r:id="rId21"/>
    <sheet xmlns:r="http://schemas.openxmlformats.org/officeDocument/2006/relationships" name="Trade receivables" sheetId="22" state="visible" r:id="rId22"/>
    <sheet xmlns:r="http://schemas.openxmlformats.org/officeDocument/2006/relationships" name="Prepaid Expenses and Other Curr" sheetId="23" state="visible" r:id="rId23"/>
    <sheet xmlns:r="http://schemas.openxmlformats.org/officeDocument/2006/relationships" name="Other Receivables" sheetId="24" state="visible" r:id="rId24"/>
    <sheet xmlns:r="http://schemas.openxmlformats.org/officeDocument/2006/relationships" name="Credit facilities and long-term" sheetId="25" state="visible" r:id="rId25"/>
    <sheet xmlns:r="http://schemas.openxmlformats.org/officeDocument/2006/relationships" name="Income taxes" sheetId="26" state="visible" r:id="rId26"/>
    <sheet xmlns:r="http://schemas.openxmlformats.org/officeDocument/2006/relationships" name="Retirement Benefit Obligations" sheetId="27" state="visible" r:id="rId27"/>
    <sheet xmlns:r="http://schemas.openxmlformats.org/officeDocument/2006/relationships" name="Provisions" sheetId="28" state="visible" r:id="rId28"/>
    <sheet xmlns:r="http://schemas.openxmlformats.org/officeDocument/2006/relationships" name="Accrued expenses"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Financial risk management objec" sheetId="32" state="visible" r:id="rId32"/>
    <sheet xmlns:r="http://schemas.openxmlformats.org/officeDocument/2006/relationships" name="Earnings per share" sheetId="33" state="visible" r:id="rId33"/>
    <sheet xmlns:r="http://schemas.openxmlformats.org/officeDocument/2006/relationships" name="Segment information" sheetId="34" state="visible" r:id="rId34"/>
    <sheet xmlns:r="http://schemas.openxmlformats.org/officeDocument/2006/relationships" name="Issued capital and reserves" sheetId="35" state="visible" r:id="rId35"/>
    <sheet xmlns:r="http://schemas.openxmlformats.org/officeDocument/2006/relationships" name="Events after reporting period"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General information and summa_2" sheetId="39" state="visible" r:id="rId39"/>
    <sheet xmlns:r="http://schemas.openxmlformats.org/officeDocument/2006/relationships" name="General information and summa_3" sheetId="40" state="visible" r:id="rId40"/>
    <sheet xmlns:r="http://schemas.openxmlformats.org/officeDocument/2006/relationships" name="Revenue (Tables)" sheetId="41" state="visible" r:id="rId41"/>
    <sheet xmlns:r="http://schemas.openxmlformats.org/officeDocument/2006/relationships" name="Cost of goods sold (Tables)" sheetId="42" state="visible" r:id="rId42"/>
    <sheet xmlns:r="http://schemas.openxmlformats.org/officeDocument/2006/relationships" name="Selling expense (Tables)" sheetId="43" state="visible" r:id="rId43"/>
    <sheet xmlns:r="http://schemas.openxmlformats.org/officeDocument/2006/relationships" name="General and administrative ex_2" sheetId="44" state="visible" r:id="rId44"/>
    <sheet xmlns:r="http://schemas.openxmlformats.org/officeDocument/2006/relationships" name="Finance cost, net (Tables)" sheetId="45" state="visible" r:id="rId45"/>
    <sheet xmlns:r="http://schemas.openxmlformats.org/officeDocument/2006/relationships" name="Foreign exchange and derivati_2" sheetId="46" state="visible" r:id="rId46"/>
    <sheet xmlns:r="http://schemas.openxmlformats.org/officeDocument/2006/relationships" name="Property, plant, equipment an_2" sheetId="47" state="visible" r:id="rId47"/>
    <sheet xmlns:r="http://schemas.openxmlformats.org/officeDocument/2006/relationships" name="Right-of-use assets and lease_2" sheetId="48" state="visible" r:id="rId48"/>
    <sheet xmlns:r="http://schemas.openxmlformats.org/officeDocument/2006/relationships" name="Intangible assets (Tables)" sheetId="49" state="visible" r:id="rId49"/>
    <sheet xmlns:r="http://schemas.openxmlformats.org/officeDocument/2006/relationships" name="Goodwill (Tables)" sheetId="50" state="visible" r:id="rId50"/>
    <sheet xmlns:r="http://schemas.openxmlformats.org/officeDocument/2006/relationships" name="Inventories (Tables)" sheetId="51" state="visible" r:id="rId51"/>
    <sheet xmlns:r="http://schemas.openxmlformats.org/officeDocument/2006/relationships" name="Trade receivables (Tables)" sheetId="52" state="visible" r:id="rId52"/>
    <sheet xmlns:r="http://schemas.openxmlformats.org/officeDocument/2006/relationships" name="Prepaid Expenses and Other Cu_2" sheetId="53" state="visible" r:id="rId53"/>
    <sheet xmlns:r="http://schemas.openxmlformats.org/officeDocument/2006/relationships" name="Other Receivables (Tables)" sheetId="54" state="visible" r:id="rId54"/>
    <sheet xmlns:r="http://schemas.openxmlformats.org/officeDocument/2006/relationships" name="Credit facilities and long-te_2" sheetId="55" state="visible" r:id="rId55"/>
    <sheet xmlns:r="http://schemas.openxmlformats.org/officeDocument/2006/relationships" name="Income taxes (Tables)" sheetId="56" state="visible" r:id="rId56"/>
    <sheet xmlns:r="http://schemas.openxmlformats.org/officeDocument/2006/relationships" name="Retirement Benefit Obligations " sheetId="57" state="visible" r:id="rId57"/>
    <sheet xmlns:r="http://schemas.openxmlformats.org/officeDocument/2006/relationships" name="Provisions (Tables)" sheetId="58" state="visible" r:id="rId58"/>
    <sheet xmlns:r="http://schemas.openxmlformats.org/officeDocument/2006/relationships" name="Accrued expenses (Tables)" sheetId="59" state="visible" r:id="rId59"/>
    <sheet xmlns:r="http://schemas.openxmlformats.org/officeDocument/2006/relationships" name="Related Party Transactions (Tab" sheetId="60" state="visible" r:id="rId60"/>
    <sheet xmlns:r="http://schemas.openxmlformats.org/officeDocument/2006/relationships" name="Financial risk management obj_2" sheetId="61" state="visible" r:id="rId61"/>
    <sheet xmlns:r="http://schemas.openxmlformats.org/officeDocument/2006/relationships" name="Earnings per share (Tables)" sheetId="62" state="visible" r:id="rId62"/>
    <sheet xmlns:r="http://schemas.openxmlformats.org/officeDocument/2006/relationships" name="Segment information (Tables)" sheetId="63" state="visible" r:id="rId63"/>
    <sheet xmlns:r="http://schemas.openxmlformats.org/officeDocument/2006/relationships" name="General information and summa_4" sheetId="64" state="visible" r:id="rId64"/>
    <sheet xmlns:r="http://schemas.openxmlformats.org/officeDocument/2006/relationships" name="General information and summa_5" sheetId="65" state="visible" r:id="rId65"/>
    <sheet xmlns:r="http://schemas.openxmlformats.org/officeDocument/2006/relationships" name="General information and summa_6" sheetId="66" state="visible" r:id="rId66"/>
    <sheet xmlns:r="http://schemas.openxmlformats.org/officeDocument/2006/relationships" name="General information and summa_7" sheetId="67" state="visible" r:id="rId67"/>
    <sheet xmlns:r="http://schemas.openxmlformats.org/officeDocument/2006/relationships" name="Significant accounting estima_2" sheetId="68" state="visible" r:id="rId68"/>
    <sheet xmlns:r="http://schemas.openxmlformats.org/officeDocument/2006/relationships" name="Revenue (Details)" sheetId="69" state="visible" r:id="rId69"/>
    <sheet xmlns:r="http://schemas.openxmlformats.org/officeDocument/2006/relationships" name="Cost of goods sold (Details)" sheetId="70" state="visible" r:id="rId70"/>
    <sheet xmlns:r="http://schemas.openxmlformats.org/officeDocument/2006/relationships" name="Selling expense (Details)" sheetId="71" state="visible" r:id="rId71"/>
    <sheet xmlns:r="http://schemas.openxmlformats.org/officeDocument/2006/relationships" name="General and administrative ex_3" sheetId="72" state="visible" r:id="rId72"/>
    <sheet xmlns:r="http://schemas.openxmlformats.org/officeDocument/2006/relationships" name="Fair value loss on sale of ac_2" sheetId="73" state="visible" r:id="rId73"/>
    <sheet xmlns:r="http://schemas.openxmlformats.org/officeDocument/2006/relationships" name="Finance cost, net (Details)" sheetId="74" state="visible" r:id="rId74"/>
    <sheet xmlns:r="http://schemas.openxmlformats.org/officeDocument/2006/relationships" name="Foreign exchange and derivati_3" sheetId="75" state="visible" r:id="rId75"/>
    <sheet xmlns:r="http://schemas.openxmlformats.org/officeDocument/2006/relationships" name="Foreign exchange and derivati_4" sheetId="76" state="visible" r:id="rId76"/>
    <sheet xmlns:r="http://schemas.openxmlformats.org/officeDocument/2006/relationships" name="Foreign exchange and derivati_5" sheetId="77" state="visible" r:id="rId77"/>
    <sheet xmlns:r="http://schemas.openxmlformats.org/officeDocument/2006/relationships" name="Foreign exchange and derivati_6" sheetId="78" state="visible" r:id="rId78"/>
    <sheet xmlns:r="http://schemas.openxmlformats.org/officeDocument/2006/relationships" name="Property, plant, equipment an_3" sheetId="79" state="visible" r:id="rId79"/>
    <sheet xmlns:r="http://schemas.openxmlformats.org/officeDocument/2006/relationships" name="Right-of-use assets and lease_3" sheetId="80" state="visible" r:id="rId80"/>
    <sheet xmlns:r="http://schemas.openxmlformats.org/officeDocument/2006/relationships" name="Right-of-use assets and lease_4" sheetId="81" state="visible" r:id="rId81"/>
    <sheet xmlns:r="http://schemas.openxmlformats.org/officeDocument/2006/relationships" name="Right-of-use assets and lease_5" sheetId="82" state="visible" r:id="rId82"/>
    <sheet xmlns:r="http://schemas.openxmlformats.org/officeDocument/2006/relationships" name="Intangible assets (Details)" sheetId="83" state="visible" r:id="rId83"/>
    <sheet xmlns:r="http://schemas.openxmlformats.org/officeDocument/2006/relationships" name="Goodwill - Goodwill and Intangi" sheetId="84" state="visible" r:id="rId84"/>
    <sheet xmlns:r="http://schemas.openxmlformats.org/officeDocument/2006/relationships" name="Goodwill - Key Assumptions for " sheetId="85" state="visible" r:id="rId85"/>
    <sheet xmlns:r="http://schemas.openxmlformats.org/officeDocument/2006/relationships" name="Goodwill - Narrative (Details)" sheetId="86" state="visible" r:id="rId86"/>
    <sheet xmlns:r="http://schemas.openxmlformats.org/officeDocument/2006/relationships" name="Inventories - Components of Inv" sheetId="87" state="visible" r:id="rId87"/>
    <sheet xmlns:r="http://schemas.openxmlformats.org/officeDocument/2006/relationships" name="Inventories - Additional Inform" sheetId="88" state="visible" r:id="rId88"/>
    <sheet xmlns:r="http://schemas.openxmlformats.org/officeDocument/2006/relationships" name="Trade receivables - Narrative (" sheetId="89" state="visible" r:id="rId89"/>
    <sheet xmlns:r="http://schemas.openxmlformats.org/officeDocument/2006/relationships" name="Trade receivables - Components " sheetId="90" state="visible" r:id="rId90"/>
    <sheet xmlns:r="http://schemas.openxmlformats.org/officeDocument/2006/relationships" name="Trade receivables - Aging of Tr" sheetId="91" state="visible" r:id="rId91"/>
    <sheet xmlns:r="http://schemas.openxmlformats.org/officeDocument/2006/relationships" name="Trade receivables - Activities " sheetId="92" state="visible" r:id="rId92"/>
    <sheet xmlns:r="http://schemas.openxmlformats.org/officeDocument/2006/relationships" name="Prepaid Expenses and Other Cu_3" sheetId="93" state="visible" r:id="rId93"/>
    <sheet xmlns:r="http://schemas.openxmlformats.org/officeDocument/2006/relationships" name="Other Receivables - Details of " sheetId="94" state="visible" r:id="rId94"/>
    <sheet xmlns:r="http://schemas.openxmlformats.org/officeDocument/2006/relationships" name="Other Receivables - Aging Analy" sheetId="95" state="visible" r:id="rId95"/>
    <sheet xmlns:r="http://schemas.openxmlformats.org/officeDocument/2006/relationships" name="Credit facilities and long-te_3" sheetId="96" state="visible" r:id="rId96"/>
    <sheet xmlns:r="http://schemas.openxmlformats.org/officeDocument/2006/relationships" name="Credit facilities and long-te_4" sheetId="97" state="visible" r:id="rId97"/>
    <sheet xmlns:r="http://schemas.openxmlformats.org/officeDocument/2006/relationships" name="Credit facilities and long-te_5" sheetId="98" state="visible" r:id="rId98"/>
    <sheet xmlns:r="http://schemas.openxmlformats.org/officeDocument/2006/relationships" name="Credit facilities and long-te_6" sheetId="99" state="visible" r:id="rId99"/>
    <sheet xmlns:r="http://schemas.openxmlformats.org/officeDocument/2006/relationships" name="Credit facilities and long-te_7" sheetId="100" state="visible" r:id="rId100"/>
    <sheet xmlns:r="http://schemas.openxmlformats.org/officeDocument/2006/relationships" name="Credit facilities and long-te_8" sheetId="101" state="visible" r:id="rId101"/>
    <sheet xmlns:r="http://schemas.openxmlformats.org/officeDocument/2006/relationships" name="Credit facilities and long-te_9" sheetId="102" state="visible" r:id="rId102"/>
    <sheet xmlns:r="http://schemas.openxmlformats.org/officeDocument/2006/relationships" name="Income taxes - Components of In" sheetId="103" state="visible" r:id="rId103"/>
    <sheet xmlns:r="http://schemas.openxmlformats.org/officeDocument/2006/relationships" name="Income taxes - Schedule of Diff" sheetId="104" state="visible" r:id="rId104"/>
    <sheet xmlns:r="http://schemas.openxmlformats.org/officeDocument/2006/relationships" name="Income taxes - Schedule of Defe" sheetId="105" state="visible" r:id="rId105"/>
    <sheet xmlns:r="http://schemas.openxmlformats.org/officeDocument/2006/relationships" name="Income taxes - Additional Infor" sheetId="106" state="visible" r:id="rId106"/>
    <sheet xmlns:r="http://schemas.openxmlformats.org/officeDocument/2006/relationships" name="Retirement Benefit Obligation_2" sheetId="107" state="visible" r:id="rId107"/>
    <sheet xmlns:r="http://schemas.openxmlformats.org/officeDocument/2006/relationships" name="Retirement Benefit Obligation_3" sheetId="108" state="visible" r:id="rId108"/>
    <sheet xmlns:r="http://schemas.openxmlformats.org/officeDocument/2006/relationships" name="Retirement Benefit Obligation_4" sheetId="109" state="visible" r:id="rId109"/>
    <sheet xmlns:r="http://schemas.openxmlformats.org/officeDocument/2006/relationships" name="Retirement Benefit Obligation_5" sheetId="110" state="visible" r:id="rId110"/>
    <sheet xmlns:r="http://schemas.openxmlformats.org/officeDocument/2006/relationships" name="Retirement Benefit Obligation_6" sheetId="111" state="visible" r:id="rId111"/>
    <sheet xmlns:r="http://schemas.openxmlformats.org/officeDocument/2006/relationships" name="Retirement Benefit Obligation_7" sheetId="112" state="visible" r:id="rId112"/>
    <sheet xmlns:r="http://schemas.openxmlformats.org/officeDocument/2006/relationships" name="Retirement Benefit Obligation_8" sheetId="113" state="visible" r:id="rId113"/>
    <sheet xmlns:r="http://schemas.openxmlformats.org/officeDocument/2006/relationships" name="Retirement Benefit Obligation_9" sheetId="114" state="visible" r:id="rId114"/>
    <sheet xmlns:r="http://schemas.openxmlformats.org/officeDocument/2006/relationships" name="Retirement Benefit Obligatio_10" sheetId="115" state="visible" r:id="rId115"/>
    <sheet xmlns:r="http://schemas.openxmlformats.org/officeDocument/2006/relationships" name="Retirement Benefit Obligatio_11" sheetId="116" state="visible" r:id="rId116"/>
    <sheet xmlns:r="http://schemas.openxmlformats.org/officeDocument/2006/relationships" name="Retirement Benefit Obligatio_12" sheetId="117" state="visible" r:id="rId117"/>
    <sheet xmlns:r="http://schemas.openxmlformats.org/officeDocument/2006/relationships" name="Retirement Benefit Obligatio_13" sheetId="118" state="visible" r:id="rId118"/>
    <sheet xmlns:r="http://schemas.openxmlformats.org/officeDocument/2006/relationships" name="Provisions - Roll Forward of Pr" sheetId="119" state="visible" r:id="rId119"/>
    <sheet xmlns:r="http://schemas.openxmlformats.org/officeDocument/2006/relationships" name="Provisions - Narrative (Details" sheetId="120" state="visible" r:id="rId120"/>
    <sheet xmlns:r="http://schemas.openxmlformats.org/officeDocument/2006/relationships" name="Provisions - Current and Non-Cu" sheetId="121" state="visible" r:id="rId121"/>
    <sheet xmlns:r="http://schemas.openxmlformats.org/officeDocument/2006/relationships" name="Accrued expenses (Details)" sheetId="122" state="visible" r:id="rId122"/>
    <sheet xmlns:r="http://schemas.openxmlformats.org/officeDocument/2006/relationships" name="Related Party Transactions - Na" sheetId="123" state="visible" r:id="rId123"/>
    <sheet xmlns:r="http://schemas.openxmlformats.org/officeDocument/2006/relationships" name="Related Party Transactions - Tr" sheetId="124" state="visible" r:id="rId124"/>
    <sheet xmlns:r="http://schemas.openxmlformats.org/officeDocument/2006/relationships" name="Related Party Transactions - Ke" sheetId="125" state="visible" r:id="rId125"/>
    <sheet xmlns:r="http://schemas.openxmlformats.org/officeDocument/2006/relationships" name="Related Party Transactions - Nu" sheetId="126" state="visible" r:id="rId126"/>
    <sheet xmlns:r="http://schemas.openxmlformats.org/officeDocument/2006/relationships" name="Related Party Transactions - Sh" sheetId="127" state="visible" r:id="rId127"/>
    <sheet xmlns:r="http://schemas.openxmlformats.org/officeDocument/2006/relationships" name="Commitments and Contingencies (" sheetId="128" state="visible" r:id="rId128"/>
    <sheet xmlns:r="http://schemas.openxmlformats.org/officeDocument/2006/relationships" name="Financial risk management obj_3" sheetId="129" state="visible" r:id="rId129"/>
    <sheet xmlns:r="http://schemas.openxmlformats.org/officeDocument/2006/relationships" name="Financial risk management obj_4" sheetId="130" state="visible" r:id="rId130"/>
    <sheet xmlns:r="http://schemas.openxmlformats.org/officeDocument/2006/relationships" name="Financial risk management obj_5" sheetId="131" state="visible" r:id="rId131"/>
    <sheet xmlns:r="http://schemas.openxmlformats.org/officeDocument/2006/relationships" name="Financial risk management obj_6" sheetId="132" state="visible" r:id="rId132"/>
    <sheet xmlns:r="http://schemas.openxmlformats.org/officeDocument/2006/relationships" name="Financial risk management obj_7" sheetId="133" state="visible" r:id="rId133"/>
    <sheet xmlns:r="http://schemas.openxmlformats.org/officeDocument/2006/relationships" name="Financial risk management obj_8" sheetId="134" state="visible" r:id="rId134"/>
    <sheet xmlns:r="http://schemas.openxmlformats.org/officeDocument/2006/relationships" name="Financial risk management obj_9" sheetId="135" state="visible" r:id="rId135"/>
    <sheet xmlns:r="http://schemas.openxmlformats.org/officeDocument/2006/relationships" name="Earnings per share (Details)" sheetId="136" state="visible" r:id="rId136"/>
    <sheet xmlns:r="http://schemas.openxmlformats.org/officeDocument/2006/relationships" name="Segment information - Narrative" sheetId="137" state="visible" r:id="rId137"/>
    <sheet xmlns:r="http://schemas.openxmlformats.org/officeDocument/2006/relationships" name="Segment information - Segment a" sheetId="138" state="visible" r:id="rId138"/>
    <sheet xmlns:r="http://schemas.openxmlformats.org/officeDocument/2006/relationships" name="Segment information - Segment e" sheetId="139" state="visible" r:id="rId139"/>
    <sheet xmlns:r="http://schemas.openxmlformats.org/officeDocument/2006/relationships" name="Segment information - Segment d" sheetId="140" state="visible" r:id="rId140"/>
    <sheet xmlns:r="http://schemas.openxmlformats.org/officeDocument/2006/relationships" name="Segment information - Segment c" sheetId="141" state="visible" r:id="rId141"/>
    <sheet xmlns:r="http://schemas.openxmlformats.org/officeDocument/2006/relationships" name="Issued capital and reserves (De" sheetId="142" state="visible" r:id="rId142"/>
    <sheet xmlns:r="http://schemas.openxmlformats.org/officeDocument/2006/relationships" name="Events after reporting period (" sheetId="143" state="visible" r:id="rId1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0_);_(&quot;€ &quot;(#,##0.00)"/>
    <numFmt numFmtId="170" formatCode="#,##0.000%_);(#,##0.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333-284251</t>
        </is>
      </c>
    </row>
    <row r="12">
      <c r="A12" s="4" t="inlineStr">
        <is>
          <t>Registrant Name</t>
        </is>
      </c>
      <c r="B12" s="4" t="inlineStr">
        <is>
          <t>TITAN AMERICA SA</t>
        </is>
      </c>
    </row>
    <row r="13">
      <c r="A13" s="4" t="inlineStr">
        <is>
          <t>Entity Incorporation, State or Country Code</t>
        </is>
      </c>
      <c r="B13" s="4" t="inlineStr">
        <is>
          <t>C9</t>
        </is>
      </c>
    </row>
    <row r="14">
      <c r="A14" s="4" t="inlineStr">
        <is>
          <t>Entity Address, Address Line One</t>
        </is>
      </c>
      <c r="B14" s="4" t="inlineStr">
        <is>
          <t>1000 Bruxelles</t>
        </is>
      </c>
    </row>
    <row r="15">
      <c r="A15" s="4" t="inlineStr">
        <is>
          <t>Entity Address, Address Line Two</t>
        </is>
      </c>
      <c r="B15" s="4" t="inlineStr">
        <is>
          <t>Square de Meeûs 37</t>
        </is>
      </c>
    </row>
    <row r="16">
      <c r="A16" s="4" t="inlineStr">
        <is>
          <t>Entity Address, Country</t>
        </is>
      </c>
      <c r="B16" s="4" t="inlineStr">
        <is>
          <t>BE</t>
        </is>
      </c>
    </row>
    <row r="17">
      <c r="A17" s="4" t="inlineStr">
        <is>
          <t>Title of 12(b) Security</t>
        </is>
      </c>
      <c r="B17" s="4" t="inlineStr">
        <is>
          <t>Common Shares, no nominal value</t>
        </is>
      </c>
    </row>
    <row r="18">
      <c r="A18" s="4" t="inlineStr">
        <is>
          <t>Trading Symbol</t>
        </is>
      </c>
      <c r="B18" s="4" t="inlineStr">
        <is>
          <t>TTAM</t>
        </is>
      </c>
    </row>
    <row r="19">
      <c r="A19" s="4" t="inlineStr">
        <is>
          <t>Security Exchange Name</t>
        </is>
      </c>
      <c r="B19" s="4" t="inlineStr">
        <is>
          <t>NY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Document Accounting Standard</t>
        </is>
      </c>
      <c r="B28" s="4" t="inlineStr">
        <is>
          <t>International Financial Reporting Standards</t>
        </is>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FY</t>
        </is>
      </c>
    </row>
    <row r="32">
      <c r="A32" s="4" t="inlineStr">
        <is>
          <t>Entity Central Index Key</t>
        </is>
      </c>
      <c r="B32" s="4" t="inlineStr">
        <is>
          <t>0002035304</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Incorporation, State or Country Code</t>
        </is>
      </c>
      <c r="B35" s="4" t="inlineStr">
        <is>
          <t>VA</t>
        </is>
      </c>
    </row>
    <row r="36">
      <c r="A36" s="4" t="inlineStr">
        <is>
          <t>Entity Address, Address Line One</t>
        </is>
      </c>
      <c r="B36" s="4" t="inlineStr">
        <is>
          <t>5700 Lake Wright Drive</t>
        </is>
      </c>
    </row>
    <row r="37">
      <c r="A37" s="4" t="inlineStr">
        <is>
          <t>Entity Address, Address Line Two</t>
        </is>
      </c>
      <c r="B37" s="4" t="inlineStr">
        <is>
          <t>Suite 300</t>
        </is>
      </c>
    </row>
    <row r="38">
      <c r="A38" s="4" t="inlineStr">
        <is>
          <t>Contact Personnel Name</t>
        </is>
      </c>
      <c r="B38" s="4" t="inlineStr">
        <is>
          <t>John Christy</t>
        </is>
      </c>
    </row>
    <row r="39">
      <c r="A39" s="4" t="inlineStr">
        <is>
          <t>City Area Code</t>
        </is>
      </c>
      <c r="B39" s="4" t="inlineStr">
        <is>
          <t>757</t>
        </is>
      </c>
    </row>
    <row r="40">
      <c r="A40" s="4" t="inlineStr">
        <is>
          <t>Local Phone Number</t>
        </is>
      </c>
      <c r="B40" s="4" t="inlineStr">
        <is>
          <t>858-6500</t>
        </is>
      </c>
    </row>
    <row r="41">
      <c r="A41" s="4" t="inlineStr">
        <is>
          <t>Entity Address, City or Town</t>
        </is>
      </c>
      <c r="B41" s="4" t="inlineStr">
        <is>
          <t>Norfolk</t>
        </is>
      </c>
    </row>
    <row r="42">
      <c r="A42" s="4" t="inlineStr">
        <is>
          <t>Entity Address, Postal Zip Code</t>
        </is>
      </c>
      <c r="B42" s="4" t="inlineStr">
        <is>
          <t>23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t>
        </is>
      </c>
      <c r="B4" s="4" t="inlineStr">
        <is>
          <t xml:space="preserve">3. Revenue Substantially all of the Company’s revenue is derived from sales of cement, fly ash, aggregates, ready-mix concrete and concrete blocks. Sales transactions result from customer requests (an “Order”) received in response to Company quotes or negotiated purchase orders. An Order specifies products, contractual terms and conditions, estimated quantities, and pre-determined prices over established time periods. Once an Order is in place, the customer requests the delivery of specific products and volumes under the general terms and conditions contained therein. Products generally remain the property of the Company until received by the customer, and the Company provides a warranty that the materials comply with the specifications contained in the Order. The contracts can generally be cancelled with or without cause at any time, with each party having responsibility for any rights and obligations accrued up to the time of termination. Each request by a customer under an Order produces a sales contract for the goods specified in such request. The Order does not create enforceable rights or obligations on their own (an additional purchasing decision is required on the part of the customer). The warranties provided are assurance-type warranties and do not create separate performance obligations. Control over the goods subject to each sales contract transfers at a point in time. For standard products, customer acceptance is generally considered a formality, and control generally transfers (and revenue is recognized) upon shipment or delivery. Promised goods may be subject to bill-and-hold arrangements; however, this is very rare. Given the nature of the products (not separately identifiable and ability of the business to direct the inventory to another customer), customers do not obtain control under bill-and-hold arrangements prior to shipment, and since the businesses do not bill customers prior to shipment, these arrangements do not impact revenue recognition. The transaction price for each sales contract is determined by reference to the quantity requested and price established in the Order. Some of the contracts offer discounts for prompt payment. In these cases, revenue is recorded in the amount the business expects to be entitled to. Some agreements may involve the payment of sales incentives. When paid in connection with the acquisition of an Order, which does not create a performance obligation at inception, commissions are expensed as incurred. In all cases, the amounts are immaterial and pertain to short-term sales contracts. Additional contract fulfillment costs may include insurance, on-site labor, shipping costs and the removal or replacement of materials under warranty. Given the short-term nature of the sales contracts, the Company does not capitalize such amounts. However, estimated removal or replacement costs of materials under warranty are included in the obligation for accrued warranty costs. The components of revenue for the years ended December 31, 2024, 2023, and 2022 are as follows: 2024 2023 2022 Cement $ 639,312 $ 657,332 $ 560,320 Aggregates 82,190 83,438 79,147 Ready-mix concrete 735,174 688,236 589,553 Concrete block and related products 153,474 140,128 116,929 Fly ash 21,954 19,833 15,687 Equipment and related services 1,872 1,986 2,253 Other goods and services 417 648 257 Revenue $ 1,634,393 $ 1,591,601 $ 1,364,14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Undrawn Borrowing Facilities (Details)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Undrawn borrowing facilities</t>
        </is>
      </c>
      <c r="B3" s="5" t="n">
        <v>254623</v>
      </c>
      <c r="C3" s="5" t="n">
        <v>202346</v>
      </c>
    </row>
    <row r="4">
      <c r="A4" s="4" t="inlineStr">
        <is>
          <t>Expiring within one yea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Undrawn borrowing facilities</t>
        </is>
      </c>
      <c r="B6" s="6" t="n">
        <v>132864</v>
      </c>
      <c r="C6" s="6" t="n">
        <v>132466</v>
      </c>
    </row>
    <row r="7">
      <c r="A7" s="4" t="inlineStr">
        <is>
          <t>Expiring beyond one yea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Undrawn borrowing facilities</t>
        </is>
      </c>
      <c r="B9" s="5" t="n">
        <v>121759</v>
      </c>
      <c r="C9" s="5" t="n">
        <v>698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Letters of Credit and Bonds Issued (Details)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Available facility amount</t>
        </is>
      </c>
      <c r="B3" s="5" t="n">
        <v>254623</v>
      </c>
      <c r="C3" s="5" t="n">
        <v>202346</v>
      </c>
    </row>
    <row r="4">
      <c r="A4" s="4" t="inlineStr">
        <is>
          <t>Letters Of Credit Facilities With Bank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Facility amount</t>
        </is>
      </c>
      <c r="B6" s="6" t="n">
        <v>60000</v>
      </c>
      <c r="C6" s="6" t="n">
        <v>55000</v>
      </c>
    </row>
    <row r="7">
      <c r="A7" s="4" t="inlineStr">
        <is>
          <t>Less letters of credit issued in support of:</t>
        </is>
      </c>
      <c r="B7" s="6" t="n">
        <v>11637</v>
      </c>
      <c r="C7" s="6" t="n">
        <v>12534</v>
      </c>
    </row>
    <row r="8">
      <c r="A8" s="4" t="inlineStr">
        <is>
          <t>Available facility amount</t>
        </is>
      </c>
      <c r="B8" s="6" t="n">
        <v>48363</v>
      </c>
      <c r="C8" s="6" t="n">
        <v>42466</v>
      </c>
    </row>
    <row r="9">
      <c r="A9" s="4" t="inlineStr">
        <is>
          <t>Letters Of Credit Facilities With Banks | Insurance program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Less letters of credit issued in support of:</t>
        </is>
      </c>
      <c r="B11" s="6" t="n">
        <v>-11302</v>
      </c>
      <c r="C11" s="6" t="n">
        <v>-12199</v>
      </c>
    </row>
    <row r="12">
      <c r="A12" s="4" t="inlineStr">
        <is>
          <t>Letters Of Credit Facilities With Banks | Performance obligation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Less letters of credit issued in support of:</t>
        </is>
      </c>
      <c r="B14" s="6" t="n">
        <v>-100</v>
      </c>
      <c r="C14" s="6" t="n">
        <v>-100</v>
      </c>
    </row>
    <row r="15">
      <c r="A15" s="4" t="inlineStr">
        <is>
          <t>Letters Of Credit Facilities With Banks | Other payment obligations</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Less letters of credit issued in support of:</t>
        </is>
      </c>
      <c r="B17" s="6" t="n">
        <v>-235</v>
      </c>
      <c r="C17" s="6" t="n">
        <v>-235</v>
      </c>
    </row>
    <row r="18">
      <c r="A18" s="4" t="inlineStr">
        <is>
          <t>Performance Bond Facility</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Facility amount</t>
        </is>
      </c>
      <c r="B20" s="6" t="n">
        <v>60000</v>
      </c>
      <c r="C20" s="6" t="n">
        <v>60000</v>
      </c>
    </row>
    <row r="21">
      <c r="A21" s="4" t="inlineStr">
        <is>
          <t>Less letters of credit issued in support of:</t>
        </is>
      </c>
      <c r="B21" s="6" t="n">
        <v>18761</v>
      </c>
      <c r="C21" s="6" t="n">
        <v>35140</v>
      </c>
    </row>
    <row r="22">
      <c r="A22" s="4" t="inlineStr">
        <is>
          <t>Available facility amount</t>
        </is>
      </c>
      <c r="B22" s="6" t="n">
        <v>41239</v>
      </c>
      <c r="C22" s="6" t="n">
        <v>24860</v>
      </c>
    </row>
    <row r="23">
      <c r="A23" s="4" t="inlineStr">
        <is>
          <t>Performance Bond Facility | Other payment obligations</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Less letters of credit issued in support of:</t>
        </is>
      </c>
      <c r="B25" s="6" t="n">
        <v>-10178</v>
      </c>
      <c r="C25" s="6" t="n">
        <v>-26557</v>
      </c>
    </row>
    <row r="26">
      <c r="A26" s="4" t="inlineStr">
        <is>
          <t>Performance Bond Facility | Excavation and reclamation obligation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Less letters of credit issued in support of:</t>
        </is>
      </c>
      <c r="B28" s="6" t="n">
        <v>-4954</v>
      </c>
      <c r="C28" s="6" t="n">
        <v>-4954</v>
      </c>
    </row>
    <row r="29">
      <c r="A29" s="4" t="inlineStr">
        <is>
          <t>Performance Bond Facility | Surety bond</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Less letters of credit issued in support of:</t>
        </is>
      </c>
      <c r="B31" s="5" t="n">
        <v>-3629</v>
      </c>
      <c r="C31" s="5" t="n">
        <v>-36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and long-term debt - Reconciliation of Changes Arising From Financing Activities (Details) - USD ($) $ in Thousands</t>
        </is>
      </c>
      <c r="B1" s="2" t="inlineStr">
        <is>
          <t>12 Months Ended</t>
        </is>
      </c>
    </row>
    <row r="2">
      <c r="B2" s="2" t="inlineStr">
        <is>
          <t>Dec. 31, 2024</t>
        </is>
      </c>
      <c r="C2" s="2" t="inlineStr">
        <is>
          <t>Dec. 31, 2023</t>
        </is>
      </c>
      <c r="D2" s="2" t="inlineStr">
        <is>
          <t>Dec. 31, 2022</t>
        </is>
      </c>
    </row>
    <row r="3">
      <c r="A3" s="3" t="inlineStr">
        <is>
          <t>Changes In Liabilities Arising From Financing Activities [Roll Forward]</t>
        </is>
      </c>
      <c r="B3" s="4" t="inlineStr">
        <is>
          <t xml:space="preserve"> </t>
        </is>
      </c>
      <c r="C3" s="4" t="inlineStr">
        <is>
          <t xml:space="preserve"> </t>
        </is>
      </c>
      <c r="D3" s="4" t="inlineStr">
        <is>
          <t xml:space="preserve"> </t>
        </is>
      </c>
    </row>
    <row r="4">
      <c r="A4" s="4" t="inlineStr">
        <is>
          <t>Liabilities arising from financing activities at beginning of period</t>
        </is>
      </c>
      <c r="B4" s="5" t="n">
        <v>408211</v>
      </c>
      <c r="C4" s="5" t="n">
        <v>459911</v>
      </c>
      <c r="D4" s="5" t="n">
        <v>437124</v>
      </c>
    </row>
    <row r="5">
      <c r="A5" s="4" t="inlineStr">
        <is>
          <t>Cash Flows</t>
        </is>
      </c>
      <c r="B5" s="6" t="n">
        <v>19115</v>
      </c>
      <c r="C5" s="6" t="n">
        <v>-83573</v>
      </c>
      <c r="D5" s="6" t="n">
        <v>-21661</v>
      </c>
    </row>
    <row r="6">
      <c r="A6" s="4" t="inlineStr">
        <is>
          <t>Foreign Exchange</t>
        </is>
      </c>
      <c r="B6" s="6" t="n">
        <v>-22220</v>
      </c>
      <c r="C6" s="6" t="n">
        <v>12085</v>
      </c>
      <c r="D6" s="6" t="n">
        <v>-19670</v>
      </c>
    </row>
    <row r="7">
      <c r="A7" s="4" t="inlineStr">
        <is>
          <t>Mark-to-Market</t>
        </is>
      </c>
      <c r="B7" s="6" t="n">
        <v>22441</v>
      </c>
      <c r="C7" s="6" t="n">
        <v>-13907</v>
      </c>
      <c r="D7" s="6" t="n">
        <v>20236</v>
      </c>
    </row>
    <row r="8">
      <c r="A8" s="4" t="inlineStr">
        <is>
          <t>Interest Expense</t>
        </is>
      </c>
      <c r="B8" s="6" t="n">
        <v>24985</v>
      </c>
      <c r="C8" s="6" t="n">
        <v>23731</v>
      </c>
      <c r="D8" s="6" t="n">
        <v>18107</v>
      </c>
    </row>
    <row r="9">
      <c r="A9" s="4" t="inlineStr">
        <is>
          <t>New Leases</t>
        </is>
      </c>
      <c r="B9" s="6" t="n">
        <v>12305</v>
      </c>
      <c r="C9" s="6" t="n">
        <v>11678</v>
      </c>
      <c r="D9" s="6" t="n">
        <v>26041</v>
      </c>
    </row>
    <row r="10">
      <c r="A10" s="4" t="inlineStr">
        <is>
          <t>Other</t>
        </is>
      </c>
      <c r="B10" s="6" t="n">
        <v>-16</v>
      </c>
      <c r="C10" s="6" t="n">
        <v>-1714</v>
      </c>
      <c r="D10" s="6" t="n">
        <v>-266</v>
      </c>
    </row>
    <row r="11">
      <c r="A11" s="4" t="inlineStr">
        <is>
          <t>Liabilities arising from financing activities at end of period</t>
        </is>
      </c>
      <c r="B11" s="6" t="n">
        <v>464821</v>
      </c>
      <c r="C11" s="6" t="n">
        <v>408211</v>
      </c>
      <c r="D11" s="6" t="n">
        <v>459911</v>
      </c>
    </row>
    <row r="12">
      <c r="A12" s="4" t="inlineStr">
        <is>
          <t>Changes in liabilities</t>
        </is>
      </c>
      <c r="B12" s="4" t="inlineStr">
        <is>
          <t xml:space="preserve"> </t>
        </is>
      </c>
      <c r="C12" s="4" t="inlineStr">
        <is>
          <t xml:space="preserve"> </t>
        </is>
      </c>
      <c r="D12" s="4" t="inlineStr">
        <is>
          <t xml:space="preserve"> </t>
        </is>
      </c>
    </row>
    <row r="13">
      <c r="A13" s="3" t="inlineStr">
        <is>
          <t>Changes In Liabilities Arising From Financing Activities [Roll Forward]</t>
        </is>
      </c>
      <c r="B13" s="4" t="inlineStr">
        <is>
          <t xml:space="preserve"> </t>
        </is>
      </c>
      <c r="C13" s="4" t="inlineStr">
        <is>
          <t xml:space="preserve"> </t>
        </is>
      </c>
      <c r="D13" s="4" t="inlineStr">
        <is>
          <t xml:space="preserve"> </t>
        </is>
      </c>
    </row>
    <row r="14">
      <c r="A14" s="4" t="inlineStr">
        <is>
          <t>Liabilities arising from financing activities at beginning of period</t>
        </is>
      </c>
      <c r="B14" s="6" t="n">
        <v>409413</v>
      </c>
      <c r="C14" s="6" t="n">
        <v>462093</v>
      </c>
      <c r="D14" s="6" t="n">
        <v>436637</v>
      </c>
    </row>
    <row r="15">
      <c r="A15" s="4" t="inlineStr">
        <is>
          <t>Cash Flows</t>
        </is>
      </c>
      <c r="B15" s="6" t="n">
        <v>35655</v>
      </c>
      <c r="C15" s="6" t="n">
        <v>-98244</v>
      </c>
      <c r="D15" s="6" t="n">
        <v>-2324</v>
      </c>
    </row>
    <row r="16">
      <c r="A16" s="4" t="inlineStr">
        <is>
          <t>Foreign Exchange</t>
        </is>
      </c>
      <c r="B16" s="6" t="n">
        <v>-22220</v>
      </c>
      <c r="C16" s="6" t="n">
        <v>12055</v>
      </c>
      <c r="D16" s="6" t="n">
        <v>-19670</v>
      </c>
    </row>
    <row r="17">
      <c r="A17" s="4" t="inlineStr">
        <is>
          <t>Mark-to-Market</t>
        </is>
      </c>
      <c r="B17" s="6" t="n">
        <v>0</v>
      </c>
      <c r="C17" s="6" t="n">
        <v>0</v>
      </c>
      <c r="D17" s="6" t="n">
        <v>0</v>
      </c>
    </row>
    <row r="18">
      <c r="A18" s="4" t="inlineStr">
        <is>
          <t>Interest Expense</t>
        </is>
      </c>
      <c r="B18" s="6" t="n">
        <v>25056</v>
      </c>
      <c r="C18" s="6" t="n">
        <v>23545</v>
      </c>
      <c r="D18" s="6" t="n">
        <v>21818</v>
      </c>
    </row>
    <row r="19">
      <c r="A19" s="4" t="inlineStr">
        <is>
          <t>New Leases</t>
        </is>
      </c>
      <c r="B19" s="6" t="n">
        <v>12305</v>
      </c>
      <c r="C19" s="6" t="n">
        <v>11678</v>
      </c>
      <c r="D19" s="6" t="n">
        <v>26041</v>
      </c>
    </row>
    <row r="20">
      <c r="A20" s="4" t="inlineStr">
        <is>
          <t>Other</t>
        </is>
      </c>
      <c r="B20" s="6" t="n">
        <v>-26</v>
      </c>
      <c r="C20" s="6" t="n">
        <v>-1714</v>
      </c>
      <c r="D20" s="6" t="n">
        <v>-409</v>
      </c>
    </row>
    <row r="21">
      <c r="A21" s="4" t="inlineStr">
        <is>
          <t>Liabilities arising from financing activities at end of period</t>
        </is>
      </c>
      <c r="B21" s="6" t="n">
        <v>460183</v>
      </c>
      <c r="C21" s="6" t="n">
        <v>409413</v>
      </c>
      <c r="D21" s="6" t="n">
        <v>462093</v>
      </c>
    </row>
    <row r="22">
      <c r="A22" s="4" t="inlineStr">
        <is>
          <t>Borrowings</t>
        </is>
      </c>
      <c r="B22" s="4" t="inlineStr">
        <is>
          <t xml:space="preserve"> </t>
        </is>
      </c>
      <c r="C22" s="4" t="inlineStr">
        <is>
          <t xml:space="preserve"> </t>
        </is>
      </c>
      <c r="D22" s="4" t="inlineStr">
        <is>
          <t xml:space="preserve"> </t>
        </is>
      </c>
    </row>
    <row r="23">
      <c r="A23" s="3" t="inlineStr">
        <is>
          <t>Changes In Liabilities Arising From Financing Activities [Roll Forward]</t>
        </is>
      </c>
      <c r="B23" s="4" t="inlineStr">
        <is>
          <t xml:space="preserve"> </t>
        </is>
      </c>
      <c r="C23" s="4" t="inlineStr">
        <is>
          <t xml:space="preserve"> </t>
        </is>
      </c>
      <c r="D23" s="4" t="inlineStr">
        <is>
          <t xml:space="preserve"> </t>
        </is>
      </c>
    </row>
    <row r="24">
      <c r="A24" s="4" t="inlineStr">
        <is>
          <t>Liabilities arising from financing activities at beginning of period</t>
        </is>
      </c>
      <c r="B24" s="6" t="n">
        <v>343932</v>
      </c>
      <c r="C24" s="6" t="n">
        <v>394506</v>
      </c>
      <c r="D24" s="6" t="n">
        <v>382696</v>
      </c>
    </row>
    <row r="25">
      <c r="A25" s="4" t="inlineStr">
        <is>
          <t>Cash Flows</t>
        </is>
      </c>
      <c r="B25" s="6" t="n">
        <v>48939</v>
      </c>
      <c r="C25" s="6" t="n">
        <v>-83046</v>
      </c>
      <c r="D25" s="6" t="n">
        <v>11104</v>
      </c>
    </row>
    <row r="26">
      <c r="A26" s="4" t="inlineStr">
        <is>
          <t>Foreign Exchange</t>
        </is>
      </c>
      <c r="B26" s="6" t="n">
        <v>-22220</v>
      </c>
      <c r="C26" s="6" t="n">
        <v>12055</v>
      </c>
      <c r="D26" s="6" t="n">
        <v>-19670</v>
      </c>
    </row>
    <row r="27">
      <c r="A27" s="4" t="inlineStr">
        <is>
          <t>Mark-to-Market</t>
        </is>
      </c>
      <c r="B27" s="6" t="n">
        <v>0</v>
      </c>
      <c r="C27" s="6" t="n">
        <v>0</v>
      </c>
      <c r="D27" s="6" t="n">
        <v>0</v>
      </c>
    </row>
    <row r="28">
      <c r="A28" s="4" t="inlineStr">
        <is>
          <t>Interest Expense</t>
        </is>
      </c>
      <c r="B28" s="6" t="n">
        <v>21258</v>
      </c>
      <c r="C28" s="6" t="n">
        <v>20498</v>
      </c>
      <c r="D28" s="6" t="n">
        <v>19780</v>
      </c>
    </row>
    <row r="29">
      <c r="A29" s="4" t="inlineStr">
        <is>
          <t>New Leases</t>
        </is>
      </c>
      <c r="B29" s="6" t="n">
        <v>0</v>
      </c>
      <c r="C29" s="6" t="n">
        <v>0</v>
      </c>
      <c r="D29" s="6" t="n">
        <v>0</v>
      </c>
    </row>
    <row r="30">
      <c r="A30" s="4" t="inlineStr">
        <is>
          <t>Other</t>
        </is>
      </c>
      <c r="B30" s="6" t="n">
        <v>-79</v>
      </c>
      <c r="C30" s="6" t="n">
        <v>-81</v>
      </c>
      <c r="D30" s="6" t="n">
        <v>596</v>
      </c>
    </row>
    <row r="31">
      <c r="A31" s="4" t="inlineStr">
        <is>
          <t>Liabilities arising from financing activities at end of period</t>
        </is>
      </c>
      <c r="B31" s="6" t="n">
        <v>391830</v>
      </c>
      <c r="C31" s="6" t="n">
        <v>343932</v>
      </c>
      <c r="D31" s="6" t="n">
        <v>394506</v>
      </c>
    </row>
    <row r="32">
      <c r="A32" s="4" t="inlineStr">
        <is>
          <t>Lease liabilities</t>
        </is>
      </c>
      <c r="B32" s="4" t="inlineStr">
        <is>
          <t xml:space="preserve"> </t>
        </is>
      </c>
      <c r="C32" s="4" t="inlineStr">
        <is>
          <t xml:space="preserve"> </t>
        </is>
      </c>
      <c r="D32" s="4" t="inlineStr">
        <is>
          <t xml:space="preserve"> </t>
        </is>
      </c>
    </row>
    <row r="33">
      <c r="A33" s="3" t="inlineStr">
        <is>
          <t>Changes In Liabilities Arising From Financing Activities [Roll Forward]</t>
        </is>
      </c>
      <c r="B33" s="4" t="inlineStr">
        <is>
          <t xml:space="preserve"> </t>
        </is>
      </c>
      <c r="C33" s="4" t="inlineStr">
        <is>
          <t xml:space="preserve"> </t>
        </is>
      </c>
      <c r="D33" s="4" t="inlineStr">
        <is>
          <t xml:space="preserve"> </t>
        </is>
      </c>
    </row>
    <row r="34">
      <c r="A34" s="4" t="inlineStr">
        <is>
          <t>Liabilities arising from financing activities at beginning of period</t>
        </is>
      </c>
      <c r="B34" s="6" t="n">
        <v>65481</v>
      </c>
      <c r="C34" s="6" t="n">
        <v>67587</v>
      </c>
      <c r="D34" s="6" t="n">
        <v>53941</v>
      </c>
    </row>
    <row r="35">
      <c r="A35" s="4" t="inlineStr">
        <is>
          <t>Cash Flows</t>
        </is>
      </c>
      <c r="B35" s="6" t="n">
        <v>-13284</v>
      </c>
      <c r="C35" s="6" t="n">
        <v>-15198</v>
      </c>
      <c r="D35" s="6" t="n">
        <v>-13428</v>
      </c>
    </row>
    <row r="36">
      <c r="A36" s="4" t="inlineStr">
        <is>
          <t>Foreign Exchange</t>
        </is>
      </c>
      <c r="B36" s="6" t="n">
        <v>0</v>
      </c>
      <c r="C36" s="6" t="n">
        <v>0</v>
      </c>
      <c r="D36" s="6" t="n">
        <v>0</v>
      </c>
    </row>
    <row r="37">
      <c r="A37" s="4" t="inlineStr">
        <is>
          <t>Mark-to-Market</t>
        </is>
      </c>
      <c r="B37" s="6" t="n">
        <v>0</v>
      </c>
      <c r="C37" s="6" t="n">
        <v>0</v>
      </c>
      <c r="D37" s="6" t="n">
        <v>0</v>
      </c>
    </row>
    <row r="38">
      <c r="A38" s="4" t="inlineStr">
        <is>
          <t>Interest Expense</t>
        </is>
      </c>
      <c r="B38" s="6" t="n">
        <v>3798</v>
      </c>
      <c r="C38" s="6" t="n">
        <v>3047</v>
      </c>
      <c r="D38" s="6" t="n">
        <v>2038</v>
      </c>
    </row>
    <row r="39">
      <c r="A39" s="4" t="inlineStr">
        <is>
          <t>New Leases</t>
        </is>
      </c>
      <c r="B39" s="6" t="n">
        <v>12305</v>
      </c>
      <c r="C39" s="6" t="n">
        <v>11678</v>
      </c>
      <c r="D39" s="6" t="n">
        <v>26041</v>
      </c>
    </row>
    <row r="40">
      <c r="A40" s="4" t="inlineStr">
        <is>
          <t>Other</t>
        </is>
      </c>
      <c r="B40" s="6" t="n">
        <v>53</v>
      </c>
      <c r="C40" s="6" t="n">
        <v>-1633</v>
      </c>
      <c r="D40" s="6" t="n">
        <v>-1005</v>
      </c>
    </row>
    <row r="41">
      <c r="A41" s="4" t="inlineStr">
        <is>
          <t>Liabilities arising from financing activities at end of period</t>
        </is>
      </c>
      <c r="B41" s="6" t="n">
        <v>68353</v>
      </c>
      <c r="C41" s="6" t="n">
        <v>65481</v>
      </c>
      <c r="D41" s="6" t="n">
        <v>67587</v>
      </c>
    </row>
    <row r="42">
      <c r="A42" s="4" t="inlineStr">
        <is>
          <t>Derivative financial instruments</t>
        </is>
      </c>
      <c r="B42" s="4" t="inlineStr">
        <is>
          <t xml:space="preserve"> </t>
        </is>
      </c>
      <c r="C42" s="4" t="inlineStr">
        <is>
          <t xml:space="preserve"> </t>
        </is>
      </c>
      <c r="D42" s="4" t="inlineStr">
        <is>
          <t xml:space="preserve"> </t>
        </is>
      </c>
    </row>
    <row r="43">
      <c r="A43" s="3" t="inlineStr">
        <is>
          <t>Changes In Liabilities Arising From Financing Activities [Roll Forward]</t>
        </is>
      </c>
      <c r="B43" s="4" t="inlineStr">
        <is>
          <t xml:space="preserve"> </t>
        </is>
      </c>
      <c r="C43" s="4" t="inlineStr">
        <is>
          <t xml:space="preserve"> </t>
        </is>
      </c>
      <c r="D43" s="4" t="inlineStr">
        <is>
          <t xml:space="preserve"> </t>
        </is>
      </c>
    </row>
    <row r="44">
      <c r="A44" s="4" t="inlineStr">
        <is>
          <t>Liabilities arising from financing activities at beginning of period</t>
        </is>
      </c>
      <c r="B44" s="6" t="n">
        <v>3126</v>
      </c>
      <c r="C44" s="6" t="n">
        <v>13575</v>
      </c>
      <c r="D44" s="6" t="n">
        <v>16877</v>
      </c>
    </row>
    <row r="45">
      <c r="A45" s="4" t="inlineStr">
        <is>
          <t>Cash Flows</t>
        </is>
      </c>
      <c r="B45" s="6" t="n">
        <v>-16783</v>
      </c>
      <c r="C45" s="6" t="n">
        <v>3272</v>
      </c>
      <c r="D45" s="6" t="n">
        <v>-19827</v>
      </c>
    </row>
    <row r="46">
      <c r="A46" s="4" t="inlineStr">
        <is>
          <t>Foreign Exchange</t>
        </is>
      </c>
      <c r="B46" s="6" t="n">
        <v>0</v>
      </c>
      <c r="C46" s="6" t="n">
        <v>0</v>
      </c>
      <c r="D46" s="6" t="n">
        <v>0</v>
      </c>
    </row>
    <row r="47">
      <c r="A47" s="4" t="inlineStr">
        <is>
          <t>Mark-to-Market</t>
        </is>
      </c>
      <c r="B47" s="6" t="n">
        <v>22441</v>
      </c>
      <c r="C47" s="6" t="n">
        <v>-13907</v>
      </c>
      <c r="D47" s="6" t="n">
        <v>20236</v>
      </c>
    </row>
    <row r="48">
      <c r="A48" s="4" t="inlineStr">
        <is>
          <t>Interest Expense</t>
        </is>
      </c>
      <c r="B48" s="6" t="n">
        <v>-71</v>
      </c>
      <c r="C48" s="6" t="n">
        <v>186</v>
      </c>
      <c r="D48" s="6" t="n">
        <v>-3711</v>
      </c>
    </row>
    <row r="49">
      <c r="A49" s="4" t="inlineStr">
        <is>
          <t>New Leases</t>
        </is>
      </c>
      <c r="B49" s="6" t="n">
        <v>0</v>
      </c>
      <c r="C49" s="6" t="n">
        <v>0</v>
      </c>
      <c r="D49" s="6" t="n">
        <v>0</v>
      </c>
    </row>
    <row r="50">
      <c r="A50" s="4" t="inlineStr">
        <is>
          <t>Other</t>
        </is>
      </c>
      <c r="B50" s="6" t="n">
        <v>10</v>
      </c>
      <c r="C50" s="6" t="n">
        <v>0</v>
      </c>
      <c r="D50" s="6" t="n">
        <v>0</v>
      </c>
    </row>
    <row r="51">
      <c r="A51" s="4" t="inlineStr">
        <is>
          <t>Liabilities arising from financing activities at end of period</t>
        </is>
      </c>
      <c r="B51" s="6" t="n">
        <v>8723</v>
      </c>
      <c r="C51" s="6" t="n">
        <v>3126</v>
      </c>
      <c r="D51" s="6" t="n">
        <v>13575</v>
      </c>
    </row>
    <row r="52">
      <c r="A52" s="4" t="inlineStr">
        <is>
          <t>Financial instrument collateral</t>
        </is>
      </c>
      <c r="B52" s="4" t="inlineStr">
        <is>
          <t xml:space="preserve"> </t>
        </is>
      </c>
      <c r="C52" s="4" t="inlineStr">
        <is>
          <t xml:space="preserve"> </t>
        </is>
      </c>
      <c r="D52" s="4" t="inlineStr">
        <is>
          <t xml:space="preserve"> </t>
        </is>
      </c>
    </row>
    <row r="53">
      <c r="A53" s="3" t="inlineStr">
        <is>
          <t>Changes In Liabilities Arising From Financing Activities [Roll Forward]</t>
        </is>
      </c>
      <c r="B53" s="4" t="inlineStr">
        <is>
          <t xml:space="preserve"> </t>
        </is>
      </c>
      <c r="C53" s="4" t="inlineStr">
        <is>
          <t xml:space="preserve"> </t>
        </is>
      </c>
      <c r="D53" s="4" t="inlineStr">
        <is>
          <t xml:space="preserve"> </t>
        </is>
      </c>
    </row>
    <row r="54">
      <c r="A54" s="4" t="inlineStr">
        <is>
          <t>Liabilities arising from financing activities at beginning of period</t>
        </is>
      </c>
      <c r="B54" s="6" t="n">
        <v>-4328</v>
      </c>
      <c r="C54" s="6" t="n">
        <v>-15757</v>
      </c>
      <c r="D54" s="6" t="n">
        <v>-16390</v>
      </c>
    </row>
    <row r="55">
      <c r="A55" s="4" t="inlineStr">
        <is>
          <t>Cash Flows</t>
        </is>
      </c>
      <c r="B55" s="6" t="n">
        <v>243</v>
      </c>
      <c r="C55" s="6" t="n">
        <v>11399</v>
      </c>
      <c r="D55" s="6" t="n">
        <v>490</v>
      </c>
    </row>
    <row r="56">
      <c r="A56" s="4" t="inlineStr">
        <is>
          <t>Foreign Exchange</t>
        </is>
      </c>
      <c r="B56" s="6" t="n">
        <v>0</v>
      </c>
      <c r="C56" s="6" t="n">
        <v>30</v>
      </c>
      <c r="D56" s="6" t="n">
        <v>0</v>
      </c>
    </row>
    <row r="57">
      <c r="A57" s="4" t="inlineStr">
        <is>
          <t>Mark-to-Market</t>
        </is>
      </c>
      <c r="B57" s="6" t="n">
        <v>0</v>
      </c>
      <c r="C57" s="6" t="n">
        <v>0</v>
      </c>
      <c r="D57" s="6" t="n">
        <v>0</v>
      </c>
    </row>
    <row r="58">
      <c r="A58" s="4" t="inlineStr">
        <is>
          <t>Interest Expense</t>
        </is>
      </c>
      <c r="B58" s="6" t="n">
        <v>0</v>
      </c>
      <c r="C58" s="6" t="n">
        <v>0</v>
      </c>
      <c r="D58" s="6" t="n">
        <v>0</v>
      </c>
    </row>
    <row r="59">
      <c r="A59" s="4" t="inlineStr">
        <is>
          <t>New Leases</t>
        </is>
      </c>
      <c r="B59" s="6" t="n">
        <v>0</v>
      </c>
      <c r="C59" s="6" t="n">
        <v>0</v>
      </c>
      <c r="D59" s="6" t="n">
        <v>0</v>
      </c>
    </row>
    <row r="60">
      <c r="A60" s="4" t="inlineStr">
        <is>
          <t>Other</t>
        </is>
      </c>
      <c r="B60" s="6" t="n">
        <v>0</v>
      </c>
      <c r="C60" s="6" t="n">
        <v>0</v>
      </c>
      <c r="D60" s="6" t="n">
        <v>143</v>
      </c>
    </row>
    <row r="61">
      <c r="A61" s="4" t="inlineStr">
        <is>
          <t>Liabilities arising from financing activities at end of period</t>
        </is>
      </c>
      <c r="B61" s="6" t="n">
        <v>-4085</v>
      </c>
      <c r="C61" s="6" t="n">
        <v>-4328</v>
      </c>
      <c r="D61" s="6" t="n">
        <v>-15757</v>
      </c>
    </row>
    <row r="62">
      <c r="A62" s="4" t="inlineStr">
        <is>
          <t>Other financing activities</t>
        </is>
      </c>
      <c r="B62" s="4" t="inlineStr">
        <is>
          <t xml:space="preserve"> </t>
        </is>
      </c>
      <c r="C62" s="4" t="inlineStr">
        <is>
          <t xml:space="preserve"> </t>
        </is>
      </c>
      <c r="D62" s="4" t="inlineStr">
        <is>
          <t xml:space="preserve"> </t>
        </is>
      </c>
    </row>
    <row r="63">
      <c r="A63" s="3" t="inlineStr">
        <is>
          <t>Changes In Liabilities Arising From Financing Activities [Roll Forward]</t>
        </is>
      </c>
      <c r="B63" s="4" t="inlineStr">
        <is>
          <t xml:space="preserve"> </t>
        </is>
      </c>
      <c r="C63" s="4" t="inlineStr">
        <is>
          <t xml:space="preserve"> </t>
        </is>
      </c>
      <c r="D63" s="4" t="inlineStr">
        <is>
          <t xml:space="preserve"> </t>
        </is>
      </c>
    </row>
    <row r="64">
      <c r="A64" s="4" t="inlineStr">
        <is>
          <t>Liabilities arising from financing activities at beginning of period</t>
        </is>
      </c>
      <c r="B64" s="6" t="n">
        <v>-1202</v>
      </c>
      <c r="C64" s="6" t="n">
        <v>-2182</v>
      </c>
      <c r="D64" s="6" t="n">
        <v>487</v>
      </c>
    </row>
    <row r="65">
      <c r="A65" s="4" t="inlineStr">
        <is>
          <t>Cash Flows</t>
        </is>
      </c>
      <c r="B65" s="6" t="n">
        <v>-16540</v>
      </c>
      <c r="C65" s="6" t="n">
        <v>14671</v>
      </c>
      <c r="D65" s="6" t="n">
        <v>-19337</v>
      </c>
    </row>
    <row r="66">
      <c r="A66" s="4" t="inlineStr">
        <is>
          <t>Foreign Exchange</t>
        </is>
      </c>
      <c r="B66" s="4" t="inlineStr">
        <is>
          <t xml:space="preserve"> </t>
        </is>
      </c>
      <c r="C66" s="6" t="n">
        <v>30</v>
      </c>
      <c r="D66" s="6" t="n">
        <v>0</v>
      </c>
    </row>
    <row r="67">
      <c r="A67" s="4" t="inlineStr">
        <is>
          <t>Mark-to-Market</t>
        </is>
      </c>
      <c r="B67" s="6" t="n">
        <v>22441</v>
      </c>
      <c r="C67" s="6" t="n">
        <v>-13907</v>
      </c>
      <c r="D67" s="6" t="n">
        <v>20236</v>
      </c>
    </row>
    <row r="68">
      <c r="A68" s="4" t="inlineStr">
        <is>
          <t>Interest Expense</t>
        </is>
      </c>
      <c r="B68" s="6" t="n">
        <v>-71</v>
      </c>
      <c r="C68" s="6" t="n">
        <v>186</v>
      </c>
      <c r="D68" s="6" t="n">
        <v>-3711</v>
      </c>
    </row>
    <row r="69">
      <c r="A69" s="4" t="inlineStr">
        <is>
          <t>New Leases</t>
        </is>
      </c>
      <c r="B69" s="6" t="n">
        <v>0</v>
      </c>
      <c r="C69" s="6" t="n">
        <v>0</v>
      </c>
      <c r="D69" s="6" t="n">
        <v>0</v>
      </c>
    </row>
    <row r="70">
      <c r="A70" s="4" t="inlineStr">
        <is>
          <t>Other</t>
        </is>
      </c>
      <c r="B70" s="6" t="n">
        <v>10</v>
      </c>
      <c r="C70" s="6" t="n">
        <v>0</v>
      </c>
      <c r="D70" s="6" t="n">
        <v>143</v>
      </c>
    </row>
    <row r="71">
      <c r="A71" s="4" t="inlineStr">
        <is>
          <t>Liabilities arising from financing activities at end of period</t>
        </is>
      </c>
      <c r="B71" s="5" t="n">
        <v>4638</v>
      </c>
      <c r="C71" s="5" t="n">
        <v>-1202</v>
      </c>
      <c r="D71" s="5" t="n">
        <v>-2182</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income tax expense</t>
        </is>
      </c>
      <c r="B4" s="5" t="n">
        <v>51973</v>
      </c>
      <c r="C4" s="5" t="n">
        <v>45536</v>
      </c>
      <c r="D4" s="5" t="n">
        <v>8069</v>
      </c>
    </row>
    <row r="5">
      <c r="A5" s="4" t="inlineStr">
        <is>
          <t>Current income tax, adjustments in respect of previous years</t>
        </is>
      </c>
      <c r="B5" s="6" t="n">
        <v>-840</v>
      </c>
      <c r="C5" s="6" t="n">
        <v>0</v>
      </c>
      <c r="D5" s="6" t="n">
        <v>0</v>
      </c>
    </row>
    <row r="6">
      <c r="A6" s="4" t="inlineStr">
        <is>
          <t>Deferred tax expense relating to origination and reversal of temporary differences</t>
        </is>
      </c>
      <c r="B6" s="6" t="n">
        <v>6542</v>
      </c>
      <c r="C6" s="6" t="n">
        <v>1598</v>
      </c>
      <c r="D6" s="6" t="n">
        <v>10523</v>
      </c>
    </row>
    <row r="7">
      <c r="A7" s="4" t="inlineStr">
        <is>
          <t>Deferred income tax, adjustments in respect of previous years</t>
        </is>
      </c>
      <c r="B7" s="6" t="n">
        <v>-131</v>
      </c>
      <c r="C7" s="6" t="n">
        <v>0</v>
      </c>
      <c r="D7" s="6" t="n">
        <v>-1621</v>
      </c>
    </row>
    <row r="8">
      <c r="A8" s="4" t="inlineStr">
        <is>
          <t>Income tax expense</t>
        </is>
      </c>
      <c r="B8" s="5" t="n">
        <v>57544</v>
      </c>
      <c r="C8" s="5" t="n">
        <v>47134</v>
      </c>
      <c r="D8" s="5" t="n">
        <v>16971</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in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Income before income taxes</t>
        </is>
      </c>
      <c r="B4" s="5" t="n">
        <v>223618</v>
      </c>
      <c r="C4" s="5" t="n">
        <v>202378</v>
      </c>
      <c r="D4" s="5" t="n">
        <v>79692</v>
      </c>
    </row>
    <row r="5">
      <c r="A5" s="4" t="inlineStr">
        <is>
          <t>Income tax expense at applicable statutory Greek Federal tax rate, 22%</t>
        </is>
      </c>
      <c r="B5" s="6" t="n">
        <v>49196</v>
      </c>
      <c r="C5" s="6" t="n">
        <v>44523</v>
      </c>
      <c r="D5" s="6" t="n">
        <v>17532</v>
      </c>
    </row>
    <row r="6">
      <c r="A6" s="4" t="inlineStr">
        <is>
          <t>Foreign tax rate differences</t>
        </is>
      </c>
      <c r="B6" s="6" t="n">
        <v>-182</v>
      </c>
      <c r="C6" s="6" t="n">
        <v>-502</v>
      </c>
      <c r="D6" s="6" t="n">
        <v>-295</v>
      </c>
    </row>
    <row r="7">
      <c r="A7" s="4" t="inlineStr">
        <is>
          <t>State income taxes, net of federal tax effect</t>
        </is>
      </c>
      <c r="B7" s="6" t="n">
        <v>9962</v>
      </c>
      <c r="C7" s="6" t="n">
        <v>8092</v>
      </c>
      <c r="D7" s="6" t="n">
        <v>2460</v>
      </c>
    </row>
    <row r="8">
      <c r="A8" s="4" t="inlineStr">
        <is>
          <t>Mineral deposit depletion</t>
        </is>
      </c>
      <c r="B8" s="6" t="n">
        <v>-3917</v>
      </c>
      <c r="C8" s="6" t="n">
        <v>-5128</v>
      </c>
      <c r="D8" s="6" t="n">
        <v>-3422</v>
      </c>
    </row>
    <row r="9">
      <c r="A9" s="4" t="inlineStr">
        <is>
          <t>Unrecognized deferred tax assets</t>
        </is>
      </c>
      <c r="B9" s="6" t="n">
        <v>1514</v>
      </c>
      <c r="C9" s="6" t="n">
        <v>0</v>
      </c>
      <c r="D9" s="6" t="n">
        <v>0</v>
      </c>
    </row>
    <row r="10">
      <c r="A10" s="4" t="inlineStr">
        <is>
          <t>Other</t>
        </is>
      </c>
      <c r="B10" s="6" t="n">
        <v>971</v>
      </c>
      <c r="C10" s="6" t="n">
        <v>149</v>
      </c>
      <c r="D10" s="6" t="n">
        <v>696</v>
      </c>
    </row>
    <row r="11">
      <c r="A11" s="4" t="inlineStr">
        <is>
          <t>Income tax expense</t>
        </is>
      </c>
      <c r="B11" s="5" t="n">
        <v>57544</v>
      </c>
      <c r="C11" s="5" t="n">
        <v>47134</v>
      </c>
      <c r="D11" s="5" t="n">
        <v>16971</v>
      </c>
    </row>
    <row r="12">
      <c r="A12" s="4" t="inlineStr">
        <is>
          <t>Effective tax rate</t>
        </is>
      </c>
      <c r="B12" s="9" t="n">
        <v>0.257</v>
      </c>
      <c r="C12" s="9" t="n">
        <v>0.233</v>
      </c>
      <c r="D12" s="9" t="n">
        <v>0.213</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Total deferred tax assets</t>
        </is>
      </c>
      <c r="B3" s="5" t="n">
        <v>53903</v>
      </c>
      <c r="C3" s="5" t="n">
        <v>48191</v>
      </c>
    </row>
    <row r="4">
      <c r="A4" s="4" t="inlineStr">
        <is>
          <t>Deferred tax liabilities</t>
        </is>
      </c>
      <c r="B4" s="6" t="n">
        <v>152115</v>
      </c>
      <c r="C4" s="6" t="n">
        <v>142568</v>
      </c>
    </row>
    <row r="5">
      <c r="A5" s="4" t="inlineStr">
        <is>
          <t>Net deferred tax liabilities</t>
        </is>
      </c>
      <c r="B5" s="6" t="n">
        <v>98212</v>
      </c>
      <c r="C5" s="6" t="n">
        <v>94377</v>
      </c>
    </row>
    <row r="6">
      <c r="A6" s="4" t="inlineStr">
        <is>
          <t>Provisions and accrued expense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Total deferred tax assets</t>
        </is>
      </c>
      <c r="B8" s="6" t="n">
        <v>20941</v>
      </c>
      <c r="C8" s="6" t="n">
        <v>21138</v>
      </c>
    </row>
    <row r="9">
      <c r="A9" s="4" t="inlineStr">
        <is>
          <t>Lease liabilitie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Total deferred tax assets</t>
        </is>
      </c>
      <c r="B11" s="6" t="n">
        <v>18114</v>
      </c>
      <c r="C11" s="6" t="n">
        <v>17352</v>
      </c>
    </row>
    <row r="12">
      <c r="A12" s="4" t="inlineStr">
        <is>
          <t>Accounts receivable valuation</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Total deferred tax assets</t>
        </is>
      </c>
      <c r="B14" s="6" t="n">
        <v>2297</v>
      </c>
      <c r="C14" s="6" t="n">
        <v>2814</v>
      </c>
    </row>
    <row r="15">
      <c r="A15" s="4" t="inlineStr">
        <is>
          <t>Inventory valuation and costing</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Total deferred tax assets</t>
        </is>
      </c>
      <c r="B17" s="6" t="n">
        <v>2457</v>
      </c>
      <c r="C17" s="6" t="n">
        <v>1781</v>
      </c>
    </row>
    <row r="18">
      <c r="A18" s="4" t="inlineStr">
        <is>
          <t>Retirement benefit obligation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Total deferred tax assets</t>
        </is>
      </c>
      <c r="B20" s="6" t="n">
        <v>1344</v>
      </c>
      <c r="C20" s="6" t="n">
        <v>1142</v>
      </c>
    </row>
    <row r="21">
      <c r="A21" s="4" t="inlineStr">
        <is>
          <t>Unrealized loss on derivative instrument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Total deferred tax assets</t>
        </is>
      </c>
      <c r="B23" s="6" t="n">
        <v>2312</v>
      </c>
      <c r="C23" s="6" t="n">
        <v>828</v>
      </c>
    </row>
    <row r="24">
      <c r="A24" s="4" t="inlineStr">
        <is>
          <t>Othe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Total deferred tax assets</t>
        </is>
      </c>
      <c r="B26" s="6" t="n">
        <v>6438</v>
      </c>
      <c r="C26" s="6" t="n">
        <v>3136</v>
      </c>
    </row>
    <row r="27">
      <c r="A27" s="4" t="inlineStr">
        <is>
          <t>Deferred tax liabilities</t>
        </is>
      </c>
      <c r="B27" s="6" t="n">
        <v>7267</v>
      </c>
      <c r="C27" s="6" t="n">
        <v>9935</v>
      </c>
    </row>
    <row r="28">
      <c r="A28" s="4" t="inlineStr">
        <is>
          <t>Property, plant and equipment</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liabilities</t>
        </is>
      </c>
      <c r="B30" s="6" t="n">
        <v>58005</v>
      </c>
      <c r="C30" s="6" t="n">
        <v>47677</v>
      </c>
    </row>
    <row r="31">
      <c r="A31" s="4" t="inlineStr">
        <is>
          <t>Goodwill</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tax liabilities</t>
        </is>
      </c>
      <c r="B33" s="6" t="n">
        <v>45920</v>
      </c>
      <c r="C33" s="6" t="n">
        <v>45920</v>
      </c>
    </row>
    <row r="34">
      <c r="A34" s="4" t="inlineStr">
        <is>
          <t>Mineral deposit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tax liabilities</t>
        </is>
      </c>
      <c r="B36" s="6" t="n">
        <v>19498</v>
      </c>
      <c r="C36" s="6" t="n">
        <v>19492</v>
      </c>
    </row>
    <row r="37">
      <c r="A37" s="4" t="inlineStr">
        <is>
          <t>Right-of-use assets</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ferred tax liabilities</t>
        </is>
      </c>
      <c r="B39" s="6" t="n">
        <v>18114</v>
      </c>
      <c r="C39" s="6" t="n">
        <v>16282</v>
      </c>
    </row>
    <row r="40">
      <c r="A40" s="4" t="inlineStr">
        <is>
          <t>Intangible assets</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Deferred tax liabilities</t>
        </is>
      </c>
      <c r="B42" s="5" t="n">
        <v>3311</v>
      </c>
      <c r="C42" s="5" t="n">
        <v>326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 $ in Thousands</t>
        </is>
      </c>
      <c r="B1" s="2" t="inlineStr">
        <is>
          <t>Dec. 31, 2024</t>
        </is>
      </c>
      <c r="C1" s="2" t="inlineStr">
        <is>
          <t>Dec. 31, 2023</t>
        </is>
      </c>
    </row>
    <row r="2">
      <c r="A2" s="4" t="inlineStr">
        <is>
          <t>Operating Loss Carryforward, Various Expiration Dates</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Net operating losses</t>
        </is>
      </c>
      <c r="B4" s="5" t="n">
        <v>0</v>
      </c>
      <c r="C4" s="5" t="n">
        <v>911</v>
      </c>
    </row>
    <row r="5">
      <c r="A5" s="4" t="inlineStr">
        <is>
          <t>Operating Loss Carryforward, Expiration Year Unlimited</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et operating losses</t>
        </is>
      </c>
      <c r="B7" s="5" t="n">
        <v>6054</v>
      </c>
      <c r="C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tirement Benefit Obligations (Details) - USD ($) $ in Thousands</t>
        </is>
      </c>
      <c r="B1" s="2" t="inlineStr">
        <is>
          <t>Dec. 31, 2024</t>
        </is>
      </c>
      <c r="C1" s="2" t="inlineStr">
        <is>
          <t>Dec. 31, 2023</t>
        </is>
      </c>
      <c r="D1" s="2" t="inlineStr">
        <is>
          <t>Dec. 31, 2022</t>
        </is>
      </c>
      <c r="E1" s="2" t="inlineStr">
        <is>
          <t>Dec. 31, 2021</t>
        </is>
      </c>
    </row>
    <row r="2">
      <c r="A2" s="4" t="inlineStr">
        <is>
          <t>Non-qualified deferred compensation plan</t>
        </is>
      </c>
      <c r="B2" s="4" t="inlineStr">
        <is>
          <t xml:space="preserve"> </t>
        </is>
      </c>
      <c r="C2" s="4" t="inlineStr">
        <is>
          <t xml:space="preserve"> </t>
        </is>
      </c>
      <c r="D2" s="4" t="inlineStr">
        <is>
          <t xml:space="preserve"> </t>
        </is>
      </c>
      <c r="E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Accrued (gain)/cost</t>
        </is>
      </c>
      <c r="B4" s="5" t="n">
        <v>-4037</v>
      </c>
      <c r="C4" s="5" t="n">
        <v>-3386</v>
      </c>
      <c r="D4" s="4" t="inlineStr">
        <is>
          <t xml:space="preserve"> </t>
        </is>
      </c>
      <c r="E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Accrued (gain)/cost</t>
        </is>
      </c>
      <c r="B7" s="6" t="n">
        <v>-173</v>
      </c>
      <c r="C7" s="6" t="n">
        <v>-207</v>
      </c>
      <c r="D7" s="5" t="n">
        <v>359</v>
      </c>
      <c r="E7" s="5" t="n">
        <v>417</v>
      </c>
    </row>
    <row r="8">
      <c r="A8" s="4" t="inlineStr">
        <is>
          <t>Other post-retirement benefits</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Accrued (gain)/cost</t>
        </is>
      </c>
      <c r="B10" s="6" t="n">
        <v>1253</v>
      </c>
      <c r="C10" s="6" t="n">
        <v>1131</v>
      </c>
      <c r="D10" s="5" t="n">
        <v>1097</v>
      </c>
      <c r="E10" s="5" t="n">
        <v>1405</v>
      </c>
    </row>
    <row r="11">
      <c r="A11" s="4" t="inlineStr">
        <is>
          <t>Retirement benefit obligations</t>
        </is>
      </c>
      <c r="B11" s="4" t="inlineStr">
        <is>
          <t xml:space="preserve"> </t>
        </is>
      </c>
      <c r="C11" s="4" t="inlineStr">
        <is>
          <t xml:space="preserve"> </t>
        </is>
      </c>
      <c r="D11" s="4" t="inlineStr">
        <is>
          <t xml:space="preserve"> </t>
        </is>
      </c>
      <c r="E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row>
    <row r="13">
      <c r="A13" s="4" t="inlineStr">
        <is>
          <t>Accrued (gain)/cost</t>
        </is>
      </c>
      <c r="B13" s="5" t="n">
        <v>-5117</v>
      </c>
      <c r="C13" s="5" t="n">
        <v>-4310</v>
      </c>
      <c r="D13" s="4" t="inlineStr">
        <is>
          <t xml:space="preserve"> </t>
        </is>
      </c>
      <c r="E1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pension plan assets, invested percentage</t>
        </is>
      </c>
      <c r="B4" s="8" t="n">
        <v>0.95</v>
      </c>
      <c r="C4" s="8" t="n">
        <v>0.95</v>
      </c>
      <c r="D4" s="4" t="inlineStr">
        <is>
          <t xml:space="preserve"> </t>
        </is>
      </c>
    </row>
    <row r="5">
      <c r="A5" s="4" t="inlineStr">
        <is>
          <t>Defined benefit pension plan assets, other investments, percentage</t>
        </is>
      </c>
      <c r="B5" s="8" t="n">
        <v>0.05</v>
      </c>
      <c r="C5" s="8" t="n">
        <v>0.05</v>
      </c>
      <c r="D5" s="4" t="inlineStr">
        <is>
          <t xml:space="preserve"> </t>
        </is>
      </c>
    </row>
    <row r="6">
      <c r="A6" s="4" t="inlineStr">
        <is>
          <t>Equity instruments, percentage contributed to fair value of plan assets</t>
        </is>
      </c>
      <c r="B6" s="8" t="n">
        <v>0</v>
      </c>
      <c r="C6" s="8" t="n">
        <v>0</v>
      </c>
      <c r="D6" s="4" t="inlineStr">
        <is>
          <t xml:space="preserve"> </t>
        </is>
      </c>
    </row>
    <row r="7">
      <c r="A7" s="4" t="inlineStr">
        <is>
          <t>Defined benefit plans, company match, eligible contributions, percent</t>
        </is>
      </c>
      <c r="B7" s="8" t="n">
        <v>0.5</v>
      </c>
      <c r="C7" s="4" t="inlineStr">
        <is>
          <t xml:space="preserve"> </t>
        </is>
      </c>
      <c r="D7" s="4" t="inlineStr">
        <is>
          <t xml:space="preserve"> </t>
        </is>
      </c>
    </row>
    <row r="8">
      <c r="A8" s="4" t="inlineStr">
        <is>
          <t>Defined benefit plans, company match, eligible wages, percent</t>
        </is>
      </c>
      <c r="B8" s="8" t="n">
        <v>0.08</v>
      </c>
      <c r="C8" s="4" t="inlineStr">
        <is>
          <t xml:space="preserve"> </t>
        </is>
      </c>
      <c r="D8" s="4" t="inlineStr">
        <is>
          <t xml:space="preserve"> </t>
        </is>
      </c>
    </row>
    <row r="9">
      <c r="A9" s="4" t="inlineStr">
        <is>
          <t>Post-employment benefit expense, defined contribution plans</t>
        </is>
      </c>
      <c r="B9" s="5" t="n">
        <v>7292</v>
      </c>
      <c r="C9" s="5" t="n">
        <v>6421</v>
      </c>
      <c r="D9" s="5" t="n">
        <v>5860</v>
      </c>
    </row>
    <row r="10">
      <c r="A10" s="4" t="inlineStr">
        <is>
          <t>Recognized income from 401K forfeitures</t>
        </is>
      </c>
      <c r="B10" s="5" t="n">
        <v>565</v>
      </c>
      <c r="C10" s="5" t="n">
        <v>792</v>
      </c>
      <c r="D10" s="5" t="n">
        <v>245</v>
      </c>
    </row>
    <row r="11">
      <c r="A11" s="4" t="inlineStr">
        <is>
          <t>Minimum</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Non-qualified deferred compensation plan, deferred amount, eligible compensation</t>
        </is>
      </c>
      <c r="B13" s="8" t="n">
        <v>0.2</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Non-qualified deferred compensation plan, deferred amount, eligible compensation</t>
        </is>
      </c>
      <c r="B16" s="8" t="n">
        <v>0</v>
      </c>
      <c r="C16" s="4" t="inlineStr">
        <is>
          <t xml:space="preserve"> </t>
        </is>
      </c>
      <c r="D16" s="4" t="inlineStr">
        <is>
          <t xml:space="preserve"> </t>
        </is>
      </c>
    </row>
    <row r="17">
      <c r="A17" s="4" t="inlineStr">
        <is>
          <t>Pension defined benefit plans</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Discount rate used in computing ending obligations</t>
        </is>
      </c>
      <c r="B19" s="9" t="n">
        <v>0.0535</v>
      </c>
      <c r="C19" s="9" t="n">
        <v>0.0484</v>
      </c>
      <c r="D19"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Benefit Obligations - Information About Defined Benefit Pension and Other Post-Retirement Benefit Plans (Details) - USD ($) $ in Thousands</t>
        </is>
      </c>
      <c r="B1" s="2" t="inlineStr">
        <is>
          <t>Dec. 31, 2024</t>
        </is>
      </c>
      <c r="C1" s="2" t="inlineStr">
        <is>
          <t>Dec. 31, 2023</t>
        </is>
      </c>
      <c r="D1" s="2" t="inlineStr">
        <is>
          <t>Dec. 31, 2022</t>
        </is>
      </c>
      <c r="E1" s="2" t="inlineStr">
        <is>
          <t>Dec. 31, 2021</t>
        </is>
      </c>
    </row>
    <row r="2">
      <c r="A2" s="4" t="inlineStr">
        <is>
          <t>Pension Benefits</t>
        </is>
      </c>
      <c r="B2" s="4" t="inlineStr">
        <is>
          <t xml:space="preserve"> </t>
        </is>
      </c>
      <c r="C2" s="4" t="inlineStr">
        <is>
          <t xml:space="preserve"> </t>
        </is>
      </c>
      <c r="D2" s="4" t="inlineStr">
        <is>
          <t xml:space="preserve"> </t>
        </is>
      </c>
      <c r="E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Benefit obligations</t>
        </is>
      </c>
      <c r="B4" s="5" t="n">
        <v>9361</v>
      </c>
      <c r="C4" s="5" t="n">
        <v>10294</v>
      </c>
      <c r="D4" s="5" t="n">
        <v>10594</v>
      </c>
      <c r="E4" s="4" t="inlineStr">
        <is>
          <t xml:space="preserve"> </t>
        </is>
      </c>
    </row>
    <row r="5">
      <c r="A5" s="4" t="inlineStr">
        <is>
          <t>Fair value of plan assets</t>
        </is>
      </c>
      <c r="B5" s="6" t="n">
        <v>9534</v>
      </c>
      <c r="C5" s="6" t="n">
        <v>10501</v>
      </c>
      <c r="D5" s="6" t="n">
        <v>10235</v>
      </c>
      <c r="E5" s="4" t="inlineStr">
        <is>
          <t xml:space="preserve"> </t>
        </is>
      </c>
    </row>
    <row r="6">
      <c r="A6" s="4" t="inlineStr">
        <is>
          <t>Accrued (gain)/cost</t>
        </is>
      </c>
      <c r="B6" s="6" t="n">
        <v>-173</v>
      </c>
      <c r="C6" s="6" t="n">
        <v>-207</v>
      </c>
      <c r="D6" s="6" t="n">
        <v>359</v>
      </c>
      <c r="E6" s="5" t="n">
        <v>417</v>
      </c>
    </row>
    <row r="7">
      <c r="A7" s="4" t="inlineStr">
        <is>
          <t>Other post-retirement benefits</t>
        </is>
      </c>
      <c r="B7" s="4" t="inlineStr">
        <is>
          <t xml:space="preserve"> </t>
        </is>
      </c>
      <c r="C7" s="4" t="inlineStr">
        <is>
          <t xml:space="preserve"> </t>
        </is>
      </c>
      <c r="D7" s="4" t="inlineStr">
        <is>
          <t xml:space="preserve"> </t>
        </is>
      </c>
      <c r="E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c r="E8" s="4" t="inlineStr">
        <is>
          <t xml:space="preserve"> </t>
        </is>
      </c>
    </row>
    <row r="9">
      <c r="A9" s="4" t="inlineStr">
        <is>
          <t>Benefit obligations</t>
        </is>
      </c>
      <c r="B9" s="6" t="n">
        <v>1253</v>
      </c>
      <c r="C9" s="6" t="n">
        <v>1131</v>
      </c>
      <c r="D9" s="6" t="n">
        <v>1097</v>
      </c>
      <c r="E9" s="4" t="inlineStr">
        <is>
          <t xml:space="preserve"> </t>
        </is>
      </c>
    </row>
    <row r="10">
      <c r="A10" s="4" t="inlineStr">
        <is>
          <t>Fair value of plan assets</t>
        </is>
      </c>
      <c r="B10" s="6" t="n">
        <v>0</v>
      </c>
      <c r="C10" s="6" t="n">
        <v>0</v>
      </c>
      <c r="D10" s="6" t="n">
        <v>0</v>
      </c>
      <c r="E10" s="4" t="inlineStr">
        <is>
          <t xml:space="preserve"> </t>
        </is>
      </c>
    </row>
    <row r="11">
      <c r="A11" s="4" t="inlineStr">
        <is>
          <t>Accrued (gain)/cost</t>
        </is>
      </c>
      <c r="B11" s="5" t="n">
        <v>1253</v>
      </c>
      <c r="C11" s="5" t="n">
        <v>1131</v>
      </c>
      <c r="D11" s="5" t="n">
        <v>1097</v>
      </c>
      <c r="E11" s="5" t="n">
        <v>14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 of goods sold</t>
        </is>
      </c>
      <c r="B1" s="2" t="inlineStr">
        <is>
          <t>12 Months Ended</t>
        </is>
      </c>
    </row>
    <row r="2">
      <c r="B2" s="2" t="inlineStr">
        <is>
          <t>Dec. 31, 2024</t>
        </is>
      </c>
    </row>
    <row r="3">
      <c r="A3" s="3" t="inlineStr">
        <is>
          <t>Cost Of Goods Sold [Abstract]</t>
        </is>
      </c>
      <c r="B3" s="4" t="inlineStr">
        <is>
          <t xml:space="preserve"> </t>
        </is>
      </c>
    </row>
    <row r="4">
      <c r="A4" s="4" t="inlineStr">
        <is>
          <t>Cost of goods sold</t>
        </is>
      </c>
      <c r="B4" s="4" t="inlineStr">
        <is>
          <t xml:space="preserve">4. Cost of goods sold The components of cost of goods sold for the years ended December 31, 2024, 2023 and 2022 are as follows: 2024 2023 2022 Material and other inventory costs $ 539,006 $ 569,794 $ 516,377 Inventory change (27,408) (9,278) (10,990) Payroll and employee related expenses 277,913 257,919 227,897 Energy and Fuel Costs 96,346 104,619 122,012 Depreciation, depletion, and amortization 84,855 79,360 78,571 Freight expense 49,988 55,313 59,529 Distribution expense 77,790 71,343 64,350 Repairs and maintenance 50,892 40,133 33,450 Utilities 3,404 3,436 3,000 Taxes and fees, other than income taxes 16,898 15,934 13,527 Short-term lease rentals 24,810 22,325 13,587 Risk insurance, including loss retention 15,239 12,201 13,167 Travel, training, and other employee expense 3,197 2,877 2,821 Other 4,808 2,136 5,582 Total cost of goods sold $ 1,217,738 $ 1,228,112 $ 1,142,88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Movement in Defined Benefit Obligations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Interest cost</t>
        </is>
      </c>
      <c r="B5" s="5" t="n">
        <v>71</v>
      </c>
      <c r="C5" s="5" t="n">
        <v>290</v>
      </c>
      <c r="D5" s="5" t="n">
        <v>174</v>
      </c>
    </row>
    <row r="6">
      <c r="A6" s="4" t="inlineStr">
        <is>
          <t>Other</t>
        </is>
      </c>
      <c r="B6" s="5" t="n">
        <v>0</v>
      </c>
      <c r="C6" s="5" t="n">
        <v>0</v>
      </c>
      <c r="D6" s="6" t="n">
        <v>0</v>
      </c>
    </row>
    <row r="7">
      <c r="A7" s="4" t="inlineStr">
        <is>
          <t>Discount rate used in computing ending obligations</t>
        </is>
      </c>
      <c r="B7" s="9" t="n">
        <v>0.0535</v>
      </c>
      <c r="C7" s="9" t="n">
        <v>0.0484</v>
      </c>
      <c r="D7" s="4" t="inlineStr">
        <is>
          <t xml:space="preserve"> </t>
        </is>
      </c>
    </row>
    <row r="8">
      <c r="A8" s="4" t="inlineStr">
        <is>
          <t>Pension Benefits | Present value of defined benefit obligation [member]</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Beginning balance</t>
        </is>
      </c>
      <c r="B10" s="5" t="n">
        <v>10294</v>
      </c>
      <c r="C10" s="5" t="n">
        <v>10594</v>
      </c>
      <c r="D10" s="4" t="inlineStr">
        <is>
          <t xml:space="preserve"> </t>
        </is>
      </c>
    </row>
    <row r="11">
      <c r="A11" s="4" t="inlineStr">
        <is>
          <t>Service cost</t>
        </is>
      </c>
      <c r="B11" s="6" t="n">
        <v>0</v>
      </c>
      <c r="C11" s="6" t="n">
        <v>0</v>
      </c>
      <c r="D11" s="4" t="inlineStr">
        <is>
          <t xml:space="preserve"> </t>
        </is>
      </c>
    </row>
    <row r="12">
      <c r="A12" s="4" t="inlineStr">
        <is>
          <t>Interest cost</t>
        </is>
      </c>
      <c r="B12" s="6" t="n">
        <v>461</v>
      </c>
      <c r="C12" s="6" t="n">
        <v>502</v>
      </c>
      <c r="D12" s="4" t="inlineStr">
        <is>
          <t xml:space="preserve"> </t>
        </is>
      </c>
    </row>
    <row r="13">
      <c r="A13" s="4" t="inlineStr">
        <is>
          <t>Benefits paid</t>
        </is>
      </c>
      <c r="B13" s="6" t="n">
        <v>-952</v>
      </c>
      <c r="C13" s="6" t="n">
        <v>-860</v>
      </c>
      <c r="D13" s="4" t="inlineStr">
        <is>
          <t xml:space="preserve"> </t>
        </is>
      </c>
    </row>
    <row r="14">
      <c r="A14" s="4" t="inlineStr">
        <is>
          <t>Actuarial (gain)/loss</t>
        </is>
      </c>
      <c r="B14" s="6" t="n">
        <v>-442</v>
      </c>
      <c r="C14" s="6" t="n">
        <v>58</v>
      </c>
      <c r="D14" s="4" t="inlineStr">
        <is>
          <t xml:space="preserve"> </t>
        </is>
      </c>
    </row>
    <row r="15">
      <c r="A15" s="4" t="inlineStr">
        <is>
          <t>Other</t>
        </is>
      </c>
      <c r="B15" s="6" t="n">
        <v>0</v>
      </c>
      <c r="C15" s="6" t="n">
        <v>0</v>
      </c>
      <c r="D15" s="4" t="inlineStr">
        <is>
          <t xml:space="preserve"> </t>
        </is>
      </c>
    </row>
    <row r="16">
      <c r="A16" s="4" t="inlineStr">
        <is>
          <t>Ending balance</t>
        </is>
      </c>
      <c r="B16" s="6" t="n">
        <v>9361</v>
      </c>
      <c r="C16" s="6" t="n">
        <v>10294</v>
      </c>
      <c r="D16" s="6" t="n">
        <v>10594</v>
      </c>
    </row>
    <row r="17">
      <c r="A17" s="4" t="inlineStr">
        <is>
          <t>Other post-retirement benefits</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Interest cost</t>
        </is>
      </c>
      <c r="B19" s="6" t="n">
        <v>56</v>
      </c>
      <c r="C19" s="6" t="n">
        <v>56</v>
      </c>
      <c r="D19" s="6" t="n">
        <v>39</v>
      </c>
    </row>
    <row r="20">
      <c r="A20" s="4" t="inlineStr">
        <is>
          <t>Other</t>
        </is>
      </c>
      <c r="B20" s="5" t="n">
        <v>46</v>
      </c>
      <c r="C20" s="5" t="n">
        <v>0</v>
      </c>
      <c r="D20" s="6" t="n">
        <v>0</v>
      </c>
    </row>
    <row r="21">
      <c r="A21" s="4" t="inlineStr">
        <is>
          <t>Discount rate used in computing ending obligations</t>
        </is>
      </c>
      <c r="B21" s="9" t="n">
        <v>0.0535</v>
      </c>
      <c r="C21" s="9" t="n">
        <v>0.0484</v>
      </c>
      <c r="D21" s="4" t="inlineStr">
        <is>
          <t xml:space="preserve"> </t>
        </is>
      </c>
    </row>
    <row r="22">
      <c r="A22" s="4" t="inlineStr">
        <is>
          <t>Other post-retirement benefits | Present value of defined benefit obligation [member]</t>
        </is>
      </c>
      <c r="B22" s="4" t="inlineStr">
        <is>
          <t xml:space="preserve"> </t>
        </is>
      </c>
      <c r="C22" s="4" t="inlineStr">
        <is>
          <t xml:space="preserve"> </t>
        </is>
      </c>
      <c r="D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row>
    <row r="24">
      <c r="A24" s="4" t="inlineStr">
        <is>
          <t>Beginning balance</t>
        </is>
      </c>
      <c r="B24" s="5" t="n">
        <v>1131</v>
      </c>
      <c r="C24" s="5" t="n">
        <v>1097</v>
      </c>
      <c r="D24" s="4" t="inlineStr">
        <is>
          <t xml:space="preserve"> </t>
        </is>
      </c>
    </row>
    <row r="25">
      <c r="A25" s="4" t="inlineStr">
        <is>
          <t>Service cost</t>
        </is>
      </c>
      <c r="B25" s="6" t="n">
        <v>3</v>
      </c>
      <c r="C25" s="6" t="n">
        <v>3</v>
      </c>
      <c r="D25" s="4" t="inlineStr">
        <is>
          <t xml:space="preserve"> </t>
        </is>
      </c>
    </row>
    <row r="26">
      <c r="A26" s="4" t="inlineStr">
        <is>
          <t>Interest cost</t>
        </is>
      </c>
      <c r="B26" s="6" t="n">
        <v>53</v>
      </c>
      <c r="C26" s="6" t="n">
        <v>53</v>
      </c>
      <c r="D26" s="4" t="inlineStr">
        <is>
          <t xml:space="preserve"> </t>
        </is>
      </c>
    </row>
    <row r="27">
      <c r="A27" s="4" t="inlineStr">
        <is>
          <t>Benefits paid</t>
        </is>
      </c>
      <c r="B27" s="6" t="n">
        <v>-99</v>
      </c>
      <c r="C27" s="6" t="n">
        <v>-72</v>
      </c>
      <c r="D27" s="4" t="inlineStr">
        <is>
          <t xml:space="preserve"> </t>
        </is>
      </c>
    </row>
    <row r="28">
      <c r="A28" s="4" t="inlineStr">
        <is>
          <t>Actuarial (gain)/loss</t>
        </is>
      </c>
      <c r="B28" s="6" t="n">
        <v>119</v>
      </c>
      <c r="C28" s="6" t="n">
        <v>50</v>
      </c>
      <c r="D28" s="4" t="inlineStr">
        <is>
          <t xml:space="preserve"> </t>
        </is>
      </c>
    </row>
    <row r="29">
      <c r="A29" s="4" t="inlineStr">
        <is>
          <t>Other</t>
        </is>
      </c>
      <c r="B29" s="6" t="n">
        <v>46</v>
      </c>
      <c r="C29" s="6" t="n">
        <v>0</v>
      </c>
      <c r="D29" s="4" t="inlineStr">
        <is>
          <t xml:space="preserve"> </t>
        </is>
      </c>
    </row>
    <row r="30">
      <c r="A30" s="4" t="inlineStr">
        <is>
          <t>Ending balance</t>
        </is>
      </c>
      <c r="B30" s="5" t="n">
        <v>1253</v>
      </c>
      <c r="C30" s="5" t="n">
        <v>1131</v>
      </c>
      <c r="D30" s="5" t="n">
        <v>1097</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Rates of Increase in the Cost of Covered Health Care Benefits (Details) - Other post-retirement benefit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2023</t>
        </is>
      </c>
      <c r="B3" s="4" t="inlineStr">
        <is>
          <t xml:space="preserve"> </t>
        </is>
      </c>
      <c r="C3" s="8" t="n">
        <v>0.06</v>
      </c>
    </row>
    <row r="4">
      <c r="A4" s="4" t="inlineStr">
        <is>
          <t>2024</t>
        </is>
      </c>
      <c r="B4" s="9" t="n">
        <v>0.075</v>
      </c>
      <c r="C4" s="9" t="n">
        <v>0.055</v>
      </c>
    </row>
    <row r="5">
      <c r="A5" s="4" t="inlineStr">
        <is>
          <t>2025</t>
        </is>
      </c>
      <c r="B5" s="9" t="n">
        <v>0.075</v>
      </c>
      <c r="C5" s="9" t="n">
        <v>0.053</v>
      </c>
    </row>
    <row r="6">
      <c r="A6" s="4" t="inlineStr">
        <is>
          <t>2026</t>
        </is>
      </c>
      <c r="B6" s="9" t="n">
        <v>0.073</v>
      </c>
      <c r="C6" s="9" t="n">
        <v>0.048</v>
      </c>
    </row>
    <row r="7">
      <c r="A7" s="4" t="inlineStr">
        <is>
          <t>2027</t>
        </is>
      </c>
      <c r="B7" s="8" t="n">
        <v>0.07000000000000001</v>
      </c>
      <c r="C7" s="9" t="n">
        <v>0.045</v>
      </c>
    </row>
    <row r="8">
      <c r="A8" s="4" t="inlineStr">
        <is>
          <t>2028</t>
        </is>
      </c>
      <c r="B8" s="9" t="n">
        <v>0.068</v>
      </c>
      <c r="C8" s="9" t="n">
        <v>0.045</v>
      </c>
    </row>
    <row r="9">
      <c r="A9" s="4" t="inlineStr">
        <is>
          <t>2029</t>
        </is>
      </c>
      <c r="B9" s="9" t="n">
        <v>0.063</v>
      </c>
      <c r="C9" s="9" t="n">
        <v>0.045</v>
      </c>
    </row>
    <row r="10">
      <c r="A10" s="4" t="inlineStr">
        <is>
          <t>2030</t>
        </is>
      </c>
      <c r="B10" s="8" t="n">
        <v>0.06</v>
      </c>
      <c r="C10" s="9" t="n">
        <v>0.045</v>
      </c>
    </row>
    <row r="11">
      <c r="A11" s="4" t="inlineStr">
        <is>
          <t>2031</t>
        </is>
      </c>
      <c r="B11" s="9" t="n">
        <v>0.058</v>
      </c>
      <c r="C11" s="9" t="n">
        <v>0.045</v>
      </c>
    </row>
    <row r="12">
      <c r="A12" s="4" t="inlineStr">
        <is>
          <t>2032</t>
        </is>
      </c>
      <c r="B12" s="9" t="n">
        <v>0.055</v>
      </c>
      <c r="C12" s="9" t="n">
        <v>0.045</v>
      </c>
    </row>
    <row r="13">
      <c r="A13" s="4" t="inlineStr">
        <is>
          <t>2033</t>
        </is>
      </c>
      <c r="B13" s="9" t="n">
        <v>0.053</v>
      </c>
      <c r="C13" s="9" t="n">
        <v>0.045</v>
      </c>
    </row>
    <row r="14">
      <c r="A14" s="4" t="inlineStr">
        <is>
          <t>2034</t>
        </is>
      </c>
      <c r="B14" s="8" t="n">
        <v>0.05</v>
      </c>
      <c r="C14" s="9" t="n">
        <v>0.045</v>
      </c>
    </row>
    <row r="15">
      <c r="A15" s="4" t="inlineStr">
        <is>
          <t>2035</t>
        </is>
      </c>
      <c r="B15" s="9" t="n">
        <v>0.048</v>
      </c>
      <c r="C15" s="9" t="n">
        <v>0.045</v>
      </c>
    </row>
    <row r="16">
      <c r="A16" s="4" t="inlineStr">
        <is>
          <t>2036 and thereafter</t>
        </is>
      </c>
      <c r="B16" s="9" t="n">
        <v>0.045</v>
      </c>
      <c r="C16" s="9" t="n">
        <v>0.04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Changes In the Fair Value of Plan Assets (Details) - Plan assets - USD ($) $ in Thousand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Beginning balance</t>
        </is>
      </c>
      <c r="B5" s="5" t="n">
        <v>10501</v>
      </c>
      <c r="C5" s="5" t="n">
        <v>10235</v>
      </c>
    </row>
    <row r="6">
      <c r="A6" s="4" t="inlineStr">
        <is>
          <t>Return on plan assets</t>
        </is>
      </c>
      <c r="B6" s="6" t="n">
        <v>72</v>
      </c>
      <c r="C6" s="6" t="n">
        <v>1405</v>
      </c>
    </row>
    <row r="7">
      <c r="A7" s="4" t="inlineStr">
        <is>
          <t>Contributions</t>
        </is>
      </c>
      <c r="B7" s="6" t="n">
        <v>0</v>
      </c>
      <c r="C7" s="6" t="n">
        <v>0</v>
      </c>
    </row>
    <row r="8">
      <c r="A8" s="4" t="inlineStr">
        <is>
          <t>Administrative expenses</t>
        </is>
      </c>
      <c r="B8" s="6" t="n">
        <v>-87</v>
      </c>
      <c r="C8" s="6" t="n">
        <v>-279</v>
      </c>
    </row>
    <row r="9">
      <c r="A9" s="4" t="inlineStr">
        <is>
          <t>Benefits paid</t>
        </is>
      </c>
      <c r="B9" s="6" t="n">
        <v>-952</v>
      </c>
      <c r="C9" s="6" t="n">
        <v>-860</v>
      </c>
    </row>
    <row r="10">
      <c r="A10" s="4" t="inlineStr">
        <is>
          <t>Ending balance</t>
        </is>
      </c>
      <c r="B10" s="6" t="n">
        <v>9534</v>
      </c>
      <c r="C10" s="6" t="n">
        <v>10501</v>
      </c>
    </row>
    <row r="11">
      <c r="A11" s="4" t="inlineStr">
        <is>
          <t>Other post-retirement benefits</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Beginning balance</t>
        </is>
      </c>
      <c r="B13" s="6" t="n">
        <v>0</v>
      </c>
      <c r="C13" s="6" t="n">
        <v>0</v>
      </c>
    </row>
    <row r="14">
      <c r="A14" s="4" t="inlineStr">
        <is>
          <t>Return on plan assets</t>
        </is>
      </c>
      <c r="B14" s="6" t="n">
        <v>0</v>
      </c>
      <c r="C14" s="6" t="n">
        <v>0</v>
      </c>
    </row>
    <row r="15">
      <c r="A15" s="4" t="inlineStr">
        <is>
          <t>Contributions</t>
        </is>
      </c>
      <c r="B15" s="6" t="n">
        <v>99</v>
      </c>
      <c r="C15" s="6" t="n">
        <v>72</v>
      </c>
    </row>
    <row r="16">
      <c r="A16" s="4" t="inlineStr">
        <is>
          <t>Administrative expenses</t>
        </is>
      </c>
      <c r="B16" s="6" t="n">
        <v>0</v>
      </c>
      <c r="C16" s="6" t="n">
        <v>0</v>
      </c>
    </row>
    <row r="17">
      <c r="A17" s="4" t="inlineStr">
        <is>
          <t>Benefits paid</t>
        </is>
      </c>
      <c r="B17" s="6" t="n">
        <v>-99</v>
      </c>
      <c r="C17" s="6" t="n">
        <v>-72</v>
      </c>
    </row>
    <row r="18">
      <c r="A18" s="4" t="inlineStr">
        <is>
          <t>Ending balance</t>
        </is>
      </c>
      <c r="B18" s="5" t="n">
        <v>0</v>
      </c>
      <c r="C18" s="5" t="n">
        <v>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Estimated Future Benefit Payments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Estimate of benefit payments expected to be paid from defined benefit plan</t>
        </is>
      </c>
      <c r="B5" s="5" t="n">
        <v>14767</v>
      </c>
      <c r="C5" s="5" t="n">
        <v>15810</v>
      </c>
      <c r="D5" s="5" t="n">
        <v>16452</v>
      </c>
    </row>
    <row r="6">
      <c r="A6" s="4" t="inlineStr">
        <is>
          <t>Pension Benefits | Year 1</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Estimate of benefit payments expected to be paid from defined benefit plan</t>
        </is>
      </c>
      <c r="B8" s="6" t="n">
        <v>1368</v>
      </c>
      <c r="C8" s="6" t="n">
        <v>1368</v>
      </c>
      <c r="D8" s="6" t="n">
        <v>956</v>
      </c>
    </row>
    <row r="9">
      <c r="A9" s="4" t="inlineStr">
        <is>
          <t>Pension Benefits | Year 2</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Estimate of benefit payments expected to be paid from defined benefit plan</t>
        </is>
      </c>
      <c r="B11" s="6" t="n">
        <v>888</v>
      </c>
      <c r="C11" s="6" t="n">
        <v>919</v>
      </c>
      <c r="D11" s="6" t="n">
        <v>948</v>
      </c>
    </row>
    <row r="12">
      <c r="A12" s="4" t="inlineStr">
        <is>
          <t>Pension Benefits | Year 3</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Estimate of benefit payments expected to be paid from defined benefit plan</t>
        </is>
      </c>
      <c r="B14" s="6" t="n">
        <v>861</v>
      </c>
      <c r="C14" s="6" t="n">
        <v>896</v>
      </c>
      <c r="D14" s="6" t="n">
        <v>926</v>
      </c>
    </row>
    <row r="15">
      <c r="A15" s="4" t="inlineStr">
        <is>
          <t>Pension Benefits | Year 4</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Estimate of benefit payments expected to be paid from defined benefit plan</t>
        </is>
      </c>
      <c r="B17" s="6" t="n">
        <v>825</v>
      </c>
      <c r="C17" s="6" t="n">
        <v>869</v>
      </c>
      <c r="D17" s="6" t="n">
        <v>904</v>
      </c>
    </row>
    <row r="18">
      <c r="A18" s="4" t="inlineStr">
        <is>
          <t>Pension Benefits | Year 5</t>
        </is>
      </c>
      <c r="B18" s="4" t="inlineStr">
        <is>
          <t xml:space="preserve"> </t>
        </is>
      </c>
      <c r="C18" s="4" t="inlineStr">
        <is>
          <t xml:space="preserve"> </t>
        </is>
      </c>
      <c r="D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row>
    <row r="20">
      <c r="A20" s="4" t="inlineStr">
        <is>
          <t>Estimate of benefit payments expected to be paid from defined benefit plan</t>
        </is>
      </c>
      <c r="B20" s="6" t="n">
        <v>796</v>
      </c>
      <c r="C20" s="6" t="n">
        <v>833</v>
      </c>
      <c r="D20" s="6" t="n">
        <v>877</v>
      </c>
    </row>
    <row r="21">
      <c r="A21" s="4" t="inlineStr">
        <is>
          <t>Pension Benefits | Years 6-10</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Estimate of benefit payments expected to be paid from defined benefit plan</t>
        </is>
      </c>
      <c r="B23" s="6" t="n">
        <v>3540</v>
      </c>
      <c r="C23" s="6" t="n">
        <v>3736</v>
      </c>
      <c r="D23" s="6" t="n">
        <v>3924</v>
      </c>
    </row>
    <row r="24">
      <c r="A24" s="4" t="inlineStr">
        <is>
          <t>Pension Benefits | Years 10+</t>
        </is>
      </c>
      <c r="B24" s="4" t="inlineStr">
        <is>
          <t xml:space="preserve"> </t>
        </is>
      </c>
      <c r="C24" s="4" t="inlineStr">
        <is>
          <t xml:space="preserve"> </t>
        </is>
      </c>
      <c r="D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row>
    <row r="26">
      <c r="A26" s="4" t="inlineStr">
        <is>
          <t>Estimate of benefit payments expected to be paid from defined benefit plan</t>
        </is>
      </c>
      <c r="B26" s="6" t="n">
        <v>6489</v>
      </c>
      <c r="C26" s="6" t="n">
        <v>7189</v>
      </c>
      <c r="D26" s="6" t="n">
        <v>7917</v>
      </c>
    </row>
    <row r="27">
      <c r="A27" s="4" t="inlineStr">
        <is>
          <t>Other post-retirement benefits</t>
        </is>
      </c>
      <c r="B27" s="4" t="inlineStr">
        <is>
          <t xml:space="preserve"> </t>
        </is>
      </c>
      <c r="C27" s="4" t="inlineStr">
        <is>
          <t xml:space="preserve"> </t>
        </is>
      </c>
      <c r="D27" s="4" t="inlineStr">
        <is>
          <t xml:space="preserve"> </t>
        </is>
      </c>
    </row>
    <row r="28">
      <c r="A28" s="3" t="inlineStr">
        <is>
          <t>Disclosure of defined benefit plans [line items]</t>
        </is>
      </c>
      <c r="B28" s="4" t="inlineStr">
        <is>
          <t xml:space="preserve"> </t>
        </is>
      </c>
      <c r="C28" s="4" t="inlineStr">
        <is>
          <t xml:space="preserve"> </t>
        </is>
      </c>
      <c r="D28" s="4" t="inlineStr">
        <is>
          <t xml:space="preserve"> </t>
        </is>
      </c>
    </row>
    <row r="29">
      <c r="A29" s="4" t="inlineStr">
        <is>
          <t>Estimate of benefit payments expected to be paid from defined benefit plan</t>
        </is>
      </c>
      <c r="B29" s="6" t="n">
        <v>1758</v>
      </c>
      <c r="C29" s="6" t="n">
        <v>1604</v>
      </c>
      <c r="D29" s="6" t="n">
        <v>1632</v>
      </c>
    </row>
    <row r="30">
      <c r="A30" s="4" t="inlineStr">
        <is>
          <t>Other post-retirement benefits | Year 1</t>
        </is>
      </c>
      <c r="B30" s="4" t="inlineStr">
        <is>
          <t xml:space="preserve"> </t>
        </is>
      </c>
      <c r="C30" s="4" t="inlineStr">
        <is>
          <t xml:space="preserve"> </t>
        </is>
      </c>
      <c r="D30" s="4" t="inlineStr">
        <is>
          <t xml:space="preserve"> </t>
        </is>
      </c>
    </row>
    <row r="31">
      <c r="A31" s="3" t="inlineStr">
        <is>
          <t>Disclosure of defined benefit plans [line items]</t>
        </is>
      </c>
      <c r="B31" s="4" t="inlineStr">
        <is>
          <t xml:space="preserve"> </t>
        </is>
      </c>
      <c r="C31" s="4" t="inlineStr">
        <is>
          <t xml:space="preserve"> </t>
        </is>
      </c>
      <c r="D31" s="4" t="inlineStr">
        <is>
          <t xml:space="preserve"> </t>
        </is>
      </c>
    </row>
    <row r="32">
      <c r="A32" s="4" t="inlineStr">
        <is>
          <t>Estimate of benefit payments expected to be paid from defined benefit plan</t>
        </is>
      </c>
      <c r="B32" s="6" t="n">
        <v>135</v>
      </c>
      <c r="C32" s="6" t="n">
        <v>113</v>
      </c>
      <c r="D32" s="6" t="n">
        <v>103</v>
      </c>
    </row>
    <row r="33">
      <c r="A33" s="4" t="inlineStr">
        <is>
          <t>Other post-retirement benefits | Year 2</t>
        </is>
      </c>
      <c r="B33" s="4" t="inlineStr">
        <is>
          <t xml:space="preserve"> </t>
        </is>
      </c>
      <c r="C33" s="4" t="inlineStr">
        <is>
          <t xml:space="preserve"> </t>
        </is>
      </c>
      <c r="D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row>
    <row r="35">
      <c r="A35" s="4" t="inlineStr">
        <is>
          <t>Estimate of benefit payments expected to be paid from defined benefit plan</t>
        </is>
      </c>
      <c r="B35" s="6" t="n">
        <v>101</v>
      </c>
      <c r="C35" s="6" t="n">
        <v>102</v>
      </c>
      <c r="D35" s="6" t="n">
        <v>108</v>
      </c>
    </row>
    <row r="36">
      <c r="A36" s="4" t="inlineStr">
        <is>
          <t>Other post-retirement benefits | Year 3</t>
        </is>
      </c>
      <c r="B36" s="4" t="inlineStr">
        <is>
          <t xml:space="preserve"> </t>
        </is>
      </c>
      <c r="C36" s="4" t="inlineStr">
        <is>
          <t xml:space="preserve"> </t>
        </is>
      </c>
      <c r="D36" s="4" t="inlineStr">
        <is>
          <t xml:space="preserve"> </t>
        </is>
      </c>
    </row>
    <row r="37">
      <c r="A37" s="3" t="inlineStr">
        <is>
          <t>Disclosure of defined benefit plans [line items]</t>
        </is>
      </c>
      <c r="B37" s="4" t="inlineStr">
        <is>
          <t xml:space="preserve"> </t>
        </is>
      </c>
      <c r="C37" s="4" t="inlineStr">
        <is>
          <t xml:space="preserve"> </t>
        </is>
      </c>
      <c r="D37" s="4" t="inlineStr">
        <is>
          <t xml:space="preserve"> </t>
        </is>
      </c>
    </row>
    <row r="38">
      <c r="A38" s="4" t="inlineStr">
        <is>
          <t>Estimate of benefit payments expected to be paid from defined benefit plan</t>
        </is>
      </c>
      <c r="B38" s="6" t="n">
        <v>108</v>
      </c>
      <c r="C38" s="6" t="n">
        <v>99</v>
      </c>
      <c r="D38" s="6" t="n">
        <v>111</v>
      </c>
    </row>
    <row r="39">
      <c r="A39" s="4" t="inlineStr">
        <is>
          <t>Other post-retirement benefits | Year 4</t>
        </is>
      </c>
      <c r="B39" s="4" t="inlineStr">
        <is>
          <t xml:space="preserve"> </t>
        </is>
      </c>
      <c r="C39" s="4" t="inlineStr">
        <is>
          <t xml:space="preserve"> </t>
        </is>
      </c>
      <c r="D39" s="4" t="inlineStr">
        <is>
          <t xml:space="preserve"> </t>
        </is>
      </c>
    </row>
    <row r="40">
      <c r="A40" s="3" t="inlineStr">
        <is>
          <t>Disclosure of defined benefit plans [line items]</t>
        </is>
      </c>
      <c r="B40" s="4" t="inlineStr">
        <is>
          <t xml:space="preserve"> </t>
        </is>
      </c>
      <c r="C40" s="4" t="inlineStr">
        <is>
          <t xml:space="preserve"> </t>
        </is>
      </c>
      <c r="D40" s="4" t="inlineStr">
        <is>
          <t xml:space="preserve"> </t>
        </is>
      </c>
    </row>
    <row r="41">
      <c r="A41" s="4" t="inlineStr">
        <is>
          <t>Estimate of benefit payments expected to be paid from defined benefit plan</t>
        </is>
      </c>
      <c r="B41" s="6" t="n">
        <v>112</v>
      </c>
      <c r="C41" s="6" t="n">
        <v>101</v>
      </c>
      <c r="D41" s="6" t="n">
        <v>92</v>
      </c>
    </row>
    <row r="42">
      <c r="A42" s="4" t="inlineStr">
        <is>
          <t>Other post-retirement benefits | Year 5</t>
        </is>
      </c>
      <c r="B42" s="4" t="inlineStr">
        <is>
          <t xml:space="preserve"> </t>
        </is>
      </c>
      <c r="C42" s="4" t="inlineStr">
        <is>
          <t xml:space="preserve"> </t>
        </is>
      </c>
      <c r="D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row>
    <row r="44">
      <c r="A44" s="4" t="inlineStr">
        <is>
          <t>Estimate of benefit payments expected to be paid from defined benefit plan</t>
        </is>
      </c>
      <c r="B44" s="6" t="n">
        <v>107</v>
      </c>
      <c r="C44" s="6" t="n">
        <v>96</v>
      </c>
      <c r="D44" s="6" t="n">
        <v>94</v>
      </c>
    </row>
    <row r="45">
      <c r="A45" s="4" t="inlineStr">
        <is>
          <t>Other post-retirement benefits | Years 6-10</t>
        </is>
      </c>
      <c r="B45" s="4" t="inlineStr">
        <is>
          <t xml:space="preserve"> </t>
        </is>
      </c>
      <c r="C45" s="4" t="inlineStr">
        <is>
          <t xml:space="preserve"> </t>
        </is>
      </c>
      <c r="D45" s="4" t="inlineStr">
        <is>
          <t xml:space="preserve"> </t>
        </is>
      </c>
    </row>
    <row r="46">
      <c r="A46" s="3" t="inlineStr">
        <is>
          <t>Disclosure of defined benefit plans [line items]</t>
        </is>
      </c>
      <c r="B46" s="4" t="inlineStr">
        <is>
          <t xml:space="preserve"> </t>
        </is>
      </c>
      <c r="C46" s="4" t="inlineStr">
        <is>
          <t xml:space="preserve"> </t>
        </is>
      </c>
      <c r="D46" s="4" t="inlineStr">
        <is>
          <t xml:space="preserve"> </t>
        </is>
      </c>
    </row>
    <row r="47">
      <c r="A47" s="4" t="inlineStr">
        <is>
          <t>Estimate of benefit payments expected to be paid from defined benefit plan</t>
        </is>
      </c>
      <c r="B47" s="6" t="n">
        <v>462</v>
      </c>
      <c r="C47" s="6" t="n">
        <v>405</v>
      </c>
      <c r="D47" s="6" t="n">
        <v>409</v>
      </c>
    </row>
    <row r="48">
      <c r="A48" s="4" t="inlineStr">
        <is>
          <t>Other post-retirement benefits | Years 10+</t>
        </is>
      </c>
      <c r="B48" s="4" t="inlineStr">
        <is>
          <t xml:space="preserve"> </t>
        </is>
      </c>
      <c r="C48" s="4" t="inlineStr">
        <is>
          <t xml:space="preserve"> </t>
        </is>
      </c>
      <c r="D48" s="4" t="inlineStr">
        <is>
          <t xml:space="preserve"> </t>
        </is>
      </c>
    </row>
    <row r="49">
      <c r="A49" s="3" t="inlineStr">
        <is>
          <t>Disclosure of defined benefit plans [line items]</t>
        </is>
      </c>
      <c r="B49" s="4" t="inlineStr">
        <is>
          <t xml:space="preserve"> </t>
        </is>
      </c>
      <c r="C49" s="4" t="inlineStr">
        <is>
          <t xml:space="preserve"> </t>
        </is>
      </c>
      <c r="D49" s="4" t="inlineStr">
        <is>
          <t xml:space="preserve"> </t>
        </is>
      </c>
    </row>
    <row r="50">
      <c r="A50" s="4" t="inlineStr">
        <is>
          <t>Estimate of benefit payments expected to be paid from defined benefit plan</t>
        </is>
      </c>
      <c r="B50" s="5" t="n">
        <v>733</v>
      </c>
      <c r="C50" s="5" t="n">
        <v>688</v>
      </c>
      <c r="D50" s="5" t="n">
        <v>715</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Movements in the Net Pension and Liabilities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Surplus (deficit) in plan, beginning balance</t>
        </is>
      </c>
      <c r="B5" s="5" t="n">
        <v>-207</v>
      </c>
      <c r="C5" s="5" t="n">
        <v>359</v>
      </c>
      <c r="D5" s="5" t="n">
        <v>417</v>
      </c>
    </row>
    <row r="6">
      <c r="A6" s="4" t="inlineStr">
        <is>
          <t>Interest cost</t>
        </is>
      </c>
      <c r="B6" s="6" t="n">
        <v>71</v>
      </c>
      <c r="C6" s="6" t="n">
        <v>290</v>
      </c>
      <c r="D6" s="6" t="n">
        <v>174</v>
      </c>
    </row>
    <row r="7">
      <c r="A7" s="4" t="inlineStr">
        <is>
          <t>Amount recognized as other comprehensive (income)/loss</t>
        </is>
      </c>
      <c r="B7" s="6" t="n">
        <v>-37</v>
      </c>
      <c r="C7" s="6" t="n">
        <v>-856</v>
      </c>
      <c r="D7" s="6" t="n">
        <v>-232</v>
      </c>
    </row>
    <row r="8">
      <c r="A8" s="4" t="inlineStr">
        <is>
          <t>Contributions</t>
        </is>
      </c>
      <c r="B8" s="6" t="n">
        <v>0</v>
      </c>
      <c r="C8" s="6" t="n">
        <v>0</v>
      </c>
      <c r="D8" s="6" t="n">
        <v>0</v>
      </c>
    </row>
    <row r="9">
      <c r="A9" s="4" t="inlineStr">
        <is>
          <t>Other</t>
        </is>
      </c>
      <c r="B9" s="6" t="n">
        <v>0</v>
      </c>
      <c r="C9" s="6" t="n">
        <v>0</v>
      </c>
      <c r="D9" s="6" t="n">
        <v>0</v>
      </c>
    </row>
    <row r="10">
      <c r="A10" s="4" t="inlineStr">
        <is>
          <t>Surplus (deficit) in plan, ending balance</t>
        </is>
      </c>
      <c r="B10" s="6" t="n">
        <v>-173</v>
      </c>
      <c r="C10" s="6" t="n">
        <v>-207</v>
      </c>
      <c r="D10" s="6" t="n">
        <v>359</v>
      </c>
    </row>
    <row r="11">
      <c r="A11" s="4" t="inlineStr">
        <is>
          <t>Other post-retirement benefit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Surplus (deficit) in plan, beginning balance</t>
        </is>
      </c>
      <c r="B13" s="6" t="n">
        <v>1131</v>
      </c>
      <c r="C13" s="6" t="n">
        <v>1097</v>
      </c>
      <c r="D13" s="6" t="n">
        <v>1405</v>
      </c>
    </row>
    <row r="14">
      <c r="A14" s="4" t="inlineStr">
        <is>
          <t>Interest cost</t>
        </is>
      </c>
      <c r="B14" s="6" t="n">
        <v>56</v>
      </c>
      <c r="C14" s="6" t="n">
        <v>56</v>
      </c>
      <c r="D14" s="6" t="n">
        <v>39</v>
      </c>
    </row>
    <row r="15">
      <c r="A15" s="4" t="inlineStr">
        <is>
          <t>Amount recognized as other comprehensive (income)/loss</t>
        </is>
      </c>
      <c r="B15" s="6" t="n">
        <v>119</v>
      </c>
      <c r="C15" s="6" t="n">
        <v>50</v>
      </c>
      <c r="D15" s="6" t="n">
        <v>-306</v>
      </c>
    </row>
    <row r="16">
      <c r="A16" s="4" t="inlineStr">
        <is>
          <t>Contributions</t>
        </is>
      </c>
      <c r="B16" s="6" t="n">
        <v>-99</v>
      </c>
      <c r="C16" s="6" t="n">
        <v>-72</v>
      </c>
      <c r="D16" s="6" t="n">
        <v>-41</v>
      </c>
    </row>
    <row r="17">
      <c r="A17" s="4" t="inlineStr">
        <is>
          <t>Other</t>
        </is>
      </c>
      <c r="B17" s="6" t="n">
        <v>46</v>
      </c>
      <c r="C17" s="6" t="n">
        <v>0</v>
      </c>
      <c r="D17" s="6" t="n">
        <v>0</v>
      </c>
    </row>
    <row r="18">
      <c r="A18" s="4" t="inlineStr">
        <is>
          <t>Surplus (deficit) in plan, ending balance</t>
        </is>
      </c>
      <c r="B18" s="5" t="n">
        <v>1253</v>
      </c>
      <c r="C18" s="5" t="n">
        <v>1131</v>
      </c>
      <c r="D18" s="5" t="n">
        <v>1097</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Components of net Periodic Benefit Costs (Details) - USD ($) $ in Thousand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Post-employment benefit expense in profit or loss, defined benefit plans</t>
        </is>
      </c>
      <c r="B4" s="5" t="n">
        <v>127</v>
      </c>
      <c r="C4" s="5" t="n">
        <v>346</v>
      </c>
      <c r="D4" s="5" t="n">
        <v>213</v>
      </c>
    </row>
    <row r="5">
      <c r="A5" s="4" t="inlineStr">
        <is>
          <t>Other comprehensive (income)/loss</t>
        </is>
      </c>
      <c r="B5" s="6" t="n">
        <v>82</v>
      </c>
      <c r="C5" s="6" t="n">
        <v>-806</v>
      </c>
      <c r="D5" s="6" t="n">
        <v>-538</v>
      </c>
    </row>
    <row r="6">
      <c r="A6" s="4" t="inlineStr">
        <is>
          <t>Total comprehensive (income)/loss</t>
        </is>
      </c>
      <c r="B6" s="6" t="n">
        <v>209</v>
      </c>
      <c r="C6" s="6" t="n">
        <v>-460</v>
      </c>
      <c r="D6" s="6" t="n">
        <v>-325</v>
      </c>
    </row>
    <row r="7">
      <c r="A7" s="4" t="inlineStr">
        <is>
          <t>Pension Benefits</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Service cost</t>
        </is>
      </c>
      <c r="B9" s="6" t="n">
        <v>0</v>
      </c>
      <c r="C9" s="6" t="n">
        <v>0</v>
      </c>
      <c r="D9" s="6" t="n">
        <v>0</v>
      </c>
    </row>
    <row r="10">
      <c r="A10" s="4" t="inlineStr">
        <is>
          <t>Administrative expenses</t>
        </is>
      </c>
      <c r="B10" s="6" t="n">
        <v>87</v>
      </c>
      <c r="C10" s="6" t="n">
        <v>279</v>
      </c>
      <c r="D10" s="6" t="n">
        <v>170</v>
      </c>
    </row>
    <row r="11">
      <c r="A11" s="4" t="inlineStr">
        <is>
          <t>Net interest cost</t>
        </is>
      </c>
      <c r="B11" s="6" t="n">
        <v>-16</v>
      </c>
      <c r="C11" s="6" t="n">
        <v>11</v>
      </c>
      <c r="D11" s="6" t="n">
        <v>4</v>
      </c>
    </row>
    <row r="12">
      <c r="A12" s="4" t="inlineStr">
        <is>
          <t>Post-employment benefit expense in profit or loss, defined benefit plans</t>
        </is>
      </c>
      <c r="B12" s="6" t="n">
        <v>71</v>
      </c>
      <c r="C12" s="6" t="n">
        <v>290</v>
      </c>
      <c r="D12" s="6" t="n">
        <v>174</v>
      </c>
    </row>
    <row r="13">
      <c r="A13" s="4" t="inlineStr">
        <is>
          <t>Other comprehensive (income)/loss</t>
        </is>
      </c>
      <c r="B13" s="6" t="n">
        <v>-37</v>
      </c>
      <c r="C13" s="6" t="n">
        <v>-856</v>
      </c>
      <c r="D13" s="6" t="n">
        <v>-232</v>
      </c>
    </row>
    <row r="14">
      <c r="A14" s="4" t="inlineStr">
        <is>
          <t>Total comprehensive (income)/loss</t>
        </is>
      </c>
      <c r="B14" s="6" t="n">
        <v>34</v>
      </c>
      <c r="C14" s="6" t="n">
        <v>-566</v>
      </c>
      <c r="D14" s="6" t="n">
        <v>-58</v>
      </c>
    </row>
    <row r="15">
      <c r="A15" s="4" t="inlineStr">
        <is>
          <t>Other post-retirement benefits</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Service cost</t>
        </is>
      </c>
      <c r="B17" s="6" t="n">
        <v>3</v>
      </c>
      <c r="C17" s="6" t="n">
        <v>3</v>
      </c>
      <c r="D17" s="6" t="n">
        <v>4</v>
      </c>
    </row>
    <row r="18">
      <c r="A18" s="4" t="inlineStr">
        <is>
          <t>Administrative expenses</t>
        </is>
      </c>
      <c r="B18" s="6" t="n">
        <v>0</v>
      </c>
      <c r="C18" s="6" t="n">
        <v>0</v>
      </c>
      <c r="D18" s="6" t="n">
        <v>0</v>
      </c>
    </row>
    <row r="19">
      <c r="A19" s="4" t="inlineStr">
        <is>
          <t>Net interest cost</t>
        </is>
      </c>
      <c r="B19" s="6" t="n">
        <v>53</v>
      </c>
      <c r="C19" s="6" t="n">
        <v>53</v>
      </c>
      <c r="D19" s="6" t="n">
        <v>35</v>
      </c>
    </row>
    <row r="20">
      <c r="A20" s="4" t="inlineStr">
        <is>
          <t>Post-employment benefit expense in profit or loss, defined benefit plans</t>
        </is>
      </c>
      <c r="B20" s="6" t="n">
        <v>56</v>
      </c>
      <c r="C20" s="6" t="n">
        <v>56</v>
      </c>
      <c r="D20" s="6" t="n">
        <v>39</v>
      </c>
    </row>
    <row r="21">
      <c r="A21" s="4" t="inlineStr">
        <is>
          <t>Other comprehensive (income)/loss</t>
        </is>
      </c>
      <c r="B21" s="6" t="n">
        <v>119</v>
      </c>
      <c r="C21" s="6" t="n">
        <v>50</v>
      </c>
      <c r="D21" s="6" t="n">
        <v>-306</v>
      </c>
    </row>
    <row r="22">
      <c r="A22" s="4" t="inlineStr">
        <is>
          <t>Total comprehensive (income)/loss</t>
        </is>
      </c>
      <c r="B22" s="5" t="n">
        <v>175</v>
      </c>
      <c r="C22" s="5" t="n">
        <v>106</v>
      </c>
      <c r="D22" s="5" t="n">
        <v>-267</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The Amounts Recorded in Other Comprehensive (Income)/Loss (Details) - USD ($) $ in Thousand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Post-employment benefit expense in profit or loss, defined benefit plans</t>
        </is>
      </c>
      <c r="B4" s="5" t="n">
        <v>127</v>
      </c>
      <c r="C4" s="5" t="n">
        <v>346</v>
      </c>
      <c r="D4" s="5" t="n">
        <v>213</v>
      </c>
    </row>
    <row r="5">
      <c r="A5" s="4" t="inlineStr">
        <is>
          <t>Other comprehensive (income)/loss</t>
        </is>
      </c>
      <c r="B5" s="6" t="n">
        <v>82</v>
      </c>
      <c r="C5" s="6" t="n">
        <v>-806</v>
      </c>
      <c r="D5" s="6" t="n">
        <v>-538</v>
      </c>
    </row>
    <row r="6">
      <c r="A6" s="4" t="inlineStr">
        <is>
          <t>Total comprehensive (income)/loss</t>
        </is>
      </c>
      <c r="B6" s="6" t="n">
        <v>209</v>
      </c>
      <c r="C6" s="6" t="n">
        <v>-460</v>
      </c>
      <c r="D6" s="6" t="n">
        <v>-325</v>
      </c>
    </row>
    <row r="7">
      <c r="A7" s="4" t="inlineStr">
        <is>
          <t>Cost of sales</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Post-employment benefit expense in profit or loss, defined benefit plans</t>
        </is>
      </c>
      <c r="B9" s="6" t="n">
        <v>90</v>
      </c>
      <c r="C9" s="6" t="n">
        <v>282</v>
      </c>
      <c r="D9" s="6" t="n">
        <v>174</v>
      </c>
    </row>
    <row r="10">
      <c r="A10" s="4" t="inlineStr">
        <is>
          <t>Finance Cost</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Post-employment benefit expense in profit or loss, defined benefit plans</t>
        </is>
      </c>
      <c r="B12" s="5" t="n">
        <v>37</v>
      </c>
      <c r="C12" s="5" t="n">
        <v>64</v>
      </c>
      <c r="D12" s="5" t="n">
        <v>39</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Components of Actuarial (Gains)/Losses Included in Other Comprehensive (Income)/Los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sset loss/(gain)</t>
        </is>
      </c>
      <c r="B4" s="5" t="n">
        <v>404</v>
      </c>
      <c r="C4" s="5" t="n">
        <v>-914</v>
      </c>
      <c r="D4" s="5" t="n">
        <v>2503</v>
      </c>
    </row>
    <row r="5">
      <c r="A5" s="4" t="inlineStr">
        <is>
          <t>Demographic (gain)/loss</t>
        </is>
      </c>
      <c r="B5" s="6" t="n">
        <v>-23</v>
      </c>
      <c r="C5" s="6" t="n">
        <v>-160</v>
      </c>
      <c r="D5" s="6" t="n">
        <v>-243</v>
      </c>
    </row>
    <row r="6">
      <c r="A6" s="4" t="inlineStr">
        <is>
          <t>Assumption (gain)/loss</t>
        </is>
      </c>
      <c r="B6" s="6" t="n">
        <v>-299</v>
      </c>
      <c r="C6" s="6" t="n">
        <v>268</v>
      </c>
      <c r="D6" s="6" t="n">
        <v>-2798</v>
      </c>
    </row>
    <row r="7">
      <c r="A7" s="4" t="inlineStr">
        <is>
          <t>Total actuarial loss/(gain)</t>
        </is>
      </c>
      <c r="B7" s="5" t="n">
        <v>82</v>
      </c>
      <c r="C7" s="5" t="n">
        <v>-806</v>
      </c>
      <c r="D7" s="5" t="n">
        <v>-538</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ensitivity Analysis (Details) - USD ($) $ in Thousands</t>
        </is>
      </c>
      <c r="B1" s="2" t="inlineStr">
        <is>
          <t>Dec. 31, 2024</t>
        </is>
      </c>
      <c r="C1" s="2" t="inlineStr">
        <is>
          <t>Dec. 31, 2023</t>
        </is>
      </c>
      <c r="D1" s="2" t="inlineStr">
        <is>
          <t>Dec. 31, 2022</t>
        </is>
      </c>
    </row>
    <row r="2">
      <c r="A2" s="4" t="inlineStr">
        <is>
          <t>Actuarial Rate Of Expected Increase To Cost Of Covered Health Care Benefits</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Percentage of reasonably possible decrease in actuarial assumption</t>
        </is>
      </c>
      <c r="B4" s="8" t="n">
        <v>0.01</v>
      </c>
      <c r="C4" s="4" t="inlineStr">
        <is>
          <t xml:space="preserve"> </t>
        </is>
      </c>
      <c r="D4" s="4" t="inlineStr">
        <is>
          <t xml:space="preserve"> </t>
        </is>
      </c>
    </row>
    <row r="5">
      <c r="A5" s="4" t="inlineStr">
        <is>
          <t>Percentage of reasonably possible increase in actuarial assumption</t>
        </is>
      </c>
      <c r="B5" s="8" t="n">
        <v>0.01</v>
      </c>
      <c r="C5" s="4" t="inlineStr">
        <is>
          <t xml:space="preserve"> </t>
        </is>
      </c>
      <c r="D5" s="4" t="inlineStr">
        <is>
          <t xml:space="preserve"> </t>
        </is>
      </c>
    </row>
    <row r="6">
      <c r="A6" s="4" t="inlineStr">
        <is>
          <t>Effect on the aggregate current service cost and interest cost, increase</t>
        </is>
      </c>
      <c r="B6" s="5" t="n">
        <v>3</v>
      </c>
      <c r="C6" s="5" t="n">
        <v>3</v>
      </c>
      <c r="D6" s="5" t="n">
        <v>2</v>
      </c>
    </row>
    <row r="7">
      <c r="A7" s="4" t="inlineStr">
        <is>
          <t>Effect on the aggregate current service cost and interest cost, decrease</t>
        </is>
      </c>
      <c r="B7" s="6" t="n">
        <v>-3</v>
      </c>
      <c r="C7" s="6" t="n">
        <v>-3</v>
      </c>
      <c r="D7" s="6" t="n">
        <v>-2</v>
      </c>
    </row>
    <row r="8">
      <c r="A8" s="4" t="inlineStr">
        <is>
          <t>Effect on pension and other post-retirement benefit obligations, increase</t>
        </is>
      </c>
      <c r="B8" s="6" t="n">
        <v>73</v>
      </c>
      <c r="C8" s="6" t="n">
        <v>72</v>
      </c>
      <c r="D8" s="6" t="n">
        <v>70</v>
      </c>
    </row>
    <row r="9">
      <c r="A9" s="4" t="inlineStr">
        <is>
          <t>Effect on pension and other post-retirement benefit obligations, decrease</t>
        </is>
      </c>
      <c r="B9" s="5" t="n">
        <v>-65</v>
      </c>
      <c r="C9" s="6" t="n">
        <v>-64</v>
      </c>
      <c r="D9" s="6" t="n">
        <v>-62</v>
      </c>
    </row>
    <row r="10">
      <c r="A10" s="4" t="inlineStr">
        <is>
          <t>Actuarial assumption of discount rates</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Percentage of reasonably possible decrease in actuarial assumption</t>
        </is>
      </c>
      <c r="B12" s="8" t="n">
        <v>0.01</v>
      </c>
      <c r="C12" s="4" t="inlineStr">
        <is>
          <t xml:space="preserve"> </t>
        </is>
      </c>
      <c r="D12" s="4" t="inlineStr">
        <is>
          <t xml:space="preserve"> </t>
        </is>
      </c>
    </row>
    <row r="13">
      <c r="A13" s="4" t="inlineStr">
        <is>
          <t>Percentage of reasonably possible increase in actuarial assumption</t>
        </is>
      </c>
      <c r="B13" s="8" t="n">
        <v>0.01</v>
      </c>
      <c r="C13" s="4" t="inlineStr">
        <is>
          <t xml:space="preserve"> </t>
        </is>
      </c>
      <c r="D13" s="4" t="inlineStr">
        <is>
          <t xml:space="preserve"> </t>
        </is>
      </c>
    </row>
    <row r="14">
      <c r="A14" s="4" t="inlineStr">
        <is>
          <t>Effect on the aggregate current service cost and interest cost, increase</t>
        </is>
      </c>
      <c r="B14" s="5" t="n">
        <v>6</v>
      </c>
      <c r="C14" s="6" t="n">
        <v>6</v>
      </c>
      <c r="D14" s="6" t="n">
        <v>9</v>
      </c>
    </row>
    <row r="15">
      <c r="A15" s="4" t="inlineStr">
        <is>
          <t>Effect on the aggregate current service cost and interest cost, decrease</t>
        </is>
      </c>
      <c r="B15" s="6" t="n">
        <v>-7</v>
      </c>
      <c r="C15" s="6" t="n">
        <v>-7</v>
      </c>
      <c r="D15" s="6" t="n">
        <v>-11</v>
      </c>
    </row>
    <row r="16">
      <c r="A16" s="4" t="inlineStr">
        <is>
          <t>Effect on pension and other post-retirement benefit obligations, increase</t>
        </is>
      </c>
      <c r="B16" s="6" t="n">
        <v>-686</v>
      </c>
      <c r="C16" s="6" t="n">
        <v>-782</v>
      </c>
      <c r="D16" s="6" t="n">
        <v>-809</v>
      </c>
    </row>
    <row r="17">
      <c r="A17" s="4" t="inlineStr">
        <is>
          <t>Effect on pension and other post-retirement benefit obligations, decrease</t>
        </is>
      </c>
      <c r="B17" s="5" t="n">
        <v>786</v>
      </c>
      <c r="C17" s="5" t="n">
        <v>902</v>
      </c>
      <c r="D17" s="5" t="n">
        <v>93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visions - Roll Forward of Provisions (Details) - USD ($) $ in Thousands</t>
        </is>
      </c>
      <c r="B1" s="2" t="inlineStr">
        <is>
          <t>12 Months Ended</t>
        </is>
      </c>
    </row>
    <row r="2">
      <c r="B2" s="2" t="inlineStr">
        <is>
          <t>Dec. 31, 2024</t>
        </is>
      </c>
      <c r="C2" s="2" t="inlineStr">
        <is>
          <t>Dec. 31, 2023</t>
        </is>
      </c>
    </row>
    <row r="3">
      <c r="A3" s="3" t="inlineStr">
        <is>
          <t>Changes in Provision [Roll Forward]</t>
        </is>
      </c>
      <c r="B3" s="4" t="inlineStr">
        <is>
          <t xml:space="preserve"> </t>
        </is>
      </c>
      <c r="C3" s="4" t="inlineStr">
        <is>
          <t xml:space="preserve"> </t>
        </is>
      </c>
    </row>
    <row r="4">
      <c r="A4" s="4" t="inlineStr">
        <is>
          <t>Provisions, beginning balance</t>
        </is>
      </c>
      <c r="B4" s="5" t="n">
        <v>65754</v>
      </c>
      <c r="C4" s="5" t="n">
        <v>47726</v>
      </c>
    </row>
    <row r="5">
      <c r="A5" s="4" t="inlineStr">
        <is>
          <t>Cash payments</t>
        </is>
      </c>
      <c r="B5" s="6" t="n">
        <v>-43191</v>
      </c>
      <c r="C5" s="6" t="n">
        <v>-35844</v>
      </c>
    </row>
    <row r="6">
      <c r="A6" s="4" t="inlineStr">
        <is>
          <t>Other adjustments</t>
        </is>
      </c>
      <c r="B6" s="6" t="n">
        <v>-79</v>
      </c>
      <c r="C6" s="6" t="n">
        <v>9880</v>
      </c>
    </row>
    <row r="7">
      <c r="A7" s="4" t="inlineStr">
        <is>
          <t>Provisions, ending balance</t>
        </is>
      </c>
      <c r="B7" s="6" t="n">
        <v>61007</v>
      </c>
      <c r="C7" s="6" t="n">
        <v>65754</v>
      </c>
    </row>
    <row r="8">
      <c r="A8" s="4" t="inlineStr">
        <is>
          <t>Operating expenses</t>
        </is>
      </c>
      <c r="B8" s="4" t="inlineStr">
        <is>
          <t xml:space="preserve"> </t>
        </is>
      </c>
      <c r="C8" s="4" t="inlineStr">
        <is>
          <t xml:space="preserve"> </t>
        </is>
      </c>
    </row>
    <row r="9">
      <c r="A9" s="3" t="inlineStr">
        <is>
          <t>Changes in Provision [Roll Forward]</t>
        </is>
      </c>
      <c r="B9" s="4" t="inlineStr">
        <is>
          <t xml:space="preserve"> </t>
        </is>
      </c>
      <c r="C9" s="4" t="inlineStr">
        <is>
          <t xml:space="preserve"> </t>
        </is>
      </c>
    </row>
    <row r="10">
      <c r="A10" s="4" t="inlineStr">
        <is>
          <t>Income statement charges</t>
        </is>
      </c>
      <c r="B10" s="6" t="n">
        <v>36214</v>
      </c>
      <c r="C10" s="6" t="n">
        <v>42179</v>
      </c>
    </row>
    <row r="11">
      <c r="A11" s="4" t="inlineStr">
        <is>
          <t>Finance cost</t>
        </is>
      </c>
      <c r="B11" s="4" t="inlineStr">
        <is>
          <t xml:space="preserve"> </t>
        </is>
      </c>
      <c r="C11" s="4" t="inlineStr">
        <is>
          <t xml:space="preserve"> </t>
        </is>
      </c>
    </row>
    <row r="12">
      <c r="A12" s="3" t="inlineStr">
        <is>
          <t>Changes in Provision [Roll Forward]</t>
        </is>
      </c>
      <c r="B12" s="4" t="inlineStr">
        <is>
          <t xml:space="preserve"> </t>
        </is>
      </c>
      <c r="C12" s="4" t="inlineStr">
        <is>
          <t xml:space="preserve"> </t>
        </is>
      </c>
    </row>
    <row r="13">
      <c r="A13" s="4" t="inlineStr">
        <is>
          <t>Income statement charges</t>
        </is>
      </c>
      <c r="B13" s="6" t="n">
        <v>2309</v>
      </c>
      <c r="C13" s="6" t="n">
        <v>1813</v>
      </c>
    </row>
    <row r="14">
      <c r="A14" s="4" t="inlineStr">
        <is>
          <t>Restoration</t>
        </is>
      </c>
      <c r="B14" s="4" t="inlineStr">
        <is>
          <t xml:space="preserve"> </t>
        </is>
      </c>
      <c r="C14" s="4" t="inlineStr">
        <is>
          <t xml:space="preserve"> </t>
        </is>
      </c>
    </row>
    <row r="15">
      <c r="A15" s="3" t="inlineStr">
        <is>
          <t>Changes in Provision [Roll Forward]</t>
        </is>
      </c>
      <c r="B15" s="4" t="inlineStr">
        <is>
          <t xml:space="preserve"> </t>
        </is>
      </c>
      <c r="C15" s="4" t="inlineStr">
        <is>
          <t xml:space="preserve"> </t>
        </is>
      </c>
    </row>
    <row r="16">
      <c r="A16" s="4" t="inlineStr">
        <is>
          <t>Provisions, beginning balance</t>
        </is>
      </c>
      <c r="B16" s="6" t="n">
        <v>17675</v>
      </c>
      <c r="C16" s="6" t="n">
        <v>10884</v>
      </c>
    </row>
    <row r="17">
      <c r="A17" s="4" t="inlineStr">
        <is>
          <t>Cash payments</t>
        </is>
      </c>
      <c r="B17" s="6" t="n">
        <v>-213</v>
      </c>
      <c r="C17" s="6" t="n">
        <v>0</v>
      </c>
    </row>
    <row r="18">
      <c r="A18" s="4" t="inlineStr">
        <is>
          <t>Other adjustments</t>
        </is>
      </c>
      <c r="B18" s="6" t="n">
        <v>-492</v>
      </c>
      <c r="C18" s="6" t="n">
        <v>4406</v>
      </c>
    </row>
    <row r="19">
      <c r="A19" s="4" t="inlineStr">
        <is>
          <t>Provisions, ending balance</t>
        </is>
      </c>
      <c r="B19" s="6" t="n">
        <v>13766</v>
      </c>
      <c r="C19" s="6" t="n">
        <v>17675</v>
      </c>
    </row>
    <row r="20">
      <c r="A20" s="4" t="inlineStr">
        <is>
          <t>Restoration | Operating expenses</t>
        </is>
      </c>
      <c r="B20" s="4" t="inlineStr">
        <is>
          <t xml:space="preserve"> </t>
        </is>
      </c>
      <c r="C20" s="4" t="inlineStr">
        <is>
          <t xml:space="preserve"> </t>
        </is>
      </c>
    </row>
    <row r="21">
      <c r="A21" s="3" t="inlineStr">
        <is>
          <t>Changes in Provision [Roll Forward]</t>
        </is>
      </c>
      <c r="B21" s="4" t="inlineStr">
        <is>
          <t xml:space="preserve"> </t>
        </is>
      </c>
      <c r="C21" s="4" t="inlineStr">
        <is>
          <t xml:space="preserve"> </t>
        </is>
      </c>
    </row>
    <row r="22">
      <c r="A22" s="4" t="inlineStr">
        <is>
          <t>Income statement charges</t>
        </is>
      </c>
      <c r="B22" s="6" t="n">
        <v>-4030</v>
      </c>
      <c r="C22" s="6" t="n">
        <v>1921</v>
      </c>
    </row>
    <row r="23">
      <c r="A23" s="4" t="inlineStr">
        <is>
          <t>Restoration | Finance cost</t>
        </is>
      </c>
      <c r="B23" s="4" t="inlineStr">
        <is>
          <t xml:space="preserve"> </t>
        </is>
      </c>
      <c r="C23" s="4" t="inlineStr">
        <is>
          <t xml:space="preserve"> </t>
        </is>
      </c>
    </row>
    <row r="24">
      <c r="A24" s="3" t="inlineStr">
        <is>
          <t>Changes in Provision [Roll Forward]</t>
        </is>
      </c>
      <c r="B24" s="4" t="inlineStr">
        <is>
          <t xml:space="preserve"> </t>
        </is>
      </c>
      <c r="C24" s="4" t="inlineStr">
        <is>
          <t xml:space="preserve"> </t>
        </is>
      </c>
    </row>
    <row r="25">
      <c r="A25" s="4" t="inlineStr">
        <is>
          <t>Income statement charges</t>
        </is>
      </c>
      <c r="B25" s="6" t="n">
        <v>826</v>
      </c>
      <c r="C25" s="6" t="n">
        <v>464</v>
      </c>
    </row>
    <row r="26">
      <c r="A26" s="4" t="inlineStr">
        <is>
          <t>Environmental</t>
        </is>
      </c>
      <c r="B26" s="4" t="inlineStr">
        <is>
          <t xml:space="preserve"> </t>
        </is>
      </c>
      <c r="C26" s="4" t="inlineStr">
        <is>
          <t xml:space="preserve"> </t>
        </is>
      </c>
    </row>
    <row r="27">
      <c r="A27" s="3" t="inlineStr">
        <is>
          <t>Changes in Provision [Roll Forward]</t>
        </is>
      </c>
      <c r="B27" s="4" t="inlineStr">
        <is>
          <t xml:space="preserve"> </t>
        </is>
      </c>
      <c r="C27" s="4" t="inlineStr">
        <is>
          <t xml:space="preserve"> </t>
        </is>
      </c>
    </row>
    <row r="28">
      <c r="A28" s="4" t="inlineStr">
        <is>
          <t>Provisions, beginning balance</t>
        </is>
      </c>
      <c r="B28" s="6" t="n">
        <v>3087</v>
      </c>
      <c r="C28" s="6" t="n">
        <v>1187</v>
      </c>
    </row>
    <row r="29">
      <c r="A29" s="4" t="inlineStr">
        <is>
          <t>Cash payments</t>
        </is>
      </c>
      <c r="B29" s="6" t="n">
        <v>-29</v>
      </c>
      <c r="C29" s="6" t="n">
        <v>-28</v>
      </c>
    </row>
    <row r="30">
      <c r="A30" s="4" t="inlineStr">
        <is>
          <t>Other adjustments</t>
        </is>
      </c>
      <c r="B30" s="6" t="n">
        <v>-886</v>
      </c>
      <c r="C30" s="6" t="n">
        <v>0</v>
      </c>
    </row>
    <row r="31">
      <c r="A31" s="4" t="inlineStr">
        <is>
          <t>Provisions, ending balance</t>
        </is>
      </c>
      <c r="B31" s="6" t="n">
        <v>642</v>
      </c>
      <c r="C31" s="6" t="n">
        <v>3087</v>
      </c>
    </row>
    <row r="32">
      <c r="A32" s="4" t="inlineStr">
        <is>
          <t>Environmental | Operating expenses</t>
        </is>
      </c>
      <c r="B32" s="4" t="inlineStr">
        <is>
          <t xml:space="preserve"> </t>
        </is>
      </c>
      <c r="C32" s="4" t="inlineStr">
        <is>
          <t xml:space="preserve"> </t>
        </is>
      </c>
    </row>
    <row r="33">
      <c r="A33" s="3" t="inlineStr">
        <is>
          <t>Changes in Provision [Roll Forward]</t>
        </is>
      </c>
      <c r="B33" s="4" t="inlineStr">
        <is>
          <t xml:space="preserve"> </t>
        </is>
      </c>
      <c r="C33" s="4" t="inlineStr">
        <is>
          <t xml:space="preserve"> </t>
        </is>
      </c>
    </row>
    <row r="34">
      <c r="A34" s="4" t="inlineStr">
        <is>
          <t>Income statement charges</t>
        </is>
      </c>
      <c r="B34" s="6" t="n">
        <v>-1563</v>
      </c>
      <c r="C34" s="6" t="n">
        <v>1888</v>
      </c>
    </row>
    <row r="35">
      <c r="A35" s="4" t="inlineStr">
        <is>
          <t>Environmental | Finance cost</t>
        </is>
      </c>
      <c r="B35" s="4" t="inlineStr">
        <is>
          <t xml:space="preserve"> </t>
        </is>
      </c>
      <c r="C35" s="4" t="inlineStr">
        <is>
          <t xml:space="preserve"> </t>
        </is>
      </c>
    </row>
    <row r="36">
      <c r="A36" s="3" t="inlineStr">
        <is>
          <t>Changes in Provision [Roll Forward]</t>
        </is>
      </c>
      <c r="B36" s="4" t="inlineStr">
        <is>
          <t xml:space="preserve"> </t>
        </is>
      </c>
      <c r="C36" s="4" t="inlineStr">
        <is>
          <t xml:space="preserve"> </t>
        </is>
      </c>
    </row>
    <row r="37">
      <c r="A37" s="4" t="inlineStr">
        <is>
          <t>Income statement charges</t>
        </is>
      </c>
      <c r="B37" s="6" t="n">
        <v>33</v>
      </c>
      <c r="C37" s="6" t="n">
        <v>40</v>
      </c>
    </row>
    <row r="38">
      <c r="A38" s="4" t="inlineStr">
        <is>
          <t>Equipment removal</t>
        </is>
      </c>
      <c r="B38" s="4" t="inlineStr">
        <is>
          <t xml:space="preserve"> </t>
        </is>
      </c>
      <c r="C38" s="4" t="inlineStr">
        <is>
          <t xml:space="preserve"> </t>
        </is>
      </c>
    </row>
    <row r="39">
      <c r="A39" s="3" t="inlineStr">
        <is>
          <t>Changes in Provision [Roll Forward]</t>
        </is>
      </c>
      <c r="B39" s="4" t="inlineStr">
        <is>
          <t xml:space="preserve"> </t>
        </is>
      </c>
      <c r="C39" s="4" t="inlineStr">
        <is>
          <t xml:space="preserve"> </t>
        </is>
      </c>
    </row>
    <row r="40">
      <c r="A40" s="4" t="inlineStr">
        <is>
          <t>Provisions, beginning balance</t>
        </is>
      </c>
      <c r="B40" s="6" t="n">
        <v>13156</v>
      </c>
      <c r="C40" s="6" t="n">
        <v>9235</v>
      </c>
    </row>
    <row r="41">
      <c r="A41" s="4" t="inlineStr">
        <is>
          <t>Cash payments</t>
        </is>
      </c>
      <c r="B41" s="6" t="n">
        <v>155</v>
      </c>
      <c r="C41" s="6" t="n">
        <v>-95</v>
      </c>
    </row>
    <row r="42">
      <c r="A42" s="4" t="inlineStr">
        <is>
          <t>Other adjustments</t>
        </is>
      </c>
      <c r="B42" s="6" t="n">
        <v>-2022</v>
      </c>
      <c r="C42" s="6" t="n">
        <v>3900</v>
      </c>
    </row>
    <row r="43">
      <c r="A43" s="4" t="inlineStr">
        <is>
          <t>Provisions, ending balance</t>
        </is>
      </c>
      <c r="B43" s="6" t="n">
        <v>11576</v>
      </c>
      <c r="C43" s="6" t="n">
        <v>13156</v>
      </c>
    </row>
    <row r="44">
      <c r="A44" s="4" t="inlineStr">
        <is>
          <t>Equipment removal | Operating expenses</t>
        </is>
      </c>
      <c r="B44" s="4" t="inlineStr">
        <is>
          <t xml:space="preserve"> </t>
        </is>
      </c>
      <c r="C44" s="4" t="inlineStr">
        <is>
          <t xml:space="preserve"> </t>
        </is>
      </c>
    </row>
    <row r="45">
      <c r="A45" s="3" t="inlineStr">
        <is>
          <t>Changes in Provision [Roll Forward]</t>
        </is>
      </c>
      <c r="B45" s="4" t="inlineStr">
        <is>
          <t xml:space="preserve"> </t>
        </is>
      </c>
      <c r="C45" s="4" t="inlineStr">
        <is>
          <t xml:space="preserve"> </t>
        </is>
      </c>
    </row>
    <row r="46">
      <c r="A46" s="4" t="inlineStr">
        <is>
          <t>Income statement charges</t>
        </is>
      </c>
      <c r="B46" s="6" t="n">
        <v>-77</v>
      </c>
      <c r="C46" s="6" t="n">
        <v>-215</v>
      </c>
    </row>
    <row r="47">
      <c r="A47" s="4" t="inlineStr">
        <is>
          <t>Equipment removal | Finance cost</t>
        </is>
      </c>
      <c r="B47" s="4" t="inlineStr">
        <is>
          <t xml:space="preserve"> </t>
        </is>
      </c>
      <c r="C47" s="4" t="inlineStr">
        <is>
          <t xml:space="preserve"> </t>
        </is>
      </c>
    </row>
    <row r="48">
      <c r="A48" s="3" t="inlineStr">
        <is>
          <t>Changes in Provision [Roll Forward]</t>
        </is>
      </c>
      <c r="B48" s="4" t="inlineStr">
        <is>
          <t xml:space="preserve"> </t>
        </is>
      </c>
      <c r="C48" s="4" t="inlineStr">
        <is>
          <t xml:space="preserve"> </t>
        </is>
      </c>
    </row>
    <row r="49">
      <c r="A49" s="4" t="inlineStr">
        <is>
          <t>Income statement charges</t>
        </is>
      </c>
      <c r="B49" s="6" t="n">
        <v>364</v>
      </c>
      <c r="C49" s="6" t="n">
        <v>331</v>
      </c>
    </row>
    <row r="50">
      <c r="A50" s="4" t="inlineStr">
        <is>
          <t>Insurance reserves</t>
        </is>
      </c>
      <c r="B50" s="4" t="inlineStr">
        <is>
          <t xml:space="preserve"> </t>
        </is>
      </c>
      <c r="C50" s="4" t="inlineStr">
        <is>
          <t xml:space="preserve"> </t>
        </is>
      </c>
    </row>
    <row r="51">
      <c r="A51" s="3" t="inlineStr">
        <is>
          <t>Changes in Provision [Roll Forward]</t>
        </is>
      </c>
      <c r="B51" s="4" t="inlineStr">
        <is>
          <t xml:space="preserve"> </t>
        </is>
      </c>
      <c r="C51" s="4" t="inlineStr">
        <is>
          <t xml:space="preserve"> </t>
        </is>
      </c>
    </row>
    <row r="52">
      <c r="A52" s="4" t="inlineStr">
        <is>
          <t>Provisions, beginning balance</t>
        </is>
      </c>
      <c r="B52" s="6" t="n">
        <v>24990</v>
      </c>
      <c r="C52" s="6" t="n">
        <v>21385</v>
      </c>
    </row>
    <row r="53">
      <c r="A53" s="4" t="inlineStr">
        <is>
          <t>Cash payments</t>
        </is>
      </c>
      <c r="B53" s="6" t="n">
        <v>-43104</v>
      </c>
      <c r="C53" s="6" t="n">
        <v>-35721</v>
      </c>
    </row>
    <row r="54">
      <c r="A54" s="4" t="inlineStr">
        <is>
          <t>Other adjustments</t>
        </is>
      </c>
      <c r="B54" s="6" t="n">
        <v>-918</v>
      </c>
      <c r="C54" s="6" t="n">
        <v>0</v>
      </c>
    </row>
    <row r="55">
      <c r="A55" s="4" t="inlineStr">
        <is>
          <t>Provisions, ending balance</t>
        </is>
      </c>
      <c r="B55" s="6" t="n">
        <v>23150</v>
      </c>
      <c r="C55" s="6" t="n">
        <v>24990</v>
      </c>
    </row>
    <row r="56">
      <c r="A56" s="4" t="inlineStr">
        <is>
          <t>Insurance reserves | Operating expenses</t>
        </is>
      </c>
      <c r="B56" s="4" t="inlineStr">
        <is>
          <t xml:space="preserve"> </t>
        </is>
      </c>
      <c r="C56" s="4" t="inlineStr">
        <is>
          <t xml:space="preserve"> </t>
        </is>
      </c>
    </row>
    <row r="57">
      <c r="A57" s="3" t="inlineStr">
        <is>
          <t>Changes in Provision [Roll Forward]</t>
        </is>
      </c>
      <c r="B57" s="4" t="inlineStr">
        <is>
          <t xml:space="preserve"> </t>
        </is>
      </c>
      <c r="C57" s="4" t="inlineStr">
        <is>
          <t xml:space="preserve"> </t>
        </is>
      </c>
    </row>
    <row r="58">
      <c r="A58" s="4" t="inlineStr">
        <is>
          <t>Income statement charges</t>
        </is>
      </c>
      <c r="B58" s="6" t="n">
        <v>41374</v>
      </c>
      <c r="C58" s="6" t="n">
        <v>38448</v>
      </c>
    </row>
    <row r="59">
      <c r="A59" s="4" t="inlineStr">
        <is>
          <t>Insurance reserves | Finance cost</t>
        </is>
      </c>
      <c r="B59" s="4" t="inlineStr">
        <is>
          <t xml:space="preserve"> </t>
        </is>
      </c>
      <c r="C59" s="4" t="inlineStr">
        <is>
          <t xml:space="preserve"> </t>
        </is>
      </c>
    </row>
    <row r="60">
      <c r="A60" s="3" t="inlineStr">
        <is>
          <t>Changes in Provision [Roll Forward]</t>
        </is>
      </c>
      <c r="B60" s="4" t="inlineStr">
        <is>
          <t xml:space="preserve"> </t>
        </is>
      </c>
      <c r="C60" s="4" t="inlineStr">
        <is>
          <t xml:space="preserve"> </t>
        </is>
      </c>
    </row>
    <row r="61">
      <c r="A61" s="4" t="inlineStr">
        <is>
          <t>Income statement charges</t>
        </is>
      </c>
      <c r="B61" s="6" t="n">
        <v>808</v>
      </c>
      <c r="C61" s="6" t="n">
        <v>878</v>
      </c>
    </row>
    <row r="62">
      <c r="A62" s="4" t="inlineStr">
        <is>
          <t>Lease return obligations</t>
        </is>
      </c>
      <c r="B62" s="4" t="inlineStr">
        <is>
          <t xml:space="preserve"> </t>
        </is>
      </c>
      <c r="C62" s="4" t="inlineStr">
        <is>
          <t xml:space="preserve"> </t>
        </is>
      </c>
    </row>
    <row r="63">
      <c r="A63" s="3" t="inlineStr">
        <is>
          <t>Changes in Provision [Roll Forward]</t>
        </is>
      </c>
      <c r="B63" s="4" t="inlineStr">
        <is>
          <t xml:space="preserve"> </t>
        </is>
      </c>
      <c r="C63" s="4" t="inlineStr">
        <is>
          <t xml:space="preserve"> </t>
        </is>
      </c>
    </row>
    <row r="64">
      <c r="A64" s="4" t="inlineStr">
        <is>
          <t>Provisions, beginning balance</t>
        </is>
      </c>
      <c r="B64" s="6" t="n">
        <v>6488</v>
      </c>
      <c r="C64" s="6" t="n">
        <v>4497</v>
      </c>
    </row>
    <row r="65">
      <c r="A65" s="4" t="inlineStr">
        <is>
          <t>Cash payments</t>
        </is>
      </c>
      <c r="B65" s="6" t="n">
        <v>0</v>
      </c>
      <c r="C65" s="6" t="n">
        <v>0</v>
      </c>
    </row>
    <row r="66">
      <c r="A66" s="4" t="inlineStr">
        <is>
          <t>Other adjustments</t>
        </is>
      </c>
      <c r="B66" s="6" t="n">
        <v>2814</v>
      </c>
      <c r="C66" s="6" t="n">
        <v>1574</v>
      </c>
    </row>
    <row r="67">
      <c r="A67" s="4" t="inlineStr">
        <is>
          <t>Provisions, ending balance</t>
        </is>
      </c>
      <c r="B67" s="6" t="n">
        <v>9893</v>
      </c>
      <c r="C67" s="6" t="n">
        <v>6488</v>
      </c>
    </row>
    <row r="68">
      <c r="A68" s="4" t="inlineStr">
        <is>
          <t>Lease return obligations | Operating expenses</t>
        </is>
      </c>
      <c r="B68" s="4" t="inlineStr">
        <is>
          <t xml:space="preserve"> </t>
        </is>
      </c>
      <c r="C68" s="4" t="inlineStr">
        <is>
          <t xml:space="preserve"> </t>
        </is>
      </c>
    </row>
    <row r="69">
      <c r="A69" s="3" t="inlineStr">
        <is>
          <t>Changes in Provision [Roll Forward]</t>
        </is>
      </c>
      <c r="B69" s="4" t="inlineStr">
        <is>
          <t xml:space="preserve"> </t>
        </is>
      </c>
      <c r="C69" s="4" t="inlineStr">
        <is>
          <t xml:space="preserve"> </t>
        </is>
      </c>
    </row>
    <row r="70">
      <c r="A70" s="4" t="inlineStr">
        <is>
          <t>Income statement charges</t>
        </is>
      </c>
      <c r="B70" s="6" t="n">
        <v>313</v>
      </c>
      <c r="C70" s="6" t="n">
        <v>317</v>
      </c>
    </row>
    <row r="71">
      <c r="A71" s="4" t="inlineStr">
        <is>
          <t>Lease return obligations | Finance cost</t>
        </is>
      </c>
      <c r="B71" s="4" t="inlineStr">
        <is>
          <t xml:space="preserve"> </t>
        </is>
      </c>
      <c r="C71" s="4" t="inlineStr">
        <is>
          <t xml:space="preserve"> </t>
        </is>
      </c>
    </row>
    <row r="72">
      <c r="A72" s="3" t="inlineStr">
        <is>
          <t>Changes in Provision [Roll Forward]</t>
        </is>
      </c>
      <c r="B72" s="4" t="inlineStr">
        <is>
          <t xml:space="preserve"> </t>
        </is>
      </c>
      <c r="C72" s="4" t="inlineStr">
        <is>
          <t xml:space="preserve"> </t>
        </is>
      </c>
    </row>
    <row r="73">
      <c r="A73" s="4" t="inlineStr">
        <is>
          <t>Income statement charges</t>
        </is>
      </c>
      <c r="B73" s="6" t="n">
        <v>278</v>
      </c>
      <c r="C73" s="6" t="n">
        <v>100</v>
      </c>
    </row>
    <row r="74">
      <c r="A74" s="4" t="inlineStr">
        <is>
          <t>Sales and use tax</t>
        </is>
      </c>
      <c r="B74" s="4" t="inlineStr">
        <is>
          <t xml:space="preserve"> </t>
        </is>
      </c>
      <c r="C74" s="4" t="inlineStr">
        <is>
          <t xml:space="preserve"> </t>
        </is>
      </c>
    </row>
    <row r="75">
      <c r="A75" s="3" t="inlineStr">
        <is>
          <t>Changes in Provision [Roll Forward]</t>
        </is>
      </c>
      <c r="B75" s="4" t="inlineStr">
        <is>
          <t xml:space="preserve"> </t>
        </is>
      </c>
      <c r="C75" s="4" t="inlineStr">
        <is>
          <t xml:space="preserve"> </t>
        </is>
      </c>
    </row>
    <row r="76">
      <c r="A76" s="4" t="inlineStr">
        <is>
          <t>Provisions, beginning balance</t>
        </is>
      </c>
      <c r="B76" s="6" t="n">
        <v>358</v>
      </c>
      <c r="C76" s="6" t="n">
        <v>538</v>
      </c>
    </row>
    <row r="77">
      <c r="A77" s="4" t="inlineStr">
        <is>
          <t>Cash payments</t>
        </is>
      </c>
      <c r="B77" s="6" t="n">
        <v>0</v>
      </c>
      <c r="C77" s="6" t="n">
        <v>0</v>
      </c>
    </row>
    <row r="78">
      <c r="A78" s="4" t="inlineStr">
        <is>
          <t>Other adjustments</t>
        </is>
      </c>
      <c r="B78" s="6" t="n">
        <v>0</v>
      </c>
      <c r="C78" s="6" t="n">
        <v>0</v>
      </c>
    </row>
    <row r="79">
      <c r="A79" s="4" t="inlineStr">
        <is>
          <t>Provisions, ending balance</t>
        </is>
      </c>
      <c r="B79" s="6" t="n">
        <v>555</v>
      </c>
      <c r="C79" s="6" t="n">
        <v>358</v>
      </c>
    </row>
    <row r="80">
      <c r="A80" s="4" t="inlineStr">
        <is>
          <t>Sales and use tax | Operating expenses</t>
        </is>
      </c>
      <c r="B80" s="4" t="inlineStr">
        <is>
          <t xml:space="preserve"> </t>
        </is>
      </c>
      <c r="C80" s="4" t="inlineStr">
        <is>
          <t xml:space="preserve"> </t>
        </is>
      </c>
    </row>
    <row r="81">
      <c r="A81" s="3" t="inlineStr">
        <is>
          <t>Changes in Provision [Roll Forward]</t>
        </is>
      </c>
      <c r="B81" s="4" t="inlineStr">
        <is>
          <t xml:space="preserve"> </t>
        </is>
      </c>
      <c r="C81" s="4" t="inlineStr">
        <is>
          <t xml:space="preserve"> </t>
        </is>
      </c>
    </row>
    <row r="82">
      <c r="A82" s="4" t="inlineStr">
        <is>
          <t>Income statement charges</t>
        </is>
      </c>
      <c r="B82" s="6" t="n">
        <v>197</v>
      </c>
      <c r="C82" s="6" t="n">
        <v>-180</v>
      </c>
    </row>
    <row r="83">
      <c r="A83" s="4" t="inlineStr">
        <is>
          <t>Sales and use tax | Finance cost</t>
        </is>
      </c>
      <c r="B83" s="4" t="inlineStr">
        <is>
          <t xml:space="preserve"> </t>
        </is>
      </c>
      <c r="C83" s="4" t="inlineStr">
        <is>
          <t xml:space="preserve"> </t>
        </is>
      </c>
    </row>
    <row r="84">
      <c r="A84" s="3" t="inlineStr">
        <is>
          <t>Changes in Provision [Roll Forward]</t>
        </is>
      </c>
      <c r="B84" s="4" t="inlineStr">
        <is>
          <t xml:space="preserve"> </t>
        </is>
      </c>
      <c r="C84" s="4" t="inlineStr">
        <is>
          <t xml:space="preserve"> </t>
        </is>
      </c>
    </row>
    <row r="85">
      <c r="A85" s="4" t="inlineStr">
        <is>
          <t>Income statement charges</t>
        </is>
      </c>
      <c r="B85" s="6" t="n">
        <v>0</v>
      </c>
      <c r="C85" s="6" t="n">
        <v>0</v>
      </c>
    </row>
    <row r="86">
      <c r="A86" s="4" t="inlineStr">
        <is>
          <t>Litigation</t>
        </is>
      </c>
      <c r="B86" s="4" t="inlineStr">
        <is>
          <t xml:space="preserve"> </t>
        </is>
      </c>
      <c r="C86" s="4" t="inlineStr">
        <is>
          <t xml:space="preserve"> </t>
        </is>
      </c>
    </row>
    <row r="87">
      <c r="A87" s="3" t="inlineStr">
        <is>
          <t>Changes in Provision [Roll Forward]</t>
        </is>
      </c>
      <c r="B87" s="4" t="inlineStr">
        <is>
          <t xml:space="preserve"> </t>
        </is>
      </c>
      <c r="C87" s="4" t="inlineStr">
        <is>
          <t xml:space="preserve"> </t>
        </is>
      </c>
    </row>
    <row r="88">
      <c r="A88" s="4" t="inlineStr">
        <is>
          <t>Provisions, beginning balance</t>
        </is>
      </c>
      <c r="B88" s="6" t="n">
        <v>0</v>
      </c>
      <c r="C88" s="4" t="inlineStr">
        <is>
          <t xml:space="preserve"> </t>
        </is>
      </c>
    </row>
    <row r="89">
      <c r="A89" s="4" t="inlineStr">
        <is>
          <t>Cash payments</t>
        </is>
      </c>
      <c r="B89" s="6" t="n">
        <v>0</v>
      </c>
      <c r="C89" s="4" t="inlineStr">
        <is>
          <t xml:space="preserve"> </t>
        </is>
      </c>
    </row>
    <row r="90">
      <c r="A90" s="4" t="inlineStr">
        <is>
          <t>Other adjustments</t>
        </is>
      </c>
      <c r="B90" s="6" t="n">
        <v>1425</v>
      </c>
      <c r="C90" s="4" t="inlineStr">
        <is>
          <t xml:space="preserve"> </t>
        </is>
      </c>
    </row>
    <row r="91">
      <c r="A91" s="4" t="inlineStr">
        <is>
          <t>Provisions, ending balance</t>
        </is>
      </c>
      <c r="B91" s="6" t="n">
        <v>1425</v>
      </c>
      <c r="C91" s="5" t="n">
        <v>0</v>
      </c>
    </row>
    <row r="92">
      <c r="A92" s="4" t="inlineStr">
        <is>
          <t>Litigation | Operating expenses</t>
        </is>
      </c>
      <c r="B92" s="4" t="inlineStr">
        <is>
          <t xml:space="preserve"> </t>
        </is>
      </c>
      <c r="C92" s="4" t="inlineStr">
        <is>
          <t xml:space="preserve"> </t>
        </is>
      </c>
    </row>
    <row r="93">
      <c r="A93" s="3" t="inlineStr">
        <is>
          <t>Changes in Provision [Roll Forward]</t>
        </is>
      </c>
      <c r="B93" s="4" t="inlineStr">
        <is>
          <t xml:space="preserve"> </t>
        </is>
      </c>
      <c r="C93" s="4" t="inlineStr">
        <is>
          <t xml:space="preserve"> </t>
        </is>
      </c>
    </row>
    <row r="94">
      <c r="A94" s="4" t="inlineStr">
        <is>
          <t>Income statement charges</t>
        </is>
      </c>
      <c r="B94" s="6" t="n">
        <v>0</v>
      </c>
      <c r="C94" s="4" t="inlineStr">
        <is>
          <t xml:space="preserve"> </t>
        </is>
      </c>
    </row>
    <row r="95">
      <c r="A95" s="4" t="inlineStr">
        <is>
          <t>Litigation | Finance cost</t>
        </is>
      </c>
      <c r="B95" s="4" t="inlineStr">
        <is>
          <t xml:space="preserve"> </t>
        </is>
      </c>
      <c r="C95" s="4" t="inlineStr">
        <is>
          <t xml:space="preserve"> </t>
        </is>
      </c>
    </row>
    <row r="96">
      <c r="A96" s="3" t="inlineStr">
        <is>
          <t>Changes in Provision [Roll Forward]</t>
        </is>
      </c>
      <c r="B96" s="4" t="inlineStr">
        <is>
          <t xml:space="preserve"> </t>
        </is>
      </c>
      <c r="C96" s="4" t="inlineStr">
        <is>
          <t xml:space="preserve"> </t>
        </is>
      </c>
    </row>
    <row r="97">
      <c r="A97" s="4" t="inlineStr">
        <is>
          <t>Income statement charges</t>
        </is>
      </c>
      <c r="B97" s="5" t="n">
        <v>0</v>
      </c>
      <c r="C97"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lling expense</t>
        </is>
      </c>
      <c r="B1" s="2" t="inlineStr">
        <is>
          <t>12 Months Ended</t>
        </is>
      </c>
    </row>
    <row r="2">
      <c r="B2" s="2" t="inlineStr">
        <is>
          <t>Dec. 31, 2024</t>
        </is>
      </c>
    </row>
    <row r="3">
      <c r="A3" s="3" t="inlineStr">
        <is>
          <t>Selling Expense [Abstract]</t>
        </is>
      </c>
      <c r="B3" s="4" t="inlineStr">
        <is>
          <t xml:space="preserve"> </t>
        </is>
      </c>
    </row>
    <row r="4">
      <c r="A4" s="4" t="inlineStr">
        <is>
          <t>Selling expense</t>
        </is>
      </c>
      <c r="B4" s="4" t="inlineStr">
        <is>
          <t xml:space="preserve">5. Selling expense The components of selling expense for the years ended December 31, 2024, 2023 and 2022 are as follows: 2024 2023 2022 Payroll and employee related expenses $ 17,099 $ 17,197 $ 17,321 Overhead (dues, professional fees, credit card fees, etc.) 14,217 11,718 10,469 Travel, entertainment, and other employee expense 1,745 1,696 1,417 Other selling expenses 562 398 731 Total selling expense $ 33,623 $ 31,009 $ 29,93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visions - Narrative (Details) - USD ($) $ in Thousand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Increase in provisions</t>
        </is>
      </c>
      <c r="B4" s="5" t="n">
        <v>2309</v>
      </c>
      <c r="C4" s="5" t="n">
        <v>1813</v>
      </c>
      <c r="D4" s="5" t="n">
        <v>976</v>
      </c>
    </row>
    <row r="5">
      <c r="A5" s="4" t="inlineStr">
        <is>
          <t>Minimum | Restoration, Environmental &amp; Equipment Removal Provision</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Expected period of use (in years)</t>
        </is>
      </c>
      <c r="B7" s="4" t="inlineStr">
        <is>
          <t>2 years</t>
        </is>
      </c>
      <c r="C7" s="4" t="inlineStr">
        <is>
          <t xml:space="preserve"> </t>
        </is>
      </c>
      <c r="D7" s="4" t="inlineStr">
        <is>
          <t xml:space="preserve"> </t>
        </is>
      </c>
    </row>
    <row r="8">
      <c r="A8" s="4" t="inlineStr">
        <is>
          <t>Minimum | Sales and use tax</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Expected period of use (in years)</t>
        </is>
      </c>
      <c r="B10" s="4" t="inlineStr">
        <is>
          <t>2 years</t>
        </is>
      </c>
      <c r="C10" s="4" t="inlineStr">
        <is>
          <t xml:space="preserve"> </t>
        </is>
      </c>
      <c r="D10" s="4" t="inlineStr">
        <is>
          <t xml:space="preserve"> </t>
        </is>
      </c>
    </row>
    <row r="11">
      <c r="A11" s="4" t="inlineStr">
        <is>
          <t>Maximum | Restoration, Environmental &amp; Equipment Removal Provision</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Expected period of use (in years)</t>
        </is>
      </c>
      <c r="B13" s="4" t="inlineStr">
        <is>
          <t>50 years</t>
        </is>
      </c>
      <c r="C13" s="4" t="inlineStr">
        <is>
          <t xml:space="preserve"> </t>
        </is>
      </c>
      <c r="D13" s="4" t="inlineStr">
        <is>
          <t xml:space="preserve"> </t>
        </is>
      </c>
    </row>
    <row r="14">
      <c r="A14" s="4" t="inlineStr">
        <is>
          <t>Maximum | Sales and use tax</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Expected period of use (in years)</t>
        </is>
      </c>
      <c r="B16" s="4" t="inlineStr">
        <is>
          <t>5 year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Current and Non-Current Provisions (Details) - USD ($) $ in Thousands</t>
        </is>
      </c>
      <c r="B1" s="2" t="inlineStr">
        <is>
          <t>Dec. 31, 2024</t>
        </is>
      </c>
      <c r="C1" s="2" t="inlineStr">
        <is>
          <t>Dec. 31, 2023</t>
        </is>
      </c>
      <c r="D1" s="2" t="inlineStr">
        <is>
          <t>Dec. 31, 2022</t>
        </is>
      </c>
    </row>
    <row r="2">
      <c r="A2" s="3" t="inlineStr">
        <is>
          <t>Provisions [abstract]</t>
        </is>
      </c>
      <c r="B2" s="4" t="inlineStr">
        <is>
          <t xml:space="preserve"> </t>
        </is>
      </c>
      <c r="C2" s="4" t="inlineStr">
        <is>
          <t xml:space="preserve"> </t>
        </is>
      </c>
      <c r="D2" s="4" t="inlineStr">
        <is>
          <t xml:space="preserve"> </t>
        </is>
      </c>
    </row>
    <row r="3">
      <c r="A3" s="4" t="inlineStr">
        <is>
          <t>Current portion of provisions</t>
        </is>
      </c>
      <c r="B3" s="5" t="n">
        <v>10081</v>
      </c>
      <c r="C3" s="5" t="n">
        <v>10452</v>
      </c>
      <c r="D3" s="4" t="inlineStr">
        <is>
          <t xml:space="preserve"> </t>
        </is>
      </c>
    </row>
    <row r="4">
      <c r="A4" s="4" t="inlineStr">
        <is>
          <t>Non-current portion of provisions</t>
        </is>
      </c>
      <c r="B4" s="6" t="n">
        <v>50926</v>
      </c>
      <c r="C4" s="6" t="n">
        <v>55302</v>
      </c>
      <c r="D4" s="4" t="inlineStr">
        <is>
          <t xml:space="preserve"> </t>
        </is>
      </c>
    </row>
    <row r="5">
      <c r="A5" s="4" t="inlineStr">
        <is>
          <t>Total</t>
        </is>
      </c>
      <c r="B5" s="5" t="n">
        <v>61007</v>
      </c>
      <c r="C5" s="5" t="n">
        <v>65754</v>
      </c>
      <c r="D5" s="5" t="n">
        <v>4772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Employee compensation and benefits</t>
        </is>
      </c>
      <c r="B3" s="5" t="n">
        <v>14120</v>
      </c>
      <c r="C3" s="5" t="n">
        <v>12991</v>
      </c>
    </row>
    <row r="4">
      <c r="A4" s="4" t="inlineStr">
        <is>
          <t>Customer rebates</t>
        </is>
      </c>
      <c r="B4" s="6" t="n">
        <v>2953</v>
      </c>
      <c r="C4" s="6" t="n">
        <v>3621</v>
      </c>
    </row>
    <row r="5">
      <c r="A5" s="4" t="inlineStr">
        <is>
          <t>Taxes payable, other than income taxes</t>
        </is>
      </c>
      <c r="B5" s="6" t="n">
        <v>2161</v>
      </c>
      <c r="C5" s="6" t="n">
        <v>2114</v>
      </c>
    </row>
    <row r="6">
      <c r="A6" s="4" t="inlineStr">
        <is>
          <t>Accrued royalties and dues</t>
        </is>
      </c>
      <c r="B6" s="6" t="n">
        <v>1843</v>
      </c>
      <c r="C6" s="6" t="n">
        <v>1210</v>
      </c>
    </row>
    <row r="7">
      <c r="A7" s="4" t="inlineStr">
        <is>
          <t>Professional fees</t>
        </is>
      </c>
      <c r="B7" s="6" t="n">
        <v>2495</v>
      </c>
      <c r="C7" s="6" t="n">
        <v>601</v>
      </c>
    </row>
    <row r="8">
      <c r="A8" s="4" t="inlineStr">
        <is>
          <t>Other</t>
        </is>
      </c>
      <c r="B8" s="6" t="n">
        <v>1307</v>
      </c>
      <c r="C8" s="6" t="n">
        <v>220</v>
      </c>
    </row>
    <row r="9">
      <c r="A9" s="4" t="inlineStr">
        <is>
          <t>Total accrued expenses</t>
        </is>
      </c>
      <c r="B9" s="5" t="n">
        <v>24879</v>
      </c>
      <c r="C9" s="5" t="n">
        <v>2075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1" customWidth="1" min="10" max="10"/>
    <col width="52" customWidth="1" min="11" max="11"/>
    <col width="33" customWidth="1" min="12" max="12"/>
    <col width="44" customWidth="1" min="13" max="13"/>
    <col width="33" customWidth="1" min="14" max="14"/>
    <col width="44" customWidth="1" min="15" max="15"/>
    <col width="25" customWidth="1" min="16" max="16"/>
    <col width="22" customWidth="1" min="17" max="17"/>
    <col width="22" customWidth="1" min="18" max="18"/>
    <col width="25" customWidth="1" min="19" max="19"/>
    <col width="25" customWidth="1" min="20" max="20"/>
  </cols>
  <sheetData>
    <row r="1">
      <c r="A1" s="1" t="inlineStr">
        <is>
          <t>Related Party Transactions - Narrative (Details) € / shares in Units, $ / shares in Units, € in Thousands</t>
        </is>
      </c>
      <c r="J1" s="2" t="inlineStr">
        <is>
          <t>12 Months Ended</t>
        </is>
      </c>
    </row>
    <row r="2">
      <c r="B2" s="2" t="inlineStr">
        <is>
          <t>Oct. 25, 2024 USD ($)</t>
        </is>
      </c>
      <c r="C2" s="2" t="inlineStr">
        <is>
          <t>Oct. 25, 2024 EUR (€)</t>
        </is>
      </c>
      <c r="D2" s="2" t="inlineStr">
        <is>
          <t>Jul. 18, 2024 USD ($)</t>
        </is>
      </c>
      <c r="E2" s="2" t="inlineStr">
        <is>
          <t>Jul. 18, 2024 EUR (€)</t>
        </is>
      </c>
      <c r="F2" s="2" t="inlineStr">
        <is>
          <t>Jul. 15, 2024 USD ($)</t>
        </is>
      </c>
      <c r="G2" s="2" t="inlineStr">
        <is>
          <t>Jul. 15, 2024 EUR (€)</t>
        </is>
      </c>
      <c r="H2" s="2" t="inlineStr">
        <is>
          <t>Oct. 19, 2023 USD ($)</t>
        </is>
      </c>
      <c r="I2" s="2" t="inlineStr">
        <is>
          <t>Oct. 19, 2023 EUR (€)</t>
        </is>
      </c>
      <c r="J2" s="2" t="inlineStr">
        <is>
          <t>Dec. 31, 2024 USD ($) segment $ / shares</t>
        </is>
      </c>
      <c r="K2" s="2" t="inlineStr">
        <is>
          <t>Dec. 31, 2024 USD ($) segment € / shares $ / shares</t>
        </is>
      </c>
      <c r="L2" s="2" t="inlineStr">
        <is>
          <t>Dec. 31, 2023 USD ($) $ / shares</t>
        </is>
      </c>
      <c r="M2" s="2" t="inlineStr">
        <is>
          <t>Dec. 31, 2023 USD ($) $ / shares € / shares</t>
        </is>
      </c>
      <c r="N2" s="2" t="inlineStr">
        <is>
          <t>Dec. 31, 2022 USD ($) $ / shares</t>
        </is>
      </c>
      <c r="O2" s="2" t="inlineStr">
        <is>
          <t>Dec. 31, 2022 USD ($) € / shares $ / shares</t>
        </is>
      </c>
      <c r="P2" s="2" t="inlineStr">
        <is>
          <t>Dec. 31, 2024 € / shares</t>
        </is>
      </c>
      <c r="Q2" s="2" t="inlineStr">
        <is>
          <t>Oct. 24, 2024 USD ($)</t>
        </is>
      </c>
      <c r="R2" s="2" t="inlineStr">
        <is>
          <t>Oct. 24, 2024 EUR (€)</t>
        </is>
      </c>
      <c r="S2" s="2" t="inlineStr">
        <is>
          <t>Dec. 31, 2023 € / shares</t>
        </is>
      </c>
      <c r="T2" s="2" t="inlineStr">
        <is>
          <t>Dec. 31, 2022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turn of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591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52282000</v>
      </c>
      <c r="K5" s="5" t="n">
        <v>852282000</v>
      </c>
      <c r="L5" s="5" t="n">
        <v>168791000</v>
      </c>
      <c r="M5" s="5" t="n">
        <v>168791000</v>
      </c>
      <c r="N5" s="4" t="inlineStr">
        <is>
          <t xml:space="preserve"> </t>
        </is>
      </c>
      <c r="O5" s="4" t="inlineStr">
        <is>
          <t xml:space="preserve"> </t>
        </is>
      </c>
      <c r="P5" s="4" t="inlineStr">
        <is>
          <t xml:space="preserve"> </t>
        </is>
      </c>
      <c r="Q5" s="5" t="n">
        <v>51591000</v>
      </c>
      <c r="R5" s="10" t="n">
        <v>47819</v>
      </c>
      <c r="S5" s="4" t="inlineStr">
        <is>
          <t xml:space="preserve"> </t>
        </is>
      </c>
      <c r="T5" s="4" t="inlineStr">
        <is>
          <t xml:space="preserve"> </t>
        </is>
      </c>
    </row>
    <row r="6">
      <c r="A6" s="4" t="inlineStr">
        <is>
          <t>Foreign tax rate differ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2000</v>
      </c>
      <c r="K6" s="4" t="inlineStr">
        <is>
          <t xml:space="preserve"> </t>
        </is>
      </c>
      <c r="L6" s="6" t="n">
        <v>-502000</v>
      </c>
      <c r="M6" s="4" t="inlineStr">
        <is>
          <t xml:space="preserve"> </t>
        </is>
      </c>
      <c r="N6" s="5" t="n">
        <v>-295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reek federal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55000</v>
      </c>
      <c r="R7" s="10" t="n">
        <v>143</v>
      </c>
      <c r="S7" s="4" t="inlineStr">
        <is>
          <t xml:space="preserve"> </t>
        </is>
      </c>
      <c r="T7" s="4" t="inlineStr">
        <is>
          <t xml:space="preserve"> </t>
        </is>
      </c>
    </row>
    <row r="8">
      <c r="A8" s="4" t="inlineStr">
        <is>
          <t>Vesting requirements for share-based payment arrangement, period of working days at beginning of month for exercise of option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v>
      </c>
      <c r="K8" s="6" t="n">
        <v>5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xpense from share-based payment transactions with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6" t="n">
        <v>0</v>
      </c>
      <c r="M9" s="4" t="inlineStr">
        <is>
          <t xml:space="preserve"> </t>
        </is>
      </c>
      <c r="N9" s="6" t="n">
        <v>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8930000</v>
      </c>
      <c r="K10" s="4" t="inlineStr">
        <is>
          <t xml:space="preserve"> </t>
        </is>
      </c>
      <c r="L10" s="6" t="n">
        <v>99909000</v>
      </c>
      <c r="M10" s="4" t="inlineStr">
        <is>
          <t xml:space="preserve"> </t>
        </is>
      </c>
      <c r="N10" s="6" t="n">
        <v>87513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lated party recharge for 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30000</v>
      </c>
      <c r="K11" s="4" t="inlineStr">
        <is>
          <t xml:space="preserve"> </t>
        </is>
      </c>
      <c r="L11" s="6" t="n">
        <v>429000</v>
      </c>
      <c r="M11" s="4" t="inlineStr">
        <is>
          <t xml:space="preserve"> </t>
        </is>
      </c>
      <c r="N11" s="6" t="n">
        <v>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turn of capital</t>
        </is>
      </c>
      <c r="B14" s="5" t="n">
        <v>51591000</v>
      </c>
      <c r="C14" s="10" t="n">
        <v>478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1591000</v>
      </c>
      <c r="K14" s="4" t="inlineStr">
        <is>
          <t xml:space="preserve"> </t>
        </is>
      </c>
      <c r="L14" s="5" t="n">
        <v>0</v>
      </c>
      <c r="M14" s="4" t="inlineStr">
        <is>
          <t xml:space="preserve"> </t>
        </is>
      </c>
      <c r="N14" s="6" t="n">
        <v>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5" t="n">
        <v>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TCI Shadow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eighted average exercise price of share options granted in share-based payment arrangement |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31.15</v>
      </c>
      <c r="K18" s="7" t="n">
        <v>29.1</v>
      </c>
      <c r="L18" s="7" t="n">
        <v>16.08</v>
      </c>
      <c r="M18" s="7" t="n">
        <v>14.64</v>
      </c>
      <c r="N18" s="7" t="n">
        <v>12.39</v>
      </c>
      <c r="O18" s="7" t="n">
        <v>11.9</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Vesting requirements for share-based payment arrangement,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Vesting requirements for share-based payment arrangement, 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CI Shadow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841000</v>
      </c>
      <c r="K25" s="4" t="inlineStr">
        <is>
          <t xml:space="preserve"> </t>
        </is>
      </c>
      <c r="L25" s="5" t="n">
        <v>3147000</v>
      </c>
      <c r="M25" s="4" t="inlineStr">
        <is>
          <t xml:space="preserve"> </t>
        </is>
      </c>
      <c r="N25" s="5" t="n">
        <v>2104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lated party rechar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891000</v>
      </c>
      <c r="K26" s="4" t="inlineStr">
        <is>
          <t xml:space="preserve"> </t>
        </is>
      </c>
      <c r="L26" s="6" t="n">
        <v>1762000</v>
      </c>
      <c r="M26" s="4" t="inlineStr">
        <is>
          <t xml:space="preserve"> </t>
        </is>
      </c>
      <c r="N26" s="5" t="n">
        <v>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lated party recharge,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61000</v>
      </c>
      <c r="K27" s="4" t="inlineStr">
        <is>
          <t xml:space="preserve"> </t>
        </is>
      </c>
      <c r="L27" s="6" t="n">
        <v>1333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lated party recharge for 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830000</v>
      </c>
      <c r="K28" s="4" t="inlineStr">
        <is>
          <t xml:space="preserve"> </t>
        </is>
      </c>
      <c r="L28" s="5" t="n">
        <v>429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ar value per share (in dollars per share) |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1.87</v>
      </c>
      <c r="K29" s="7" t="n">
        <v>41.87</v>
      </c>
      <c r="L29" s="7" t="n">
        <v>23.48</v>
      </c>
      <c r="M29" s="7" t="n">
        <v>23.48</v>
      </c>
      <c r="N29" s="7" t="n">
        <v>12.8</v>
      </c>
      <c r="O29" s="7" t="n">
        <v>12.8</v>
      </c>
      <c r="P29" s="11" t="n">
        <v>40.2</v>
      </c>
      <c r="Q29" s="4" t="inlineStr">
        <is>
          <t xml:space="preserve"> </t>
        </is>
      </c>
      <c r="R29" s="4" t="inlineStr">
        <is>
          <t xml:space="preserve"> </t>
        </is>
      </c>
      <c r="S29" s="11" t="n">
        <v>21.25</v>
      </c>
      <c r="T29" s="10" t="n">
        <v>12</v>
      </c>
    </row>
    <row r="30">
      <c r="A30" s="4" t="inlineStr">
        <is>
          <t>Titan Cem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ividends declared and paid</t>
        </is>
      </c>
      <c r="B32" s="4" t="inlineStr">
        <is>
          <t xml:space="preserve"> </t>
        </is>
      </c>
      <c r="C32" s="4" t="inlineStr">
        <is>
          <t xml:space="preserve"> </t>
        </is>
      </c>
      <c r="D32" s="4" t="inlineStr">
        <is>
          <t xml:space="preserve"> </t>
        </is>
      </c>
      <c r="E32" s="4" t="inlineStr">
        <is>
          <t xml:space="preserve"> </t>
        </is>
      </c>
      <c r="F32" s="5" t="n">
        <v>80000000</v>
      </c>
      <c r="G32" s="10" t="n">
        <v>7345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lumbus Properties B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ividends declared and paid</t>
        </is>
      </c>
      <c r="B35" s="4" t="inlineStr">
        <is>
          <t xml:space="preserve"> </t>
        </is>
      </c>
      <c r="C35" s="4" t="inlineStr">
        <is>
          <t xml:space="preserve"> </t>
        </is>
      </c>
      <c r="D35" s="5" t="n">
        <v>5069000</v>
      </c>
      <c r="E35" s="10" t="n">
        <v>463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itan Cement Company S.A. and Columbus Properties B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ividends declared and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3786000</v>
      </c>
      <c r="I38" s="10" t="n">
        <v>32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sheetData>
  <mergeCells count="7">
    <mergeCell ref="J1:O1"/>
    <mergeCell ref="Q1:R1"/>
    <mergeCell ref="D1:E1"/>
    <mergeCell ref="H1:I1"/>
    <mergeCell ref="B1:C1"/>
    <mergeCell ref="F1:G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Between Related Partie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and charges from related parties</t>
        </is>
      </c>
      <c r="B4" s="5" t="n">
        <v>135079</v>
      </c>
      <c r="C4" s="5" t="n">
        <v>132177</v>
      </c>
      <c r="D4" s="5" t="n">
        <v>114592</v>
      </c>
    </row>
    <row r="5">
      <c r="A5" s="4" t="inlineStr">
        <is>
          <t>Amounts owed to related parties, net</t>
        </is>
      </c>
      <c r="B5" s="6" t="n">
        <v>374622</v>
      </c>
      <c r="C5" s="6" t="n">
        <v>354324</v>
      </c>
      <c r="D5" s="6" t="n">
        <v>331997</v>
      </c>
    </row>
    <row r="6">
      <c r="A6" s="4" t="inlineStr">
        <is>
          <t>Financing</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urchases and charges from related parties</t>
        </is>
      </c>
      <c r="B8" s="6" t="n">
        <v>14480</v>
      </c>
      <c r="C8" s="6" t="n">
        <v>11391</v>
      </c>
      <c r="D8" s="6" t="n">
        <v>17550</v>
      </c>
    </row>
    <row r="9">
      <c r="A9" s="4" t="inlineStr">
        <is>
          <t>Amounts owed to related parties, net</t>
        </is>
      </c>
      <c r="B9" s="6" t="n">
        <v>365895</v>
      </c>
      <c r="C9" s="6" t="n">
        <v>342857</v>
      </c>
      <c r="D9" s="6" t="n">
        <v>322638</v>
      </c>
    </row>
    <row r="10">
      <c r="A10" s="4" t="inlineStr">
        <is>
          <t>Cement</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Purchases and charges from related parties</t>
        </is>
      </c>
      <c r="B12" s="6" t="n">
        <v>103300</v>
      </c>
      <c r="C12" s="6" t="n">
        <v>107122</v>
      </c>
      <c r="D12" s="6" t="n">
        <v>84193</v>
      </c>
    </row>
    <row r="13">
      <c r="A13" s="4" t="inlineStr">
        <is>
          <t>Amounts owed to related parties, net</t>
        </is>
      </c>
      <c r="B13" s="6" t="n">
        <v>3168</v>
      </c>
      <c r="C13" s="6" t="n">
        <v>6281</v>
      </c>
      <c r="D13" s="6" t="n">
        <v>4604</v>
      </c>
    </row>
    <row r="14">
      <c r="A14" s="4" t="inlineStr">
        <is>
          <t>Management fee</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Purchases and charges from related parties</t>
        </is>
      </c>
      <c r="B16" s="6" t="n">
        <v>14463</v>
      </c>
      <c r="C16" s="6" t="n">
        <v>11043</v>
      </c>
      <c r="D16" s="6" t="n">
        <v>9555</v>
      </c>
    </row>
    <row r="17">
      <c r="A17" s="4" t="inlineStr">
        <is>
          <t>Amounts owed to related parties, net</t>
        </is>
      </c>
      <c r="B17" s="6" t="n">
        <v>4217</v>
      </c>
      <c r="C17" s="6" t="n">
        <v>3659</v>
      </c>
      <c r="D17" s="6" t="n">
        <v>3283</v>
      </c>
    </row>
    <row r="18">
      <c r="A18" s="4" t="inlineStr">
        <is>
          <t>Other goods and services</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Purchases and charges from related parties</t>
        </is>
      </c>
      <c r="B20" s="6" t="n">
        <v>2836</v>
      </c>
      <c r="C20" s="6" t="n">
        <v>2621</v>
      </c>
      <c r="D20" s="6" t="n">
        <v>3294</v>
      </c>
    </row>
    <row r="21">
      <c r="A21" s="4" t="inlineStr">
        <is>
          <t>Amounts owed to related parties, net</t>
        </is>
      </c>
      <c r="B21" s="5" t="n">
        <v>1342</v>
      </c>
      <c r="C21" s="5" t="n">
        <v>1527</v>
      </c>
      <c r="D21" s="5" t="n">
        <v>1472</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lated Party Transactions - Key Management Compensation (Details) $ in Thousands</t>
        </is>
      </c>
      <c r="B1" s="2" t="inlineStr">
        <is>
          <t>12 Months Ended</t>
        </is>
      </c>
    </row>
    <row r="2">
      <c r="B2" s="2" t="inlineStr">
        <is>
          <t>Dec. 31, 2024 USD ($) employee</t>
        </is>
      </c>
      <c r="C2" s="2" t="inlineStr">
        <is>
          <t>Dec. 31, 2023 USD ($) employee</t>
        </is>
      </c>
      <c r="D2" s="2" t="inlineStr">
        <is>
          <t>Dec. 31, 2022 USD ($) employee</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related payroll taxes</t>
        </is>
      </c>
      <c r="B4" s="5" t="n">
        <v>13718</v>
      </c>
      <c r="C4" s="5" t="n">
        <v>11518</v>
      </c>
      <c r="D4" s="5" t="n">
        <v>10191</v>
      </c>
    </row>
    <row r="5">
      <c r="A5" s="4" t="inlineStr">
        <is>
          <t>Short-term employee benefits</t>
        </is>
      </c>
      <c r="B5" s="6" t="n">
        <v>718</v>
      </c>
      <c r="C5" s="6" t="n">
        <v>683</v>
      </c>
      <c r="D5" s="6" t="n">
        <v>579</v>
      </c>
    </row>
    <row r="6">
      <c r="A6" s="4" t="inlineStr">
        <is>
          <t>Retirement plan contributions</t>
        </is>
      </c>
      <c r="B6" s="6" t="n">
        <v>257</v>
      </c>
      <c r="C6" s="6" t="n">
        <v>235</v>
      </c>
      <c r="D6" s="6" t="n">
        <v>214</v>
      </c>
    </row>
    <row r="7">
      <c r="A7" s="4" t="inlineStr">
        <is>
          <t>Long-term incentives, including share-based payments</t>
        </is>
      </c>
      <c r="B7" s="6" t="n">
        <v>3131</v>
      </c>
      <c r="C7" s="6" t="n">
        <v>2577</v>
      </c>
      <c r="D7" s="6" t="n">
        <v>1947</v>
      </c>
    </row>
    <row r="8">
      <c r="A8" s="4" t="inlineStr">
        <is>
          <t>Termination benefits</t>
        </is>
      </c>
      <c r="B8" s="6" t="n">
        <v>128</v>
      </c>
      <c r="C8" s="6" t="n">
        <v>0</v>
      </c>
      <c r="D8" s="6" t="n">
        <v>0</v>
      </c>
    </row>
    <row r="9">
      <c r="A9" s="4" t="inlineStr">
        <is>
          <t>Other</t>
        </is>
      </c>
      <c r="B9" s="6" t="n">
        <v>96</v>
      </c>
      <c r="C9" s="6" t="n">
        <v>291</v>
      </c>
      <c r="D9" s="6" t="n">
        <v>155</v>
      </c>
    </row>
    <row r="10">
      <c r="A10" s="4" t="inlineStr">
        <is>
          <t>Total key management compensation</t>
        </is>
      </c>
      <c r="B10" s="5" t="n">
        <v>18048</v>
      </c>
      <c r="C10" s="5" t="n">
        <v>15304</v>
      </c>
      <c r="D10" s="5" t="n">
        <v>13086</v>
      </c>
    </row>
    <row r="11">
      <c r="A11" s="4" t="inlineStr">
        <is>
          <t>Number of key management employees at December 31 | employee</t>
        </is>
      </c>
      <c r="B11" s="6" t="n">
        <v>26000</v>
      </c>
      <c r="C11" s="6" t="n">
        <v>25000</v>
      </c>
      <c r="D11" s="6" t="n">
        <v>24000</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umber of Share Options Activity (Details) - shares shares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Number of share options outstanding in share-based payment arrangement at beginning of period</t>
        </is>
      </c>
      <c r="B4" s="6" t="n">
        <v>0</v>
      </c>
      <c r="C4" s="6" t="n">
        <v>43</v>
      </c>
      <c r="D4" s="6" t="n">
        <v>206</v>
      </c>
    </row>
    <row r="5">
      <c r="A5" s="4" t="inlineStr">
        <is>
          <t>Share options exercised (in shares)</t>
        </is>
      </c>
      <c r="B5" s="6" t="n">
        <v>0</v>
      </c>
      <c r="C5" s="6" t="n">
        <v>-34</v>
      </c>
      <c r="D5" s="6" t="n">
        <v>-20</v>
      </c>
    </row>
    <row r="6">
      <c r="A6" s="4" t="inlineStr">
        <is>
          <t>Share options expired/cancelled (in shares)</t>
        </is>
      </c>
      <c r="B6" s="6" t="n">
        <v>0</v>
      </c>
      <c r="C6" s="6" t="n">
        <v>-9</v>
      </c>
      <c r="D6" s="6" t="n">
        <v>-143</v>
      </c>
    </row>
    <row r="7">
      <c r="A7" s="4" t="inlineStr">
        <is>
          <t>Number of share options outstanding in share-based payment arrangement at end of period</t>
        </is>
      </c>
      <c r="B7" s="6" t="n">
        <v>0</v>
      </c>
      <c r="C7" s="6" t="n">
        <v>0</v>
      </c>
      <c r="D7" s="6" t="n">
        <v>43</v>
      </c>
    </row>
    <row r="8">
      <c r="A8" s="4" t="inlineStr">
        <is>
          <t>Share options exercisable (in shares)</t>
        </is>
      </c>
      <c r="B8" s="6" t="n">
        <v>0</v>
      </c>
      <c r="C8" s="6" t="n">
        <v>0</v>
      </c>
      <c r="D8" s="6" t="n">
        <v>43</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Related Party Transactions - Shadow Share Activity (Details) - TCI Shadow Shares shares in Thousands</t>
        </is>
      </c>
      <c r="B1" s="2" t="inlineStr">
        <is>
          <t>12 Months Ended</t>
        </is>
      </c>
    </row>
    <row r="2">
      <c r="B2" s="2" t="inlineStr">
        <is>
          <t>Dec. 31, 2024 shares € / shares</t>
        </is>
      </c>
      <c r="C2" s="2" t="inlineStr">
        <is>
          <t>Dec. 31, 2024 shares $ / shares</t>
        </is>
      </c>
      <c r="D2" s="2" t="inlineStr">
        <is>
          <t>Dec. 31, 2023 shares € / shares</t>
        </is>
      </c>
      <c r="E2" s="2" t="inlineStr">
        <is>
          <t>Dec. 31, 2023 shares $ / shares</t>
        </is>
      </c>
      <c r="F2" s="2" t="inlineStr">
        <is>
          <t>Dec. 31, 2022 shares € / shares</t>
        </is>
      </c>
      <c r="G2" s="2" t="inlineStr">
        <is>
          <t>Dec. 31, 2022 shares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dow shares outstanding, beginning balance (in shares)</t>
        </is>
      </c>
      <c r="B4" s="6" t="n">
        <v>784</v>
      </c>
      <c r="C4" s="6" t="n">
        <v>784</v>
      </c>
      <c r="D4" s="6" t="n">
        <v>653</v>
      </c>
      <c r="E4" s="6" t="n">
        <v>653</v>
      </c>
      <c r="F4" s="6" t="n">
        <v>423</v>
      </c>
      <c r="G4" s="6" t="n">
        <v>423</v>
      </c>
    </row>
    <row r="5">
      <c r="A5" s="4" t="inlineStr">
        <is>
          <t>Shadow shares granted (in shares)</t>
        </is>
      </c>
      <c r="B5" s="6" t="n">
        <v>179</v>
      </c>
      <c r="C5" s="6" t="n">
        <v>179</v>
      </c>
      <c r="D5" s="6" t="n">
        <v>260</v>
      </c>
      <c r="E5" s="6" t="n">
        <v>260</v>
      </c>
      <c r="F5" s="6" t="n">
        <v>249</v>
      </c>
      <c r="G5" s="6" t="n">
        <v>249</v>
      </c>
    </row>
    <row r="6">
      <c r="A6" s="4" t="inlineStr">
        <is>
          <t>Shadow shares vested and distributed (in shares)</t>
        </is>
      </c>
      <c r="B6" s="6" t="n">
        <v>-202</v>
      </c>
      <c r="C6" s="6" t="n">
        <v>-202</v>
      </c>
      <c r="D6" s="6" t="n">
        <v>-113</v>
      </c>
      <c r="E6" s="6" t="n">
        <v>-113</v>
      </c>
      <c r="F6" s="6" t="n">
        <v>0</v>
      </c>
      <c r="G6" s="6" t="n">
        <v>0</v>
      </c>
    </row>
    <row r="7">
      <c r="A7" s="4" t="inlineStr">
        <is>
          <t>Shadow shares cancelled (in shares)</t>
        </is>
      </c>
      <c r="B7" s="6" t="n">
        <v>-23</v>
      </c>
      <c r="C7" s="6" t="n">
        <v>-23</v>
      </c>
      <c r="D7" s="6" t="n">
        <v>-16</v>
      </c>
      <c r="E7" s="6" t="n">
        <v>-16</v>
      </c>
      <c r="F7" s="6" t="n">
        <v>-19</v>
      </c>
      <c r="G7" s="6" t="n">
        <v>-19</v>
      </c>
    </row>
    <row r="8">
      <c r="A8" s="4" t="inlineStr">
        <is>
          <t>Shadow shares outstanding, ending balance (in shares)</t>
        </is>
      </c>
      <c r="B8" s="6" t="n">
        <v>738</v>
      </c>
      <c r="C8" s="6" t="n">
        <v>738</v>
      </c>
      <c r="D8" s="6" t="n">
        <v>784</v>
      </c>
      <c r="E8" s="6" t="n">
        <v>784</v>
      </c>
      <c r="F8" s="6" t="n">
        <v>653</v>
      </c>
      <c r="G8" s="6" t="n">
        <v>653</v>
      </c>
    </row>
    <row r="9">
      <c r="A9" s="4" t="inlineStr">
        <is>
          <t>Fair value of awards granted in year (in amount per share) | (per share)</t>
        </is>
      </c>
      <c r="B9" s="11" t="n">
        <v>29.1</v>
      </c>
      <c r="C9" s="7" t="n">
        <v>31.15</v>
      </c>
      <c r="D9" s="11" t="n">
        <v>14.64</v>
      </c>
      <c r="E9" s="7" t="n">
        <v>16.08</v>
      </c>
      <c r="F9" s="11" t="n">
        <v>11.9</v>
      </c>
      <c r="G9" s="7" t="n">
        <v>12.39</v>
      </c>
    </row>
  </sheetData>
  <mergeCells count="2">
    <mergeCell ref="B1:G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30" customWidth="1" min="2" max="2"/>
    <col width="32" customWidth="1" min="3" max="3"/>
    <col width="22" customWidth="1" min="4" max="4"/>
    <col width="16" customWidth="1" min="5" max="5"/>
  </cols>
  <sheetData>
    <row r="1">
      <c r="A1" s="1" t="inlineStr">
        <is>
          <t>Commitments and Contingencies (Details) $ in Thousands</t>
        </is>
      </c>
      <c r="B1" s="2" t="inlineStr">
        <is>
          <t>12 Months Ended</t>
        </is>
      </c>
    </row>
    <row r="2">
      <c r="B2" s="2" t="inlineStr">
        <is>
          <t>Dec. 31, 2024 MMBTU T $ / ton</t>
        </is>
      </c>
      <c r="C2" s="2" t="inlineStr">
        <is>
          <t>Dec. 31, 2023 USD ($) T $ / ton</t>
        </is>
      </c>
      <c r="D2" s="2" t="inlineStr">
        <is>
          <t>Dec. 31, 2019 USD ($)</t>
        </is>
      </c>
      <c r="E2" s="2" t="inlineStr">
        <is>
          <t>Nov. 01, 2012 T</t>
        </is>
      </c>
    </row>
    <row r="3">
      <c r="A3" s="3" t="inlineStr">
        <is>
          <t>Disclosure of commitments and contingencies [Abstract]</t>
        </is>
      </c>
      <c r="B3" s="4" t="inlineStr">
        <is>
          <t xml:space="preserve"> </t>
        </is>
      </c>
      <c r="C3" s="4" t="inlineStr">
        <is>
          <t xml:space="preserve"> </t>
        </is>
      </c>
      <c r="D3" s="4" t="inlineStr">
        <is>
          <t xml:space="preserve"> </t>
        </is>
      </c>
      <c r="E3" s="4" t="inlineStr">
        <is>
          <t xml:space="preserve"> </t>
        </is>
      </c>
    </row>
    <row r="4">
      <c r="A4" s="4" t="inlineStr">
        <is>
          <t>Capital commitments, volume</t>
        </is>
      </c>
      <c r="B4" s="4" t="inlineStr">
        <is>
          <t xml:space="preserve"> </t>
        </is>
      </c>
      <c r="C4" s="4" t="inlineStr">
        <is>
          <t xml:space="preserve"> </t>
        </is>
      </c>
      <c r="D4" s="4" t="inlineStr">
        <is>
          <t xml:space="preserve"> </t>
        </is>
      </c>
      <c r="E4" s="6" t="n">
        <v>12100</v>
      </c>
    </row>
    <row r="5">
      <c r="A5" s="4" t="inlineStr">
        <is>
          <t>Capital commitments, term</t>
        </is>
      </c>
      <c r="B5" s="4" t="inlineStr">
        <is>
          <t xml:space="preserve"> </t>
        </is>
      </c>
      <c r="C5" s="4" t="inlineStr">
        <is>
          <t xml:space="preserve"> </t>
        </is>
      </c>
      <c r="D5" s="4" t="inlineStr">
        <is>
          <t xml:space="preserve"> </t>
        </is>
      </c>
      <c r="E5" s="4" t="inlineStr">
        <is>
          <t>20 years</t>
        </is>
      </c>
    </row>
    <row r="6">
      <c r="A6" s="4" t="inlineStr">
        <is>
          <t>Capital commitments, annual minimum</t>
        </is>
      </c>
      <c r="B6" s="4" t="inlineStr">
        <is>
          <t xml:space="preserve"> </t>
        </is>
      </c>
      <c r="C6" s="4" t="inlineStr">
        <is>
          <t xml:space="preserve"> </t>
        </is>
      </c>
      <c r="D6" s="4" t="inlineStr">
        <is>
          <t xml:space="preserve"> </t>
        </is>
      </c>
      <c r="E6" s="6" t="n">
        <v>500</v>
      </c>
    </row>
    <row r="7">
      <c r="A7" s="4" t="inlineStr">
        <is>
          <t>Capital commitments, annual maximum</t>
        </is>
      </c>
      <c r="B7" s="4" t="inlineStr">
        <is>
          <t xml:space="preserve"> </t>
        </is>
      </c>
      <c r="C7" s="4" t="inlineStr">
        <is>
          <t xml:space="preserve"> </t>
        </is>
      </c>
      <c r="D7" s="4" t="inlineStr">
        <is>
          <t xml:space="preserve"> </t>
        </is>
      </c>
      <c r="E7" s="6" t="n">
        <v>2400</v>
      </c>
    </row>
    <row r="8">
      <c r="A8" s="4" t="inlineStr">
        <is>
          <t>Capital commitments, quantity received</t>
        </is>
      </c>
      <c r="B8" s="6" t="n">
        <v>531</v>
      </c>
      <c r="C8" s="6" t="n">
        <v>985</v>
      </c>
      <c r="D8" s="4" t="inlineStr">
        <is>
          <t xml:space="preserve"> </t>
        </is>
      </c>
      <c r="E8" s="4" t="inlineStr">
        <is>
          <t xml:space="preserve"> </t>
        </is>
      </c>
    </row>
    <row r="9">
      <c r="A9" s="4" t="inlineStr">
        <is>
          <t>Capital commitments, quantity to be received</t>
        </is>
      </c>
      <c r="B9" s="6" t="n">
        <v>4273</v>
      </c>
      <c r="C9" s="6" t="n">
        <v>4804</v>
      </c>
      <c r="D9" s="4" t="inlineStr">
        <is>
          <t xml:space="preserve"> </t>
        </is>
      </c>
      <c r="E9" s="4" t="inlineStr">
        <is>
          <t xml:space="preserve"> </t>
        </is>
      </c>
    </row>
    <row r="10">
      <c r="A10" s="4" t="inlineStr">
        <is>
          <t>Capital commitments excluding taxes and fees (in dollars per ton) | $ / ton</t>
        </is>
      </c>
      <c r="B10" s="12" t="n">
        <v>22.27</v>
      </c>
      <c r="C10" s="12" t="n">
        <v>21.05</v>
      </c>
      <c r="D10" s="4" t="inlineStr">
        <is>
          <t xml:space="preserve"> </t>
        </is>
      </c>
      <c r="E10" s="4" t="inlineStr">
        <is>
          <t xml:space="preserve"> </t>
        </is>
      </c>
    </row>
    <row r="11">
      <c r="A11" s="4" t="inlineStr">
        <is>
          <t>Capital commitments, supply commitment to be paid | $</t>
        </is>
      </c>
      <c r="B11" s="4" t="inlineStr">
        <is>
          <t xml:space="preserve"> </t>
        </is>
      </c>
      <c r="C11" s="4" t="inlineStr">
        <is>
          <t xml:space="preserve"> </t>
        </is>
      </c>
      <c r="D11" s="5" t="n">
        <v>11600</v>
      </c>
      <c r="E11" s="4" t="inlineStr">
        <is>
          <t xml:space="preserve"> </t>
        </is>
      </c>
    </row>
    <row r="12">
      <c r="A12" s="4" t="inlineStr">
        <is>
          <t>Capital commitments, supply commitment to be paid, term</t>
        </is>
      </c>
      <c r="B12" s="4" t="inlineStr">
        <is>
          <t xml:space="preserve"> </t>
        </is>
      </c>
      <c r="C12" s="4" t="inlineStr">
        <is>
          <t xml:space="preserve"> </t>
        </is>
      </c>
      <c r="D12" s="4" t="inlineStr">
        <is>
          <t>6 years</t>
        </is>
      </c>
      <c r="E12" s="4" t="inlineStr">
        <is>
          <t xml:space="preserve"> </t>
        </is>
      </c>
    </row>
    <row r="13">
      <c r="A13" s="4" t="inlineStr">
        <is>
          <t>Capital commitments, supply commitment to be paid, annual amount | $</t>
        </is>
      </c>
      <c r="B13" s="4" t="inlineStr">
        <is>
          <t xml:space="preserve"> </t>
        </is>
      </c>
      <c r="C13" s="4" t="inlineStr">
        <is>
          <t xml:space="preserve"> </t>
        </is>
      </c>
      <c r="D13" s="5" t="n">
        <v>1935</v>
      </c>
      <c r="E13" s="4" t="inlineStr">
        <is>
          <t xml:space="preserve"> </t>
        </is>
      </c>
    </row>
    <row r="14">
      <c r="A14" s="4" t="inlineStr">
        <is>
          <t>Payments for capital commitments | $</t>
        </is>
      </c>
      <c r="B14" s="4" t="inlineStr">
        <is>
          <t xml:space="preserve"> </t>
        </is>
      </c>
      <c r="C14" s="5" t="n">
        <v>8390</v>
      </c>
      <c r="D14" s="4" t="inlineStr">
        <is>
          <t xml:space="preserve"> </t>
        </is>
      </c>
      <c r="E14" s="4" t="inlineStr">
        <is>
          <t xml:space="preserve"> </t>
        </is>
      </c>
    </row>
    <row r="15">
      <c r="A15" s="4" t="inlineStr">
        <is>
          <t>Capital commitments, quantity to be paid | MMBTU</t>
        </is>
      </c>
      <c r="B15" s="6" t="n">
        <v>900000</v>
      </c>
      <c r="C15" s="4" t="inlineStr">
        <is>
          <t xml:space="preserve"> </t>
        </is>
      </c>
      <c r="D15" s="4" t="inlineStr">
        <is>
          <t xml:space="preserve"> </t>
        </is>
      </c>
      <c r="E15"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Maturity Profile of Financial Liabilities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Loans from related parties</t>
        </is>
      </c>
      <c r="B3" s="5" t="n">
        <v>416172</v>
      </c>
      <c r="C3" s="5" t="n">
        <v>355009</v>
      </c>
    </row>
    <row r="4">
      <c r="A4" s="4" t="inlineStr">
        <is>
          <t>Loans from third parties</t>
        </is>
      </c>
      <c r="B4" s="6" t="n">
        <v>25143</v>
      </c>
      <c r="C4" s="6" t="n">
        <v>0</v>
      </c>
    </row>
    <row r="5">
      <c r="A5" s="4" t="inlineStr">
        <is>
          <t>Lease liabilities</t>
        </is>
      </c>
      <c r="B5" s="6" t="n">
        <v>88674</v>
      </c>
      <c r="C5" s="6" t="n">
        <v>73333</v>
      </c>
    </row>
    <row r="6">
      <c r="A6" s="4" t="inlineStr">
        <is>
          <t>Derivative financial instruments</t>
        </is>
      </c>
      <c r="B6" s="6" t="n">
        <v>31907</v>
      </c>
      <c r="C6" s="6" t="n">
        <v>19327</v>
      </c>
    </row>
    <row r="7">
      <c r="A7" s="4" t="inlineStr">
        <is>
          <t>Other non-current liabilities</t>
        </is>
      </c>
      <c r="B7" s="6" t="n">
        <v>0</v>
      </c>
      <c r="C7" s="6" t="n">
        <v>114</v>
      </c>
    </row>
    <row r="8">
      <c r="A8" s="4" t="inlineStr">
        <is>
          <t>Trade and other payables</t>
        </is>
      </c>
      <c r="B8" s="6" t="n">
        <v>148558</v>
      </c>
      <c r="C8" s="6" t="n">
        <v>162696</v>
      </c>
    </row>
    <row r="9">
      <c r="A9" s="4" t="inlineStr">
        <is>
          <t>Total liabilities, undiscounted cash flows</t>
        </is>
      </c>
      <c r="B9" s="6" t="n">
        <v>710454</v>
      </c>
      <c r="C9" s="6" t="n">
        <v>610479</v>
      </c>
    </row>
    <row r="10">
      <c r="A10" s="4" t="inlineStr">
        <is>
          <t>Less than 6 month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oans from related parties</t>
        </is>
      </c>
      <c r="B12" s="6" t="n">
        <v>11446</v>
      </c>
      <c r="C12" s="6" t="n">
        <v>4676</v>
      </c>
    </row>
    <row r="13">
      <c r="A13" s="4" t="inlineStr">
        <is>
          <t>Loans from third parties</t>
        </is>
      </c>
      <c r="B13" s="6" t="n">
        <v>25143</v>
      </c>
      <c r="C13" s="6" t="n">
        <v>0</v>
      </c>
    </row>
    <row r="14">
      <c r="A14" s="4" t="inlineStr">
        <is>
          <t>Lease liabilities</t>
        </is>
      </c>
      <c r="B14" s="6" t="n">
        <v>6974</v>
      </c>
      <c r="C14" s="6" t="n">
        <v>6053</v>
      </c>
    </row>
    <row r="15">
      <c r="A15" s="4" t="inlineStr">
        <is>
          <t>Derivative financial instruments</t>
        </is>
      </c>
      <c r="B15" s="6" t="n">
        <v>2210</v>
      </c>
      <c r="C15" s="6" t="n">
        <v>2706</v>
      </c>
    </row>
    <row r="16">
      <c r="A16" s="4" t="inlineStr">
        <is>
          <t>Other non-current liabilities</t>
        </is>
      </c>
      <c r="B16" s="6" t="n">
        <v>0</v>
      </c>
      <c r="C16" s="6" t="n">
        <v>0</v>
      </c>
    </row>
    <row r="17">
      <c r="A17" s="4" t="inlineStr">
        <is>
          <t>Trade and other payables</t>
        </is>
      </c>
      <c r="B17" s="6" t="n">
        <v>148558</v>
      </c>
      <c r="C17" s="6" t="n">
        <v>162696</v>
      </c>
    </row>
    <row r="18">
      <c r="A18" s="4" t="inlineStr">
        <is>
          <t>Total liabilities, undiscounted cash flows</t>
        </is>
      </c>
      <c r="B18" s="6" t="n">
        <v>194331</v>
      </c>
      <c r="C18" s="6" t="n">
        <v>176131</v>
      </c>
    </row>
    <row r="19">
      <c r="A19" s="4" t="inlineStr">
        <is>
          <t>6 to 12 month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Loans from related parties</t>
        </is>
      </c>
      <c r="B21" s="6" t="n">
        <v>7135</v>
      </c>
      <c r="C21" s="6" t="n">
        <v>269876</v>
      </c>
    </row>
    <row r="22">
      <c r="A22" s="4" t="inlineStr">
        <is>
          <t>Loans from third parties</t>
        </is>
      </c>
      <c r="B22" s="6" t="n">
        <v>0</v>
      </c>
      <c r="C22" s="6" t="n">
        <v>0</v>
      </c>
    </row>
    <row r="23">
      <c r="A23" s="4" t="inlineStr">
        <is>
          <t>Lease liabilities</t>
        </is>
      </c>
      <c r="B23" s="6" t="n">
        <v>6974</v>
      </c>
      <c r="C23" s="6" t="n">
        <v>6053</v>
      </c>
    </row>
    <row r="24">
      <c r="A24" s="4" t="inlineStr">
        <is>
          <t>Derivative financial instruments</t>
        </is>
      </c>
      <c r="B24" s="6" t="n">
        <v>3436</v>
      </c>
      <c r="C24" s="6" t="n">
        <v>16621</v>
      </c>
    </row>
    <row r="25">
      <c r="A25" s="4" t="inlineStr">
        <is>
          <t>Other non-current liabilities</t>
        </is>
      </c>
      <c r="B25" s="6" t="n">
        <v>0</v>
      </c>
      <c r="C25" s="6" t="n">
        <v>0</v>
      </c>
    </row>
    <row r="26">
      <c r="A26" s="4" t="inlineStr">
        <is>
          <t>Trade and other payables</t>
        </is>
      </c>
      <c r="B26" s="6" t="n">
        <v>0</v>
      </c>
      <c r="C26" s="6" t="n">
        <v>0</v>
      </c>
    </row>
    <row r="27">
      <c r="A27" s="4" t="inlineStr">
        <is>
          <t>Total liabilities, undiscounted cash flows</t>
        </is>
      </c>
      <c r="B27" s="6" t="n">
        <v>17545</v>
      </c>
      <c r="C27" s="6" t="n">
        <v>292550</v>
      </c>
    </row>
    <row r="28">
      <c r="A28" s="4" t="inlineStr">
        <is>
          <t>1 to 5 year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Loans from related parties</t>
        </is>
      </c>
      <c r="B30" s="6" t="n">
        <v>397591</v>
      </c>
      <c r="C30" s="6" t="n">
        <v>80457</v>
      </c>
    </row>
    <row r="31">
      <c r="A31" s="4" t="inlineStr">
        <is>
          <t>Loans from third parties</t>
        </is>
      </c>
      <c r="B31" s="6" t="n">
        <v>0</v>
      </c>
      <c r="C31" s="6" t="n">
        <v>0</v>
      </c>
    </row>
    <row r="32">
      <c r="A32" s="4" t="inlineStr">
        <is>
          <t>Lease liabilities</t>
        </is>
      </c>
      <c r="B32" s="6" t="n">
        <v>37286</v>
      </c>
      <c r="C32" s="6" t="n">
        <v>34403</v>
      </c>
    </row>
    <row r="33">
      <c r="A33" s="4" t="inlineStr">
        <is>
          <t>Derivative financial instruments</t>
        </is>
      </c>
      <c r="B33" s="6" t="n">
        <v>26261</v>
      </c>
      <c r="C33" s="6" t="n">
        <v>0</v>
      </c>
    </row>
    <row r="34">
      <c r="A34" s="4" t="inlineStr">
        <is>
          <t>Other non-current liabilities</t>
        </is>
      </c>
      <c r="B34" s="6" t="n">
        <v>0</v>
      </c>
      <c r="C34" s="6" t="n">
        <v>114</v>
      </c>
    </row>
    <row r="35">
      <c r="A35" s="4" t="inlineStr">
        <is>
          <t>Trade and other payables</t>
        </is>
      </c>
      <c r="B35" s="6" t="n">
        <v>0</v>
      </c>
      <c r="C35" s="6" t="n">
        <v>0</v>
      </c>
    </row>
    <row r="36">
      <c r="A36" s="4" t="inlineStr">
        <is>
          <t>Total liabilities, undiscounted cash flows</t>
        </is>
      </c>
      <c r="B36" s="6" t="n">
        <v>461138</v>
      </c>
      <c r="C36" s="6" t="n">
        <v>114974</v>
      </c>
    </row>
    <row r="37">
      <c r="A37" s="4" t="inlineStr">
        <is>
          <t>Over 5 year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Loans from related parties</t>
        </is>
      </c>
      <c r="B39" s="6" t="n">
        <v>0</v>
      </c>
      <c r="C39" s="6" t="n">
        <v>0</v>
      </c>
    </row>
    <row r="40">
      <c r="A40" s="4" t="inlineStr">
        <is>
          <t>Loans from third parties</t>
        </is>
      </c>
      <c r="B40" s="6" t="n">
        <v>0</v>
      </c>
      <c r="C40" s="6" t="n">
        <v>0</v>
      </c>
    </row>
    <row r="41">
      <c r="A41" s="4" t="inlineStr">
        <is>
          <t>Lease liabilities</t>
        </is>
      </c>
      <c r="B41" s="6" t="n">
        <v>37440</v>
      </c>
      <c r="C41" s="6" t="n">
        <v>26824</v>
      </c>
    </row>
    <row r="42">
      <c r="A42" s="4" t="inlineStr">
        <is>
          <t>Derivative financial instruments</t>
        </is>
      </c>
      <c r="B42" s="6" t="n">
        <v>0</v>
      </c>
      <c r="C42" s="6" t="n">
        <v>0</v>
      </c>
    </row>
    <row r="43">
      <c r="A43" s="4" t="inlineStr">
        <is>
          <t>Other non-current liabilities</t>
        </is>
      </c>
      <c r="B43" s="6" t="n">
        <v>0</v>
      </c>
      <c r="C43" s="6" t="n">
        <v>0</v>
      </c>
    </row>
    <row r="44">
      <c r="A44" s="4" t="inlineStr">
        <is>
          <t>Trade and other payables</t>
        </is>
      </c>
      <c r="B44" s="6" t="n">
        <v>0</v>
      </c>
      <c r="C44" s="6" t="n">
        <v>0</v>
      </c>
    </row>
    <row r="45">
      <c r="A45" s="4" t="inlineStr">
        <is>
          <t>Total liabilities, undiscounted cash flows</t>
        </is>
      </c>
      <c r="B45" s="5" t="n">
        <v>37440</v>
      </c>
      <c r="C45" s="5" t="n">
        <v>2682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General and administrative expense</t>
        </is>
      </c>
      <c r="B4" s="4" t="inlineStr">
        <is>
          <t xml:space="preserve">6. General and administrative expense The components of general and administrative expense for the years ended December 31, 2024, 2023 and 2022, are as follows: 2024 2023 2022 Payroll and employee related expense $ 59,409 $ 54,399 $ 50,045 Depreciation and amortization 8,559 8,138 6,245 Management fees 14,843 11,405 9,868 Service contracts 10,636 5,030 4,311 Office costs 5,319 5,565 5,029 Bank fees 416 527 650 Professional fees 22,604 9,616 6,535 Travel, entertainment and auto expense 2,705 2,802 2,168 Other 4,439 2,427 2,662 Total general and administrative expense $ 128,930 $ 99,909 $ 87,51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1" customWidth="1" min="5" max="5"/>
    <col width="22" customWidth="1" min="6" max="6"/>
    <col width="22" customWidth="1" min="7" max="7"/>
    <col width="22" customWidth="1" min="8" max="8"/>
    <col width="22" customWidth="1" min="9" max="9"/>
    <col width="35" customWidth="1" min="10" max="10"/>
    <col width="20" customWidth="1" min="11" max="11"/>
  </cols>
  <sheetData>
    <row r="1">
      <c r="A1" s="1" t="inlineStr">
        <is>
          <t>Financial risk management objectives and policies - Derivatives (Details)</t>
        </is>
      </c>
      <c r="D1" s="2" t="inlineStr">
        <is>
          <t>1 Months Ended</t>
        </is>
      </c>
    </row>
    <row r="2">
      <c r="B2" s="2" t="inlineStr">
        <is>
          <t>Nov. 18, 2024 USD ($)</t>
        </is>
      </c>
      <c r="C2" s="2" t="inlineStr">
        <is>
          <t>Apr. 29, 2024 USD ($)</t>
        </is>
      </c>
      <c r="D2" s="2" t="inlineStr">
        <is>
          <t>Feb. 28, 2023 USD ($) agreement</t>
        </is>
      </c>
      <c r="E2" s="2" t="inlineStr">
        <is>
          <t>May 31, 2022 USD ($) agreement</t>
        </is>
      </c>
      <c r="F2" s="2" t="inlineStr">
        <is>
          <t>Dec. 31, 2024 USD ($)</t>
        </is>
      </c>
      <c r="G2" s="2" t="inlineStr">
        <is>
          <t>Dec. 31, 2024 EUR (€)</t>
        </is>
      </c>
      <c r="H2" s="2" t="inlineStr">
        <is>
          <t>Nov. 18, 2024 EUR (€)</t>
        </is>
      </c>
      <c r="I2" s="2" t="inlineStr">
        <is>
          <t>Apr. 29, 2024 EUR (€)</t>
        </is>
      </c>
      <c r="J2" s="2" t="inlineStr">
        <is>
          <t>Dec. 31, 2023 EUR (€) shares MMBTU</t>
        </is>
      </c>
      <c r="K2" s="2" t="inlineStr">
        <is>
          <t>Dec. 31, 2022 MMBTU</t>
        </is>
      </c>
    </row>
    <row r="3">
      <c r="A3" s="4" t="inlineStr">
        <is>
          <t>Max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redit support payment threshold | $</t>
        </is>
      </c>
      <c r="B5" s="4" t="inlineStr">
        <is>
          <t xml:space="preserve"> </t>
        </is>
      </c>
      <c r="C5" s="4" t="inlineStr">
        <is>
          <t xml:space="preserve"> </t>
        </is>
      </c>
      <c r="D5" s="4" t="inlineStr">
        <is>
          <t xml:space="preserve"> </t>
        </is>
      </c>
      <c r="E5" s="4" t="inlineStr">
        <is>
          <t xml:space="preserve"> </t>
        </is>
      </c>
      <c r="F5" s="5" t="n">
        <v>1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redit support payment threshold | $</t>
        </is>
      </c>
      <c r="B8" s="4" t="inlineStr">
        <is>
          <t xml:space="preserve"> </t>
        </is>
      </c>
      <c r="C8" s="4" t="inlineStr">
        <is>
          <t xml:space="preserve"> </t>
        </is>
      </c>
      <c r="D8" s="4" t="inlineStr">
        <is>
          <t xml:space="preserve"> </t>
        </is>
      </c>
      <c r="E8" s="4" t="inlineStr">
        <is>
          <t xml:space="preserve"> </t>
        </is>
      </c>
      <c r="F8" s="5" t="n">
        <v>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150,000 Cross Currency Interest Rate, Maturing 2029 | Interest rate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edging instrument, length of agreement</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Hedging instrument</t>
        </is>
      </c>
      <c r="B12" s="4" t="inlineStr">
        <is>
          <t xml:space="preserve"> </t>
        </is>
      </c>
      <c r="C12" s="5" t="n">
        <v>160820000</v>
      </c>
      <c r="D12" s="4" t="inlineStr">
        <is>
          <t xml:space="preserve"> </t>
        </is>
      </c>
      <c r="E12" s="4" t="inlineStr">
        <is>
          <t xml:space="preserve"> </t>
        </is>
      </c>
      <c r="F12" s="4" t="inlineStr">
        <is>
          <t xml:space="preserve"> </t>
        </is>
      </c>
      <c r="G12" s="4" t="inlineStr">
        <is>
          <t xml:space="preserve"> </t>
        </is>
      </c>
      <c r="H12" s="4" t="inlineStr">
        <is>
          <t xml:space="preserve"> </t>
        </is>
      </c>
      <c r="I12" s="10" t="n">
        <v>150000000</v>
      </c>
      <c r="J12" s="4" t="inlineStr">
        <is>
          <t xml:space="preserve"> </t>
        </is>
      </c>
      <c r="K12" s="4" t="inlineStr">
        <is>
          <t xml:space="preserve"> </t>
        </is>
      </c>
    </row>
    <row r="13">
      <c r="A13" s="4" t="inlineStr">
        <is>
          <t>Hedging instrument, repayment ratio</t>
        </is>
      </c>
      <c r="B13" s="4" t="inlineStr">
        <is>
          <t xml:space="preserve"> </t>
        </is>
      </c>
      <c r="C13" s="13" t="n">
        <v>1.072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150,000 Cross Currency Interest Rate, Maturing 2027 | Interest rate risk | Hedges of net investment in foreign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edging instrument, length of agreement</t>
        </is>
      </c>
      <c r="B16" s="4" t="inlineStr">
        <is>
          <t>30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edging instrument</t>
        </is>
      </c>
      <c r="B17" s="5" t="n">
        <v>158075000</v>
      </c>
      <c r="C17" s="4" t="inlineStr">
        <is>
          <t xml:space="preserve"> </t>
        </is>
      </c>
      <c r="D17" s="4" t="inlineStr">
        <is>
          <t xml:space="preserve"> </t>
        </is>
      </c>
      <c r="E17" s="4" t="inlineStr">
        <is>
          <t xml:space="preserve"> </t>
        </is>
      </c>
      <c r="F17" s="4" t="inlineStr">
        <is>
          <t xml:space="preserve"> </t>
        </is>
      </c>
      <c r="G17" s="4" t="inlineStr">
        <is>
          <t xml:space="preserve"> </t>
        </is>
      </c>
      <c r="H17" s="10" t="n">
        <v>150000</v>
      </c>
      <c r="I17" s="4" t="inlineStr">
        <is>
          <t xml:space="preserve"> </t>
        </is>
      </c>
      <c r="J17" s="4" t="inlineStr">
        <is>
          <t xml:space="preserve"> </t>
        </is>
      </c>
      <c r="K17" s="4" t="inlineStr">
        <is>
          <t xml:space="preserve"> </t>
        </is>
      </c>
    </row>
    <row r="18">
      <c r="A18" s="4" t="inlineStr">
        <is>
          <t>Hedging instrument, repayment ratio</t>
        </is>
      </c>
      <c r="B18" s="13" t="n">
        <v>1.053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ign Exchange Forwards, Fixed Rate Debt | Foreign Currency Exchange Rate Risk | Economic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10" t="n">
        <v>32800</v>
      </c>
      <c r="H21" s="4" t="inlineStr">
        <is>
          <t xml:space="preserve"> </t>
        </is>
      </c>
      <c r="I21" s="4" t="inlineStr">
        <is>
          <t xml:space="preserve"> </t>
        </is>
      </c>
      <c r="J21" s="4" t="inlineStr">
        <is>
          <t xml:space="preserve"> </t>
        </is>
      </c>
      <c r="K21" s="4" t="inlineStr">
        <is>
          <t xml:space="preserve"> </t>
        </is>
      </c>
    </row>
    <row r="22">
      <c r="A22" s="4" t="inlineStr">
        <is>
          <t>Notional value, average exchange rate</t>
        </is>
      </c>
      <c r="B22" s="4" t="inlineStr">
        <is>
          <t xml:space="preserve"> </t>
        </is>
      </c>
      <c r="C22" s="4" t="inlineStr">
        <is>
          <t xml:space="preserve"> </t>
        </is>
      </c>
      <c r="D22" s="4" t="inlineStr">
        <is>
          <t xml:space="preserve"> </t>
        </is>
      </c>
      <c r="E22" s="4" t="inlineStr">
        <is>
          <t xml:space="preserve"> </t>
        </is>
      </c>
      <c r="F22" s="14" t="n">
        <v>1.07092</v>
      </c>
      <c r="G22" s="14" t="n">
        <v>1.07092</v>
      </c>
      <c r="H22" s="4" t="inlineStr">
        <is>
          <t xml:space="preserve"> </t>
        </is>
      </c>
      <c r="I22" s="4" t="inlineStr">
        <is>
          <t xml:space="preserve"> </t>
        </is>
      </c>
      <c r="J22" s="14" t="n">
        <v>1.04531</v>
      </c>
      <c r="K22" s="4" t="inlineStr">
        <is>
          <t xml:space="preserve"> </t>
        </is>
      </c>
    </row>
    <row r="23">
      <c r="A23" s="4" t="inlineStr">
        <is>
          <t>Foreign Exchange Forwards, Fixed Rate Debt | Foreign Currency Exchange Rate Risk | Economic Hedges | Exchange Rate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10" t="n">
        <v>40800</v>
      </c>
      <c r="H25" s="4" t="inlineStr">
        <is>
          <t xml:space="preserve"> </t>
        </is>
      </c>
      <c r="I25" s="4" t="inlineStr">
        <is>
          <t xml:space="preserve"> </t>
        </is>
      </c>
      <c r="J25" s="10" t="n">
        <v>42000</v>
      </c>
      <c r="K25" s="4" t="inlineStr">
        <is>
          <t xml:space="preserve"> </t>
        </is>
      </c>
    </row>
    <row r="26">
      <c r="A26" s="4" t="inlineStr">
        <is>
          <t>Notional value, exchange rate</t>
        </is>
      </c>
      <c r="B26" s="4" t="inlineStr">
        <is>
          <t xml:space="preserve"> </t>
        </is>
      </c>
      <c r="C26" s="4" t="inlineStr">
        <is>
          <t xml:space="preserve"> </t>
        </is>
      </c>
      <c r="D26" s="4" t="inlineStr">
        <is>
          <t xml:space="preserve"> </t>
        </is>
      </c>
      <c r="E26" s="4" t="inlineStr">
        <is>
          <t xml:space="preserve"> </t>
        </is>
      </c>
      <c r="F26" s="14" t="n">
        <v>1.07945</v>
      </c>
      <c r="G26" s="14" t="n">
        <v>1.07945</v>
      </c>
      <c r="H26" s="4" t="inlineStr">
        <is>
          <t xml:space="preserve"> </t>
        </is>
      </c>
      <c r="I26" s="4" t="inlineStr">
        <is>
          <t xml:space="preserve"> </t>
        </is>
      </c>
      <c r="J26" s="14" t="n">
        <v>1.00344</v>
      </c>
      <c r="K26" s="4" t="inlineStr">
        <is>
          <t xml:space="preserve"> </t>
        </is>
      </c>
    </row>
    <row r="27">
      <c r="A27" s="4" t="inlineStr">
        <is>
          <t>Foreign Exchange Forwards, Fixed Rate Debt | Foreign Currency Exchange Rate Risk | Economic Hedges | Exchange Rate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10" t="n">
        <v>30000</v>
      </c>
      <c r="H29" s="4" t="inlineStr">
        <is>
          <t xml:space="preserve"> </t>
        </is>
      </c>
      <c r="I29" s="4" t="inlineStr">
        <is>
          <t xml:space="preserve"> </t>
        </is>
      </c>
      <c r="J29" s="10" t="n">
        <v>10000</v>
      </c>
      <c r="K29" s="4" t="inlineStr">
        <is>
          <t xml:space="preserve"> </t>
        </is>
      </c>
    </row>
    <row r="30">
      <c r="A30" s="4" t="inlineStr">
        <is>
          <t>Notional value, exchange rate</t>
        </is>
      </c>
      <c r="B30" s="4" t="inlineStr">
        <is>
          <t xml:space="preserve"> </t>
        </is>
      </c>
      <c r="C30" s="4" t="inlineStr">
        <is>
          <t xml:space="preserve"> </t>
        </is>
      </c>
      <c r="D30" s="4" t="inlineStr">
        <is>
          <t xml:space="preserve"> </t>
        </is>
      </c>
      <c r="E30" s="4" t="inlineStr">
        <is>
          <t xml:space="preserve"> </t>
        </is>
      </c>
      <c r="F30" s="14" t="n">
        <v>1.07907</v>
      </c>
      <c r="G30" s="14" t="n">
        <v>1.07907</v>
      </c>
      <c r="H30" s="4" t="inlineStr">
        <is>
          <t xml:space="preserve"> </t>
        </is>
      </c>
      <c r="I30" s="4" t="inlineStr">
        <is>
          <t xml:space="preserve"> </t>
        </is>
      </c>
      <c r="J30" s="14" t="n">
        <v>1.00491</v>
      </c>
      <c r="K30" s="4" t="inlineStr">
        <is>
          <t xml:space="preserve"> </t>
        </is>
      </c>
    </row>
    <row r="31">
      <c r="A31" s="4" t="inlineStr">
        <is>
          <t>Foreign Exchange Forwards, Fixed Rate Debt | Foreign Currency Exchange Rate Risk | Economic Hedges | Exchange Rate Period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10" t="n">
        <v>42000</v>
      </c>
      <c r="H33" s="4" t="inlineStr">
        <is>
          <t xml:space="preserve"> </t>
        </is>
      </c>
      <c r="I33" s="4" t="inlineStr">
        <is>
          <t xml:space="preserve"> </t>
        </is>
      </c>
      <c r="J33" s="10" t="n">
        <v>40800</v>
      </c>
      <c r="K33" s="4" t="inlineStr">
        <is>
          <t xml:space="preserve"> </t>
        </is>
      </c>
    </row>
    <row r="34">
      <c r="A34" s="4" t="inlineStr">
        <is>
          <t>Notional value, exchange rate</t>
        </is>
      </c>
      <c r="B34" s="4" t="inlineStr">
        <is>
          <t xml:space="preserve"> </t>
        </is>
      </c>
      <c r="C34" s="4" t="inlineStr">
        <is>
          <t xml:space="preserve"> </t>
        </is>
      </c>
      <c r="D34" s="4" t="inlineStr">
        <is>
          <t xml:space="preserve"> </t>
        </is>
      </c>
      <c r="E34" s="4" t="inlineStr">
        <is>
          <t xml:space="preserve"> </t>
        </is>
      </c>
      <c r="F34" s="14" t="n">
        <v>1.05962</v>
      </c>
      <c r="G34" s="14" t="n">
        <v>1.05962</v>
      </c>
      <c r="H34" s="4" t="inlineStr">
        <is>
          <t xml:space="preserve"> </t>
        </is>
      </c>
      <c r="I34" s="4" t="inlineStr">
        <is>
          <t xml:space="preserve"> </t>
        </is>
      </c>
      <c r="J34" s="15" t="n">
        <v>1.0759</v>
      </c>
      <c r="K34" s="4" t="inlineStr">
        <is>
          <t xml:space="preserve"> </t>
        </is>
      </c>
    </row>
    <row r="35">
      <c r="A35" s="4" t="inlineStr">
        <is>
          <t>Foreign Exchange Forwards, Fixed Rate Debt | Foreign Currency Exchange Rate Risk | Economic Hedges | Exchange Rate Period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10" t="n">
        <v>10000</v>
      </c>
      <c r="H37" s="4" t="inlineStr">
        <is>
          <t xml:space="preserve"> </t>
        </is>
      </c>
      <c r="I37" s="4" t="inlineStr">
        <is>
          <t xml:space="preserve"> </t>
        </is>
      </c>
      <c r="J37" s="10" t="n">
        <v>30000</v>
      </c>
      <c r="K37" s="4" t="inlineStr">
        <is>
          <t xml:space="preserve"> </t>
        </is>
      </c>
    </row>
    <row r="38">
      <c r="A38" s="4" t="inlineStr">
        <is>
          <t>Notional value, exchange rate</t>
        </is>
      </c>
      <c r="B38" s="4" t="inlineStr">
        <is>
          <t xml:space="preserve"> </t>
        </is>
      </c>
      <c r="C38" s="4" t="inlineStr">
        <is>
          <t xml:space="preserve"> </t>
        </is>
      </c>
      <c r="D38" s="4" t="inlineStr">
        <is>
          <t xml:space="preserve"> </t>
        </is>
      </c>
      <c r="E38" s="4" t="inlineStr">
        <is>
          <t xml:space="preserve"> </t>
        </is>
      </c>
      <c r="F38" s="14" t="n">
        <v>1.05918</v>
      </c>
      <c r="G38" s="14" t="n">
        <v>1.05918</v>
      </c>
      <c r="H38" s="4" t="inlineStr">
        <is>
          <t xml:space="preserve"> </t>
        </is>
      </c>
      <c r="I38" s="4" t="inlineStr">
        <is>
          <t xml:space="preserve"> </t>
        </is>
      </c>
      <c r="J38" s="15" t="n">
        <v>1.0758</v>
      </c>
      <c r="K38" s="4" t="inlineStr">
        <is>
          <t xml:space="preserve"> </t>
        </is>
      </c>
    </row>
    <row r="39">
      <c r="A39" s="4" t="inlineStr">
        <is>
          <t>Foreign Exchange Forwards, Variable Rate RCF Debt | Foreign Currency Exchange Rate Risk | Economic Hed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ional value, exchange rate</t>
        </is>
      </c>
      <c r="B41" s="4" t="inlineStr">
        <is>
          <t xml:space="preserve"> </t>
        </is>
      </c>
      <c r="C41" s="4" t="inlineStr">
        <is>
          <t xml:space="preserve"> </t>
        </is>
      </c>
      <c r="D41" s="4" t="inlineStr">
        <is>
          <t xml:space="preserve"> </t>
        </is>
      </c>
      <c r="E41" s="4" t="inlineStr">
        <is>
          <t xml:space="preserve"> </t>
        </is>
      </c>
      <c r="F41" s="14" t="n">
        <v>1.04258</v>
      </c>
      <c r="G41" s="14" t="n">
        <v>1.04258</v>
      </c>
      <c r="H41" s="4" t="inlineStr">
        <is>
          <t xml:space="preserve"> </t>
        </is>
      </c>
      <c r="I41" s="4" t="inlineStr">
        <is>
          <t xml:space="preserve"> </t>
        </is>
      </c>
      <c r="J41" s="4" t="inlineStr">
        <is>
          <t xml:space="preserve"> </t>
        </is>
      </c>
      <c r="K41" s="4" t="inlineStr">
        <is>
          <t xml:space="preserve"> </t>
        </is>
      </c>
    </row>
    <row r="42">
      <c r="A42" s="4" t="inlineStr">
        <is>
          <t>Notional value, average exchange rate</t>
        </is>
      </c>
      <c r="B42" s="4" t="inlineStr">
        <is>
          <t xml:space="preserve"> </t>
        </is>
      </c>
      <c r="C42" s="4" t="inlineStr">
        <is>
          <t xml:space="preserve"> </t>
        </is>
      </c>
      <c r="D42" s="4" t="inlineStr">
        <is>
          <t xml:space="preserve"> </t>
        </is>
      </c>
      <c r="E42" s="4" t="inlineStr">
        <is>
          <t xml:space="preserve"> </t>
        </is>
      </c>
      <c r="F42" s="14" t="n">
        <v>1104.78</v>
      </c>
      <c r="G42" s="14" t="n">
        <v>1104.78</v>
      </c>
      <c r="H42" s="4" t="inlineStr">
        <is>
          <t xml:space="preserve"> </t>
        </is>
      </c>
      <c r="I42" s="4" t="inlineStr">
        <is>
          <t xml:space="preserve"> </t>
        </is>
      </c>
      <c r="J42" s="14" t="n">
        <v>1.0884</v>
      </c>
      <c r="K42" s="4" t="inlineStr">
        <is>
          <t xml:space="preserve"> </t>
        </is>
      </c>
    </row>
    <row r="43">
      <c r="A43" s="4" t="inlineStr">
        <is>
          <t>Foreign Exchange Forwards, Variable Rate RCF Debt | Foreign Currency Exchange Rate Risk | Economic Hedges | Exchange Rate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10" t="n">
        <v>2800000</v>
      </c>
      <c r="H45" s="4" t="inlineStr">
        <is>
          <t xml:space="preserve"> </t>
        </is>
      </c>
      <c r="I45" s="4" t="inlineStr">
        <is>
          <t xml:space="preserve"> </t>
        </is>
      </c>
      <c r="J45" s="10" t="n">
        <v>16500</v>
      </c>
      <c r="K45" s="4" t="inlineStr">
        <is>
          <t xml:space="preserve"> </t>
        </is>
      </c>
    </row>
    <row r="46">
      <c r="A46" s="4" t="inlineStr">
        <is>
          <t>Notional value, exchang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4" t="n">
        <v>1.09379</v>
      </c>
      <c r="K46" s="4" t="inlineStr">
        <is>
          <t xml:space="preserve"> </t>
        </is>
      </c>
    </row>
    <row r="47">
      <c r="A47" s="4" t="inlineStr">
        <is>
          <t>Foreign Exchange Forwards, Variable Rate RCF Debt | Foreign Currency Exchange Rate Risk | Economic Hedges | Exchange Rate Period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20000</v>
      </c>
      <c r="K49" s="4" t="inlineStr">
        <is>
          <t xml:space="preserve"> </t>
        </is>
      </c>
    </row>
    <row r="50">
      <c r="A50" s="4" t="inlineStr">
        <is>
          <t>Notional value, exchange rate</t>
        </is>
      </c>
      <c r="B50" s="4" t="inlineStr">
        <is>
          <t xml:space="preserve"> </t>
        </is>
      </c>
      <c r="C50" s="4" t="inlineStr">
        <is>
          <t xml:space="preserve"> </t>
        </is>
      </c>
      <c r="D50" s="4" t="inlineStr">
        <is>
          <t xml:space="preserve"> </t>
        </is>
      </c>
      <c r="E50" s="4" t="inlineStr">
        <is>
          <t xml:space="preserve"> </t>
        </is>
      </c>
      <c r="F50" s="15" t="n">
        <v>1.1222</v>
      </c>
      <c r="G50" s="15" t="n">
        <v>1.1222</v>
      </c>
      <c r="H50" s="4" t="inlineStr">
        <is>
          <t xml:space="preserve"> </t>
        </is>
      </c>
      <c r="I50" s="4" t="inlineStr">
        <is>
          <t xml:space="preserve"> </t>
        </is>
      </c>
      <c r="J50" s="14" t="n">
        <v>1.08395</v>
      </c>
      <c r="K50" s="4" t="inlineStr">
        <is>
          <t xml:space="preserve"> </t>
        </is>
      </c>
    </row>
    <row r="51">
      <c r="A51" s="4" t="inlineStr">
        <is>
          <t>Foreign Exchange Forwards, Variable Rate RCF Debt | Foreign Currency Exchange Rate Risk | Economic Hedges | Exchange Rate Period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10000</v>
      </c>
      <c r="K53" s="4" t="inlineStr">
        <is>
          <t xml:space="preserve"> </t>
        </is>
      </c>
    </row>
    <row r="54">
      <c r="A54" s="4" t="inlineStr">
        <is>
          <t>Interest Rate Swaps | Interest rate risk | Economic Hed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Hedging instrument, length of agreement</t>
        </is>
      </c>
      <c r="B56" s="4" t="inlineStr">
        <is>
          <t xml:space="preserve"> </t>
        </is>
      </c>
      <c r="C56" s="4" t="inlineStr">
        <is>
          <t xml:space="preserve"> </t>
        </is>
      </c>
      <c r="D56" s="4" t="inlineStr">
        <is>
          <t>3 years</t>
        </is>
      </c>
      <c r="E56" s="4" t="inlineStr">
        <is>
          <t>3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ional amount | $</t>
        </is>
      </c>
      <c r="B57" s="4" t="inlineStr">
        <is>
          <t xml:space="preserve"> </t>
        </is>
      </c>
      <c r="C57" s="4" t="inlineStr">
        <is>
          <t xml:space="preserve"> </t>
        </is>
      </c>
      <c r="D57" s="5" t="n">
        <v>100000</v>
      </c>
      <c r="E57" s="5" t="n">
        <v>1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agreements | agreement</t>
        </is>
      </c>
      <c r="B58" s="4" t="inlineStr">
        <is>
          <t xml:space="preserve"> </t>
        </is>
      </c>
      <c r="C58" s="4" t="inlineStr">
        <is>
          <t xml:space="preserve"> </t>
        </is>
      </c>
      <c r="D58" s="6" t="n">
        <v>2</v>
      </c>
      <c r="E58" s="6" t="n">
        <v>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 Swaps | Interest rate risk | Economic Hedges | Fixed Rate Interest 2.653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tional amount | $</t>
        </is>
      </c>
      <c r="B61" s="4" t="inlineStr">
        <is>
          <t xml:space="preserve"> </t>
        </is>
      </c>
      <c r="C61" s="4" t="inlineStr">
        <is>
          <t xml:space="preserve"> </t>
        </is>
      </c>
      <c r="D61" s="4" t="inlineStr">
        <is>
          <t xml:space="preserve"> </t>
        </is>
      </c>
      <c r="E61" s="5" t="n">
        <v>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xed interest rate</t>
        </is>
      </c>
      <c r="B62" s="4" t="inlineStr">
        <is>
          <t xml:space="preserve"> </t>
        </is>
      </c>
      <c r="C62" s="4" t="inlineStr">
        <is>
          <t xml:space="preserve"> </t>
        </is>
      </c>
      <c r="D62" s="4" t="inlineStr">
        <is>
          <t xml:space="preserve"> </t>
        </is>
      </c>
      <c r="E62" s="13" t="n">
        <v>0.0265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 Swaps | Interest rate risk | Economic Hedges | Fixed Rate Interest 2.655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tional amount | $</t>
        </is>
      </c>
      <c r="B65" s="4" t="inlineStr">
        <is>
          <t xml:space="preserve"> </t>
        </is>
      </c>
      <c r="C65" s="4" t="inlineStr">
        <is>
          <t xml:space="preserve"> </t>
        </is>
      </c>
      <c r="D65" s="4" t="inlineStr">
        <is>
          <t xml:space="preserve"> </t>
        </is>
      </c>
      <c r="E65" s="5" t="n">
        <v>5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xed interest rate</t>
        </is>
      </c>
      <c r="B66" s="4" t="inlineStr">
        <is>
          <t xml:space="preserve"> </t>
        </is>
      </c>
      <c r="C66" s="4" t="inlineStr">
        <is>
          <t xml:space="preserve"> </t>
        </is>
      </c>
      <c r="D66" s="4" t="inlineStr">
        <is>
          <t xml:space="preserve"> </t>
        </is>
      </c>
      <c r="E66" s="13" t="n">
        <v>0.0265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 Swaps | Interest rate risk | Economic Hedges | Fixed Rate Interest 3.976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otional amount | $</t>
        </is>
      </c>
      <c r="B69" s="4" t="inlineStr">
        <is>
          <t xml:space="preserve"> </t>
        </is>
      </c>
      <c r="C69" s="4" t="inlineStr">
        <is>
          <t xml:space="preserve"> </t>
        </is>
      </c>
      <c r="D69" s="5" t="n">
        <v>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ixed interest rate</t>
        </is>
      </c>
      <c r="B70" s="4" t="inlineStr">
        <is>
          <t xml:space="preserve"> </t>
        </is>
      </c>
      <c r="C70" s="4" t="inlineStr">
        <is>
          <t xml:space="preserve"> </t>
        </is>
      </c>
      <c r="D70" s="13" t="n">
        <v>0.0397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 Swaps | Interest rate risk | Economic Hedges | Fixed Rate Interest 4.166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tional amount | $</t>
        </is>
      </c>
      <c r="B73" s="4" t="inlineStr">
        <is>
          <t xml:space="preserve"> </t>
        </is>
      </c>
      <c r="C73" s="4" t="inlineStr">
        <is>
          <t xml:space="preserve"> </t>
        </is>
      </c>
      <c r="D73" s="5" t="n">
        <v>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ixed interest rate</t>
        </is>
      </c>
      <c r="B74" s="4" t="inlineStr">
        <is>
          <t xml:space="preserve"> </t>
        </is>
      </c>
      <c r="C74" s="4" t="inlineStr">
        <is>
          <t xml:space="preserve"> </t>
        </is>
      </c>
      <c r="D74" s="13" t="n">
        <v>0.0416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atural Gas Cash Flow Hedge | Cash flow hed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ominal amount of hedging instrument | MMBTU</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20000</v>
      </c>
      <c r="K77" s="6" t="n">
        <v>2970000</v>
      </c>
    </row>
    <row r="78">
      <c r="A78" s="4" t="inlineStr">
        <is>
          <t>Nominal amount of hedging instrument, outstanding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90000</v>
      </c>
      <c r="K78" s="4" t="inlineStr">
        <is>
          <t xml:space="preserve"> </t>
        </is>
      </c>
    </row>
  </sheetData>
  <mergeCells count="3">
    <mergeCell ref="D1:E1"/>
    <mergeCell ref="F1:G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ensitivity Analysis to Foreign Exchange Rate Differences (Details) - Foreign Exchange Rate Difference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ecrease in USD:Euro FX Rate</t>
        </is>
      </c>
      <c r="B4" s="8" t="n">
        <v>0.05</v>
      </c>
      <c r="C4" s="8" t="n">
        <v>0.05</v>
      </c>
      <c r="D4" s="8" t="n">
        <v>0.05</v>
      </c>
    </row>
    <row r="5">
      <c r="A5" s="4" t="inlineStr">
        <is>
          <t>Effect on profit before tax (-/+)</t>
        </is>
      </c>
      <c r="B5" s="8" t="n">
        <v>0</v>
      </c>
      <c r="C5" s="8" t="n">
        <v>0</v>
      </c>
      <c r="D5" s="8" t="n">
        <v>0</v>
      </c>
    </row>
    <row r="6">
      <c r="A6" s="4" t="inlineStr">
        <is>
          <t>Increase in USD:Euro FX Rate</t>
        </is>
      </c>
      <c r="B6" s="4" t="inlineStr">
        <is>
          <t>(5.00%)</t>
        </is>
      </c>
      <c r="C6" s="4" t="inlineStr">
        <is>
          <t>(5.00%)</t>
        </is>
      </c>
      <c r="D6" s="4" t="inlineStr">
        <is>
          <t>(5.00%)</t>
        </is>
      </c>
    </row>
    <row r="7">
      <c r="A7" s="4" t="inlineStr">
        <is>
          <t>Effect on profit before tax (+/-)</t>
        </is>
      </c>
      <c r="B7" s="5" t="n">
        <v>0</v>
      </c>
      <c r="C7" s="5" t="n">
        <v>0</v>
      </c>
      <c r="D7" s="5" t="n">
        <v>0</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ensitivity Analysis to Interest Rate Risk (Details) - Interest rate risk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Rate Increase</t>
        </is>
      </c>
      <c r="B4" s="8" t="n">
        <v>0.01</v>
      </c>
      <c r="C4" s="8" t="n">
        <v>0.01</v>
      </c>
      <c r="D4" s="8" t="n">
        <v>0.01</v>
      </c>
    </row>
    <row r="5">
      <c r="A5" s="4" t="inlineStr">
        <is>
          <t>Effect on profit before tax (-/+)</t>
        </is>
      </c>
      <c r="B5" s="8" t="n">
        <v>133000</v>
      </c>
      <c r="C5" s="8" t="n">
        <v>403000</v>
      </c>
      <c r="D5" s="8" t="n">
        <v>700000</v>
      </c>
    </row>
    <row r="6">
      <c r="A6" s="4" t="inlineStr">
        <is>
          <t>Interest Rate Decrease</t>
        </is>
      </c>
      <c r="B6" s="8" t="n">
        <v>1</v>
      </c>
      <c r="C6" s="8" t="n">
        <v>1</v>
      </c>
      <c r="D6" s="8" t="n">
        <v>1</v>
      </c>
    </row>
    <row r="7">
      <c r="A7" s="4" t="inlineStr">
        <is>
          <t>Effect on profit before tax (+/-)</t>
        </is>
      </c>
      <c r="B7" s="5" t="n">
        <v>-133</v>
      </c>
      <c r="C7" s="5" t="n">
        <v>-403</v>
      </c>
      <c r="D7" s="5" t="n">
        <v>-700</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Financial risk management objectives and policies - Sensitivity Analysis to Cash Flow Hedge (Details) - Cash Flow Hedge Risk</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ecrease in NG contract price</t>
        </is>
      </c>
      <c r="B4" s="8" t="n">
        <v>1000</v>
      </c>
      <c r="C4" s="8" t="n">
        <v>1000</v>
      </c>
      <c r="D4" s="8" t="n">
        <v>1000</v>
      </c>
    </row>
    <row r="5">
      <c r="A5" s="4" t="inlineStr">
        <is>
          <t>Effect on OCI before tax (-/+)</t>
        </is>
      </c>
      <c r="B5" s="8" t="n">
        <v>0</v>
      </c>
      <c r="C5" s="8" t="n">
        <v>390000</v>
      </c>
      <c r="D5" s="8" t="n">
        <v>2940000</v>
      </c>
    </row>
    <row r="6">
      <c r="A6" s="4" t="inlineStr">
        <is>
          <t>Increase in NG contract price</t>
        </is>
      </c>
      <c r="B6" s="8" t="n">
        <v>1000</v>
      </c>
      <c r="C6" s="8" t="n">
        <v>1000</v>
      </c>
      <c r="D6" s="8" t="n">
        <v>1000</v>
      </c>
    </row>
    <row r="7">
      <c r="A7" s="4" t="inlineStr">
        <is>
          <t>Effect on OCI before tax (+/-)</t>
        </is>
      </c>
      <c r="B7" s="8" t="n">
        <v>0</v>
      </c>
      <c r="C7" s="4" t="inlineStr">
        <is>
          <t>(39000000.00%)</t>
        </is>
      </c>
      <c r="D7" s="4" t="inlineStr">
        <is>
          <t>(294000000.00%)</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Financial Assets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57937</v>
      </c>
      <c r="C3" s="5" t="n">
        <v>65121</v>
      </c>
    </row>
    <row r="4">
      <c r="A4" s="4" t="inlineStr">
        <is>
          <t>Assets at amortized cost</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t>
        </is>
      </c>
      <c r="B6" s="6" t="n">
        <v>122569</v>
      </c>
      <c r="C6" s="6" t="n">
        <v>154500</v>
      </c>
    </row>
    <row r="7">
      <c r="A7" s="4" t="inlineStr">
        <is>
          <t>Assets at amortized cost | Trade receivables, net</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assets</t>
        </is>
      </c>
      <c r="B9" s="6" t="n">
        <v>48119</v>
      </c>
      <c r="C9" s="6" t="n">
        <v>55873</v>
      </c>
    </row>
    <row r="10">
      <c r="A10" s="4" t="inlineStr">
        <is>
          <t>Assets at amortized cost | Other receivables, net</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assets</t>
        </is>
      </c>
      <c r="B12" s="6" t="n">
        <v>57937</v>
      </c>
      <c r="C12" s="6" t="n">
        <v>65121</v>
      </c>
    </row>
    <row r="13">
      <c r="A13" s="4" t="inlineStr">
        <is>
          <t>Assets at amortized cost | Non-current asse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ssets</t>
        </is>
      </c>
      <c r="B15" s="6" t="n">
        <v>0</v>
      </c>
      <c r="C15" s="6" t="n">
        <v>0</v>
      </c>
    </row>
    <row r="16">
      <c r="A16" s="4" t="inlineStr">
        <is>
          <t>Assets at amortized cost | Derivative financial instrumen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t>
        </is>
      </c>
      <c r="B18" s="6" t="n">
        <v>0</v>
      </c>
      <c r="C18" s="6" t="n">
        <v>0</v>
      </c>
    </row>
    <row r="19">
      <c r="A19" s="4" t="inlineStr">
        <is>
          <t>Assets at amortized cost | Derivative credit support paymen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assets</t>
        </is>
      </c>
      <c r="B21" s="6" t="n">
        <v>4389</v>
      </c>
      <c r="C21" s="6" t="n">
        <v>11470</v>
      </c>
    </row>
    <row r="22">
      <c r="A22" s="4" t="inlineStr">
        <is>
          <t>Assets at amortized cost | Cash and cash equivalent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assets</t>
        </is>
      </c>
      <c r="B24" s="6" t="n">
        <v>12124</v>
      </c>
      <c r="C24" s="6" t="n">
        <v>22036</v>
      </c>
    </row>
    <row r="25">
      <c r="A25" s="4" t="inlineStr">
        <is>
          <t>Assets at FVPL</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assets</t>
        </is>
      </c>
      <c r="B27" s="6" t="n">
        <v>10785</v>
      </c>
      <c r="C27" s="6" t="n">
        <v>12933</v>
      </c>
    </row>
    <row r="28">
      <c r="A28" s="4" t="inlineStr">
        <is>
          <t>Assets at FVPL | Trade receivables, net</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assets</t>
        </is>
      </c>
      <c r="B30" s="6" t="n">
        <v>0</v>
      </c>
      <c r="C30" s="6" t="n">
        <v>0</v>
      </c>
    </row>
    <row r="31">
      <c r="A31" s="4" t="inlineStr">
        <is>
          <t>Assets at FVPL | Other receivables, net</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assets</t>
        </is>
      </c>
      <c r="B33" s="6" t="n">
        <v>0</v>
      </c>
      <c r="C33" s="6" t="n">
        <v>0</v>
      </c>
    </row>
    <row r="34">
      <c r="A34" s="4" t="inlineStr">
        <is>
          <t>Assets at FVPL | Non-current asset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assets</t>
        </is>
      </c>
      <c r="B36" s="6" t="n">
        <v>10076</v>
      </c>
      <c r="C36" s="6" t="n">
        <v>5547</v>
      </c>
    </row>
    <row r="37">
      <c r="A37" s="4" t="inlineStr">
        <is>
          <t>Assets at FVPL | Derivative financial instrument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t>
        </is>
      </c>
      <c r="B39" s="6" t="n">
        <v>709</v>
      </c>
      <c r="C39" s="6" t="n">
        <v>7386</v>
      </c>
    </row>
    <row r="40">
      <c r="A40" s="4" t="inlineStr">
        <is>
          <t>Assets at FVPL | Derivative credit support payment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t>
        </is>
      </c>
      <c r="B42" s="6" t="n">
        <v>0</v>
      </c>
      <c r="C42" s="6" t="n">
        <v>0</v>
      </c>
    </row>
    <row r="43">
      <c r="A43" s="4" t="inlineStr">
        <is>
          <t>Assets at FVPL | Cash and cash equivalent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assets</t>
        </is>
      </c>
      <c r="B45" s="5" t="n">
        <v>0</v>
      </c>
      <c r="C45"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Financial Liabilities (Details) - USD ($) $ in Thousands</t>
        </is>
      </c>
      <c r="B1" s="2" t="inlineStr">
        <is>
          <t>Dec. 31, 2024</t>
        </is>
      </c>
      <c r="C1" s="2" t="inlineStr">
        <is>
          <t>Dec. 31, 2023</t>
        </is>
      </c>
    </row>
    <row r="2">
      <c r="A2" s="4" t="inlineStr">
        <is>
          <t>Liabilities at amortized cost</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t>
        </is>
      </c>
      <c r="B4" s="5" t="n">
        <v>541022</v>
      </c>
      <c r="C4" s="5" t="n">
        <v>513884</v>
      </c>
    </row>
    <row r="5">
      <c r="A5" s="4" t="inlineStr">
        <is>
          <t>Liabilities at amortized cost | Accounts payable</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139831</v>
      </c>
      <c r="C7" s="6" t="n">
        <v>151229</v>
      </c>
    </row>
    <row r="8">
      <c r="A8" s="4" t="inlineStr">
        <is>
          <t>Liabilities at amortized cost | Related party payabl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8727</v>
      </c>
      <c r="C10" s="6" t="n">
        <v>11467</v>
      </c>
    </row>
    <row r="11">
      <c r="A11" s="4" t="inlineStr">
        <is>
          <t>Liabilities at amortized cost | Borrowing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6" t="n">
        <v>391830</v>
      </c>
      <c r="C13" s="6" t="n">
        <v>343932</v>
      </c>
    </row>
    <row r="14">
      <c r="A14" s="4" t="inlineStr">
        <is>
          <t>Liabilities at amortized cost | Derivative financial instruments-economic hedg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6" t="n">
        <v>0</v>
      </c>
      <c r="C16" s="6" t="n">
        <v>0</v>
      </c>
    </row>
    <row r="17">
      <c r="A17" s="4" t="inlineStr">
        <is>
          <t>Liabilities at amortized cost | Derivative credit support receipt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304</v>
      </c>
      <c r="C19" s="6" t="n">
        <v>7142</v>
      </c>
    </row>
    <row r="20">
      <c r="A20" s="4" t="inlineStr">
        <is>
          <t>Liabilities at amortized cost | Other noncurrent liabilitie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6" t="n">
        <v>330</v>
      </c>
      <c r="C22" s="6" t="n">
        <v>114</v>
      </c>
    </row>
    <row r="23">
      <c r="A23" s="4" t="inlineStr">
        <is>
          <t>Liabilities at FVPL</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6" t="n">
        <v>9432</v>
      </c>
      <c r="C25" s="6" t="n">
        <v>10512</v>
      </c>
    </row>
    <row r="26">
      <c r="A26" s="4" t="inlineStr">
        <is>
          <t>Liabilities at FVPL | Accounts payable</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6" t="n">
        <v>0</v>
      </c>
      <c r="C28" s="6" t="n">
        <v>0</v>
      </c>
    </row>
    <row r="29">
      <c r="A29" s="4" t="inlineStr">
        <is>
          <t>Liabilities at FVPL | Related party payabl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6" t="n">
        <v>0</v>
      </c>
      <c r="C31" s="6" t="n">
        <v>0</v>
      </c>
    </row>
    <row r="32">
      <c r="A32" s="4" t="inlineStr">
        <is>
          <t>Liabilities at FVPL | Borrowing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6" t="n">
        <v>0</v>
      </c>
      <c r="C34" s="6" t="n">
        <v>0</v>
      </c>
    </row>
    <row r="35">
      <c r="A35" s="4" t="inlineStr">
        <is>
          <t>Liabilities at FVPL | Derivative financial instruments-economic hedge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6" t="n">
        <v>9432</v>
      </c>
      <c r="C37" s="6" t="n">
        <v>10512</v>
      </c>
    </row>
    <row r="38">
      <c r="A38" s="4" t="inlineStr">
        <is>
          <t>Liabilities at FVPL | Derivative credit support receipt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6" t="n">
        <v>0</v>
      </c>
      <c r="C40" s="6" t="n">
        <v>0</v>
      </c>
    </row>
    <row r="41">
      <c r="A41" s="4" t="inlineStr">
        <is>
          <t>Liabilities at FVPL | Other noncurrent liabiliti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5" t="n">
        <v>0</v>
      </c>
      <c r="C43"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B2" s="2" t="inlineStr">
        <is>
          <t>Dec. 18, 2024</t>
        </is>
      </c>
      <c r="C2" s="2" t="inlineStr">
        <is>
          <t>Dec. 31, 2024</t>
        </is>
      </c>
      <c r="D2" s="2" t="inlineStr">
        <is>
          <t>Dec. 31, 2023</t>
        </is>
      </c>
      <c r="E2" s="2" t="inlineStr">
        <is>
          <t>Dec. 31,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tock - basic (in shares)</t>
        </is>
      </c>
      <c r="B4" s="4" t="inlineStr">
        <is>
          <t xml:space="preserve"> </t>
        </is>
      </c>
      <c r="C4" s="6" t="n">
        <v>175362465</v>
      </c>
      <c r="D4" s="6" t="n">
        <v>175362465</v>
      </c>
      <c r="E4" s="6" t="n">
        <v>175362465</v>
      </c>
    </row>
    <row r="5">
      <c r="A5" s="4" t="inlineStr">
        <is>
          <t>Weighted average number of common stock - diluted (in shares)</t>
        </is>
      </c>
      <c r="B5" s="4" t="inlineStr">
        <is>
          <t xml:space="preserve"> </t>
        </is>
      </c>
      <c r="C5" s="6" t="n">
        <v>175362465</v>
      </c>
      <c r="D5" s="6" t="n">
        <v>175362465</v>
      </c>
      <c r="E5" s="6" t="n">
        <v>175362465</v>
      </c>
    </row>
    <row r="6">
      <c r="A6" s="4" t="inlineStr">
        <is>
          <t>Net income - basic</t>
        </is>
      </c>
      <c r="B6" s="4" t="inlineStr">
        <is>
          <t xml:space="preserve"> </t>
        </is>
      </c>
      <c r="C6" s="5" t="n">
        <v>166074</v>
      </c>
      <c r="D6" s="5" t="n">
        <v>155244</v>
      </c>
      <c r="E6" s="5" t="n">
        <v>62721</v>
      </c>
    </row>
    <row r="7">
      <c r="A7" s="4" t="inlineStr">
        <is>
          <t>Net income - diluted</t>
        </is>
      </c>
      <c r="B7" s="4" t="inlineStr">
        <is>
          <t xml:space="preserve"> </t>
        </is>
      </c>
      <c r="C7" s="5" t="n">
        <v>166074</v>
      </c>
      <c r="D7" s="5" t="n">
        <v>155244</v>
      </c>
      <c r="E7" s="5" t="n">
        <v>62721</v>
      </c>
    </row>
    <row r="8">
      <c r="A8" s="4" t="inlineStr">
        <is>
          <t>Basic earnings per share (in usd per share)</t>
        </is>
      </c>
      <c r="B8" s="4" t="inlineStr">
        <is>
          <t xml:space="preserve"> </t>
        </is>
      </c>
      <c r="C8" s="7" t="n">
        <v>0.95</v>
      </c>
      <c r="D8" s="7" t="n">
        <v>0.89</v>
      </c>
      <c r="E8" s="7" t="n">
        <v>0.36</v>
      </c>
    </row>
    <row r="9">
      <c r="A9" s="4" t="inlineStr">
        <is>
          <t>Diluted earnings per share (in usd per share)</t>
        </is>
      </c>
      <c r="B9" s="4" t="inlineStr">
        <is>
          <t xml:space="preserve"> </t>
        </is>
      </c>
      <c r="C9" s="7" t="n">
        <v>0.95</v>
      </c>
      <c r="D9" s="7" t="n">
        <v>0.89</v>
      </c>
      <c r="E9" s="7" t="n">
        <v>0.36</v>
      </c>
    </row>
    <row r="10">
      <c r="A10" s="4" t="inlineStr">
        <is>
          <t>Ordinary Shares, Titan Atlantic</t>
        </is>
      </c>
      <c r="B10" s="4" t="inlineStr">
        <is>
          <t xml:space="preserve"> </t>
        </is>
      </c>
      <c r="C10" s="4" t="inlineStr">
        <is>
          <t xml:space="preserve"> </t>
        </is>
      </c>
      <c r="D10" s="4" t="inlineStr">
        <is>
          <t xml:space="preserve"> </t>
        </is>
      </c>
      <c r="E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row>
    <row r="12">
      <c r="A12" s="4" t="inlineStr">
        <is>
          <t>Ordinary shares reorganization (in shares)</t>
        </is>
      </c>
      <c r="B12" s="6" t="n">
        <v>175362465</v>
      </c>
      <c r="C12" s="4" t="inlineStr">
        <is>
          <t xml:space="preserve"> </t>
        </is>
      </c>
      <c r="D12" s="4" t="inlineStr">
        <is>
          <t xml:space="preserve"> </t>
        </is>
      </c>
      <c r="E12" s="4" t="inlineStr">
        <is>
          <t xml:space="preserve"> </t>
        </is>
      </c>
    </row>
    <row r="13">
      <c r="A13" s="4" t="inlineStr">
        <is>
          <t>Ordinary Shares, Titan America</t>
        </is>
      </c>
      <c r="B13" s="4" t="inlineStr">
        <is>
          <t xml:space="preserve"> </t>
        </is>
      </c>
      <c r="C13" s="4" t="inlineStr">
        <is>
          <t xml:space="preserve"> </t>
        </is>
      </c>
      <c r="D13" s="4" t="inlineStr">
        <is>
          <t xml:space="preserve"> </t>
        </is>
      </c>
      <c r="E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row>
    <row r="15">
      <c r="A15" s="4" t="inlineStr">
        <is>
          <t>Ordinary shares reorganization (in shares)</t>
        </is>
      </c>
      <c r="B15" s="6" t="n">
        <v>175342465</v>
      </c>
      <c r="C15" s="4" t="inlineStr">
        <is>
          <t xml:space="preserve"> </t>
        </is>
      </c>
      <c r="D15" s="4" t="inlineStr">
        <is>
          <t xml:space="preserve"> </t>
        </is>
      </c>
      <c r="E15" s="4" t="inlineStr">
        <is>
          <t xml:space="preserve"> </t>
        </is>
      </c>
    </row>
    <row r="16">
      <c r="A16" s="4" t="inlineStr">
        <is>
          <t>Issue of equity (in shares)</t>
        </is>
      </c>
      <c r="B16" s="6" t="n">
        <v>2000</v>
      </c>
      <c r="C16" s="4" t="inlineStr">
        <is>
          <t xml:space="preserve"> </t>
        </is>
      </c>
      <c r="D16" s="4" t="inlineStr">
        <is>
          <t xml:space="preserve"> </t>
        </is>
      </c>
      <c r="E16" s="4" t="inlineStr">
        <is>
          <t xml:space="preserve"> </t>
        </is>
      </c>
    </row>
    <row r="17">
      <c r="A17" s="4" t="inlineStr">
        <is>
          <t>Reverse share split, shares converted (in shares)</t>
        </is>
      </c>
      <c r="B17" s="6" t="n">
        <v>10</v>
      </c>
      <c r="C17" s="4" t="inlineStr">
        <is>
          <t xml:space="preserve"> </t>
        </is>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Dec. 31, 2024 segment region</t>
        </is>
      </c>
    </row>
    <row r="2">
      <c r="A2" s="3" t="inlineStr">
        <is>
          <t>Operating Segments [Abstract]</t>
        </is>
      </c>
      <c r="B2" s="4" t="inlineStr">
        <is>
          <t xml:space="preserve"> </t>
        </is>
      </c>
    </row>
    <row r="3">
      <c r="A3" s="4" t="inlineStr">
        <is>
          <t>Number of reportable segments | segment</t>
        </is>
      </c>
      <c r="B3" s="6" t="n">
        <v>2</v>
      </c>
    </row>
    <row r="4">
      <c r="A4" s="4" t="inlineStr">
        <is>
          <t>Number of operating regions | region</t>
        </is>
      </c>
      <c r="B4" s="6" t="n">
        <v>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adjusted EBITDA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Finance cost, net</t>
        </is>
      </c>
      <c r="B4" s="5" t="n">
        <v>-26175</v>
      </c>
      <c r="C4" s="5" t="n">
        <v>-22244</v>
      </c>
      <c r="D4" s="5" t="n">
        <v>-19078</v>
      </c>
    </row>
    <row r="5">
      <c r="A5" s="4" t="inlineStr">
        <is>
          <t>Depreciation, depletion and amortization</t>
        </is>
      </c>
      <c r="B5" s="6" t="n">
        <v>-99941</v>
      </c>
      <c r="C5" s="6" t="n">
        <v>-91079</v>
      </c>
      <c r="D5" s="6" t="n">
        <v>-87728</v>
      </c>
    </row>
    <row r="6">
      <c r="A6" s="4" t="inlineStr">
        <is>
          <t>Loss on disposal of fixed assets</t>
        </is>
      </c>
      <c r="B6" s="6" t="n">
        <v>-2411</v>
      </c>
      <c r="C6" s="6" t="n">
        <v>-3852</v>
      </c>
      <c r="D6" s="6" t="n">
        <v>-1186</v>
      </c>
    </row>
    <row r="7">
      <c r="A7" s="4" t="inlineStr">
        <is>
          <t>Asset impairment recovery/(loss)</t>
        </is>
      </c>
      <c r="B7" s="6" t="n">
        <v>0</v>
      </c>
      <c r="C7" s="6" t="n">
        <v>609</v>
      </c>
      <c r="D7" s="6" t="n">
        <v>-525</v>
      </c>
    </row>
    <row r="8">
      <c r="A8" s="4" t="inlineStr">
        <is>
          <t>Foreign exchange gain/(loss), net</t>
        </is>
      </c>
      <c r="B8" s="6" t="n">
        <v>20846</v>
      </c>
      <c r="C8" s="6" t="n">
        <v>-11981</v>
      </c>
      <c r="D8" s="6" t="n">
        <v>19990</v>
      </c>
    </row>
    <row r="9">
      <c r="A9" s="4" t="inlineStr">
        <is>
          <t>Derivative financial instrument (loss)/gain, net</t>
        </is>
      </c>
      <c r="B9" s="6" t="n">
        <v>-22441</v>
      </c>
      <c r="C9" s="6" t="n">
        <v>10967</v>
      </c>
      <c r="D9" s="6" t="n">
        <v>-18534</v>
      </c>
    </row>
    <row r="10">
      <c r="A10" s="4" t="inlineStr">
        <is>
          <t>Fair value loss on sale of accounts receivable, net</t>
        </is>
      </c>
      <c r="B10" s="6" t="n">
        <v>-4620</v>
      </c>
      <c r="C10" s="6" t="n">
        <v>-6113</v>
      </c>
      <c r="D10" s="6" t="n">
        <v>-3041</v>
      </c>
    </row>
    <row r="11">
      <c r="A11" s="4" t="inlineStr">
        <is>
          <t>Share-based compensation</t>
        </is>
      </c>
      <c r="B11" s="6" t="n">
        <v>-3841</v>
      </c>
      <c r="C11" s="6" t="n">
        <v>-3173</v>
      </c>
      <c r="D11" s="6" t="n">
        <v>-2402</v>
      </c>
    </row>
    <row r="12">
      <c r="A12" s="4" t="inlineStr">
        <is>
          <t>Other</t>
        </is>
      </c>
      <c r="B12" s="6" t="n">
        <v>3617</v>
      </c>
      <c r="C12" s="6" t="n">
        <v>871</v>
      </c>
      <c r="D12" s="6" t="n">
        <v>-901</v>
      </c>
    </row>
    <row r="13">
      <c r="A13" s="4" t="inlineStr">
        <is>
          <t>Income before income taxes</t>
        </is>
      </c>
      <c r="B13" s="6" t="n">
        <v>223618</v>
      </c>
      <c r="C13" s="6" t="n">
        <v>202378</v>
      </c>
      <c r="D13" s="6" t="n">
        <v>79692</v>
      </c>
    </row>
    <row r="14">
      <c r="A14" s="4" t="inlineStr">
        <is>
          <t>Operating segments | Reportable seg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EBITDA</t>
        </is>
      </c>
      <c r="B16" s="6" t="n">
        <v>384457</v>
      </c>
      <c r="C16" s="6" t="n">
        <v>339487</v>
      </c>
      <c r="D16" s="6" t="n">
        <v>203273</v>
      </c>
    </row>
    <row r="17">
      <c r="A17" s="4" t="inlineStr">
        <is>
          <t>Operating segments | Florida business segment</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EBITDA</t>
        </is>
      </c>
      <c r="B19" s="6" t="n">
        <v>249665</v>
      </c>
      <c r="C19" s="6" t="n">
        <v>221227</v>
      </c>
      <c r="D19" s="6" t="n">
        <v>130520</v>
      </c>
    </row>
    <row r="20">
      <c r="A20" s="4" t="inlineStr">
        <is>
          <t>Depreciation, depletion and amortization</t>
        </is>
      </c>
      <c r="B20" s="6" t="n">
        <v>-60296</v>
      </c>
      <c r="C20" s="6" t="n">
        <v>-57000</v>
      </c>
      <c r="D20" s="6" t="n">
        <v>-55655</v>
      </c>
    </row>
    <row r="21">
      <c r="A21" s="4" t="inlineStr">
        <is>
          <t>Operating segments | Mid-Atlantic business segment</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EBITDA</t>
        </is>
      </c>
      <c r="B23" s="6" t="n">
        <v>134792</v>
      </c>
      <c r="C23" s="6" t="n">
        <v>118260</v>
      </c>
      <c r="D23" s="6" t="n">
        <v>72753</v>
      </c>
    </row>
    <row r="24">
      <c r="A24" s="4" t="inlineStr">
        <is>
          <t>Depreciation, depletion and amortization</t>
        </is>
      </c>
      <c r="B24" s="6" t="n">
        <v>-38954</v>
      </c>
      <c r="C24" s="6" t="n">
        <v>-33472</v>
      </c>
      <c r="D24" s="6" t="n">
        <v>-31490</v>
      </c>
    </row>
    <row r="25">
      <c r="A25" s="4" t="inlineStr">
        <is>
          <t>Operating segments | STET segment</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EBITDA</t>
        </is>
      </c>
      <c r="B27" s="6" t="n">
        <v>-6070</v>
      </c>
      <c r="C27" s="6" t="n">
        <v>-6371</v>
      </c>
      <c r="D27" s="6" t="n">
        <v>-5119</v>
      </c>
    </row>
    <row r="28">
      <c r="A28" s="4" t="inlineStr">
        <is>
          <t>Depreciation, depletion and amortization</t>
        </is>
      </c>
      <c r="B28" s="6" t="n">
        <v>-675</v>
      </c>
      <c r="C28" s="6" t="n">
        <v>-591</v>
      </c>
      <c r="D28" s="6" t="n">
        <v>-576</v>
      </c>
    </row>
    <row r="29">
      <c r="A29" s="4" t="inlineStr">
        <is>
          <t>Unallocated corporate</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EBITDA</t>
        </is>
      </c>
      <c r="B31" s="6" t="n">
        <v>-19803</v>
      </c>
      <c r="C31" s="6" t="n">
        <v>-4743</v>
      </c>
      <c r="D31" s="6" t="n">
        <v>-5057</v>
      </c>
    </row>
    <row r="32">
      <c r="A32" s="4" t="inlineStr">
        <is>
          <t>Depreciation, depletion and amortization</t>
        </is>
      </c>
      <c r="B32" s="5" t="n">
        <v>-16</v>
      </c>
      <c r="C32" s="5" t="n">
        <v>-16</v>
      </c>
      <c r="D32" s="5" t="n">
        <v>-7</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external revenue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5" t="n">
        <v>1634393</v>
      </c>
      <c r="C4" s="5" t="n">
        <v>1591601</v>
      </c>
      <c r="D4" s="5" t="n">
        <v>1364146</v>
      </c>
    </row>
    <row r="5">
      <c r="A5" s="4" t="inlineStr">
        <is>
          <t>Operating segments | Florida business segment</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6" t="n">
        <v>997575</v>
      </c>
      <c r="C7" s="6" t="n">
        <v>969932</v>
      </c>
      <c r="D7" s="6" t="n">
        <v>808558</v>
      </c>
    </row>
    <row r="8">
      <c r="A8" s="4" t="inlineStr">
        <is>
          <t>Operating segments | Mid-Atlantic business segment</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6" t="n">
        <v>634946</v>
      </c>
      <c r="C10" s="6" t="n">
        <v>619683</v>
      </c>
      <c r="D10" s="6" t="n">
        <v>553335</v>
      </c>
    </row>
    <row r="11">
      <c r="A11" s="4" t="inlineStr">
        <is>
          <t>Operating segments | STET segment</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1872</v>
      </c>
      <c r="C13" s="5" t="n">
        <v>1986</v>
      </c>
      <c r="D13" s="5" t="n">
        <v>2253</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loss on sale of accounts receivable, net</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Fair value loss on sale of accounts receivable, net</t>
        </is>
      </c>
      <c r="B4" s="4" t="inlineStr">
        <is>
          <t>7. Fair value loss on sale of accounts receivable, net As discussed in note 2.2(b), the Company has an accounts receivable (“AR”) sale agreement with an unrelated third party (the “Special Purpose Entity” or “SPE”) whereby trade accounts receivable, originated by certain of the Company’s operating subsidiaries (the “Originators”), are aggregated, sold to the Company, and on-sold by the Company to the SPE in exchange for cash and interest-bearing notes receivable. Under the terms of the agreement, the sale of accounts receivable is made on a continuing, fair value, non-recourse basis (as to collectability) at a discount representing the time value of money and risk of collectability, among other factors. The SPE does, however, have recourse against the Company for any: 1) voluntary adjustments (e.g., quality allowances, etc.) of customer obligations by the Company or the Originators; 2) corrections of product quantity, pricing (including nominal short-pay auto tolerances), or other billing errors made by the Company or the Originators subsequent to the date of invoice; and 3) customer offsets against receivables sold to the SPE (e.g., back charges and volume rebates). By agreement among the parties, the Company acts as “Servicer” of the accounts receivable sold to the SPE. As Servicer, the Company provides credit administration, billing, collections, cash application and data reporting services. The SPE pays a servicing fee to the Company. However, as discussed in note 2.2 (a), an unrelated party retains the right to manage the impaired accounts receivable of the SPE and can replace the Company as servicer of such receivables at its sole discretion. 7. Fair value loss on sale of accounts receivable, net (continued) Net of interest earned on the note receivable and servicing and other fees paid to the Company, the Company recognized a fair value loss on sale of receivables of $4,620, $6,113, and $3,041 in 2024, 2023 and 2022, respectively. The Company may incur losses on its notes and miscellaneous receivables due from the SPE if the amount of credit losses on the underlying receivables sold to the SPE exceeds the value of the control party’s note due from the SPE by the amount of $1,868 as of December 31, 2024 ($1,565 as of December 31, 2023). The notes and miscellaneous receivables, net due from the SPE at December 31, 2024 and 2023 are $51,931 , and $59,346 , respectively (see Note 17), representing the Company’s maximum exposure to loss from its interest in the SPE. During 2024 , the Company sold $1,248,935 of tr ade accounts receivable to the SPE ($1,181,511 in 2023 and $987,208 in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depreciation, depletion and amortization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Depreciation, depletion, and amortization</t>
        </is>
      </c>
      <c r="B4" s="5" t="n">
        <v>99941</v>
      </c>
      <c r="C4" s="5" t="n">
        <v>91079</v>
      </c>
      <c r="D4" s="5" t="n">
        <v>87728</v>
      </c>
    </row>
    <row r="5">
      <c r="A5" s="4" t="inlineStr">
        <is>
          <t>Operating segments | Florida business segment</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Depreciation, depletion, and amortization</t>
        </is>
      </c>
      <c r="B7" s="6" t="n">
        <v>60296</v>
      </c>
      <c r="C7" s="6" t="n">
        <v>57000</v>
      </c>
      <c r="D7" s="6" t="n">
        <v>55655</v>
      </c>
    </row>
    <row r="8">
      <c r="A8" s="4" t="inlineStr">
        <is>
          <t>Operating segments | Mid-Atlantic business segment</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Depreciation, depletion, and amortization</t>
        </is>
      </c>
      <c r="B10" s="6" t="n">
        <v>38954</v>
      </c>
      <c r="C10" s="6" t="n">
        <v>33472</v>
      </c>
      <c r="D10" s="6" t="n">
        <v>31490</v>
      </c>
    </row>
    <row r="11">
      <c r="A11" s="4" t="inlineStr">
        <is>
          <t>Operating segments | STET segment</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Depreciation, depletion, and amortization</t>
        </is>
      </c>
      <c r="B13" s="6" t="n">
        <v>675</v>
      </c>
      <c r="C13" s="6" t="n">
        <v>591</v>
      </c>
      <c r="D13" s="6" t="n">
        <v>576</v>
      </c>
    </row>
    <row r="14">
      <c r="A14" s="4" t="inlineStr">
        <is>
          <t>Unallocated corporate</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Depreciation, depletion, and amortization</t>
        </is>
      </c>
      <c r="B16" s="5" t="n">
        <v>16</v>
      </c>
      <c r="C16" s="5" t="n">
        <v>16</v>
      </c>
      <c r="D16" s="5" t="n">
        <v>7</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capital spending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Capital spending</t>
        </is>
      </c>
      <c r="B4" s="5" t="n">
        <v>130506</v>
      </c>
      <c r="C4" s="5" t="n">
        <v>116860</v>
      </c>
      <c r="D4" s="5" t="n">
        <v>130713</v>
      </c>
    </row>
    <row r="5">
      <c r="A5" s="4" t="inlineStr">
        <is>
          <t>Operating segments | Florida business segment</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Capital spending</t>
        </is>
      </c>
      <c r="B7" s="6" t="n">
        <v>70445</v>
      </c>
      <c r="C7" s="6" t="n">
        <v>74458</v>
      </c>
      <c r="D7" s="6" t="n">
        <v>85725</v>
      </c>
    </row>
    <row r="8">
      <c r="A8" s="4" t="inlineStr">
        <is>
          <t>Operating segments | Mid-Atlantic business segment</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Capital spending</t>
        </is>
      </c>
      <c r="B10" s="6" t="n">
        <v>58819</v>
      </c>
      <c r="C10" s="6" t="n">
        <v>41970</v>
      </c>
      <c r="D10" s="6" t="n">
        <v>40683</v>
      </c>
    </row>
    <row r="11">
      <c r="A11" s="4" t="inlineStr">
        <is>
          <t>Operating segments | STET segment</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Capital spending</t>
        </is>
      </c>
      <c r="B13" s="6" t="n">
        <v>59</v>
      </c>
      <c r="C13" s="6" t="n">
        <v>83</v>
      </c>
      <c r="D13" s="6" t="n">
        <v>72</v>
      </c>
    </row>
    <row r="14">
      <c r="A14" s="4" t="inlineStr">
        <is>
          <t>Unallocated corporate</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Capital spending</t>
        </is>
      </c>
      <c r="B16" s="5" t="n">
        <v>1183</v>
      </c>
      <c r="C16" s="5" t="n">
        <v>349</v>
      </c>
      <c r="D16" s="5" t="n">
        <v>4233</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ssued capital and reserves (Details) - shares</t>
        </is>
      </c>
      <c r="B1" s="2" t="inlineStr">
        <is>
          <t>Dec. 31, 2024</t>
        </is>
      </c>
      <c r="C1" s="2" t="inlineStr">
        <is>
          <t>Dec. 31, 2023</t>
        </is>
      </c>
    </row>
    <row r="2">
      <c r="A2" s="3" t="inlineStr">
        <is>
          <t>Disclosure Of Issued Capital And Reserves [Abstract]</t>
        </is>
      </c>
      <c r="B2" s="4" t="inlineStr">
        <is>
          <t xml:space="preserve"> </t>
        </is>
      </c>
      <c r="C2" s="4" t="inlineStr">
        <is>
          <t xml:space="preserve"> </t>
        </is>
      </c>
    </row>
    <row r="3">
      <c r="A3" s="4" t="inlineStr">
        <is>
          <t>Number of shares authorized for issuance (in shares)</t>
        </is>
      </c>
      <c r="B3" s="6" t="n">
        <v>175362465000</v>
      </c>
      <c r="C3" s="6" t="n">
        <v>175362465000</v>
      </c>
    </row>
    <row r="4">
      <c r="A4" s="4" t="inlineStr">
        <is>
          <t>Number of shares outstanding (in shares)</t>
        </is>
      </c>
      <c r="B4" s="6" t="n">
        <v>175362465000</v>
      </c>
      <c r="C4" s="6" t="n">
        <v>175362465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 width="29" customWidth="1" min="6" max="6"/>
    <col width="22" customWidth="1" min="7" max="7"/>
    <col width="22" customWidth="1" min="8" max="8"/>
    <col width="21" customWidth="1" min="9" max="9"/>
  </cols>
  <sheetData>
    <row r="1">
      <c r="A1" s="1" t="inlineStr">
        <is>
          <t>Events after reporting period (Details) $ / shares in Units, € in Thousands, $ in Thousands</t>
        </is>
      </c>
      <c r="B1" s="2" t="inlineStr">
        <is>
          <t>Feb. 10, 2025 USD ($) $ / shares shares</t>
        </is>
      </c>
      <c r="C1" s="2" t="inlineStr">
        <is>
          <t>Mar. 28, 2025 USD ($)</t>
        </is>
      </c>
      <c r="D1" s="2" t="inlineStr">
        <is>
          <t>Mar. 14, 2025 EUR (€)</t>
        </is>
      </c>
      <c r="E1" s="2" t="inlineStr">
        <is>
          <t>Mar. 11, 2025 shares</t>
        </is>
      </c>
      <c r="F1" s="2" t="inlineStr">
        <is>
          <t>Dec. 31, 2024 EUR (€) shares</t>
        </is>
      </c>
      <c r="G1" s="2" t="inlineStr">
        <is>
          <t>Feb. 01, 2024 EUR (€)</t>
        </is>
      </c>
      <c r="H1" s="2" t="inlineStr">
        <is>
          <t>Feb. 01, 2024 USD ($)</t>
        </is>
      </c>
      <c r="I1" s="2" t="inlineStr">
        <is>
          <t>Dec. 31, 2023 shares</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hares outstanding (in shares)</t>
        </is>
      </c>
      <c r="B3" s="4" t="inlineStr">
        <is>
          <t xml:space="preserve"> </t>
        </is>
      </c>
      <c r="C3" s="4" t="inlineStr">
        <is>
          <t xml:space="preserve"> </t>
        </is>
      </c>
      <c r="D3" s="4" t="inlineStr">
        <is>
          <t xml:space="preserve"> </t>
        </is>
      </c>
      <c r="E3" s="4" t="inlineStr">
        <is>
          <t xml:space="preserve"> </t>
        </is>
      </c>
      <c r="F3" s="6" t="n">
        <v>175362465000</v>
      </c>
      <c r="G3" s="4" t="inlineStr">
        <is>
          <t xml:space="preserve"> </t>
        </is>
      </c>
      <c r="H3" s="4" t="inlineStr">
        <is>
          <t xml:space="preserve"> </t>
        </is>
      </c>
      <c r="I3" s="6" t="n">
        <v>175362465000</v>
      </c>
    </row>
    <row r="4">
      <c r="A4" s="4" t="inlineStr">
        <is>
          <t>Committed Borrowing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borrowing capacity | €</t>
        </is>
      </c>
      <c r="B6" s="4" t="inlineStr">
        <is>
          <t xml:space="preserve"> </t>
        </is>
      </c>
      <c r="C6" s="4" t="inlineStr">
        <is>
          <t xml:space="preserve"> </t>
        </is>
      </c>
      <c r="D6" s="4" t="inlineStr">
        <is>
          <t xml:space="preserve"> </t>
        </is>
      </c>
      <c r="E6" s="4" t="inlineStr">
        <is>
          <t xml:space="preserve"> </t>
        </is>
      </c>
      <c r="F6" s="10" t="n">
        <v>45000</v>
      </c>
      <c r="G6" s="4" t="inlineStr">
        <is>
          <t xml:space="preserve"> </t>
        </is>
      </c>
      <c r="H6" s="4" t="inlineStr">
        <is>
          <t xml:space="preserve"> </t>
        </is>
      </c>
      <c r="I6" s="4" t="inlineStr">
        <is>
          <t xml:space="preserve"> </t>
        </is>
      </c>
    </row>
    <row r="7">
      <c r="A7" s="4" t="inlineStr">
        <is>
          <t>Cash Manage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10" t="n">
        <v>15000</v>
      </c>
      <c r="H9" s="5" t="n">
        <v>15000</v>
      </c>
      <c r="I9" s="4" t="inlineStr">
        <is>
          <t xml:space="preserve"> </t>
        </is>
      </c>
    </row>
    <row r="10">
      <c r="A10" s="4" t="inlineStr">
        <is>
          <t>Major ordinary share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4" t="inlineStr">
        <is>
          <t xml:space="preserve"> </t>
        </is>
      </c>
      <c r="C12" s="4" t="inlineStr">
        <is>
          <t xml:space="preserve"> </t>
        </is>
      </c>
      <c r="D12" s="4" t="inlineStr">
        <is>
          <t xml:space="preserve"> </t>
        </is>
      </c>
      <c r="E12" s="6" t="n">
        <v>184362465</v>
      </c>
      <c r="F12" s="4" t="inlineStr">
        <is>
          <t xml:space="preserve"> </t>
        </is>
      </c>
      <c r="G12" s="4" t="inlineStr">
        <is>
          <t xml:space="preserve"> </t>
        </is>
      </c>
      <c r="H12" s="4" t="inlineStr">
        <is>
          <t xml:space="preserve"> </t>
        </is>
      </c>
      <c r="I12" s="4" t="inlineStr">
        <is>
          <t xml:space="preserve"> </t>
        </is>
      </c>
    </row>
    <row r="13">
      <c r="A13" s="4" t="inlineStr">
        <is>
          <t>Sale of ordinary shares (in dollars per share) | $ / shares</t>
        </is>
      </c>
      <c r="B13" s="5" t="n">
        <v>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e of ordinary shares | $</t>
        </is>
      </c>
      <c r="B14" s="5" t="n">
        <v>136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outstanding (in shares)</t>
        </is>
      </c>
      <c r="B15" s="4" t="inlineStr">
        <is>
          <t xml:space="preserve"> </t>
        </is>
      </c>
      <c r="C15" s="4" t="inlineStr">
        <is>
          <t xml:space="preserve"> </t>
        </is>
      </c>
      <c r="D15" s="4" t="inlineStr">
        <is>
          <t xml:space="preserve"> </t>
        </is>
      </c>
      <c r="E15" s="6" t="n">
        <v>184362465</v>
      </c>
      <c r="F15" s="4" t="inlineStr">
        <is>
          <t xml:space="preserve"> </t>
        </is>
      </c>
      <c r="G15" s="4" t="inlineStr">
        <is>
          <t xml:space="preserve"> </t>
        </is>
      </c>
      <c r="H15" s="4" t="inlineStr">
        <is>
          <t xml:space="preserve"> </t>
        </is>
      </c>
      <c r="I15" s="4" t="inlineStr">
        <is>
          <t xml:space="preserve"> </t>
        </is>
      </c>
    </row>
    <row r="16">
      <c r="A16" s="4" t="inlineStr">
        <is>
          <t>Major ordinary share transactions | 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6" t="n">
        <v>2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jor ordinary share transactions | Initial Public Offering, Newly Issu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t>
        </is>
      </c>
      <c r="B21" s="6" t="n">
        <v>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jor ordinary share transactions | Secondary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t>
        </is>
      </c>
      <c r="B24" s="6" t="n">
        <v>1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jor ordinary share transactions | 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4" t="inlineStr">
        <is>
          <t xml:space="preserve"> </t>
        </is>
      </c>
      <c r="D27" s="4" t="inlineStr">
        <is>
          <t xml:space="preserve"> </t>
        </is>
      </c>
      <c r="E27" s="6" t="n">
        <v>580756</v>
      </c>
      <c r="F27" s="4" t="inlineStr">
        <is>
          <t xml:space="preserve"> </t>
        </is>
      </c>
      <c r="G27" s="4" t="inlineStr">
        <is>
          <t xml:space="preserve"> </t>
        </is>
      </c>
      <c r="H27" s="4" t="inlineStr">
        <is>
          <t xml:space="preserve"> </t>
        </is>
      </c>
      <c r="I27" s="4" t="inlineStr">
        <is>
          <t xml:space="preserve"> </t>
        </is>
      </c>
    </row>
    <row r="28">
      <c r="A28" s="4" t="inlineStr">
        <is>
          <t>Maturity Extension To June 12 2025 | Committed Borrowing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 | €</t>
        </is>
      </c>
      <c r="B30" s="4" t="inlineStr">
        <is>
          <t xml:space="preserve"> </t>
        </is>
      </c>
      <c r="C30" s="4" t="inlineStr">
        <is>
          <t xml:space="preserve"> </t>
        </is>
      </c>
      <c r="D30" s="10" t="n">
        <v>4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w Maximum Borrowing Capacity | Cash Manag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 | $</t>
        </is>
      </c>
      <c r="B33" s="4" t="inlineStr">
        <is>
          <t xml:space="preserve"> </t>
        </is>
      </c>
      <c r="C33" s="5" t="n">
        <v>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 net</t>
        </is>
      </c>
      <c r="B1" s="2" t="inlineStr">
        <is>
          <t>12 Months Ended</t>
        </is>
      </c>
    </row>
    <row r="2">
      <c r="B2" s="2" t="inlineStr">
        <is>
          <t>Dec. 31, 2024</t>
        </is>
      </c>
    </row>
    <row r="3">
      <c r="A3" s="3" t="inlineStr">
        <is>
          <t>Analysis of income and expense [abstract]</t>
        </is>
      </c>
      <c r="B3" s="4" t="inlineStr">
        <is>
          <t xml:space="preserve"> </t>
        </is>
      </c>
    </row>
    <row r="4">
      <c r="A4" s="4" t="inlineStr">
        <is>
          <t>Finance cost, net</t>
        </is>
      </c>
      <c r="B4" s="4" t="inlineStr">
        <is>
          <t xml:space="preserve">8. Finance cost, net The components of finance cost for the years ended December 31, 2024, 2023 and 2022, are as follows: 2024 2023 2022 Interest expense on borrowings, including leases $ 25,846 $ 23,545 $ 21,818 Line of credit commitment fees 657 694 710 Net interest costs on pension and OPEB benefits 37 64 39 Accretion expense on provisions 2,309 1,813 976 (Benefit)/cost from interest rate swap (71) 186 (3,461) Capitalized interest (732) (2,826) (466) Finance income (1,468) (950) (436) Other (403) (282) (102) Total finance cost, net $ 26,175 $ 22,244 $ 19,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eign exchange and derivative financial instruments</t>
        </is>
      </c>
      <c r="B1" s="2" t="inlineStr">
        <is>
          <t>12 Months Ended</t>
        </is>
      </c>
    </row>
    <row r="2">
      <c r="B2" s="2" t="inlineStr">
        <is>
          <t>Dec. 31, 2024</t>
        </is>
      </c>
    </row>
    <row r="3">
      <c r="A3" s="3" t="inlineStr">
        <is>
          <t>Disclosure of financial instruments by type of interest rate [abstract]</t>
        </is>
      </c>
      <c r="B3" s="4" t="inlineStr">
        <is>
          <t xml:space="preserve"> </t>
        </is>
      </c>
    </row>
    <row r="4">
      <c r="A4" s="4" t="inlineStr">
        <is>
          <t>Foreign exchange and derivative financial instruments</t>
        </is>
      </c>
      <c r="B4" s="4" t="inlineStr">
        <is>
          <t>9. Foreign exchange and derivative financial instruments Foreign exchange gains/(losses) are comprised of gains and losses associated with the remeasurement and settlement of foreign currency denominated financial assets and liabilities. For the year ended December 31, 2024, the Company recorded a net foreign exchange gain o f $20,846. €150,000 Fixed Rate Loan (a) €120,000 Fixed Rate Loan (b) €100,000 Fixed Rate Loan (c) €50,000 Fixed Rate Loan (d) €32,800 Fixed Rate Loan Euro Revolving Credit Facility ("RCF") Other Total Foreign exchange gains/(losses) arising from: Remeasurement and settlement of Euro denominated loan obligations (principal) $ 2,910 $ 5,604 $ 6,150 $ 3,178 $ 2,168 $ 2,158 $ — $ 22,168 Remeasurement and settlement of Euro denominated loan obligations (finance cost) 6 $ 62 111 49 30 13 — 271 Other — $ — — — — — (1,593) (1,593) Total foreign exchange gains/(losses) in 2024 $ 2,916 $ 5,666 $ 6,261 $ 3,227 $ 2,198 $ 2,171 $ (1,593) $ 20,846 (a) Note obtained November 15, 2024 (b) Note matured November 15, 2024 (c) Note increased from €75,000 to €100,000 from amendment dated April 29, 2024 (d) Note increased from €45,000 to €50,000 from amendment dated April 29, 2024 9. Foreign exchange and derivative financial instruments (continued) The Company entered into derivative financial instruments to manage certain of its foreign currency and interest rate exposures. For the year ended December 31, 2024, the Company recorded a net loss on derivative financial instruments of $22,441, resulting in an overall net foreign exchange and financial instrument loss of $1,595. The following table demonstrates the types of derivative financial instruments entered into with respect to the above instruments and the composition of the net gain recognized in 2024: €150,000 Cross Currency Interest Rate Swaps €150,000 Cross Currency Interest Rate Swaps €150,000 Cross Currency Interest Rate Swaps Foreign Exchange Forwards Total Cross Currency Interest Rate Swap Maturity 2024 2027 2029 Derivative financial instrument losses in 2024 $ (5,348) $ (2,958) $ (5,461) $ (8,674) $ (22,441) For the year ended December 31, 2023, the Company recorded a net foreign exchange loss of $11,981: €120,000 Fixed Rate Loan €75,000 Fixed Rate Loan €45,000 Fixed Rate Loan €32,800 Fixed Rate Loan Euro Other Total Foreign exchange gains/(losses) arising from: Remeasurement and settlement of Euro denominated loan obligations (principal) $ (4,608) $ (2,880) $ (1,728) $ (1,260) $ (1,528) $ — $(12,004) Remeasurement and settlement of Euro denominated loan obligations (finance cost) (35) (22) (7) (11) (8) — (83) Other — — — — — 106 106 Total foreign exchange gains/(losses) in 2023 $ (4,643) $ (2,902) $ (1,735) $ (1,271) $ (1,536) $ 106 $ (11,981) For the year ended December 31, 2023, the Company recorded a net gain on derivative financial instruments of $10,967, resulting in an overall net foreign exchange and financial instrument loss of $1,014. The following table demonstrates the types of derivative financial instruments entered into with respect to the above instruments and the composition of the net gain recognized in 2023: €150,000 Cross Currency Interest Rate Swaps €50,800 Foreign Exchange Forwards €42,000 Foreign Exchange Forwards €30,000 Foreign Exchange Forwards Euro Revolving Credit Facility ("RCF") Forwards Other Foreign Exchange Forwards Total Derivative financial instrument gains in 2023 $ 7,684 $ 787 $ 645 $ 448 $ 1,402 $ 1 $ 10,967 9. Foreign exchange and derivative financial instruments (continued) For the year ended December 31, 2022, the Company recorded a net foreign exchange gain of $19,990: €120,000 Fixed Rate Loan €75,000 Fixed Rate Loan €45,000 Fixed Rate Loan €32,800 Fixed Rate Loan Euro Other Total Foreign exchange gains/(losses) arising from: Remeasurement and settlement of Euro denominated loan obligations (principal) $ 9,315 $ 4,950 $ 2,970 $ 2,165 $ 92 $ — $ 19,492 Remeasurement and settlement of Euro denominated loan obligations (finance cost) (80) 49 57 27 1 — 54 Other — — — — — 444 444 Total foreign exchange gains/(losses) in 2022 $ 9,235 $ 4,999 $ 3,027 $ 2,192 $ 93 $ 444 $ 19,990 For the year ended December 31, 2022, the Company recorded a net loss on derivative financial instruments of $18,534, resulting in an overall net foreign exchange and financial instrument gain of $1,456. The following table demonstrates the types of derivative financial instruments entered into with respect to the above instruments and the composition of the net loss recognized in 2022: €150,000 Cross Currency Interest Rate Swaps €50,800 Foreign Exchange Forwards €42,000 Foreign Exchange Forwards €30,000 Foreign Exchange Forwards Euro Revolving Credit Facility ("RCF") Forwards Other Foreign Exchange Forwards Total Derivative financial instrument gains in 2022 $ (6,274) $ (5,058) $ (4,401) $ (2,802) $ — $ 1 $ (18,534) 9. Foreign exchange and derivative financial instruments (continued) Activity within the Company’s derivative financial instruments for the years ended December 31, 2024, December 31, 2023 and December 31, 2022 consists of the following: Derivative Financial Instruments - Asset/(Liability) Cross Currency Interest Rate Foreign Natural Gas Total Credit Net January 1, 2022 $ (11,922) — $ (3,727) $ (1,228) $ (16,877) $ 16,390 $ (487) Gain/(Loss) on derivative financial instruments (6,274) — (12,260) — (18,534) — (18,534) Gain/(Loss) on derivative financial instruments through OCI — — — 4,267 4,267 — 4,267 Gain/(Loss) on derivative financial instruments through finance costs — 3,461 — — 3,461 — 3,461 Settlement of derivative financial instruments — 250 19,827 (5,969) 14,108 — 14,108 Credit support receipts on derivative financial instruments, net — — — — — (633) (633) December 31, 2022 $ (18,196) $ 3,711 $ 3,840 $ (2,930) $ (13,575) $ 15,757 $ 2,182 Gain/(Loss) on derivative financial instruments 7,684 — 3,283 — 10,967 — 10,967 Gain/(Loss) on derivative financial instruments through OCI — — — (4,387) (4,387) — (4,387) Gain/(Loss) on derivative financial instruments through finance costs — (186) — — (186) — (186) Settlement of derivative financial instruments — (1,453) (1,819) 7,327 4,055 — 4,055 Credit support receipts on derivative financial instruments, net — — — — — (11,429) (11,429) December 31, 2023 $ (10,512) $ 2,072 $ 5,304 $ 10 $ (3,126) $ 4,328 $ 1,202 Gain/(Loss) on derivative financial instruments (13,766) — (8,675) — (22,441) — (22,441) Gain/(Loss) on derivative financial instruments through OCI — — — (110) (110) — (110) Gain/(Loss) on derivative financial instruments through finance costs — 71 — — 71 — 71 Settlement of derivative financial instruments 15,860 (1,434) 2,357 100 16,883 — 16,883 Credit support receipts on derivative financial instruments, net — — — — — (243) (243) December 31, 2024 $ (8,418) $ 709 $ (1,014) $ — $ (8,723) $ 4,085 $ (4,638) As described further in Note 25, the Company’s risk management strategy involves the use of cross-currency and interest rate swaps, and forward foreign exchange and commodities contracts. • Cross-currency and interest rate swaps are used to fix the U.S. Dollar cashflows (principal and interest) associated with Euro denominated borrowings. Over the life of the instruments, there is breakage in the derivative mark-to- 9. Foreign exchange and derivative financial instruments (continued) • market and foreign exchange gain/loss on borrowings due to the employment of partial term economic hedging strategies, the impact of the yield curve and evolution of the USD/Euro exchange rate on the derivative valuations. • Foreign exchange forwards are used to mitigate the variation of the USD/Euro exchange rate for short-term intervals over the life of Euro denominated borrowings. The Company monitors market expectations for the USD/Euro exchange rate and will periodically buy USD/sell Euro to offset foreign exchange variation on designated Euro denominated transactions for the duration of the forwards. Over the life of the instruments, there is breakage in the derivative mark-to-market and foreign exchange gain/loss on borrowings due to the partial term economic hedging strategies and forward points associated with the derivative valuations. • Natural gas commodities futures may be used to fix the variable component of certain highly probable forecasted 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equipment and mineral deposit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equipment and mineral deposits</t>
        </is>
      </c>
      <c r="B4" s="4" t="inlineStr">
        <is>
          <t>10. Property, plant, equipment and mineral deposits Activity within property, plant, equipment and mineral deposits, for the year ended December 31, 2024 consists of the following: Quarries Land &amp; Land Improvements Buildings Machinery &amp; equipment Motor vehicles Furniture &amp; fixtures Assets under construction Total January 1, 2024 $ 114,537 $ 157,668 $ 59,849 $ 288,025 $ 91,030 $ 4,289 $ 85,633 $ 801,031 Additions 10,685 — — — — — 128,183 138,868 Disposals — (163) (46) (911) (1,003) — — (2,123) Reclassification 2,323 9,040 35,490 61,829 58,784 4,362 (171,828) — Provision adjustments (1,659) (17) (1) (1,438) — — — (3,115) Capitalized interest — — — — — — 732 732 Depreciation, depletion, &amp; amortization (DD&amp;A) (11,301) (2,913) (5,725) (38,619) (24,026) (1,076) — (83,660) December 31, 2024 $ 114,585 $ 163,615 $ 89,567 $ 308,886 $ 124,785 $ 7,575 $ 42,720 $ 851,733 As of December 31, 2024 Cost 266,275 225,351 185,795 994,491 344,003 22,733 49,215 2,087,863 Accumulated DD&amp;A (150,685) (59,736) (96,228) (685,236) (219,218) (15,158) (6,495) (1,232,756) Impairment reserve (1,005) (2,000) — (369) — — — (3,374) Net book value $ 114,585 $ 163,615 $ 89,567 $ 308,886 $ 124,785 $ 7,575 $ 42,720 $ 851,733 10. Property, plant, equipment and mineral deposits (continued) The above amounts consist of assets owned by the Company. Refer to Note 11 for information about right-of-use assets. At December 31, 2024, the Company had accruals for capital projects totaling $15,128 and for the year ended December 31, 2024, the Company capitalized $732 of interest based on a capitalization rate of 6.09%. Management did not identify any events or changes in circumstances to indicate that the carrying amount may not be recoverable. Activity within property, plant, equipment and mineral deposits, for the year ended December 31, 2023 consists of the following Quarries Land &amp; Land Improvements Buildings Machinery &amp; equipment Motor vehicles Furniture &amp; fixtures Assets under construction Total January 1, 2023 $ 113,948 $ 151,346 $ 35,740 $ 283,321 $ 87,928 $ 921 $ 75,062 $ 748,266 Additions 7,917 — — 681 — — 111,521 120,119 Disposals — — (255) (3,405) (339) — — (3,999) Reclassification 47 7,070 27,775 43,342 22,557 4,180 (104,309) 662 Provision adjustments 4,778 (32) 118 2,885 — — — 7,749 Capitalized interest — — — — — — 2,826 2,826 Depreciation, depletion, &amp; amortization (DD&amp;A) (11,148) (2,166) (3,529) (38,430) (19,116) (812) — (75,201) Impairment reserve (1,005) 1,450 — (369) — — 533 609 December 31, 2023 $ 114,537 $ 157,668 $ 59,849 $ 288,025 $ 91,030 $ 4,289 $ 85,633 $ 801,031 As of December 31, 2023 Cost 254,832 216,944 150,219 957,365 313,197 19,248 90,670 2,002,475 Accumulated DD&amp;A (139,290) (57,276) (90,370) (668,971) (222,167) (14,959) (5,037) (1,198,070) Impairment reserve (1,005) (2,000) — (369) — — — (3,374) Net book value $ 114,537 $ 157,668 $ 59,849 $ 288,025 $ 91,030 $ 4,289 $ 85,633 $ 801,031 The above amounts consist of assets owned by the Company. Refer to Note 11 for information about right-of-use assets. At December 31, 2023, the Company had accruals for capital projects totaling $11,683 and for the year ended December 31, 2023, the Company capitalized $2,826 of interest based on a capitalization rate of 5.51%. Management did not identify any events or changes in circumstances to indicate that the carrying amount may not be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Presentation of leases for lessee [abstract]</t>
        </is>
      </c>
      <c r="B3" s="4" t="inlineStr">
        <is>
          <t xml:space="preserve"> </t>
        </is>
      </c>
    </row>
    <row r="4">
      <c r="A4" s="4" t="inlineStr">
        <is>
          <t>Right-of-use assets and lease liabilities</t>
        </is>
      </c>
      <c r="B4" s="4" t="inlineStr">
        <is>
          <t xml:space="preserve">11. Right-of-use assets and lease liabilities The Consolidated Statements of Financial Position includes the following amounts related to leases: December 31 December 31 2024 2023 Right-of-use assets Land &amp; land improvements $ 17,112 $ 18,219 Buildings 23,445 17,004 Machinery &amp; equipment 19,800 22,165 Motor vehicles 4,331 4,053 $ 64,688 $ 61,441 Lease liabilities Current $ 12,386 $ 11,737 Non-Current 55,967 53,744 $ 68,353 $ 65,481 For the year ended December 31, 2024, additions to right-of-use assets for new leases, lease modifications and lease related obligations totaled $14,665. For the year ended December 31, 2023, additions to right-of-use assets for new leases, lease modifications and lease related obligations totaled $11,678. In 2024 and 2023, Management did not identify any events or changes in circumstances to indicate that the carrying amount may not be recoverable. The Consolidated Statements of Income includes the following amounts related to leases: 2024 2023 2022 Depreciation expense on right-of-use assets Land &amp; land improvements $ 2,232 $ 1,849 $ 1,634 Buildings 2,211 2,153 1,998 Machinery &amp; equipment 5,806 6,062 6,015 Motor vehicles 1,395 1,179 985 $ 11,644 $ 11,243 $ 10,632 Interest expense on lease liabilities $ 3,798 $ 3,047 $ 2,038 Expenses relating to short-term leases, including leases with a term of one month or less $ 27,395 $ 22,433 $ 14,355 Expense relating to leases of low-value assets that are not shown above as short-term leases $ 21 $ 46 $ 4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12. Intangible assets Activity within intangible assets, for the year ended December 31, 2024 consists of the following: Customer relationships Tradenames Software Other Total January 1, 2024 $ — $ 13,980 $ 18,983 $ 250 $ 33,213 Additions — — 1,591 — 1,591 Disposals — — — — — Reclassification — — — — — Amortization — — (4,540) (97) (4,637) December 31, 2024 $ — $ 13,980 $ 16,034 $ 153 $ 30,167 As of December 31, 2024 Cost $ 2,153 $ 13,980 $ 37,854 $ 969 $ 54,956 Accumulated amortization (2,153) — (21,820) (816) (24,789) Net book value $ — $ 13,980 $ 16,034 $ 153 $ 30,167 There were no write-offs of intangible assets for the year ended December 31, 2024. Activity within intangible assets, net, for the year ended December 31, 2023 consists of the following: Customer relationships Tradenames Software Other Total January 1, 2023 $ 179 $ 13,980 $ 21,509 $ 348 $ 36,016 Additions — — 1,832 — 1,832 Amortization (179) — (4,358) (98) (4,635) December 31, 2023 $ — $ 13,980 $ 18,983 $ 250 $ 33,213 As of December 31, 2023 Cost $ 2,153 $ 13,980 $ 37,022 $ 969 $ 54,124 Accumulated amortization (2,153) — (18,039) (719) (20,911) Net book value $ — $ 13,980 $ 18,983 $ 250 $ 33,213 As of December 31, 2023, the Company wrote off $9,700 of fully amortized core technology and $58,520 of fully amortized customer relationships since management concluded that these intangibles no longer had value in use. Tradenames comprise indefinite-lived intangible assets, which have been allocated to the Mid-Atlantic business unit for purposes of impairment testing. No impairment was recognized in 2024, 2023, or 2022 (see Note 13 for additional information regarding impairment testing). In 2024, 2023, and 2022, for all other intangible assets, Management did not identify any events or changes in circumstances to indicate that the carrying amount may not be recover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Washington, District of Columb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13. Goodwill As of December 31, 2024, the Company has not recorded impairment of goodwill or tradenames since the recoverable amounts of the Company’s CGUs are estimated to exceed their respective carrying amounts. Impairment testing of goodwill and tradenames Goodwill acquired through business combinations and tradenames have been allocated to the following CGUs: 2024 2023 Mid-Atlantic Business Unit: Goodwill $ 164,768 $ 164,768 Tradenames 13,980 13,980 Florida Business Unit: Goodwill $ 56,794 $ 56,794 Total goodwill and tradenames $ 235,542 $ 235,542 Key assumptions The recoverable amount of all CGUs has been determined based on value-in-use calculations. These calculations use pre-tax cash flow projections based on financial budgets and forecasts approved by Management covering a five-year period. Cash flows beyond the five-year period are extrapolated using the estimated long-term growth rates described below. The calculation of value-in-use for the Company’s CGUs is most sensitive to the following assumptions: • Sales volumes; • Selling prices; • Long-term growth rates; and • Discount rates. The following tables list the assumptions used in each year’s value-in-use calculations: 2024 2023 Five-year compound annual growth rate - sales volumes Florida Business Unit 6.4% 5.9% Mid-Atlantic Business Unit 5.2% 4.1% Five-year compound annual growth rate - selling prices Florida Business Unit 1.7% 2.3% Mid-Atlantic Business Unit 2.8% 2.4% Long-term growth rate Florida Business Unit 2.4% 2.4% Mid-Atlantic Business Unit 2.4% 2.4% 13. Goodwill (continued) Sales Volumes Management estimates sales volumes utilizing independent industry forecasts, taking into consideration its position in the market relative to its competitors. Consistent with these independent industry forecasts, Management expects construction spending and sales volumes in its key markets to grow during the 2025-2029 period. At December 31, 2024, the date of the most recent impairment test, the Company assumed a weighted average sales volume compound annual growth rates ranging from 1.6% to 9.6% among its core operating activities of cement, aggregates, and ready-mix concrete for the 2025-2029 period. Lower growth rates were assumed where supply constraints or other limiting external factors are assumed to exist. Selling Prices As part of the December 31, 2024 impairment tests, the Company assumed a weighted average net realized selling price compound annual growth rates generally ranging from 0.6% to 3.4% among its core operating activities of cement, aggregates, and ready-mix concrete for the 2025-2029 period. Lower growth rates were assumed where new production capacity in relevant markets is expected to increase competitive supply, while higher growth rates were assumed where structural supply constraints are present. Long-term Growth Rates Long-term growth rates are used to extrapolate cash flows beyond the 5-year projection period and are based on published industry research, taking into account demographic trends such as population growth, household formation and economic output (among other factors) in the states where the Company operates. In addition to demographic trends, long-term growth rates consider cement/concrete intensity in construction which has historically varied from state to state based on building codes, availability of raw materials and other factors. At December 31, 2024, long-term growth rates were estimated by management to be 2.4% taking into consideration industry projections, inflation and other economic factors. Discount Rates Estimated CGU cash flows are discounted to present value using discount rates reflecting the current market assessment of the risks associated with each CGU. The discount rate calculation is derived from the Company’s weighted average cost of capital and considers both debt and equity funding costs. The cost of equity is derived from the expected return on investment by the Company’s investors while the cost of debt is based on the interest-bearing borrowings the Company is obligated to service. An average pre-tax discount rate of 9.8% and 9.2% was used in the value-in-use calculations at December 31, 2024 and December 31, 2023, respectively. Sensitivity of recoverable amounts As part of the December 31, 2024 impairment tests, the Company analyzed the sensitivities of the recoverable amounts to a reasonably possible change in key assumptions. These analyses did not show a situation in which the carrying value of the CGUs would exceed their recoverable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4</t>
        </is>
      </c>
    </row>
    <row r="3">
      <c r="A3" s="3" t="inlineStr">
        <is>
          <t>Inventory [Abstract]</t>
        </is>
      </c>
      <c r="B3" s="4" t="inlineStr">
        <is>
          <t xml:space="preserve"> </t>
        </is>
      </c>
    </row>
    <row r="4">
      <c r="A4" s="4" t="inlineStr">
        <is>
          <t>Inventories</t>
        </is>
      </c>
      <c r="B4" s="4" t="inlineStr">
        <is>
          <t>The components of inventories at December 31, 2024 and December 31, 2023 are as follows: 2024 2023 Finished goods $ 85,161 $ 63,809 Spare parts 60,948 61,833 Work in process 41,050 32,823 Raw materials 29,522 22,641 Manufacturing supplies and other 10,957 8,883 Total Inventory $ 227,638 $ 189,989 Allowances for the write-downs of inventories to net realizable value were $1,633 and $816 as of December 31, 2024 and 2023, respectively. Further, the reversals of write-downs of inventories to net realizable value totaled $1,239 during 2024 and $1,611 for 2023 due to improved production efficiencies during th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receivables</t>
        </is>
      </c>
      <c r="B4" s="4" t="inlineStr">
        <is>
          <t xml:space="preserve">15. Trade receivables Trade receivables are non-interest bearing and are normally settled within the terms of the invoice. Impairment is measured using provisioning rates based on days past due for groupings of customer segments with similar characteristics. The provisioning rates used in calculating the impairment of trade receivables ranged from 0.0% to 2.1% as of December 31, 2024 (0.0% to 1.9% as of December 31, 2023). The calculation reflects the probability-weighted outcome, the time value of money and reasonable and supportable information that is available at the reporting date about past events, current conditions and forecasts of future economic conditions (primarily GDP and the unemployment rate), in addition to specific information about individual receivables. Among other factors, credit decisions consider: • how long the company has been in business; • past and present payment history; • financial information provided by the credit applicant; • availability of payment bonds; and • availability of liens and other forms of guarantee. Credit is only granted to businesses, and upon approval, all customers are assigned a credit limit and risk rating, which are reviewed periodically. Delinquent accounts are followed-up in a timely manner for collection and to maximize cashflow and minimize past due accounts. Accounts deemed uncollectible are subject to write-off in accordance with established limits of approval. The Company periodically updates lifetime expected credit loss rates across the different accounts receivable portfolios and aging buckets and continuously monitors individual customer accounts with elevated credit risk due to specific circumstances. The components of trade receivables, at December 31, 2024 and December 31, 2023 are as follows: 2024 2023 Trade receivables $ 52,915 $ 60,719 Expected credit loss allowance (4,796) (4,846) Total trade receivables, net $ 48,119 $ 55,873 15. Trade receivables (continued) As of December 31, 2024, the aging analysis of trade receivables is as follows: Trade receivables Expected credit loss allowance Trade receivables, net Current $ 27,188 $ (616) $ 26,572 1-30 days past due 15,042 (306) 14,736 30-60 days past due 4,608 (185) 4,422 60-90 days past due 1,632 (214) 1,418 90-120 days past due 584 (38) 546 &gt;120 days past due 3,863 (3,438) 425 $ 52,915 $ (4,796) $ 48,119 As of December 31, 2023, the aging analysis of trade receivables is as follows: Trade receivables Expected credit loss allowance Trade receivables, net Current $ 34,400 $ (410) $ 33,990 1-30 days past due 12,273 (181) 12,092 30-60 days past due 6,229 (239) 5,990 60-90 days past due 2,112 (101) 2,011 90-120 days past due 673 (96) 577 &gt;120 days past due 5,032 (3,819) 1,213 $ 60,719 $ (4,846) $ 55,873 Activity within the expected credit loss allowance for the years ended December 31, 2024 and December 31, 2023 consists of the following: 2024 2023 Balance at January 1 $ (4,846) $ (3,930) Bad debt expense for the year (618) (1,177) Utilization and other adjustments 668 261 Balance at December 31 $ (4,796) $ (4,846) 17. Other Receivables The components of other receivables at December 31, 2024 and December 31, 2023 are as follows: 2024 2023 Receivables due from SPE, net (Note 7) $ 51,931 $ 59,346 Receivables, non-trade 3,136 3,473 Reserve for receivables, non-trade (2,324) (2,602) Rebates and refunds due 876 742 Reimbursements — 746 Deposits 445 514 Other 3,873 2,902 Total other receivables, net $ 57,937 $ 65,121 As of December 31, 2024, the aging analysis of other receivables, is as follows: Other receivables Allowances Other receivables, net Neither past due nor impaired $ 54,064 $ — $ 54,064 &lt;180 days past due 5,035 (2,256) 2,779 180-365 days past due 1,162 (68) 1,094 $ 60,261 $ (2,324) $ 57,937 As of December 31, 2023, the aging analysis of other receivables, is as follows: Other receivables Allowances Other receivables, net Neither past due nor impaired $ 62,219 $ — $ 62,219 &lt;180 days past due 4,203 (2,486) 1,717 180-365 days past due 1,301 (116) 1,185 $ 67,723 $ (2,602) $ 65,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Prepaid Expenses and Other Current Assets</t>
        </is>
      </c>
      <c r="B4" s="4" t="inlineStr">
        <is>
          <t xml:space="preserve">16. Prepaid Expenses and Other Current Assets The components of prepaid expenses and other current assets at December 31, 2024 and December 31, 2023 are as follows: 2024 2023 Prepaid insurance $ 8,581 $ 6,780 Prepaid overhead expenses (rent, software maintenance dues and subscriptions) 3,511 7,549 Prepaid licenses and permits 987 1,331 Prepaid highway use tax 221 208 Prepayments to creditors 681 — Other 327 326 Total prepaid expenses and other current assets $ 14,308 $ 16,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 [Abstract]</t>
        </is>
      </c>
      <c r="B3" s="4" t="inlineStr">
        <is>
          <t xml:space="preserve"> </t>
        </is>
      </c>
    </row>
    <row r="4">
      <c r="A4" s="4" t="inlineStr">
        <is>
          <t>Other Receivables</t>
        </is>
      </c>
      <c r="B4" s="4" t="inlineStr">
        <is>
          <t xml:space="preserve">15. Trade receivables Trade receivables are non-interest bearing and are normally settled within the terms of the invoice. Impairment is measured using provisioning rates based on days past due for groupings of customer segments with similar characteristics. The provisioning rates used in calculating the impairment of trade receivables ranged from 0.0% to 2.1% as of December 31, 2024 (0.0% to 1.9% as of December 31, 2023). The calculation reflects the probability-weighted outcome, the time value of money and reasonable and supportable information that is available at the reporting date about past events, current conditions and forecasts of future economic conditions (primarily GDP and the unemployment rate), in addition to specific information about individual receivables. Among other factors, credit decisions consider: • how long the company has been in business; • past and present payment history; • financial information provided by the credit applicant; • availability of payment bonds; and • availability of liens and other forms of guarantee. Credit is only granted to businesses, and upon approval, all customers are assigned a credit limit and risk rating, which are reviewed periodically. Delinquent accounts are followed-up in a timely manner for collection and to maximize cashflow and minimize past due accounts. Accounts deemed uncollectible are subject to write-off in accordance with established limits of approval. The Company periodically updates lifetime expected credit loss rates across the different accounts receivable portfolios and aging buckets and continuously monitors individual customer accounts with elevated credit risk due to specific circumstances. The components of trade receivables, at December 31, 2024 and December 31, 2023 are as follows: 2024 2023 Trade receivables $ 52,915 $ 60,719 Expected credit loss allowance (4,796) (4,846) Total trade receivables, net $ 48,119 $ 55,873 15. Trade receivables (continued) As of December 31, 2024, the aging analysis of trade receivables is as follows: Trade receivables Expected credit loss allowance Trade receivables, net Current $ 27,188 $ (616) $ 26,572 1-30 days past due 15,042 (306) 14,736 30-60 days past due 4,608 (185) 4,422 60-90 days past due 1,632 (214) 1,418 90-120 days past due 584 (38) 546 &gt;120 days past due 3,863 (3,438) 425 $ 52,915 $ (4,796) $ 48,119 As of December 31, 2023, the aging analysis of trade receivables is as follows: Trade receivables Expected credit loss allowance Trade receivables, net Current $ 34,400 $ (410) $ 33,990 1-30 days past due 12,273 (181) 12,092 30-60 days past due 6,229 (239) 5,990 60-90 days past due 2,112 (101) 2,011 90-120 days past due 673 (96) 577 &gt;120 days past due 5,032 (3,819) 1,213 $ 60,719 $ (4,846) $ 55,873 Activity within the expected credit loss allowance for the years ended December 31, 2024 and December 31, 2023 consists of the following: 2024 2023 Balance at January 1 $ (4,846) $ (3,930) Bad debt expense for the year (618) (1,177) Utilization and other adjustments 668 261 Balance at December 31 $ (4,796) $ (4,846) 17. Other Receivables The components of other receivables at December 31, 2024 and December 31, 2023 are as follows: 2024 2023 Receivables due from SPE, net (Note 7) $ 51,931 $ 59,346 Receivables, non-trade 3,136 3,473 Reserve for receivables, non-trade (2,324) (2,602) Rebates and refunds due 876 742 Reimbursements — 746 Deposits 445 514 Other 3,873 2,902 Total other receivables, net $ 57,937 $ 65,121 As of December 31, 2024, the aging analysis of other receivables, is as follows: Other receivables Allowances Other receivables, net Neither past due nor impaired $ 54,064 $ — $ 54,064 &lt;180 days past due 5,035 (2,256) 2,779 180-365 days past due 1,162 (68) 1,094 $ 60,261 $ (2,324) $ 57,937 As of December 31, 2023, the aging analysis of other receivables, is as follows: Other receivables Allowances Other receivables, net Neither past due nor impaired $ 62,219 $ — $ 62,219 &lt;180 days past due 4,203 (2,486) 1,717 180-365 days past due 1,301 (116) 1,185 $ 67,723 $ (2,602) $ 65,1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4</t>
        </is>
      </c>
    </row>
    <row r="3">
      <c r="A3" s="3" t="inlineStr">
        <is>
          <t>Borrowings [abstract]</t>
        </is>
      </c>
      <c r="B3" s="4" t="inlineStr">
        <is>
          <t xml:space="preserve"> </t>
        </is>
      </c>
    </row>
    <row r="4">
      <c r="A4" s="4" t="inlineStr">
        <is>
          <t>Credit facilities and long-term debt</t>
        </is>
      </c>
      <c r="B4" s="4" t="inlineStr">
        <is>
          <t xml:space="preserve">18. Credit facilities and long-term debt The carrying amount and the fair value of the Company’s debt obligations, including leases, at December 31, 2024, is as follows: 2024 Carrying Amount Fair Value Current Loans from third parties $ 25,143 $ 25,143 Loans from related parties 8,465 8,465 Lease liabilities 12,386 12,022 $ 45,994 $ 45,630 Non-current Loans from related parties $ 358,222 $ 361,052 Lease liabilities 55,967 43,598 $ 414,189 $ 404,650 Total borrowings $ 460,183 $ 450,280 The carrying amount and the fair value of the Company’s debt obligations, including leases, as of December 31, 2023, is as follows: 2023 Carrying Amount Fair Value Current Loans from third parties $ 2 $ 2 Loans from related parties 267,668 264,446 Lease liabilities 11,737 11,395 $ 279,407 $ 275,843 Non-current Loans from related parties $ 76,262 $ 75,330 Lease liabilities 53,744 41,246 $ 130,006 $ 116,576 Total borrowings $ 409,413 $ 392,419 In April 2017, the Company entered into a €250,000 multicurrency revolving credit facility with TGF, bearing interest at variable rates and maturing on January 30, 2022. In July 2019, the agreement was amended to increase the facility to €340,000. In April 2020, the facility was reduced to €100,000 by an amendment dated April 29, 2020. In January 2022 the agreement maturity date was extended to January 30, 2026. In July 2024, the facility size under the agreement was increased to €130,000. At December 31, 2024 and 2023, there was $13,298 (€12,800 equivalent) and $40,333 (€36,500) equivalent) outstanding borrowings respectively under the facility. The Company has a committed borrowing facility with a bank of $45,000 with $20,000 available for the issuance of letters of credit. The maturity date of this facility is March 15, 2025 (refer to Note 29). The facility provides for daily drawdowns and repayments at a borrowing rate based on SOFR. In connection with the borrowing facility, the Company has agreed to financial covenants related to operating EBITDA in excess of $140,000, tangible net worth of at least $250,000 and maintenance of a committed line of credit of at least $100,000, as well as non-financial covenants including restrictions on incurring certain liens on or disposing of certain existing assets without notification to the lender. As of December 31, 2024, the Company was in 18. Credit facilities and long-term debt   (continued) compliance with all the covenants. The facility is guaranteed by TCI. At December 31, 2024 and 2023, there was $0 and $0 outstanding borrowings respectively under the facility. The Company has an uncommitted borrowing facility with a bank of $40,000 with the full amount available for the issuance of letters of credit. The maturity date of this facility is December 20, 2025. The facility provides for loans at variable interest rates based on SOFR which are reset periodically depending on the term and type of draw made thereunder. In connection with the borrowing facility, Titan America has agreed to certain covenants including restrictions on incurring certain liens on or disposing of certain existing assets without notification to the lender. As of December 31, 2024, the Company was in compliance with all of the covenants. The facility is guaranteed by TCI. At December 31, 2024 and 2023, there was $10,000 and $0 outstanding borrowings respectively under the facility. The Company has an uncommitted borrowing facility with a bank of $60,000. The maturity date of this facility is April 29, 2025. The facility provides for loans at variable interest rates based on SOFR which are reset periodically depending on the term and type of draw made thereunder. In connection with the borrowing facility, The Company has agreed to certain covenants including restrictions on disposing of certain existing assets without notification to the lender. As of December 31, 2024, the Company was in compliance with all of the covenants. The facility is guaranteed by TCI. At December 31, 2024 and 2023, there was $15,000 and $0 outstanding borrowings respectively under the facility. In December 2017, the Company entered into a €150,000 note payable with Titan Global Finance PLC (“TGF”) bearing interest of 3.07% through July 16, 2021 and 3.15% through the maturity date of November 15, 2024. In December 2022, the interest rate was modified to 3.05% through maturity date of November 15, 2024. In April 2022, the Company paid back €30,000 of this note, leaving a €120,000 balance outstanding. As described below, on November 15, 2024, the Company settled this loan and no amounts were outstanding at December 31, 2024. In March 2018, the Company entered into a €75,000 note payable with the TGF bearing interest at 3.15% and maturing on November 15, 2024. In December 2022 the interest rate was modified to 3.05% through the maturity date of November 15, 2024. In April 2024, the note was amended to increase the principal to €100,000, modify the interest rate to 4.80%, and extend the maturity date to June 11, 2029. In June 2021 the Company entered into two separate loans with TGF. The first loan was a €45,000 note payable bearing interest at 3.15% and maturing on November 14, 2024. In December 2022 the interest rate was modified to 3.05% through the maturity date of November 14, 2024. In April 2024, the loan was amended to increase the principal to €50,000, modify the interest rate to 4.80%, and extend the maturity date to June 11, 2029. The second loan was a €32,800 note payable bearing interest at 3.35% and maturing on July 7, 2027. On November 15, 2024, the Company executed a €150,000 note payable with TGF bearing interest at 3.20% and maturing on July 7, 2027. The proceeds of this term loan were used to settle €30,000 borrowings then outstanding on the multicurrency credit facility with TGF and the €120,000 term loan with TGF maturing on November 15, 2024, as described above. There are no formal covenants associated with this loan. On February 1, 2024, the Company entered into a cash management agreement with TGF. The agreement is effective until either party provides written notice of termination. Pursuant to this agreement, the Company’s two existing HSBC UK bank accounts, one denominated in U.S. dollars and one denominated in Euros, are funded when there are negative daily balances. Fundings are subject to maximum borrowing limits of $15,000 and €15,000, respectively. Conversely, when there are cash balances in either account, these funds are swept as a deposit into the TGF concentration account. There are no deposit limits. With respect to borrowings made under the cash management agreement, the Company bears a daily interest charge based on the benchmark rates of the European Central Bank (ECB) Main Refinancing Rate (for Euro borrowings) and the U.S. Federal Reserve Federal Funds Target Rate (for U.S. dollar borrowings), plus an applicable margin. With respect to deposits made under the cash management agreement, the Company receives a daily interest credit based on the benchmark interest rates of the ECB Deposit 18. Credit facilities and long-term debt (continued) Facility Rate (for Euro deposits) and the U.S. Federal Reserve Federal Funds Target Rate (for U.S. dollar deposits), minus an applicable margin. Company funds on deposit with TGF under the cash management agreement are due upon demand from the Company. Amounts borrowed from TGF under the cash management agreement may be repaid (in whole or in any part) at the discretion of the Company. Following written notice of termination, outstanding borrowings from TGF under the cash management agreement are due upon demand from TGF. At December 31, 2024, there was $6,083 outstanding borrowings under the facility. The maturity profile of the Company’s non-current borrowings, including lease liabilities, is presented below: 2024 2023 Loans from related parties Between 1 and 2 years $ 13,298 $ — Between 2 and 3 years 189,683 40,333 Between 3 and 4 years — 35,929 Between 4 and 5 years 155,241 — Over 5 years — — Total loans from related parties $ 358,222 $ 76,262 Lease liabilities Between 1 and 2 years $ 7,950 $ 8,777 Between 2 and 3 years 6,936 8,576 Between 3 and 4 years 5,524 5,406 Between 4 and 5 years 6,338 3,986 Over 5 years 29,219 26,999 Total lease liabilities $ 55,967 $ 53,744 Total non-current borrowings $ 414,189 $ 130,006 The weighted average effective interest rates at December 31, 2024, 2023, and 2022 are as follows: 2024 2023 2022 Variable rate loans from related parties 4.89 % 5.82 % 6.86 % Fixed rate loans from related parties 3.94 % 3.09 % 3.09 % Variable rate loans from third parties 6.34 % N/A 5.82 % The Company has the following amounts available to draw upon from borrowing facilities at December 31, 2024 and 2023, respectively: 2024 2023 Floating rate: Expiring within one year $ 132,864 $ 132,466 Expiring beyond one year 121,759 69,880 Total $ 254,623 $ 202,346 18. Credit facilities and long-term debt (continued) The Company maintains letter of credit facilities with banks, which are guaranteed by TCI. No amounts were drawn by counterparties against the letters of credit at December 31, 2024 or 2023. At December 31, 2024 and 2023, the banks had issued letters of credit on behalf of the Company totaling $11,637 and $12,534, respectively, as shown below: 2024 2023 Facility amount $ 60,000 $ 55,000 Less letters of credit issued in support of: Insurance programs (11,302) (12,199) Performance obligations (100) (100) Other payment obligations (235) (235) Available facility amount $ 48,363 $ 42,466 In addition to the letter of credit facilities described above, the Company maintains a performance bond facility with an insurance company, which is guaranteed by TCI. No amounts were drawn against the performance bonds at December 31, 2024 and 2023. At December 31, 2024 and 2023, the insurance company had issued performance bonds on behalf of the Company totaling $18,761 and $35,140, respectively, as shown below: 2024 2023 Facility amount $ 60,000 $ 60,000 Less performance bonds issued in support of: Excavation and reclamation obligations (4,954) (4,954) Surety bond (3,629) (3,629) Other payment and performance obligations (10,178) (26,557) Available facility amount $ 41,239 $ 24,860 Changes arising from financing activities during the year ended December 31, 2024 are as follows: January 1, 2024 Cash Flows Foreign Exchange Mark-to-Market Interest New Other December 31, 2024 Borrowings $ 343,932 $ 48,939 $ (22,220) $ — $ 21,258 $ — $ (79) $ 391,830 Lease liabilities 65,481 (13,284) — — 3,798 12,305 53 68,353 Changes in liabilities 409,413 35,655 (22,220) — 25,056 12,305 (26) 460,183 Derivative financial instruments 3,126 (16,783) — 22,441 (71) — 10 8,723 Financial instrument collateral (4,328) 243 — — — — — (4,085) Other financing activities (1,202) (16,540) 22,441 (71) — 10 4,638 Total liabilities arising from financing activities $ 408,211 $ 19,115 $ (22,220) $ 22,441 $ 24,985 $ 12,305 $ (16) $ 464,821 18. Credit facilities and long-term debt (continued) Changes arising from financing activities during the year ended December 31, 2023 are as follows: January 1, 2023 Cash Flows Foreign Exchange Mark-to-Market Interest New Other December 31, 2023 Borrowings $ 394,506 $ (83,046) $ 12,055 $ — $ 20,498 $ — $ (81) $ 343,932 Lease liabilities 67,587 (15,198) — — 3,047 11,678 (1,633) 65,481 Changes in liabilities 462,093 (98,244) 12,055 — 23,545 11,678 (1,714) 409,413 Derivative financial instruments 13,575 3,272 — (13,907) 186 — — 3,126 Financial instrument collateral (15,757) 11,399 30 — — — — (4,328) Other financing activities (2,182) 14,671 30 (13,907) 186 — — (1,202) Total liabilities arising from financing activities $ 459,911 $ (83,573) $ 12,085 $ (13,907) $ 23,731 $ 11,678 $ (1,714) $ 408,211 Changes arising from financing activities during the year ended December 31, 2022 are as follows: January 1, 2022 Cash Flows Foreign Exchange Mark-to-Market Interest New Other December 31, 2022 Borrowings $ 382,696 $ 11,104 $ (19,670) $ — $ 19,780 $ — $ 596 $ 394,506 Lease liabilities 53,941 (13,428) — — 2,038 26,041 (1,005) 67,587 Changes in liabilities 436,637 (2,324) (19,670) — 21,818 26,041 (409) 462,093 Derivative financial instruments 16,877 (19,827) — 20,236 (3,711) — — 13,575 Financial instrument collateral (16,390) 490 — — — — 143 (15,757) Other financing activities 487 (19,337) — 20,236 (3,711) — 143 (2,182) Total liabilities arising from financing activities $ 437,124 $ (21,661) $ (19,670) $ 20,236 $ 18,107 $ 26,041 $ (266) $ 459,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9. Income taxes The components of income tax expense for the years ended December 31, 2024, 2023 and 2022 are as follows: 2024 2023 2022 Current income tax: Current income tax expense $ 51,973 $ 45,536 $ 8,069 Adjustments in respect of previous years (840) — — Deferred income tax: Deferred tax expense relating to origination and reversal of temporary differences 6,542 1,598 10,523 Adjustments in respect of previous years (131) — (1,621) Income tax expense $ 57,544 $ 47,134 $ 16,971 The income before income tax of the Company is taxed at the applicable rate co rresponding to the country in which it operates. The local income tax rates vary, thus resulting in corresponding tax rate differentials. The Company’s applicable tax rate is the statutory Greek rate of 22%. The difference between the Greek rate and the 21% statutory US branch tax rate is incremental to the Company. The substantial majority of the worldwide operating profits are ultimately subject to tax in Greece through a US branch, for which 19. Income taxes (continued) double taxation relief is provided. Income tax expense differs from the amounts computed by applying the applicable tax rate to income before income taxes as a result of the following: 2024 2023 2022 Income before income taxes $ 223,618 $ 202,378 $ 79,692 Income tax expense at applicable statutory Greek Federal tax rate, 22% 49,196 44,523 17,532 Differences resulting from: Foreign tax rate differences (182) (502) (295) State income taxes, net of federal tax effect 9,962 8,092 2,460 Mineral deposit depletion (3,917) (5,128) (3,422) Unrecognized deferred tax assets 1,514 — — Other 971 149 696 Income tax expense at the effective tax rate of 25.7%, 23.3% and 21.3% respectively $ 57,544 $ 47,134 $ 16,971 The effective tax rate differs from the applicable tax rate primarily due to tax rate differences in jurisdictions outside of the Company's domicile, various permanent differences and local country state income taxes. Deferred income taxes consist of the following as December 31, 2024 and December 31, 2023: 2024 2023 Deferred tax assets: Provisions and accrued expenses $ 20,941 $ 21,138 Lease liabilities 18,114 17,352 Accounts receivable valuation 2,297 2,814 Inventory valuation and costing 2,457 1,781 Retirement benefit obligations 1,344 1,142 Unrealized loss on derivative instruments 2,312 828 Other 6,438 3,136 Total deferred tax assets 53,903 48,191 Deferred tax liabilities: Property, plant and equipment 58,005 47,677 Goodwill 45,920 45,920 Mineral deposits 19,498 19,492 Right-of-use assets 18,114 16,282 Intangible assets 3,311 3,262 Other 7,267 9,935 Deferred tax liabilities 152,115 142,568 Net deferred income tax liability $ 98,212 $ 94,377 As of December 31, 2024, the Company had $6,054 of Belgium net operating losses with an indefinite carryforward. As of December 31, 2024 and 2023, the Company had U.S. state net operating loss (NOL) carryforwards of $0 and $911, respectively, with various expiration dates based on statutory law. As of December 31, 2024, deferred tax assets have not been recognized in respect of the Belgium net operating loss carryforward of $6,054, as there is not sufficient evidence to support realizability in the near future. 19. Income taxes (continued) As of December 31, 2024, the Company plans to repatriate all undistributed international earnings to the extent not reinvested in the business.. It is not practicable to estimate the amount of deferred tax liability arising from investments in subsidiaries. As of December 31, 2024, and 2023, there was no liability for uncertain tax positions. The Company is subject to income tax in Belgium, Greece and the United States. Tax years prior to December 31, 2021 are no longer open to examination by the taxing authorities. The Organization for Economic Cooperation and Development has released Pillar Two Model Rules, a 15% minimum effective tax rate designed to ensure that large multinational enterprises pay a minimum level of tax on the income arising in each jurisdiction where they operate and mandates sharing of certain company information with taxing authorities on a local and global basis. Certain jurisdictions have enacted, and others have proposed, legislation to implement certain provisions of Pillar Two. We are continuing to monitor the implications resulting from the potential enactment of Pillar Two rules in the jurisdictions where we operate. The Company has no tax liability resulting from Pillar II for the 2024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Dec. 31, 2024</t>
        </is>
      </c>
    </row>
    <row r="3">
      <c r="A3" s="3" t="inlineStr">
        <is>
          <t>Retirement Benefits [Abstract]</t>
        </is>
      </c>
      <c r="B3" s="4" t="inlineStr">
        <is>
          <t xml:space="preserve"> </t>
        </is>
      </c>
    </row>
    <row r="4">
      <c r="A4" s="4" t="inlineStr">
        <is>
          <t>Retirement Benefit Obligations</t>
        </is>
      </c>
      <c r="B4" s="4" t="inlineStr">
        <is>
          <t xml:space="preserve">20. Retirement Benefit Obligations Retirement benefit obligations at December 31, 2024 and 2023, consist of the following: 2024 2023 Non-qualified deferred compensation plan 4,037 3,386 Pension benefits (173) (207) Other post-retirement benefits 1,253 1,131 Retirement benefit obligations 5,117 4,310 Non‐qualified deferred compensation plan This plan is intended to constitute an unfunded plan of deferred compensation for a selected group of highly compensated employees under the Employee Income Security Act of 1974 ("ERISA"). For this purpose, the Company created an irrevocable trust to facilitate the payment of deferred compensation to participants under the plan. Participants are eligible to defer from 0% to 20% of eligible compensation for the applicable plan year. There were no costs for the plan for the year ended December 31, 2024, 2023, or 2022. Defined benefit plans The Company operates a defined benefit pension plan and other post-retirement benefit plans. The method of accounting for the latter, as well as the valuation assumptions and the frequency of valuations, are similar to those used for the defined benefit pension plan. The defined benefit pension plan and all but one of the other post-retirement benefit plans have been frozen for new participants and credited service. One post-retirement benefit plan exists (for certain active and former employees) whereby eligible retirees receive benefits consisting primarily of assistance with medical insurance costs between the dates of early retirement and Medicare eligibility. At December 31, 2024, the defined benefit pension plan assets are invested 95% in fixed income investments (2023: 95%), 5% in other various investments (2023: 5%), 0% in equity investments (2023: 0%). The discount rate adopted for the study of the pension plans was 5.35% at December 31, 2024 (4.84% at December 31, 2023). In 2025 there is no contribution due under the minimum requirement of the Employee Retirement Income Security Act of 1974 (ERISA). As a result, the Company does not expect to contribute to its defined benefit pension plans in 2025. The Company’s other post-retirement benefit plans are unfunded obligations and will be funded, consistent with past practice, on a pay-as-you-go basis. 20. Retirement Benefit Obligations (continued) Defined contribution plans The Company sponsors a defined contribution retirement and 401(k) savings plan, which covers substantially all employees of the Company. The plan provides for voluntary employee pre-tax and after-tax contributions for eligible employees. The Company matches 50% of eligible employees’ contributions up to 8% o f the employee’s eligible wages, subject to IRS limitations on maximum elective deferrals. Total costs charged against income for this element of the plan was $7,292, $6,421, and $5,860 for the years ended December 31, 2024, 2023, and 2022, respectively. Additionally, the Company recognized income from 401k match forfeitures of $565, $792 and $245 for the years ended December 31, 2024, 2023 and 2022 respectively. Information about the Company’s defined benefit pension and other post-retirement benefit plans is presented below: Other Post-retirement Pension Benefits Benefits 2024 2023 2022 2024 2023 2022 Benefit obligations $ 9,361 $ 10,294 $ 10,594 $ 1,253 $ 1,131 $ 1,097 Fair value of plan assets 9,534 10,501 10,235 — — — Accrued (gain)/cost, December 31 $ (173) $ (207) $ 359 $ 1,253 $ 1,131 $ 1,097 Changes in the present value of the defined benefit obligations for the years ended December 31, 2024 and 2023 are as follows: Other Post-retirement Pension Benefits Benefits 2024 2023 2024 2023 Benefit obligations, January 1 $ 10,294 $ 10,594 $ 1,131 $ 1,097 Service cost — — 3 3 Interest cost 461 502 53 53 Benefits paid (952) (860) (99) (72) Actuarial (gain)/loss (442) 58 119 50 Other — — 46 — Benefit obligations, December 31 $ 9,361 $ 10,294 $ 1,253 $ 1,131 Discount rate used in computing ending obligations 5.35 % 4.84 % 5.35 % 4.84 % 20. Retirement Benefit Obligations (continued) The following rates of increase in the cost of covered health care benefits was assumed: Other Post-retirement Benefits 2024 2023 2023 N/A 6.0 % 2024 7.5 % 5.5 % 2025 7.5 % 5.3 % 2026 7.3 % 4.8 % 2027 7.0 % 4.5 % 2028 6.8 % 4.5 % 2029 6.3 % 4.5 % 2030 6.0 % 4.5 % 2031 5.8 % 4.5 % 2032 5.5 % 4.5 % 2033 5.3 % 4.5 % 2034 5.0 % 4.5 % 2035 4.8 % 4.5 % 2036 and thereafter 4.5 % 4.5 % Changes in the fair value of plan assets for the years ended December 31, 2024 and 2023 are as follows: Other Post-retirement Pension Benefits Benefits 2024 2023 2024 2023 Fair value of plan assets, January 1 $ 10,501 $ 10,235 $ — $ — Return on plan assets 72 1,405 — — Contributions — — 99 72 Administrative expenses (87) (279) — — Benefits paid (952) (860) (99) (72) Fair value of plan assets, $ 9,534 $ 10,501 $ — $ — 20. Retirement Benefit Obligations (continued) The estimated future benefit payments at December 31, 2024, 2023 and 2022 are as follows: Other Post-retirement Pension Benefits Benefits 2024 2023 2022 2024 2023 2022 Year 1 $ 1,368 $ 1,368 $ 956 $ 135 $ 113 $ 103 Year 2 888 919 948 101 102 108 Year 3 861 896 926 108 99 111 Year 4 825 869 904 112 101 92 Year 5 796 833 877 107 96 94 Years 6-10 3,540 3,736 3,924 462 405 409 Years 10+ 6,489 7,189 7,917 733 688 715 $ 14,767 $ 15,810 $ 16,452 $ 1,758 $ 1,604 $ 1,632 Movements in the net pension and other post-retirement benefit liabilities during the years ended 2024, 2023 and 2022 are as follows: Other Post-retirement Pension Benefits Benefits 2024 2023 2022 2024 2023 2022 Accrued cost, January 1 $ (207) $ 359 $ 417 $ 1,131 $ 1,097 $ 1,405 Expense recognized in the income statement 71 290 174 56 56 39 Amount recognized as other comprehensive (income)/loss (37) (856) (232) 119 50 (306) Contributions — — — (99) (72) (41) Other — — — 46 — — Accrued (gain)/loss, December 31 $ (173) $ (207) $ 359 $ 1,253 $ 1,131 $ 1,097 The components of net periodic pension and other post-retirement benefit costs for the years ended December 31, 2024, 2023, and 2022 are as follows: Other Post-retirement Pension Benefits Benefits 2024 2023 2022 2024 2023 2022 Service cost $ — $ — $ — $ 3 $ 3 $ 4 Administrative expenses 87 279 170 — — — Net interest cost (16) 11 4 53 53 35 Net periodic pension expense 71 290 174 56 56 39 Other comprehensive (income)/loss (37) (856) (232) 119 50 (306) Total comprehensive (income)/loss $ 34 $ (566) $ (58) $ 175 $ 106 $ (267) 20. Retirement Benefit Obligations (continued) The amounts recorded in other comprehensive (income)/loss for the years ended December 31, 2024, 2023, and 2022 are as follows: 2024 2023 2022 Cost of goods sold $ 90 $ 282 $ 174 Finance cost 37 64 39 Net periodic expense 127 346 213 Other comprehensive (income) 82 (806) (538) Comprehensive (income)/loss $ 209 $ (460) $ (325) The components of actuarial (gains)/losses included in other comprehensive (income)/loss for the years ended December 31, 2024, 2023, and 2022 are as follows: 2024 2023 2022 Asset loss/(gain) $ 404 $ (914) $ 2,503 Demographic (gain)/loss (23) (160) (243) Assumption (gain)/loss (299) 268 (2,798) Total actuarial loss/(gain) $ 82 $ (806) $ (538) A one percentage point change in the assumed rate of increase in healthcare costs would have the following effects: Increase Decrease 2024 Effect on the aggregate current service cost and interest cost $ 3 $ (3) Effect on other post-retirement benefit obligations $ 73 $ (65) 2023 Effect on the aggregate current service cost and interest cost $ 3 $ (3) Effect on other post-retirement benefit obligations $ 72 $ (64) 2022 Effect on the aggregate current service cost and interest cost $ 2 $ (2) Effect on other post-retirement benefit obligations $ 70 $ (62) A one percentage point change in the assumed discount rate would have the following effects: Increase Decrease 2024 Effect on the aggregate current service cost and interest cost $ 6 $ (7) Effect on pension and other post-retirement benefit obligations $ (686) $ 786 2023 Effect on the aggregate current service cost and interest cost $ 6 $ (7) Effect on pension and other post-retirement benefit obligations $ (782) $ 902 2022 Effect on the aggregate current service cost and interest cost $ 9 $ (11) Effect on pension and other post-retirement benefit obligations $ (809) $ 9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 xml:space="preserve">21. Provisions The components of provisions at December 31, 2024 are as follows: Income Statement Charges Balance at Operating Finance Cash Other Balance at Provision Description 1/1/24 Expenses Cost Payments Adjustments 12/31/24 Restoration a $ 17,675 $ (4,030) $ 826 $ (213) $ (492) $ 13,766 Environmental a 3,087 (1,563) 33 (29) (886) 642 Equipment removal a 13,156 (77) 364 155 (2,022) 11,576 Insurance reserves b 24,990 41,374 808 (43,104) (918) 23,150 Lease return obligations c 6,488 313 278 — 2,814 9,893 Sales and use tax d 358 197 — — — 555 Litigation e — — — — 1,425 1,425 Total $ 65,754 $ 36,214 $ 2,309 $ (43,191) $ (79) $ 61,007 The components of provisions at December 31, 2023 are as follows: Income Statement Charges Balance at Operating Finance Cash Other Balance at Provision Description 1/1/23 Expenses Cost Payments Adjustments 12/31/23 Restoration a $ 10,884 $ 1,921 $ 464 $ — $ 4,406 $ 17,675 Environmental a 1,187 1,888 40 (28) — 3,087 Equipment removal a 9,235 (215) 331 (95) 3,900 13,156 Insurance reserves b 21,385 38,448 878 (35,721) — 24,990 Lease return obligations c 4,497 317 100 — 1,574 6,488 Sales and use tax d 538 (180) — — — 358 Total $ 47,726 $ 42,179 $ 1,813 $ (35,844) $ 9,880 $ 65,754 a. These provisions represent the present value of the estimated costs to reclaim quarry sites and other similar post-closure obligations for owned and leased properties. It is expected that this amount will be used over the next 2 to 50 years. The Company estimates its ultimate liability using detailed engineering calculations that consider the amount and timing of the future cash flows. Future cash flows are determined by applying inflation rates to the estimated current cost of reclamation. The present value of these future cash flows is determined by applying discount rates consistent with the time horizons of the expected future cash flow. Discount rates are based on U.S. treasury bonds with maturities similar to the duration of the obligation. An annual review of restoration, environmental and equipment removal obligations are conducted by plant management and environmental teams and is focused on estimated costs, updated regulations, and changes in contractual obligations. More technical quarry and sand mine reclamation evaluations are performed periodically and include a precise evaluation of quarry conditions, exploration of new technologies and consultation with third-party experts. 21. Provisions (continued) b. This provision represents the expected costs of claims payments related to risk and workers’ compensation claims excluding any potential recovery from insurance coverage, and the Company sponsored health insurance costs. The Company estimates its ultimate liability using third party experts that consider the amount and timing of the future cash flows. The present value of these future cash flows is determined by applying discount rates consistent with the time horizons of the expected future cash flow. Discount rates are based on U.S. treasury bonds with maturities similar to the duration of the obligation. c. This provision represents the amount of expected costs to bring leased equipment to return conditions and/or locations required in lease agreement. The Company estimates its ultimate liability using its best estimate that considers the amount and timing of the future cash flows. The present value of these future cash flows is determined by applying discount rates consistent with the time horizons of the expected future cash flow. Discount rates are based on U.S. treasury bonds with maturities similar to the duration of the obligation. d. This provision represents the amount of expected settlements for sales and use tax audits in states where the Company operates. It is expected that this amount will be utilized within 2 to 5 years. e. This provision represents a financial reserve set aside to cover potential legal costs, settlements, or damages from lawsuits related to defective materials or other contractual disputes. It is recognized as a liability in financial statements when there is a legal obligation, payment is probable, and the cost can be reasonably estimated. During the years ended December 31, 2024, 2023, and 2022, the Company increased provisions by the net amounts of $2,309, $1,813, and $976, respectively, due to the passage of time. Accretion is included in finance cost in the Consolidated Statements of Income. The current and non-current portions of the total provisions are follows: 2024 2023 Current portion of provisions $ 10,081 $ 10,452 Non-current portion of provisions 50,926 55,302 Total $ 61,007 $ 65,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ccrued expenses</t>
        </is>
      </c>
      <c r="B4" s="4" t="inlineStr">
        <is>
          <t xml:space="preserve">22. Accrued expenses The components of accrued expenses at December 31, 2024 and 2023 are as follows: 2024 2023 Employee compensation and benefits $ 14,120 $ 12,991 Customer rebates 2,953 3,621 Taxes payable, other than income taxes 2,161 2,114 Accrued royalties and dues 1,843 1,210 Professional fees 2,495 601 Other 1,307 220 Total accrued expenses 24,879 20,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5" t="n">
        <v>1634393</v>
      </c>
      <c r="C4" s="5" t="n">
        <v>1591601</v>
      </c>
      <c r="D4" s="5" t="n">
        <v>1364146</v>
      </c>
    </row>
    <row r="5">
      <c r="A5" s="4" t="inlineStr">
        <is>
          <t>Cost of goods sold</t>
        </is>
      </c>
      <c r="B5" s="6" t="n">
        <v>-1217738</v>
      </c>
      <c r="C5" s="6" t="n">
        <v>-1228112</v>
      </c>
      <c r="D5" s="6" t="n">
        <v>-1142880</v>
      </c>
    </row>
    <row r="6">
      <c r="A6" s="4" t="inlineStr">
        <is>
          <t>Gross profit</t>
        </is>
      </c>
      <c r="B6" s="6" t="n">
        <v>416655</v>
      </c>
      <c r="C6" s="6" t="n">
        <v>363489</v>
      </c>
      <c r="D6" s="6" t="n">
        <v>221266</v>
      </c>
    </row>
    <row r="7">
      <c r="A7" s="4" t="inlineStr">
        <is>
          <t>Selling expense</t>
        </is>
      </c>
      <c r="B7" s="6" t="n">
        <v>-33623</v>
      </c>
      <c r="C7" s="6" t="n">
        <v>-31009</v>
      </c>
      <c r="D7" s="6" t="n">
        <v>-29938</v>
      </c>
    </row>
    <row r="8">
      <c r="A8" s="4" t="inlineStr">
        <is>
          <t>General and administrative expense</t>
        </is>
      </c>
      <c r="B8" s="6" t="n">
        <v>-128930</v>
      </c>
      <c r="C8" s="6" t="n">
        <v>-99909</v>
      </c>
      <c r="D8" s="6" t="n">
        <v>-87513</v>
      </c>
    </row>
    <row r="9">
      <c r="A9" s="4" t="inlineStr">
        <is>
          <t>Net impairment losses on financial assets</t>
        </is>
      </c>
      <c r="B9" s="6" t="n">
        <v>-398</v>
      </c>
      <c r="C9" s="6" t="n">
        <v>-1224</v>
      </c>
      <c r="D9" s="6" t="n">
        <v>-3711</v>
      </c>
    </row>
    <row r="10">
      <c r="A10" s="4" t="inlineStr">
        <is>
          <t>Fair value loss on sale of accounts receivable, net</t>
        </is>
      </c>
      <c r="B10" s="6" t="n">
        <v>-4620</v>
      </c>
      <c r="C10" s="6" t="n">
        <v>-6113</v>
      </c>
      <c r="D10" s="6" t="n">
        <v>-3041</v>
      </c>
    </row>
    <row r="11">
      <c r="A11" s="4" t="inlineStr">
        <is>
          <t>Other operating income/(loss), net</t>
        </is>
      </c>
      <c r="B11" s="6" t="n">
        <v>2304</v>
      </c>
      <c r="C11" s="6" t="n">
        <v>402</v>
      </c>
      <c r="D11" s="6" t="n">
        <v>-21</v>
      </c>
    </row>
    <row r="12">
      <c r="A12" s="4" t="inlineStr">
        <is>
          <t>Operating income</t>
        </is>
      </c>
      <c r="B12" s="6" t="n">
        <v>251388</v>
      </c>
      <c r="C12" s="6" t="n">
        <v>225636</v>
      </c>
      <c r="D12" s="6" t="n">
        <v>97042</v>
      </c>
    </row>
    <row r="13">
      <c r="A13" s="4" t="inlineStr">
        <is>
          <t>Finance cost, net</t>
        </is>
      </c>
      <c r="B13" s="6" t="n">
        <v>-26175</v>
      </c>
      <c r="C13" s="6" t="n">
        <v>-22244</v>
      </c>
      <c r="D13" s="6" t="n">
        <v>-19078</v>
      </c>
    </row>
    <row r="14">
      <c r="A14" s="4" t="inlineStr">
        <is>
          <t>Income from associate</t>
        </is>
      </c>
      <c r="B14" s="6" t="n">
        <v>0</v>
      </c>
      <c r="C14" s="6" t="n">
        <v>0</v>
      </c>
      <c r="D14" s="6" t="n">
        <v>272</v>
      </c>
    </row>
    <row r="15">
      <c r="A15" s="4" t="inlineStr">
        <is>
          <t>Foreign exchange gain/(loss), net</t>
        </is>
      </c>
      <c r="B15" s="6" t="n">
        <v>20846</v>
      </c>
      <c r="C15" s="6" t="n">
        <v>-11981</v>
      </c>
      <c r="D15" s="6" t="n">
        <v>19990</v>
      </c>
    </row>
    <row r="16">
      <c r="A16" s="4" t="inlineStr">
        <is>
          <t>Derivative financial instrument (loss)/gain, net</t>
        </is>
      </c>
      <c r="B16" s="6" t="n">
        <v>-22441</v>
      </c>
      <c r="C16" s="6" t="n">
        <v>10967</v>
      </c>
      <c r="D16" s="6" t="n">
        <v>-18534</v>
      </c>
    </row>
    <row r="17">
      <c r="A17" s="4" t="inlineStr">
        <is>
          <t>Income before income taxes</t>
        </is>
      </c>
      <c r="B17" s="6" t="n">
        <v>223618</v>
      </c>
      <c r="C17" s="6" t="n">
        <v>202378</v>
      </c>
      <c r="D17" s="6" t="n">
        <v>79692</v>
      </c>
    </row>
    <row r="18">
      <c r="A18" s="4" t="inlineStr">
        <is>
          <t>Income tax expense</t>
        </is>
      </c>
      <c r="B18" s="6" t="n">
        <v>-57544</v>
      </c>
      <c r="C18" s="6" t="n">
        <v>-47134</v>
      </c>
      <c r="D18" s="6" t="n">
        <v>-16971</v>
      </c>
    </row>
    <row r="19">
      <c r="A19" s="4" t="inlineStr">
        <is>
          <t>Net income</t>
        </is>
      </c>
      <c r="B19" s="5" t="n">
        <v>166074</v>
      </c>
      <c r="C19" s="5" t="n">
        <v>155244</v>
      </c>
      <c r="D19" s="5" t="n">
        <v>62721</v>
      </c>
    </row>
    <row r="20">
      <c r="A20" s="3" t="inlineStr">
        <is>
          <t>Earnings per share of common stock:</t>
        </is>
      </c>
      <c r="B20" s="4" t="inlineStr">
        <is>
          <t xml:space="preserve"> </t>
        </is>
      </c>
      <c r="C20" s="4" t="inlineStr">
        <is>
          <t xml:space="preserve"> </t>
        </is>
      </c>
      <c r="D20" s="4" t="inlineStr">
        <is>
          <t xml:space="preserve"> </t>
        </is>
      </c>
    </row>
    <row r="21">
      <c r="A21" s="4" t="inlineStr">
        <is>
          <t>Basic earnings per share (in usd per share)</t>
        </is>
      </c>
      <c r="B21" s="7" t="n">
        <v>0.95</v>
      </c>
      <c r="C21" s="7" t="n">
        <v>0.89</v>
      </c>
      <c r="D21" s="7" t="n">
        <v>0.36</v>
      </c>
    </row>
    <row r="22">
      <c r="A22" s="4" t="inlineStr">
        <is>
          <t>Diluted earnings per share (in usd per share)</t>
        </is>
      </c>
      <c r="B22" s="7" t="n">
        <v>0.95</v>
      </c>
      <c r="C22" s="7" t="n">
        <v>0.89</v>
      </c>
      <c r="D22" s="7" t="n">
        <v>0.36</v>
      </c>
    </row>
    <row r="23">
      <c r="A23" s="4" t="inlineStr">
        <is>
          <t>Weighted average number of common stock - basic (in shares)</t>
        </is>
      </c>
      <c r="B23" s="6" t="n">
        <v>175362465</v>
      </c>
      <c r="C23" s="6" t="n">
        <v>175362465</v>
      </c>
      <c r="D23" s="6" t="n">
        <v>175362465</v>
      </c>
    </row>
    <row r="24">
      <c r="A24" s="4" t="inlineStr">
        <is>
          <t>Weighted average number of common stock - diluted (in shares)</t>
        </is>
      </c>
      <c r="B24" s="6" t="n">
        <v>175362465</v>
      </c>
      <c r="C24" s="6" t="n">
        <v>175362465</v>
      </c>
      <c r="D24" s="6" t="n">
        <v>175362465</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23. Related Party Transactions The following is a summary of the transactions that were carried out with related parties during 2024: Purchases and charges from related parties Amounts owed to related parties, net Financing $ 14,480 $ 365,895 Purchase of cement 103,300 3,168 Management fee 14,463 4,217 Other 2,836 1,342 $ 135,079 $ 374,622 The following is a summary of the transactions that were carried out with related parties during 2023: Purchases and charges from related parties Amounts owed to related parties, net Financing $ 11,391 $ 342,857 Purchase of cement 107,122 6,281 Management fee 11,043 3,659 Other 2,621 1,527 $ 132,177 $ 354,324 The following is a summary of the transactions that were carried out with related parties during 2022: Purchases and charges from related parties Amounts owed to related parties, net Financing $ 17,550 $ 322,638 Purchase of cement 84,193 4,604 Management fee 9,555 3,283 Other 3,294 1,472 $ 114,592 $ 331,997 Purchases of cement consist of cement imports from Group subsidiaries, primarily Titan Cement Company SA. Management fee consists of charges for Group centrally performed services, including IT, human resources, procurement and corporate engineering, Other related party charges consist of other charges incurred at the Group level for expenditures that benefit the Company and are cross-charged to the Company as incurred. Outstanding balances at the year-end related to purchases from related parties are unsecured and interest free and settlement occurs in cash. There have been no guarantees provided or received for any related party receivables or payables. 23. Related Party Transactions (continued) Dividends/Return of capital On July 15 and 18, 2024, Titan Atlantic declared and paid dividends of $80,000 (€73,450 euro equivalent) and $5,069 (€4,635 euro equivalent), respectively, to Titan Cement Company S.A. and Columbus Properties BV. On October 24, 2024, Titan Atlantic declared and on October 25, 2024 paid a return of capital of $51,591 (€47,819 euro equivalent) to TCI. On this same date Titan Atlantic capitalized into common stock, share premium of $51,591(€47,819 euro equivalent) resulting in $155 (€143 Euro equivalent) of Greek federal tax. The return of capital was funded through a combination of drawdowns on short-term third party and short-term and long-term related party credit facilities. During 2023, Titan Atlantic declared a dividend to Titan Cement Company S.A. and Columbus Properties BV on October 19, 2023 of €32,000 ($33,786 equivalent) which was paid on October 20, 2023. During 2023, Titan Atlantic did not declare any returns of capital. During 2022 Titan Atlantic did not declare any dividends or returns of capital. Key Management Compensation Key management compensation expense, which includes all payroll-related expenses for vice-president level positions and higher for the years ended December 31, 2024, 2023, and 2022 is as follows: 2024 2023 2022 Salaries and related payroll taxes $ 13,718 $ 11,518 $ 10,191 Short-term employee benefits 718 683 579 Retirement plan contributions 257 235 214 Long-term incentives, including share-based payments 3,131 2,577 1,947 Termination benefits 128 — — Other 96 291 155 Total key management compensation $ 18,048 $ 15,304 $ 13,086 Number of key management employees at December 31 26 25 24 Restricted Stock Incentive Plan Prior to 2020, TCI granted stock options under a Restricted Stock Incentive Plan to certain members of senior management and other employees of TCI and its subsidiaries, including the Company. Under this plan, participants were granted options, the exercise of which was subject to the financial results of TCI and the performance of its common share vs. a peer group. After completion of a three-year vesting period, the final vesting percentage for the options grant was determined by reference to: • TCI’s average three-year Return on Average Capital compared to the target of the period (50% weighting); and • The overall performance of TCI’s common share compared to the average overall performance of the shares of a pre-defined group of international cement producers (50% weighting). The beneficiaries were entitled to exercise their stock option rights, either in whole or in part, within the first five working days of each month, paying the Company the required amounts until the expiration date of their stock options. The fair value of the options granted under the plan was determined using the Binomial Method and the Monte Carlo Simulation valuation model. All stock options issued under the Restricted Stock Incentive Plan were vested and released prior to 2022 . As a result, no expense amounts were recognized in 2024 , 2023 or 2022 . 23. Related Party Transactions (continued) Movements in the number of share options outstanding for the years ended December 31, 2024, 2023 and 2022 are as follows: 2024 2023 2022 Shares under option, January 1 — 43 206 Exercised — (34) (20) Expired/cancelled — (9) (143) Shares under option, December 31 — — 43 Options exercisable, December 31 — — 43 Long-Term Incentive Plan TCI maintains a Long-Term Incentive Plan (LTIP) for certain employees of TCI and its subsidiaries, including the Company. Participants in the plan are awarded a conditional grant of TCI shadow shares at no consideration in April (or later) of each year. (see Note 1.14). At each reporting date until vesting, the Company calculates a best estimate of the cumulative expense to be recognized in relation to each LTIP award at that date, being the product of: • the fair value of the award at grant date; • the number of awards that will vest (best estimate); and • the expired portion of the vesting period. The charge to the Consolidated Statements of Income for the period is the cumulative amount calculated above less the amounts already charged in previous periods. In the year of vesting, TCI charges the Company an amount equivalent to the fair market value of TCI shares made available to Company LTIP participants at the vesting date. The amount charged is recorded as a reduction to Stockholder’s Equity in the Consolidated Statement of Financial Position. For the years ended December 31, 2024, 2023 and 2022, $3,841 , $3,147 and $2,104 respectively, was recorded as general and administrative expense in the Consolidated Statements of Income related to LTIP awards. During 2024 , TCI recharged the Company $5,891 , an amount equivalent to the fair market value of shares made available to Company LTIP participants following the March 2024 conclusion of the vesting period. Of the $5,891 paid by the Company to TCI, $3,061 (representing an amount equal to the expense recognized during the vesting periods) was included within cash flows from operating activities in the Consolidated Statement of Cash Flows. The remaining, $2,830 (representing the excess over the expense recognized during the vesting periods) was treated as a distribution from the Company to TCI and was included in cash flows from financing activities in the Consolidated Statement of Cash Flows. During 2023 , TCI recharged the Company $1,762 , an amount equivalent to the fair market value of shares made available to Company LTIP participants following the March 2023 conclusion of the vesting period. Of the $1,762 paid by the Company to TCI, $1,333 (representing an amount equal to the expense recognized during the vesting periods) was included within cash flows from operating activities in the Consolidated Statement of Cash Flows. The remaining $429 (representing the excess over the expense recognized during the vesting periods) was treated as a distribution from the Company to TCI and was included in cash flows from financing activities in the Consolidated Statement of Cash Flows. There was no recharge from TCI for the LTIP in 2022 . 23. Related Party Transactions (continued) Movements in the number of shadow shares outstanding for the years ended December 31, 2024, 2023 and 2022 are as follows: 2024 2023 2022 Shadow shares outstanding, January 1 784 653 423 Granted 179 260 249 Vested and distributed (202) (113) — Cancelled (23) (16) (19) Shadow shares outstanding, December 31 738 784 653 Fair value of awards granted in year (€ per share) € 29.10 € 14.64 € 11.90 Fair value of awards granted in year ($ per share) $ 31.15 $ 16.08 $ 12.39 The fair value of the award represents the closing price of TCI shares in Euronext Brussels on the date of grant. The stock price of TCI’s common share was €40.20 ( $41.87 ) at December 31, 2024 , €21.25 ( $23.48 ) at December 31, 2023 , and €12.00 ( $12.80 ) at December 3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Commitments and Contingencies</t>
        </is>
      </c>
      <c r="B4" s="4" t="inlineStr">
        <is>
          <t>24. Commitments and Contingencies Litigation On the basis of its own estimates (and both internal and external legal counsel), Management is of the opinion that it’s remote that material losses will be incurred in respect of claims in excess of provisions that have been made in these consolidated financial statements. Environmental remediation The Company is subject to certain environmental regulations and normal business operations may cause conditions requiring remedial action. Management has provided for all known, probable and estimable costs related to such occurrences. See Note 21 for further information about restoration, environmental and remediation provisions. Purchase commitments The Company has contracted to purchase raw materials and energy as part of its ongoing operations as follows: Aggregates purchase commitment In 2004, the Company entered into a supply agreement with a third party for the purchase of construction aggregates in Florida. The supply agreement contained various provisions including minimum annual volume guarantees and, in certain circumstances, prepayment obligations. Subsequent amendments modified the original agreement and a 2012 amendment replaced the annual volume guarantees with an overall purchase commitment of approximately 12,100 tons over a 20-year term commencing November 1, 2012. Provisions of the amended agreement includes a 500-ton minimum annual volume and a maximum annual volume of no more than 2,400 tons. In addition, the 2012 amendment eliminated all future prepayment obligations. In 2024 and 2023, the Company accepted delivery of approximately 531 and 985 tons of construction aggregates from the supplier, respectively. The remaining commitment under the supply agreement is 4,273 and 4,804 tons at December 31, 2024 and December 31, 2023, respectively. Under the terms of the supply agreement, purchases are made at current market prices, subject to periodic adjustments. For the annual periods ended December 31, 2024 and 2023, prices, excluding taxes and fees, are $22.27 and $21.05 per ton, respectively. 24. Commitments and Contingencies (continued) Natural gas purchase commitment In 2019, the Company entered into a natural gas supply agreement for its cement plant in Florida. After completion of the requisite infrastructure upgrades, the plant began consuming natural gas in November 2020. A take-or-pay agreement with the utility company require payments totaling $11,600 over a maximum period of 6 years. Until fully satisfied this agreement require minimum cumulative payments equal to $1,935 per contract year. On December 31, 2024, the Company had paid $11,600 (December 31, 2023: $8,390) cumulatively under the agreement and, as a result, the agreement was fully satisfied at December 31, 2024. The Company has also entered into capacity supply agreements with a natural gas marketer annually since 2020. On December 31, 2024, there are 900 MMBtus of committed capacity remaining through March 31, 2025. Pricing under the capacity contract is based on the front-month Florida Gas Transmission Zone 3 natural gas price settlements, plus a variable basis component. Supply commitments The Company does not currently have any material contracted supply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 management objectives and policies</t>
        </is>
      </c>
      <c r="B4" s="4" t="inlineStr">
        <is>
          <t>25. Financial risk management objectives and policies Financial Risk Factors The Company, by nature of its business and treasury policies, is exposed to financial risks. The Company’s overall financial risk policy aims to minimize potential unfavorable impacts arising from the markets’ fluctuations on the Company’s financial performance. The Company does not engage in speculative transactions or transactions which are not related to its commercial, investing or borrowing activities. Liquidity risk Prudent liquidity risk management implies maintaining sufficient cash and cash equivalents, the availability of funding through an adequate amount of committed credit facilities and the ability to close out market positions. Due to the dynamic nature of the underlying businesses, the Company aims to maintain flexibility in funding by having both committed and uncommitted credit lines available. The table below summarizes the maturity profile of financial liabilities at December 31, 2024 based on contractual undiscounted payments. Less than 6 months 6 to 12 months 1 to 5 years &gt;5 years Total Loans from related parties $ 11,446 $ 7,135 $ 397,591 $ — $ 416,172 Loans from third parties 25,143 — — — 25,143 Lease liabilities 6,974 6,974 37,286 37,440 88,674 Derivative financial instruments 2,210 3,436 26,261 — 31,907 Other non-current liabilities — — — — — Trade and other payables 148,558 — — — 148,558 $ 194,331 $ 17,545 $ 461,138 $ 37,440 $ 710,454 The table below summarizes the maturity profile of financial liabilities at December 31, 2023 based on contractual undiscounted payments. 25. Financial risk management objectives and policies (continued) Less than 6 months 6 to 12 months 1 to 5 years &gt;5 years Total Loans from related parties $ 4,676 $ 269,876 $ 80,457 $ — $ 355,009 Loans from third parties — — — — — Lease liabilities 6,053 6,053 34,403 26,824 73,333 Derivative financial instruments 2,706 16,621 — — 19,327 Other non-current liabilities — — 114 — 114 Trade and other payables 162,696 — — — 162,696 $ 176,131 $ 292,550 $ 114,974 $ 26,824 $ 610,479 Foreign exchange risk The majority of the Company’s debt obligations are denominated in Euros. As a result, the Company is exposed to foreign currency exchange rate risk arising from the conversion of Euro loan proceeds to U.S. Dollars at the borrowing date and the related obligation to repay the loans in Euros at maturity. To manage this exposure, the Company may enter into derivative financial instruments to offset its exposure to fluctuations in the Euro/U.S. Dollar exchange rate during the life of the loans. These activities and the related account balances are further described in Note 9. In addition to foreign exchange gains and losses arising from re-measurement of Euro denominated debt obligations to USD, the Company is exposed to foreign exchange gains and losses on Euro denominated interest obligations and other foreign currency denominated payables or receivables which are recorded in the Consolidated Statements of Income in one period and settled in another. Derivatives €150,000 Cross-currency interest rate swaps maturing June 2029 – Economic Hedge On April 29, 2024, the Company entered into 5-year cross-currency interest rate swap agreements with third party financial institutions to manage the foreign currency and interest rate risk associated with fixed rate Euro denominated borrowings maturing on June 11, 2029. These borrowings are further described in Note 18. Under the terms of these agreements, the counterparties fixed the June 11, 2029, U.S. Dollar to Euro exchange rate for the scheduled €150,000 repayment at an average of $1.07213 to €1.00. In addition, over the life of the agreements, the Company will receive Euro denominated fixed rate interest on €150,000 and pay U.S. Dollar denominated fixed rate interest on $160,820. Through the cross-currency swaps, the Company converted the Euro denominated fixed rate loan to a U.S. dollar loan at a pre-agreed foreign exchange rate and fixed U.S. dollar interest rate. These derivative financial instruments were initially recognized at fair value on the inception dates and are subsequently re-measured at fair value at the end of each reporting period. Gains or losses arising from changes in the fair value of the derivative financial instruments are recognized in the Consolidated Statements of Income as derivative financial instrument gain/(loss), net. €150,000 Cross-currency interest rate swaps maturing July 2027 – Economic Hedge On November 18, 2024, the Company entered into 30-month cross-currency interest rate swap agreements with third party financial institutions to manage the foreign currency and interest rate risk associated with fixed rate Euro denominated borrowings maturing on July 7, 2027. These borrowings are further described in Note 18. Under the terms of these agreements, the counterparties fixed the July 7, 2027, U.S. Dollar to Euro exchange rate for the scheduled €150,000 repayment at an average of $1.05383 to €1.00. In addition, over the life of the agreements, the Company will receive Euro denominated fixed rate interest on €150,000 and pay U.S. Dollar denominated fixed rate interest on $158,075. 25. Financial risk management objectives and policies (continued) Through the cross-currency swaps, the Company converted the Euro denominated fixed rate loan to a U.S. dollar loan at a pre-agreed foreign exchange rate and fixed U.S. dollar interest rate. These derivative financial instruments were initially recognized at fair value on the inception dates and are subsequently re-measured at fair value at the end of each reporting period. Gains or losses arising from changes in the fair value of the derivative financial instruments are recognized in the Consolidated Statements of Income as derivative financial instrument gain/(loss), net. Foreign Exchange Forwards – Fixed Rate Debt – Economic Hedge To manage the foreign currency exchange rate risk associated with its Euro denominated fixed rate borrowing, the Company has entered into a series of short-term foreign exchange derivatives with third party financial institutions. Under the terms of the open positions at December 31, 2024, the Company fixed the U.S. Dollar to Euro at with value dates of February 24, 2025 (notional amount €32,800 at $1.04258 to €1.00). Under the terms of the open positions at December 31, 2023, the Company fixed the U.S. Dollar to Euro exchange rate at an average of $1.07092 to €1.00 with value dates of, March 22, 2024 (notional amount €40,800 at $1.07945 to €1.00 and notional amount €30,000 at $1.07907 to €1.00), and April 5, 2024 (notional amount €42,000 at $1.05962 to €1.00 and €10,000 at $1.05918 to €1.00). Under the terms of the open positions at December 31, 2022, the Company fixed the U.S. Dollar to Euro exchange rate at an average of $1.04531 to €1.00 with value dates of April 6, 2023 (notional amount €42,000 at $1.00344 to €1.00 and €10,000 at $1.00491 to €1.00) and June 23, 2023 (notional amount €40,800 at $1.0759 to €1.00 and €30,000 at $1.0758 to €1.00). Foreign Exchange Forwards – Variable Rate RCF Debt – Economic Hedge To manage the foreign currency exchange rate risk associated with its Euro denominated variable rate borrowing, the Company has entered into a series of short-term foreign exchange derivatives with third party financial institutions. Under the terms of the open positions at December 31, 2024, the Company fixed the U.S. Dollar to Euro at an average of $1.10478 to €1.00 with value dates of February 24, 2025 (notional amount €2,800 at $1.04258 to €1.00) and March 21, 2025 (notional amount €10,000 at $1.1222 to €1.00). Under the terms of the open positions at December 31, 2023, the Company fixed the U.S. Dollar to Euro at an average of $1.08840 to €1.00 with value dates of January 19, 2024 (notional amount €16,500 at $1.09379 to €1.00) and February 29, 2024 (notional amount €20,000 at $1.08395 to €1.00). At December 31, 2022 there were no open positions. Interest Rate Swap - Exposure to Variable Interest Rates– Economic Hedge In May 2022, the Company entered into two 3-year interest rate swap agreements with third party financial institutions to manage the interest rate risk associated with the variable interest rates. Under the terms of those agreements, the counterparties fixed the interest rate for a notional amount of $100,000. Over the life of the agreements, the Company will receive variable rate interest on $100,000 and pay a fixed rate interest of 2.653% on $50,000 and 2.655% on $50,000 Gains or losses arising from changes in the fair value of the derivative financial instruments are recognized in the Consolidated Statements of Income as finance cost. In January and February 2023, the Company entered into two 3-year interest rate swap agreements with third party financial institutions to manage the interest rate risk associated with the variable interest rates. Under the terms of those agreements, the counterparties fixed the interest rate for a notional amount of $100,000. Over the life of the agreements, the Company will pay variable rate interest on $100,000 and receive fixed rate interest of 3.976% on $50,000 and 4.166% on $50,000. Gains or losses arising from changes in the fair value of the derivative financial instruments are recognized in the Consolidated Statements of Income as finance cost. 25. Financial risk management objectives and policies (continued) Natural Gas Cash Flow Hedge In 2023, the Company entered into a series of natural gas swap transactions in order to fix a portion of the monthly NYMEX component of its natural gas costs during 2023 and 2024. The total notional amount of the swap contracts was 420,000 MMBtus of which 390,000 MMBtus were outstanding at December 31, 2023 with a final settlement date is June 5, 2024. The Company designated a cash flow hedge relationship between the highly probable forecast monthly purchases of natural gas during 2023 and 2024 and the swap contracts. Due to matching of economic terms, no ineffectiveness was anticipated in this hedge relationship and none was recognized in the Consolidated Statements of Income as cost of goods sold during 2024. In 2022, the Company entered into a series of natural gas swap transactions in order to fix a portion of the monthly NYMEX component of its natural gas costs during 2023. The total notional amount of the swap contracts was 2,970,000 MMBtus with a final settlement date is December 31, 2023. The Company designated a cash flow hedge relationship between the highly probable forecast monthly purchases of natural gas during 2023 and the swap contracts. Due to matching of economic terms, no ineffectiveness was anticipated in this hedge relationship and none was recognized in the Consolidated Statements of Income as cost of goods sold during 2023. There were no open positions at December 31, 2024. Credit Support Payments and Receipts The Company and each financial institution counterparty is required to post weekly credit support payments for the difference between: (a) accumulated mark-to-market gains or losses on derivative financial instruments; and (b) the net accumulated credit support payments posted, provided that the difference is at least €1,000 or €500, depending on the counterparty, when compared to the previous weekly calculation. Sensitivity analysis to foreign exchange rate differences The following table demonstrates the sensitivity of the Company’s profit before income tax to reasonable changes in foreign exchange rates (after taking into consideration the impact of outstanding economic hedges in place for Euro denominated borrowings and other obligations), with all other variables held constant: Year Ended Decrease in USD:Euro FX Rate Effect on profit before tax (-/+) Increase in USD:Euro FX Rate Effect on profit before tax (+/-) 12/31/24 5.0 % $ — -5.0 % $ — 12/31/23 5.0 % $ — -5.0 % $ — 12/31/22 5.0 % $ — -5.0 % $ — Interest rate risk As the Company has no material interest-bearing assets, the Company’s income and operating cash flows are not directly impacted by changes in market interest rates. The Company’s interest rate risk arises from short-term and long-term borrowings. Borrowings issued at variable rates expose the Company to cash flow interest rate risk. Borrowings issued at fixed rates expose the Company to fair value interest rate risk. The Company’s policy for long term borrowings will vary and is managed by the Company in coordination with TCI’s group treasury function. The following table demonstrates the sensitivity of the Company’s profit before income tax (considering the impact of the outstanding floating rate borrowings at the end of the period) to reasonable changes in interest rates, with all other variables held constant: 25. Financial risk management objectives and policies (continued) Year Ended Interest Rate Increase Effect on profit before tax (-/+) Interest Rate Decrease Effect on profit before tax (+/-) 12/31/24 1.0 % $ 133 (1.0)% $ (133) 12/31/23 1.0 % $ 403 (1.0)% $ (403) 12/31/22 1.0 % $ 700 (1.0)% $ (700) Cash flow hedge The Company entered into a series of natural gas swap transactions in order to fix a portion of the monthly NYMEX component of its natural gas costs during 2024, 2023, and 2022. The Company designated a cash flow hedge relationship between the highly probable forecast monthly purchases of natural gas during 2024 and 2023, and the swap contracts. The following table demonstrates the sensitivity of the Company’s OCI (considering the impact of the outstanding contracts at the end of the period) to reasonable changes in natural gas pricing, with all other variables held constant: Year Ended Decrease in NG contract price Effect on OCI before tax (-/+) Increase in NG contract price Effect on OCI before tax (+/-) 12/31/24 $ 1.00 $ — $ 1.00 $ — 12/31/23 $ 1.00 $ 390 $ 1.00 $ (390) 12/31/22 $ 1.00 $ 2,940 $ 1.00 $ (2,940) Credit risk The Company has no material concentrations of credit risk. Trade accounts receivable consist mainly of a large, widespread customer base. The Company monitors the financial position of its debtors on an ongoing basis. Refer to Note 15 for further details. Financial instruments by measurement category As of December 31, 2024 and 2023, the Company’s financial assets were classified as follows: 2024 2023 Assets at amortized cost Assets at FVPL * Assets at amortized cost Assets at FVPL * Financial Assets Trade receivables, net $ 48,119 $ — $ 55,873 $ — Other receivables, net 57,937 — 65,121 — Non-current assets — 10,076 — 5,547 Derivative financial instruments — 709 — 7,386 Derivative credit support payments 4,389 — 11,470 — Cash and cash equivalents 12,124 — 22,036 — $ 122,569 $ 10,785 $ 154,500 $ 12,933 25. Financial risk management objectives and policies (continued) At December 31, 2024 and 2023, the Company’s financial liabilities were classified as follows: 2024 2023 Liabilities at amortized cost Liabilities at FVPL * Liabilities at amortized cost Liabilities at FVPL * Financial Liabilities Accounts payable $ 139,831 $ — $ 151,229 $ — Related party payables 8,727 — 11,467 — Borrowings 391,830 — 343,932 — Derivative financial instruments-economic hedges — 9,432 — 10,512 Derivative credit support receipts 304 — 7,142 — Other noncurrent liabilities 330 — 114 — $ 541,022 $ 9,432 $ 513,884 $ 10,512 * “FVPL” Fair value through profit or loss ** “FVOCI” Fair value through comprehensive income Fair value of financial instruments Recurring fair value measurements Recurring fair value measurements are those that the accounting standards require or permit in the statement of financial position at the end of each reporting period. The Company’s derivative financial instruments fall under this category, and under the fair value hierarchy, are measured based on Level 2 inputs. Level 2 derivative financial instruments comprise cross currency interest rate swaps, interest rate swaps, foreign exchange forward contracts and natural gas futures. The Company uses a variety of valuation methods and makes assumptions that are based on market conditions existing at each reporting date. The recorded fair values of these contracts are based on: a) forward exchange rates that are quoted in an active market, b) forward interest rates extracted from observable yield curves, and c) natural gas prices, which are quoted in an active market. There were no changes in valuation techniques for Level 2 recurring fair value measurements during the years ended December 31, 2024, 2023, or 2022. Financial instruments for which fair value does not approximate carrying amount Financial instruments where fair value is not deemed to approximate carrying amount in the statement of financial position are the Company’s loans from related parties and lease liabilities. The fair values are disclosed in Note 18. • Loans from related parties – the fair value of loans from related parties are measured based on Level 3 inputs. The valuation models incorporate parameters such as interest rates and price quotations at the reporting date. With respect to long-term borrowings, quoted market prices or dealer quotes for the specific or similar instruments are also used. • Lease liabilities – the fair value of lease liabilities is measured based on Level 2 inputs. The valuation model incorporates interest rates observable at commonly quoted intervals used to recalculate remaining lease payments based on current incremental borrowing rates. 25. Financial risk management objectives and policies (continued) Capital management The Company’s objectives when managing capital are to safeguard the Company’s ability to continue as a going concern to provide returns for its stockholders and to maintain a reasonable capital structure and related cost of capital. The Company is a subsidiary of a group, the ultimate parent of which is TCI. As such, the capital management strategy of the Company is not determined in isolation, but rather, by taking into consideration both local and overseas funding alternatives, relative costs, and financial flexibility. The Company has a history of strong operating cash flow and available lines of credit (Note 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6. Earnings per share Basic earnings per share is calculated by dividing net income attributable to ordinary equity holders of the Company (the numerator) by the weighted average number of shares outstanding (the denominator) during the period. During the periods presented the Company has no financial instruments or stock awards that dilute earnings per share. The amounts considered for calculations of earnings per share in 2024, 2023, and 2022 were as follows: 2024 2023 2022 Denominator (whole shares) Weighted average number of common stock - basic and diluted (1) 175,362,465 175,362,465 175,362,465 Numerator Net income $166,074 $155,244 $62,721 Earnings per share of common stock Basic earnings per share $0.95 $0.89 $0.36 Diluted earnings per share $0.95 $0.89 $0.36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4</t>
        </is>
      </c>
    </row>
    <row r="3">
      <c r="A3" s="3" t="inlineStr">
        <is>
          <t>Operating Segments [Abstract]</t>
        </is>
      </c>
      <c r="B3" s="4" t="inlineStr">
        <is>
          <t xml:space="preserve"> </t>
        </is>
      </c>
    </row>
    <row r="4">
      <c r="A4" s="4" t="inlineStr">
        <is>
          <t>Segment information</t>
        </is>
      </c>
      <c r="B4" s="4" t="inlineStr">
        <is>
          <t xml:space="preserve">27. Segment information Description of segments and principal activities The Company operates its business through two reportable segments based on US geographic regions: the Florida and Mid Atlantic business segments. Each region has a regional president who is a member of the Executive Committee and reports directly to the Company’s CEO, who is the chief operating decision maker (CODM). The core business activities of the two regions are substantially the same and encompass the manufacture, distribution, and sale of a comprehensive range of cement, aggregates, ready-mix concrete, concrete block, and fly ash. In addition, the Company’s operations include (1) the STET segment, a nonreportable operating segment that develops, manufactures, sells, and services triboelectrostatic separators and related equipment used to beneficiate fly ash, industrial minerals, and food and feed organics and (2) certain income and expense items managed on a total Company level which are not allocated to the operating segment measure of profit and loss, including: unallocated corporate costs, fair value loss on sale of accounts receivable, finance cost, finance income, foreign exchange gain/loss, derivative financial instrument gain/loss, and income taxes. The CODM evaluates segment performance based on earnings before interest, taxes, depreciation, amortization &amp; impairment (segment adjusted EBITDA). The segment adjusted EBITDA calculation includes the operating profit plus depreciation, amortization and impairment of tangible and intangible assets. This measure excludes the unallocated corporate costs summarized above. The CODM also receives information about the segments’ external revenue, capital spending, and depreciation and amortization on a regular basis. Information about segment adjusted EBITDA, revenue, depreciation, depletion and amortization and capital spending follows: Segment adjusted EBITDA Year Ended December 31 2024 2023 2022 Florida business segment 249,665 221,227 130,520 Mid-Atlantic business segment 134,792 118,260 72,753 Subtotal reportable segments $ 384,457 $ 339,487 $ 203,273 STET segment (6,070) (6,371) (5,119) Unallocated corporate (1) (19,803) (4,743) (5,057) Finance cost, net (26,175) (22,244) (19,078) Depreciation, depletion and amortization (99,941) (91,079) (87,728) Loss on disposal of fixed assets (2,411) (3,852) (1,186) Asset impairment recovery/(loss) — 609 (525) Foreign exchange gain/(loss), net 20,846 (11,981) 19,990 Derivative financial instrument (loss)/gain, net (22,441) 10,967 (18,534) Fair value loss on sale of accounts receivable, net (4,620) (6,113) (3,041) Share-based compensation (3,841) (3,173) (2,402) Other 3,617 871 (901) Income before income taxes $ 223,618 $ 202,378 $ 79,692 (1) Unallocated corporate include IPO transaction costs incurred during 2024, which primarily consist of consulting, legal and accounting fees. 27. Segment information (continued) Segment external revenue External revenue are transactions with external customers for each of the business segments. Year Ended December 31 2024 2023 2022 Florida business segment $ 997,575 $ 969,932 $ 808,558 Mid-Atlantic business segment 634,946 619,683 553,335 STET segment 1,872 1,986 2,253 Total External Revenue $ 1,634,393 $ 1,591,601 $ 1,364,146 Segment depreciation, depletion and amortization Depreciation, depletion and amortization per segment is as follows: Year Ended December 31 2024 2023 2022 Florida business segment $ 60,296 $ 57,000 $ 55,655 Mid-Atlantic business segment 38,954 33,472 31,490 STET segment 675 591 576 Corporate 16 16 7 Total depreciation, depletion and amortization $ 99,941 $ 91,079 $ 87,728 Segment capital spending Capital spending is investment in property, plant, equipment and intangible assets (e.g. software), excluding additions to quarries. Year Ended December 31 2024 2023 2022 Florida business segment $ 70,445 $ 74,458 $ 85,725 Mid-Atlantic business segment 58,819 41,970 40,683 STET segment 59 83 72 Corporate 1,183 349 4,233 Total Capital Spending $ 130,506 $ 116,860 $ 130,7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ssued capital and reserves</t>
        </is>
      </c>
      <c r="B1" s="2" t="inlineStr">
        <is>
          <t>12 Months Ended</t>
        </is>
      </c>
    </row>
    <row r="2">
      <c r="B2" s="2" t="inlineStr">
        <is>
          <t>Dec. 31, 2024</t>
        </is>
      </c>
    </row>
    <row r="3">
      <c r="A3" s="3" t="inlineStr">
        <is>
          <t>Disclosure Of Issued Capital And Reserves [Abstract]</t>
        </is>
      </c>
      <c r="B3" s="4" t="inlineStr">
        <is>
          <t xml:space="preserve"> </t>
        </is>
      </c>
    </row>
    <row r="4">
      <c r="A4" s="4" t="inlineStr">
        <is>
          <t>Issued capital and reserves</t>
        </is>
      </c>
      <c r="B4" s="4" t="inlineStr">
        <is>
          <t>28. Issued capital and reserves Titan America has one class of common stock. After considering the effect of the Share Split and Reorganization Transaction described in Note 26, the number of shares authorized for issuance and outstanding was 175,362,465 for the years ended December 31, 2024 and 2023. There were no shares issued but not fully paid as of December 31, 2024 and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reporting period</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reporting period</t>
        </is>
      </c>
      <c r="B4" s="4" t="inlineStr">
        <is>
          <t>29. Events after the reporting period Management has evaluated subsequent events through April, 4 2025, w hich is the date these financial statements were available to be issued: • On February 10, 2025, the Company completed its initial public offering of 24,000,000 common shares (the "IPO"). The IPO was comprised of a primary offering of 9,000,000 newly issued common shares and a secondary offering of 15,000,000 existing common shares. The common shares were sold at an offering price of $16.00 per share, generating proceeds of approximately $136,800, after deducting underwriting discounts and other commissions. Our common shares began trading on the New York Stock Exchange on February 7, 2025 under the symbol "TTAM". • On March 11, 2025, the underwriters exercised a portion of their overallotment option to purchase 580,756 additional existing shares from TCI (the selling shareholder). The Company did not receive any additional proceeds from the sale of these shares. After completion of the IPO, the Company had 184,362,465 common shares issued and outstanding. • On March 14, 2025 the Company extended the maturity of the $45,000 committed borrowing facility to June 12, • On March 19, 2025, the Board of Directors approved the 2025 Omnibus Incentive Plan and the Annual Incentive Plan that enables the Company to issue cash and stock-based incentives to employees, non-employee Directors and other individuals as determined by the Board of Directors. • On March 28, 2025, the Company amended the cash management agreement with TGF to increase the maximum borrowing limits from $15,000 to $3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mp; Strategy As part of Titan America’s risk management framework, we maintain and continuously strive to enhance our cybersecurity program. This program is part of the wider Titan Group’s cybersecurity program, which is put in place at the Titan Group level and modified for local implementation. This program is in accordance with policies and standards, which include cybersecurity risk management and governance frameworks, guidance, and is based on globally recognized industry best practices and standards. The policies define information security responsibilities within Titan America and outline certain actions and procedures that officers and employees are required to follow, with respect to the assessment and management of cybersecurity risks to Titan America, including its systems and information. The policies, procedures, standards, and guidance are structured to help Titan America respond effectively to the dynamically changing environment of cybersecurity threats, cybersecurity risks, technologies, laws, and regulations. Titan America modifies its policies, standards, and guidance as needed to adjust to this changing environment. Titan America relies on Titan Group’s outsourced and managed security operations center (“SOC”) to identify any cyber attacks, If Titan America’s cybersecurity risk management controls are overcome by a cyber attacker as identified by the SOC, Titan America follows an incident response plan and escalation process as defined in the cybersecurity program. The response process includes an assessment of whether an incident may be material, and this assessment is adjusted as necessary as additional facts become known during the incident response. Any incident that is assessed as potentially material is escalated to Titan America’s senior management, as well as the Chief Information Security (“CISO”) of Titan Group. In the fiscal year ended December 31, 2024, Titan America has not identified any cyberattacks that materially affected the Company. However, there can be no guarantee that there will not be a future incident. For more information about risks Titan America faces from cyberattacks, please refer to “Any delay or problem with operating or upgrading our existing information technology infrastructure could cause a disruption in our business and adversely impact our financial results.” included in “Risk Factors” in “Item 3. Key Information .” Titan America has also established policies and processes to help identify and manage cybersecurity risks associated with third parties, including companies that provide services and products to Titan America, and companies that hold Titan America information or have electronic access to Titan America systems or information. The policies and processes include assessment of the cybersecurity and privacy programs at certain third parties, the use of this risk information when making contracting decisions, and the use of contract language that includes cybersecurity and privacy requirements. </t>
        </is>
      </c>
    </row>
    <row r="5">
      <c r="A5" s="4" t="inlineStr">
        <is>
          <t>Cybersecurity Risk Management Processes Integrated [Flag]</t>
        </is>
      </c>
      <c r="B5" s="4" t="inlineStr">
        <is>
          <t>true</t>
        </is>
      </c>
    </row>
    <row r="6">
      <c r="A6" s="4" t="inlineStr">
        <is>
          <t>Cybersecurity Risk Management Processes Integrated [Text Block]</t>
        </is>
      </c>
      <c r="B6" s="4" t="inlineStr">
        <is>
          <t>As part of Titan America’s risk management framework, we maintain and continuously strive to enhance our cybersecurity program. This program is part of the wider Titan Group’s cybersecurity program, which is put in place at the Titan Group level and modified for local implementation. This program is in accordance with policies and standards, which include cybersecurity risk management and governance frameworks, guidance, and is based on globally recognized industry best practices and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Board of Directors The Audit and Risk Committee is responsible for the oversight of our overall risk management systems and processes and is responsible for reviewing the steps management has taken to monitor and mitigate such risks, including cybersecurity risks. The Audit and Risk Committee reviews and discusses with management the procedures and any related policies with respect to cybersecurity risk. This includes proposing adjustments and actions to our board of directors to correct any identified deficiencies. Our Audit and Risk Committee and our board of directors receive monthly and annual reports on information technology issues from our internal audit department. When applicable, these reports summarize our cybersecurity activity and incidents and include observations and recommendations to improve our procedural and operational management. Additionally the Director of Information Security, who monitors the daily status of cybersecurity at Titan America, reports periodically to the CISO. Management The cybersecurity risk management processes described above are implemented through our Information Security Department. Alongside our Audit and Risk Committee, they are responsible for implementing initiatives to strengthen cybersecurity management processes, issuing internal policies and regulations regarding cybersecurity, identity management, user access controls and the protection of information. It also considers solutions, tools and services contracted through specialized suppliers. Our Information Security Department is composed of the Director of Information Security working with our IT team, managers and the Titan Group Cyber Security and Resiliency department, headed by the Group Chief Information Security Officer (CISO). The managers ensure their functions are carried out in accordance with our cybersecurity strategy. The managers collaborate with specialists in the different technological domains to operate cybersecurity controls in accordance with our cybersecurity strategy. Our Information Security Department is guided by the Cyber Security and Resiliency department and is composed of four globally-based professionals. The CISO is an expert in cybersecurity management with over 25 years of experience and has numerous certifications in cybersecurity.</t>
        </is>
      </c>
    </row>
    <row r="11">
      <c r="A11" s="4" t="inlineStr">
        <is>
          <t>Cybersecurity Risk Board Committee or Subcommittee Responsible for Oversight [Text Block]</t>
        </is>
      </c>
      <c r="B11" s="4" t="inlineStr">
        <is>
          <t>The Audit and Risk Committee is responsible for the oversight of our overall risk management systems and processes and is responsible for reviewing the steps management has taken to monitor and mitigate such risks, including cybersecurity risks.</t>
        </is>
      </c>
    </row>
    <row r="12">
      <c r="A12" s="4" t="inlineStr">
        <is>
          <t>Cybersecurity Risk Process for Informing Board Committee or Subcommittee Responsible for Oversight [Text Block]</t>
        </is>
      </c>
      <c r="B12" s="4" t="inlineStr">
        <is>
          <t>The Audit and Risk Committee reviews and discusses with management the procedures and any related policies with respect to cybersecurity risk. This includes proposing adjustments and actions to our board of directors to correct any identified deficiencies.</t>
        </is>
      </c>
    </row>
    <row r="13">
      <c r="A13" s="4" t="inlineStr">
        <is>
          <t>Cybersecurity Risk Role of Management [Text Block]</t>
        </is>
      </c>
      <c r="B13" s="4" t="inlineStr">
        <is>
          <t>Our Audit and Risk Committee and our board of directors receive monthly and annual reports on information technology issues from our internal audit depart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risk management processes described above are implemented through our Information Security Department. Alongside our Audit and Risk Committee, they are responsible for implementing initiatives to strengthen cybersecurity management processes, issuing internal policies and regulations regarding cybersecurity, identity management, user access controls and the protection of information. It also considers solutions, tools and services contracted through specialized suppliers.</t>
        </is>
      </c>
    </row>
    <row r="16">
      <c r="A16" s="4" t="inlineStr">
        <is>
          <t>Cybersecurity Risk Management Expertise of Management Responsible [Text Block]</t>
        </is>
      </c>
      <c r="B16" s="4" t="inlineStr">
        <is>
          <t>The CISO is an expert in cybersecurity management with over 25 years of experience and has numerous certifications in cybersecurity.</t>
        </is>
      </c>
    </row>
    <row r="17">
      <c r="A17" s="4" t="inlineStr">
        <is>
          <t>Cybersecurity Risk Process for Informing Management or Committees Responsible [Text Block]</t>
        </is>
      </c>
      <c r="B17" s="4" t="inlineStr">
        <is>
          <t>Our Information Security Department is composed of the Director of Information Security working with our IT team, managers and the Titan Group Cyber Security and Resiliency department, headed by the Group Chief Information Security Officer (CIS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summary of material accounting policies (Policies)</t>
        </is>
      </c>
      <c r="B1" s="2" t="inlineStr">
        <is>
          <t>12 Months Ended</t>
        </is>
      </c>
    </row>
    <row r="2">
      <c r="B2" s="2" t="inlineStr">
        <is>
          <t>Dec. 31, 2024</t>
        </is>
      </c>
    </row>
    <row r="3">
      <c r="A3" s="3" t="inlineStr">
        <is>
          <t>Accounting Policies1 [Abstract]</t>
        </is>
      </c>
      <c r="B3" s="4" t="inlineStr">
        <is>
          <t xml:space="preserve"> </t>
        </is>
      </c>
    </row>
    <row r="4">
      <c r="A4" s="4" t="inlineStr">
        <is>
          <t>Basis of preparation</t>
        </is>
      </c>
      <c r="B4" s="4" t="inlineStr">
        <is>
          <t>Basis of preparation These consolidated financial statements have been prepared in accordance with International Financial Reporting Standards, as issued by the International Accounting Standards Board (IFRS Accounting Standards). The definition of IFRS Accounting Standards also encompasses all valid International Accounting Standards (IAS), as well as all interpretations of the International Financial Reporting Interpretations Committee (IFRIC), including those formally issued by the Standing Interpretations Committee. These financial statements have been prepared under the historical cost convention, except for certain financial assets and liabilities (including derivative financial instruments) and defined benefit pension plan assets, which are measured at fair value. The preparation of financial statements in conformity with IFRS Accounting Standards requires the use of certain critical accounting estimates. It also requires management to exercise its judgment in the process of applying the accounting policies. The areas involving a higher degree of judgment or complexity, or areas where assumptions and estimates are significant to the financial statements are described in Note 2. The financial statements have been prepared using the same accounting policies as the prior year, except for the adoption of the new or revised standards, amendments and/or interpretations that became mandatory for periods beginning on or after January 1, 2024. The accompanying consolidated financial statements present the results of operations, financial position, and cash flows of the Company, which includes the historical consolidated financial information of our predecessor, Titan Atlantic, prior to the Reorganization Transaction. The earnings per share of the Company have been presented to retrospectively reflect the capital structure of the Company in connection with the Reorganization Transaction.</t>
        </is>
      </c>
    </row>
    <row r="5">
      <c r="A5" s="4" t="inlineStr">
        <is>
          <t>New and amended standards and interpretations</t>
        </is>
      </c>
      <c r="B5" s="4" t="inlineStr">
        <is>
          <t>New and amended standards and interpretations Certain new accounting standards and interpretations have been published that are not mandatory for December 31, 2024 reporting periods and have not been early adopted by the Company. The Company is currently assessing whether these standards will have a material impact on the Company in the current or future periods and on foreseeable future transactions. • In August 2023, the IASB issued Lack of Exchangeability (Amendments to IAS 21), which clarifies that entities must estimate the spot exchange rate when it is determined that a currency lacks exchangeability and introduces targeted disclosure requirements. The amendments are effective for annual reporting periods beginning on or after January 1, 2025. • In April 2024, the IASB issued IFRS 18 Presentation and Disclosure in Financial Statements , which will replace IAS 1 Presentation of Financial Statements and will be accompanied by limited amendments to IAS 7 Statement of Cash Flows . IFRS 18 will introduce a defined structure for the statement of profit or loss and add disclosure about management-defined performance measures and new principle for aggregation and disaggregation of information. The standard will be effective for annual reporting periods beginning on or after January 1, 2027. • In May 2024, the IASB issued Amendments to the Classification and Measurement of Financial Instruments (Amendments to IFRS 9 and IFRS 7). The amendments clarify that financial liabilities are derecognized on the settlement date, subject to an accounting policy choice for certain liabilities settled through an electronic payment system; clarify the classification and measurement requirements for financial assets with Environmental, Social, and Governance linked and non-recourse features; and add certain disclosure requirements. The amendments are effective for annual reporting periods beginning on or after January 1, 2026. • In July 2024, the IASB issued Annual Improvements to IFRS Standards – Volume 11 , which include, basically, technical and editorial changes to existing standards. The amendments to the standards are effective for annual reporting periods beginning on or after January 1, 2026. • In December 2024, the IASB issued the amendments to IFRS 9 and IFRS 7, Contracts Referencing Nature-dependent Electricity to clarify the use of the “own-use exemption” for power purchase agreements from renewable sources and allow, subject to certain conditions being met, the designation of a cash flow hedge in the presence of contracts for the purchase or sale of electricity from renewable sources. The amendments to the standards are effective annual reporting periods beginning on or after January 1, 2026. • In May 2024, the IASB issued IFRS 19 Subsidiaries without Public Accountability: Disclosures aimed to reduce disclosure requirements for the preparation of the separate (and, if applicable, consolidated) financial statements of companies (that are neither listed nor financial institutions) controlled, directly or indirectly, by a parent that produces consolidated financial statements that are available for public use and that comply with IFRS. The standard will be effective for annual reporting periods beginning on or after January 1, 2027. The Company has adopted the following standards and amendments for the first time in the annual reporting period commencing on January 1, 2024: • Classification of Liabilities as Current or Non-current and Non-current Liabilities with Covenants – Amendments to IAS 1 (January 1, 2024) • Lease Liability in a Sale and Leaseback – Amendments to IFRS 16 (January 1, 2024) • Disclosures: Supplier Finance Arrangements – Amendments to IAS 7 and IFRS 7 (January 1, 2024) • Disclosures of Revenues and Expenses for Reportable Segments – IFRIC Interpretations Committee Agenda Decision – IFRS 8</t>
        </is>
      </c>
    </row>
    <row r="6">
      <c r="A6" s="4" t="inlineStr">
        <is>
          <t>Subsidiaries</t>
        </is>
      </c>
      <c r="B6" s="4" t="inlineStr">
        <is>
          <t>Subsidiaries The consolidated financial statements comprise the financial statements of the Company and its subsidiaries. All intercompany balances and transactions have been eliminated in consolidation.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t>
        </is>
      </c>
    </row>
    <row r="7">
      <c r="A7" s="4" t="inlineStr">
        <is>
          <t>Associates</t>
        </is>
      </c>
      <c r="B7" s="4" t="inlineStr">
        <is>
          <t>Associates Associates are entities in which the Company has an investment but over which it does not exercise control (either directly or jointly) but rather over which the Company exerts significant influence.</t>
        </is>
      </c>
    </row>
    <row r="8">
      <c r="A8" s="4" t="inlineStr">
        <is>
          <t>Foreign currency translation</t>
        </is>
      </c>
      <c r="B8" s="4" t="inlineStr">
        <is>
          <t>Foreign currency translation The consolidated financial statements are presented in thousands of U.S. Dollars, which is also the parent company’s functional currency. Foreign currency transactions are translated using the exchange rates (i.e. spot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as foreign exchange (loss)/gain, net in the Consolidated Statements of Income. Translation differences on non-monetary financial assets and liabilities are included in the Consolidated Statements of Income. The financial statements of the Company’s subsidiaries that have a functional currency different from the presentation currency are translated into the presentation currency as follows: • Assets and liabilities for each balance sheet are translated at the closing rate at the date of the balance sheet. • Income and expenses for each income statement and statement of comprehensive income are translated at average exchange rates. • All exchange differences resulting from the above are recognized in other comprehensive income.</t>
        </is>
      </c>
    </row>
    <row r="9">
      <c r="A9" s="4" t="inlineStr">
        <is>
          <t>Property, plant, equipment and mineral deposits</t>
        </is>
      </c>
      <c r="B9" s="4" t="inlineStr">
        <is>
          <t>Property, plant, equipment and mineral deposits Property, plant and equipment is stated at historical cost less accumulated depreciation and impairment losses, except for land (excluding quarries), which is shown at cost less impairment losses. Cost includes expenditures directly attributable to the acquisition of the items and any environmental rehabilitation costs to the extent that they have been recognized as a provision (refer to Note 1.16). Subsequent costs are included in the asset’s carrying amount or recognized as a separate asset, as appropriate, only when it is probable that future economic benefits associated with the item will flow to the entity and the cost of the item can be measured reliably. The carrying amount of a replaced part is derecognized. All other repairs and maintenance are charged to the Consolidated Statements of Income as incurred. Subsequent component costs are depreciated over the remaining useful life of the related asset. Subsequent refurbishment costs that extend the asset’s useful life are depreciated over the newly determined life. With the exception of quarries and refurbishments, depreciation is calculated using the straight-line method to allocate the cost of the assets to their residual values over their estimated useful lives, as follows: Land on which quarries are located is depreciated on a depletion basis, which is recorded as the material extraction process advances based on the unit-of-production method based on proven and probable reserves and indicated and measured resources , defined as quantified and fully assessed reserves of raw materials in fully controlled land for which we have the mining rights and have or expect the necessary administrative permits for mining operations. Major spare parts and stand-by equipment are classified as property, plant, equipment, and mineral deposits and are included in the machinery and equipment category. The assets’ residual values and useful lives are reviewed, and adjusted if appropriate, at each reporting date. Where the carrying amount of an asset is greater than its estimated recoverable amount, it is written down immediately to its recoverable amount (refer to Note 1.7). Items of Property, plant and equipment are derecognized upon disposal or when no future economic benefits are expected from their use or disposal. Gains and losses on disposals are determined by comparing proceeds with carrying amounts. Impairment losses are measured as the difference between the carrying value and the recoverable amount which is the value-in-use. Both gains and losses on disposals and impairment losses are included in cost of goods sold or general and administrative expense, depending on their nature. Interest costs on borrowings specifically used to finance the construction of Property, plant and equipment are capitalized during the construction period if the criteria for recognition are met. To the extent that funds are borrowed generally and used for the purpose of obtaining a qualifying asset, the amount of borrowing costs eligible for capitalization is determined by applying a capitalization rate to the expenditures on that asset. The capitalization rate is the weighted average of the borrowing costs applicable to the borrowings of the Company that are outstanding during the period, other than borrowings made specifically for the purpose of obtaining a qualifying asset (refer to Note 1.23).</t>
        </is>
      </c>
    </row>
    <row r="10">
      <c r="A10" s="4" t="inlineStr">
        <is>
          <t>Goodwill</t>
        </is>
      </c>
      <c r="B10" s="4" t="inlineStr">
        <is>
          <t>Goodwill Goodwill arises on the acquisition of subsidiaries and represents the excess of the aggregate of the consideration transferred and the amount recognized for non-controlling interest over the net identifiable assets acquired and liabilities assumed. If the fair value of the net assets acquired is in excess of the aggregate consideration transferred, the gain is recognized in profit or loss. Goodwill represents the future economic benefits arising from assets that are not capable of being individually identified and separately recognized in a business combination. Goodwill is not amortized. After initial recognition, it is measured at cost less any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units. Each unit or group of units to which the goodwill is allocated represents the lowest level within the Company at which goodwill is monitored for internal management purposes. Goodwill is monitored at the CGU level. Impairment testing is performed annually or more frequently if events or changes in circumstances indicate a potential impairment. The carrying value of goodwill is compared to the recoverable amount, which is the higher of the value-in-use and the fair value less costs to sell. Any impairment is recognized immediately as an expense and is not subsequently reversed. Goodwill Impairment tests of goodwill use the recoverable amounts of CGU that are determined based on value-in-use calculations in Note 13.</t>
        </is>
      </c>
    </row>
    <row r="11">
      <c r="A11" s="4" t="inlineStr">
        <is>
          <t>Software &amp; Other intangible assets</t>
        </is>
      </c>
      <c r="B11" s="4" t="inlineStr">
        <is>
          <t>Software Costs associated with maintaining software programs are recognized as an expense as incurred. Development costs that are directly attributable to the design and testing of identifiable and unique software products controlled by the Company are recognized as intangible assets where the following criteria are met: • it is technically feasible to complete the software so that it will be available for use; • management intends to complete the software and use it; • there is an ability to use the software; • it can be demonstrated how the software will generate probable future economic benefits; • adequate technical, financial and other resources to complete the development and to use the software are available; and • the expenditure attributable to the software during its development can be reliably measured. Directly attributable costs that are capitalized as part of the software include employee costs and an appropriate portion of relevant overheads. Capitalized development costs are recorded as intangible assets and amortized over its economic useful life from the point at which the asset is ready for use. (c) Other intangible assets Intangible assets acquired separately are measured at cost upon initial recognition.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 assets, excluding capitalized development costs, are not capitalized and instead recognized in profit and loss in the period in which the expenditure is incurred. The useful lives of intangible assets are assessed as either finite or indefinite. Intangible assets with finite lives are amortized on a straight-line basis over their economic useful life and assessed for impairment whenever there is an indication that the intangible asset may be impaired. The amortization period and amortization method for an intangible asset with a finite useful life are reviewed at the end of each reporting period. Changes in the expected useful life or the expected pattern of realization of the future economic benefits are considered in modifying the amortization period or method, as appropriate, and are treated as changes in accounting estimates. Amortization expense on intangible assets with finite useful lives is recognized in the Consolidated Statements of Income in the expense category that best reflects the assets’ function. Intangible assets with indefinite useful lives are not amortized. They are tested for impairment annually either individually or at the CGU level. The assessment of indefinite life is reviewed annually to determine whether it continues to be supportable. If not, a change in useful life from indefinite to finite is made on a prospective basis. Gains or losses arising from derecognition of an intangible asset are measured as the difference between the net disposal proceeds and the carrying amount of the asset and are recognized in the Consolidated Statements of Income in the expense category that best reflects the asset’s nature.</t>
        </is>
      </c>
    </row>
    <row r="12">
      <c r="A12" s="4" t="inlineStr">
        <is>
          <t>Deferred stripping costs</t>
        </is>
      </c>
      <c r="B12" s="4" t="inlineStr">
        <is>
          <t>Deferred stripping costs Stripping costs comprise the removal of overburden and other waste products at a quarry or mine. Stripping costs incurred in the development of a quarry or mine before production commences, and as new areas of mining are developed, are included in the carrying amount of the related quarry or mine, under property, plant, equipment and mineral deposits. These costs are subsequently depreciated on a units-of-production basis.</t>
        </is>
      </c>
    </row>
    <row r="13">
      <c r="A13" s="4" t="inlineStr">
        <is>
          <t>Impairment of non-financial assets other than Goodwill</t>
        </is>
      </c>
      <c r="B13" s="4" t="inlineStr">
        <is>
          <t>Impairment of non-financial assets other than Goodwill Assets that are subject to amortization are reviewed for impairment whenever events or changes in circumstances indicate that the carrying amount may not be recoverable. For the purpose of testing for impairment, assets are grouped at the lowest levels for which there are separately identifiable cash flows (CGU). Impairment losses recognized on non-financial assets other than goodwill are reviewed for possible reversal of the impairment at each reporting date. An asset’s recoverable amount is the higher of the asset’s or CGU’s fair value less costs to sell and its value-in-use. Recoverable amount is determined for each asset individually, except for those that do not generate cash inflows that are largely independent of those from other assets or groups of assets. When the carrying amount of an asset or CGU exceeds its recoverable amount, the asset or CGU is impaired and is written down to its recoverable amount. Intangible assets that have an indefinite useful life are not subject to amortization and are tested annually for impairment. Intangible assets that are subject to amortization are reviewed for impairment whenever events or changes in circumstances indicate that the carrying amount may not be recoverable. An impairment loss is recognized immediately as an expense for the amount by which the asset’s carrying amount exceeds its recoverable amount.</t>
        </is>
      </c>
    </row>
    <row r="14">
      <c r="A14" s="4" t="inlineStr">
        <is>
          <t>Leases &amp; Determination of lease terms under IFRS 16</t>
        </is>
      </c>
      <c r="B14" s="4" t="inlineStr">
        <is>
          <t>Leases Leases are recognized as a right-of-use asset and a corresponding lease liability at the date of the commencement of the lease. The right-of-use asset is depreciated over the shorter of the asset’s useful life and the lease term on a straight-line basis. The lease liability is initially measured at the present value of the lease payments that are not paid at the commencement date. It is discounted by using the interest rate implicit in the lease or, if that rate cannot be readily determined, the incremental borrowing rate (IBR). The IBR is the secured rate that the lessee would have to pay to borrow the funds necessary to obtain an asset of a similar value in a similar economic environment with similar terms and conditions.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Lease liabilities include the net present value of the following: • lease payments (including in-substance fixed payments); • variable lease payments that are based on an index or a rate; • amounts expected to be payable by the lessee under residual value guarantees; and • the exercise price of a purchase option if the lessee is reasonably certain to exercise that option. The right-of-use asset is initially measured at cost, and subsequently, at cost less accumulated depreciation and impairment losses, adjusted for certain re-measurements of the lease liability. Right-of-use assets are generally depreciated over the lease-term, except where there is a purchase option that is reasonably certain of being exercised. In that case, the right-of-use asset is depreciated over its estimated useful life in accordance with the estimates disclosed in Note 1.4. The initial measurement of the right-of-use asset is comprised of: • the amount of the initial lease liability; • any lease payments made at or before the commencement date; less any lease incentives received; • any initial direct costs, and • restoration or return costs. The Company leases various types of land, buildings, equipment and motor vehicles and has applied judgment to determine the lease term for contracts that include renewal options. The assessment of whether the Company is reasonably certain to exercise such options impacts the lease term, which could materially affect the amount of lease liabilities and right-of-use assets recognized. Lease terms are negotiated on an individual basis and contain different terms and conditions. Some leases have fixed price increases, while others have increases based on changes in price indices. Machinery &amp; equipment and motor vehicle contracts generally have fixed terms from 3-8 years, with some having fair value or fixed-price purchase options and/or renewal options. Renewal options on these types of contracts are generally for short durations. Land and building contracts generally have fixed terms from 5-10 years. These types of contracts can have multiple renewal options that extend over a material number of additional years. Payments associated with short-term leases of equipment and vehicles and all leases of low-value assets are recognized on a straight-line basis as an expense in profit or loss. Short-term leases are leases with a lease term of 12 months or less without a purchase option. Low-value assets comprise IT equipment and small items of office furniture. Extension options are included in a number of property and equipment leases across the Company. A limited number of leases contain termination options, and these are generally only exercisable by the Company. In determining the lease term, the Company considers all facts and circumstances that create an economic incentive to exercise an extension option. Extension options are only included in the lease term if the lease is reasonably certain to be extended. In determining the lease term, the Company considers the contractual terms, termination costs and strategic importance of the assets to the operations (in addition to the significance of investments undertaken or planned in connection with leased properties). The reasonably certain assessment is only revised if a material event or a material change in circumstance occurs that is within the control of the Company.</t>
        </is>
      </c>
    </row>
    <row r="15">
      <c r="A15" s="4" t="inlineStr">
        <is>
          <t>Inventories</t>
        </is>
      </c>
      <c r="B15" s="4" t="inlineStr">
        <is>
          <t>Inventories Inventories are stated at the lower of cost and net realizable value. Cost is determined using a weighted average cost method. The cost of finished goods and work in process comprises direct materials, direct labor and an appropriate proportion of variable and fixed overhead expenditure, the latter being allocated on the basis of normal operating capacity. Net realizable value is the estimated selling price in the ordinary course of business, less the costs of completion and direct selling expenses. Spare parts classified as inventory are items awaiting use in the production process (repairs and maintenance) that are not otherwise classified as property, plant, equipment and mineral deposits (Note 1.4).</t>
        </is>
      </c>
    </row>
    <row r="16">
      <c r="A16" s="4" t="inlineStr">
        <is>
          <t>Trade receivables</t>
        </is>
      </c>
      <c r="B16" s="4" t="inlineStr">
        <is>
          <t>Trade receivables Trade receivables are amounts due from customers for products sold or services performed in the ordinary course of business. The Company maintains two different portfolios of trade receivables: • Portfolio one consists of receivables in a hold to collect model. These receivables are non-interest bearing and are normally settled in accordance with the terms of the contracts. If collection is expected in one year or less, they are classified as current assets at amortized cost. If not, they are presented as non-current assets. They are initially recorded at fair value and subsequently measured at amortized cost using the effective interest method, less any provision for impairment. • Portfolio two consists of receivables in a hold to sell model as further described in Note 2.2(b) and 7. Receivables in this portfolio are measured at fair value through profit or loss.</t>
        </is>
      </c>
    </row>
    <row r="17">
      <c r="A17" s="4" t="inlineStr">
        <is>
          <t>Cash and cash equivalents</t>
        </is>
      </c>
      <c r="B17" s="4" t="inlineStr">
        <is>
          <t>Cash and cash equivalents Cash and cash equivalents comprise cash on hand, demand deposits held by banks and other short-term highly liquid investments with original maturities of three months or less. Cash equivalents also include deposits in transit from credit card companies that have been authorized by the respective credit card company and submitted for processing by the Company. Such amounts are held for the purpose of meeting short-term cash requirements, rather than for investment or other purposes, and are readily convertible to a known amount of cash.</t>
        </is>
      </c>
    </row>
    <row r="18">
      <c r="A18" s="4" t="inlineStr">
        <is>
          <t>Borrowings</t>
        </is>
      </c>
      <c r="B18" s="4" t="inlineStr">
        <is>
          <t>Borrowings Borrowings are initially recorded at fair value net of transaction costs incurred. In subsequent periods, borrowings are carried at amortized cost in accordance with the effective interest method. Any difference between the proceeds (net of transaction costs) and redemption value is recognized in the Consolidated Statements of Income over the period of the borrowings using the effective interest method. Borrowings are classified as current liabilities unless the Company has an unconditional right to defer settlement for at least 12 months after the balance sheet date.</t>
        </is>
      </c>
    </row>
    <row r="19">
      <c r="A19" s="4" t="inlineStr">
        <is>
          <t>Current and deferred income taxes</t>
        </is>
      </c>
      <c r="B19" s="4" t="inlineStr">
        <is>
          <t>Current and deferred income taxes Titan America is subject to income taxes in Belgium. Titan Atlantic is subject to income taxes in the United States and in Greece. Additionally, ST Equipment &amp; Technology Trading Company LLC (“Trading Co”), a subsidiary of Titan America, has elected to be treated as a corporation for income tax purposes. As such, Trading Co will file a separate tax return; however, its activity is included in Titan America’s results. The tax expense for the period is comprised of current and deferred tax. Tax is recognized in the Consolidated Statements of Income, except to the extent that it relates to items recognized in other comprehensive income or directly in equity. In this case, the tax is also recognized in other comprehensive income or directly in equity, respectively. Current income tax is calculated based on the tax laws enacted or substantively enacted at the reporting date. Management periodically evaluates positions taken in tax returns where the tax regulations are subject to interpretation and establishes provisions when appropriate based on the amounts expected to be paid to the tax authorities. Deferred income tax is recognized using the liability method on temporary differences arising between the tax bases of assets and liabilities and their carrying amounts in the financial statements. However, if the deferred income tax arises from initial recognition of an asset or liability in a transaction other than a business combination that at the time of the transaction affects neither accounting nor taxable profit and loss and does not give rise to equal taxable and deductible temporary differences, it is not accounted for.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Deferred income tax is determined using tax rates (and laws) that have been enacted or substantively enacted at the reporting date and are expected to apply when the related deferred income tax asset is realized or the related deferred income tax liability is settled.</t>
        </is>
      </c>
    </row>
    <row r="20">
      <c r="A20" s="4" t="inlineStr">
        <is>
          <t>Current and deferred income taxes</t>
        </is>
      </c>
      <c r="B20" s="4" t="inlineStr">
        <is>
          <t>Current and deferred income taxes Titan America is subject to income taxes in Belgium. Titan Atlantic is subject to income taxes in the United States and in Greece. Additionally, ST Equipment &amp; Technology Trading Company LLC (“Trading Co”), a subsidiary of Titan America, has elected to be treated as a corporation for income tax purposes. As such, Trading Co will file a separate tax return; however, its activity is included in Titan America’s results. The tax expense for the period is comprised of current and deferred tax. Tax is recognized in the Consolidated Statements of Income, except to the extent that it relates to items recognized in other comprehensive income or directly in equity. In this case, the tax is also recognized in other comprehensive income or directly in equity, respectively. Current income tax is calculated based on the tax laws enacted or substantively enacted at the reporting date. Management periodically evaluates positions taken in tax returns where the tax regulations are subject to interpretation and establishes provisions when appropriate based on the amounts expected to be paid to the tax authorities. Deferred income tax is recognized using the liability method on temporary differences arising between the tax bases of assets and liabilities and their carrying amounts in the financial statements. However, if the deferred income tax arises from initial recognition of an asset or liability in a transaction other than a business combination that at the time of the transaction affects neither accounting nor taxable profit and loss and does not give rise to equal taxable and deductible temporary differences, it is not accounted for.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Deferred income tax is determined using tax rates (and laws) that have been enacted or substantively enacted at the reporting date and are expected to apply when the related deferred income tax asset is realized or the related deferred income tax liability is settled.</t>
        </is>
      </c>
    </row>
    <row r="21">
      <c r="A21" s="4" t="inlineStr">
        <is>
          <t>Employee benefits</t>
        </is>
      </c>
      <c r="B21" s="4" t="inlineStr">
        <is>
          <t>Pension and other retirement obligations The Company sponsors both defined benefit and defined contribution pension plans. A defined contribution plan is a pension plan under which the Company pays fixed contributions into a separate entity. The Company has no legal or constructive obligation to make additional contributions if the fund does not hold sufficient assets to pay all employee benefits related to the current and prior years. A defined benefit plan is a pension plan that is not a defined contribution plan and is funded by the Company. Typically, defined benefit plans set the amount of pension benefits employees will receive upon retirement, usually dependent on one or more factors such as age, years of service and compensation. The liability recognized in the Statements of Financial Position related to the defined benefit and other post-retirement benefit plan represents the present value of the defined benefit obligation at the reporting date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which have terms to maturity similar to the terms of the related pension obligation. Past service costs are recognized in profit or loss on the earlier of: • the date of the plan amendment or curtailment, or • the date the Company recognizes restructuring related costs. Net interest is calculated by applying the discount rate to the net defined benefit liability or asset. The Company recognizes the following changes in the net defined benefit obligation: • service costs, comprising current service cost, past-service cost, gains and losses on curtailments and non-routine settlements under cost of goods sold, and • net interest expense or income under finance cost. Remeasurements related to actuarial gains and losses and the return on plan assets (excluding net interest), are recognized immediately in the Statements of Financial Position with a corresponding charge or credit to member’s equity through Other Comprehensive Income. Remeasurements are not reclassified to profit or loss in subsequent periods. For defined contribution plans, the Company pays contributions to privately administered plans on a mandatory, contractual or voluntary basis. Once the contributions have been paid, the Company has no further payment obligations. The regular contributions constitute net periodic costs for the year in which they are due and are included in payroll and related expenses in the Consolidated Statements of Income as incurred. (b) Termination benefits Termination benefits are payable when an employee is terminated by the Company, or when an employee accepts voluntary separation from the Company in exchange for these benefits. The Company recognizes termination benefits at the earlier of: a) the date the Company can no longer withdraw the offer of those benefits; and b) when the Company recognizes costs for a restructuring that is within the scope of IAS 37 that involves the payment of termination benefits. In the case of an offer made to encourage voluntary separation, the termination benefits are measured based on the number of employees expected to accept the offer. Benefits falling due more than one year after the end of a reporting period are discounted to present value. (c) Bonus plan A liability for employee benefits in the form of a bonus plan is recognized in accrued expenses when the following conditions are met: • there is a formal plan and the amounts to be paid are determined prior to issuance of the financial statements; or • past practice has created a valid expectation by employees that they will receive a bonus payment and the amount can be determined prior to issuance of the financial statements.</t>
        </is>
      </c>
    </row>
    <row r="22">
      <c r="A22" s="4" t="inlineStr">
        <is>
          <t>Share-based compensation</t>
        </is>
      </c>
      <c r="B22" s="4" t="inlineStr">
        <is>
          <t>Share-based compensation Restricted stock incentive plans TCI operates an equity-settled share-based compensation plan. The Company recognizes the fair value of the employee service received in exchange for the grant of TCI stock options as an expense. Prior to 2020, share options were granted to certain members of senior management and other employees of the Company at a discount to the market price of the shares on the respective dates of the grants and were exercisable at those prices. Generally, the options could only be exercised within the year vested or within the first two months of the year following the vesting date. The plan had a contractual option term of three years. The fair value of the employee services received in exchange for the grant of the options was recognized as an expense during the vesting period, which is the period over which all of the specific vesting conditions are to be satisfied. The total amount to be expensed over the vesting period is determined by reference to the fair value of the options granted specified by the date of grant and: • include any market performance conditions (for example, the entity’s share price); • exclude the impact of any service and non-market performance vesting conditions (for example, profitability, sales growth targets and remaining an employee of the Company over a specified time period); and • include the impact of any non-vesting conditions. At the end of each reporting period, the Company revised its estimates of the number of options that were expected to vest (which were limited to non-market vesting conditions) and recognized the impact of the revision to the original estimates, if any, in the Consolidated Statements of Income under general and administrative expense, with a corresponding adjustment to equity. Long-term incentive plan (LTIP) In May 2020, TCI adopted a new long-term share-based incentive plan. Participants in the plan are awarded a conditional grant of TCI shadow shares at no consideration in April (or later) of each year. The awards have no dividend or voting rights. The number of shadow shares granted to each participant is determined by the award amount (expressed in US Dollars or Euros) and the value of the shadow share. The value of the shadow share is equal to the average TCI share closing price on Euronext Brussels during the last seven trading days of March of the grant year. The vesting period of the awards is as follows: • 50% at the completion of a three-year period, and • 50% at the completion of a four-year period. The awards vest at the designated dates, provided that the participants are still working for the Company or any other subsidiary or affiliate of TCI. At vesting, participants receive their vested awards in TCI shares. The Company receives services from its employees, but TCI has the obligation to settle the awards. As a result, the Company accounts for the plan as an equity-settled transaction by recognizing the fair value of the services it receives from the participants in the Consolidated Statements of Income under general and administrative expense, with a corresponding adjustment to equity during the vesting period.</t>
        </is>
      </c>
    </row>
    <row r="23">
      <c r="A23" s="4" t="inlineStr">
        <is>
          <t>Provisions &amp; Provisions for restoration, environmental and equipment removal obligations</t>
        </is>
      </c>
      <c r="B23" s="4" t="inlineStr">
        <is>
          <t>Provisions Provisions represent liabilities of uncertain timing or amount and are recognized when the Company has a present legal or constructive obligation as a result of past events, it is probable that an outflow of resources will be required to settle the obligation and a reliable estimate of the amount can be made. Where the Company expects a provision to be reimbursed, for example under an insurance contract, the reimbursement is recognized as a separate asset but only when reimbursement is virtually certain. Expenses related to provisions are presented in the Consolidated Statements of Income net of any reimbursement. Provisions are not recognized for future operating losses. The Company recognizes a provision for onerous contracts when the economic benefits to be derived from a contract are less than the unavoidable costs of meeting the obligations under the contract. Where the effect of the time value of money is material, provisions are measured at the present value of the amount expected to be required to settle the obligation using a pre-tax discount rate that reflects current market assessments of the time value of money and the risks specific to the obligation. The increase in the provision due the passage of time is recognized as a finance cost (refer to Note 21). The Company is required to restore the land used for quarries and processing sites at the end of their productive lives to a condition acceptable for the relevant authorities and consistent with the Company’s environmental policies. Provisions for restoration, environmental and equipment removal obligations are recognized when the Company has a present legal or constructive obligation as a result of past events, it is probable that an outflow of resources will be required to settle the obligation and the amount can be reliably estimated. Estimated costs associated with such rehabilitation activities represent management’s best estimate of expenditures required to settle the present obligation at the balance sheet date and are measured at the present value of future cash outflows expected to be incurred. Such cost estimates, initially expressed at current price levels, are adjusted for inflation (between 2.25% and 2.44% at December 31, 2024, between 2.34% and 2.89% at December 31, 2023, and between 2.35% and 3.0% at December 31, 2022) to reflect expected annual cost increases between the date of the estimate and the forecasted payment date. The estimates are then discounted to present value at a rate consistent with the duration of the liability. Where a closure and restoration obligation arises from quarry/mine development activities or relates to the decommissioning of property, plant and equipment, the provision can be capitalized as part of the cost of the associated asset (intangible or tangible). The capitalized cost is depreciated over the useful life of the asset and any change in the net present value of the expected liability is included in finance cost, unless it arises from changes in valuation assumptions. Each year, the provisions are increased to reflect accretion of the discount, with these charges recorded as a component of finance cost.  Provisions associated with environmental damage represent the estimated future cost of remediation. Estimating the future costs of these obligations is complex and requires the Company to use judgment. The estimation of these costs is based on an evaluation of currently available facts with respect to each individual site and considers factors such as existing technology, currently enacted laws and regulations and prior experience in site remediation (refer to Note 21). Provisions for restoration, environmental and equipment removal obligations Estimating provisions for restoration, environmental and equipment removal obligations involves inherent uncertainty due to unknown conditions, changing governmental regulations and legal standards regarding the liabilities, the length of the clean-up periods and evolving technologies. The restoration, environmental and equipment removal provisions reflect the information available to management at the time of determination of the liability and are adjusted periodically as remediation efforts progress or as additional technical or legal information becomes available. The calculation of provisions for restoration, environmental and equipment removal obligations is most sensitive to the following assumptions: • Current estimated costs; • Inflation rates; and • Discount rates.</t>
        </is>
      </c>
    </row>
    <row r="24">
      <c r="A24" s="4" t="inlineStr">
        <is>
          <t>Revenue recognition</t>
        </is>
      </c>
      <c r="B24" s="4" t="inlineStr">
        <is>
          <t>Revenue recognition Revenue is the amount of consideration expected to be received in exchange for transferring promised goods or services to a customer, excluding amounts collected on behalf of third parties (sales taxes, etc.). Some of the contracts offer discounts for prompt payment. Variable consideration is included in the transaction price to the extent it is probable that a significant reversal of revenue will not occur and is estimated at contract inception using either the expected value method, or the most likely amount method. Historical experience, market trends and industry data are considered when determining such estimates. The Company reassesses variable consideration at the end of each reporting period as additional information becomes available. Revenue is recognized when (or as) a performance obligation is satisfied by transferring the control of a promised good or service to the customer. A customer obtains control of a good or service if it has the ability to direct the use of and obtain substantially all of the remaining benefits from that good or service. Control is transferred over time or at a point in time. Revenue from the sale of goods is recognized when control of the goods is transferred to the customer, usually upon delivery, and there is no unfulfilled obligation that could affect the customer’s acceptance of the products. Substantially all of the Company’s revenue is derived from sales of cement, fly ash, aggregates, ready-mix concrete and concrete blocks. Sales transactions result from customer requests (an “Order”) received in response to Company quotes or negotiated purchase orders. An Order specifies products, contractual terms and conditions, estimated quantities, and pre-determined prices over established time periods. Once an Order is in place, the customer requests the delivery of specific products and volumes under the general terms and conditions contained therein. Products generally remain the property of the Company until received by the customer, and the Company provides a warranty that the materials comply with the specifications contained in the Order. The contracts can generally be cancelled with or without cause at any time, with each party having responsibility for any rights and obligations accrued up to the time of termination. Each request by a customer under an Order produces a sales contract for the goods specified in such request. The Order does not create enforceable rights or obligations on their own (an additional purchasing decision is required on the part of the customer). The warranties provided are assurance-type warranties and do not create separate performance obligations. Control over the goods subject to each sales contract transfers at a point in time. For standard products, customer acceptance is generally considered a formality, and control generally transfers (and revenue is recognized) upon shipment or delivery.</t>
        </is>
      </c>
    </row>
    <row r="25">
      <c r="A25" s="4" t="inlineStr">
        <is>
          <t>Financial assets</t>
        </is>
      </c>
      <c r="B25" s="4" t="inlineStr">
        <is>
          <t>Financial assets The Company initially measures a financial asset at fair value plus, in the case of a financial asset not at fair value through profit or loss, transaction costs. Transaction costs associated with financial assets carried at fair value through profit or loss are expensed. Trade receivables are initially measured at their transaction price. The Company’s financial assets comprise trade and other receivables and derivative credit support payments, carried at cost, and derivative financial instruments classified as at fair value through profit or loss.</t>
        </is>
      </c>
    </row>
    <row r="26">
      <c r="A26" s="4" t="inlineStr">
        <is>
          <t>Impairment of financial assets</t>
        </is>
      </c>
      <c r="B26" s="4" t="inlineStr">
        <is>
          <t>Impairment of financial assets The Company records an allowance for expected credit losses (ECLs) for all financial assets not held at fair value through profit and loss (FVPL). ECLs are based on the difference between the contractual cash flows due in accordance with the contract and all the cash flows that the Company expects to receive. The shortfall is then discounted at an approximation to the asset’s original effective interest rate. For trade and other receivables, the Company has applied the standard’s simplified approach and has calculated ECLs based on lifetime expected credit losses.</t>
        </is>
      </c>
    </row>
    <row r="27">
      <c r="A27" s="4" t="inlineStr">
        <is>
          <t>Derivative financial instruments</t>
        </is>
      </c>
      <c r="B27" s="4" t="inlineStr">
        <is>
          <t>Derivative financial instruments Derivative financial instruments are recognized at fair value upon both initial recognition and subsequently. Derivatives are presented as financial assets when the fair value is positive and as financial liabilities when the fair value is negative. Any gains or losses arising from changes in the fair value of derivatives are recorded directly in the Consolidated Statements of Income, except for the effective portion of cash flow hedges, which is recognized in other comprehensive income (OCI) and subsequently reclassified to profit or loss when the hedged item affects profit or loss. Periodically, the Company may enter into a cash flow hedge for a portion of its natural gas or other commodity price risk exposures. The cash flow hedge accounting model applies when hedging exposure to variability in cash flows attributable to a specific risk associated with a recognized asset or liability, an unrecognized firm commitment (currency risk only) or a highly probable forecasted transaction, that could impact profit or loss. Further details about the hedge are provided in Note 25.</t>
        </is>
      </c>
    </row>
    <row r="28">
      <c r="A28" s="4" t="inlineStr">
        <is>
          <t>Derecognition of financial assets and liabilities</t>
        </is>
      </c>
      <c r="B28" s="4" t="inlineStr">
        <is>
          <t>Derecognition of financial assets and liabilities (a) Financial assets A financial asset (or a part of a financial asset or part of a group of similar financial assets) is derecognized when: • the rights to receive cash flows from the asset have expired; • the Company retains the right to receive cash flows from the asset but has assumed an obligation to transfer such cash flows without material delay to a third party under a “pass-through” arrangement; or •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Where the Company has transferred its rights to receive cash flows from an asset and has neither transferred nor retained substantially all of the risks and rewards of the asset, nor transferred control of the asset, the asset is recognized to the extent of the Company’s continuing involvement in the asset. A corresponding liability is also recognized. Continuing involvement that takes the form of a guarantee over the transferred asset is measured at the lower of the original carrying amount of the asset and the maximum amount of consideration that the Company could be required to repay. (b) Financial liabilities A financial liability is derecognized when the obligation under the liability is discharged,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The difference in the respective carrying amounts is recognized in the Consolidated Statements of Income.</t>
        </is>
      </c>
    </row>
    <row r="29">
      <c r="A29" s="4" t="inlineStr">
        <is>
          <t>Fair value measurement</t>
        </is>
      </c>
      <c r="B29" s="4" t="inlineStr">
        <is>
          <t>Fair value measurement The Company uses the following valuation hierarchy for determining and disclosing the fair value of its financial assets and liabilities: • Level 1: based on quoted (unadjusted) prices in active markets for identical assets and liabilities. • Level 2: based on valuation techniques whereby all inputs having a material effect on the fair value are observable, either directly or indirectly, and include quoted prices for identical or similar assets and liabilities in markets that are not actively traded. • Level 3: based on valuation techniques whereby all inputs having a material effect on the fair value are not derived from observable market data.</t>
        </is>
      </c>
    </row>
    <row r="30">
      <c r="A30" s="4" t="inlineStr">
        <is>
          <t>Borrowing costs</t>
        </is>
      </c>
      <c r="B30" s="4" t="inlineStr">
        <is>
          <t>Borrowing costs Borrowing costs directly attributable to the acquisition, construction or production of a qualifying asset (an asset that takes a substantial period of time (greater than one year) to get ready for its intended use or sale) are capitalized as part of the cost of the respective asset. All other borrowing costs are expensed in the Consolidated Statements of Income in the period in which they are incurred. Borrowing costs consist of finance and other costs that an entity incurs in connection with the borrowing of funds. Capitalized interest is presented in investing activities in the Consolidated Statements of Cash Flows.</t>
        </is>
      </c>
    </row>
    <row r="31">
      <c r="A31" s="4" t="inlineStr">
        <is>
          <t>Trade payables</t>
        </is>
      </c>
      <c r="B31" s="4" t="inlineStr">
        <is>
          <t>Trade payables Trade payables are obligations to pay for goods or services that have been acquired in the ordinary course of business from suppliers. Accounts payable are classified as current liabilities if payment is due within one year or less. If not, they are presented as non-current liabilities.</t>
        </is>
      </c>
    </row>
    <row r="32">
      <c r="A32" s="4" t="inlineStr">
        <is>
          <t>Depreciation</t>
        </is>
      </c>
      <c r="B32" s="4" t="inlineStr">
        <is>
          <t>Depreciation</t>
        </is>
      </c>
    </row>
    <row r="33">
      <c r="A33" s="4" t="inlineStr">
        <is>
          <t>Valuation of financial instruments</t>
        </is>
      </c>
      <c r="B33" s="4" t="inlineStr">
        <is>
          <t>Valuation of financial instruments</t>
        </is>
      </c>
    </row>
    <row r="34">
      <c r="A34" s="4" t="inlineStr">
        <is>
          <t>Interest in unconsolidated entities</t>
        </is>
      </c>
      <c r="B34" s="4" t="inlineStr">
        <is>
          <t>Interest in unconsolidated entities The Company has an agreement with a Special Purpose Entity (“SPE”) under which trade accounts receivable, originated by certain of the Company’s operating subsidiaries, are aggregated and sold to the SPE (which was established to house and manage the trade accounts receivable) in exchange for cash and interest-bearing notes receivable. Management determined the most relevant activity of the SPE to be the management of impaired trade accounts receivable within the overall portfolio of trade accounts receivable owned by the SPE, as this activity has the greatest impact on credit losses incurred, and hence, the variability of the SPE’s returns. The entities most exposed to variable returns are (i) the Company which holds the most subordinated interest in the SPE, as well as the third most subordinated interest, and (ii) an unrelated party (the “Control Party”) which holds the second most subordinated interest and retains the right to manage the impaired accounts receivable and substantive rights to replace the Company as servicer of the SPE. As a result, the Company does not consolidate the SPE.</t>
        </is>
      </c>
    </row>
    <row r="35">
      <c r="A35" s="4" t="inlineStr">
        <is>
          <t>Derecognition of trade accounts receivable transferred to the SPE</t>
        </is>
      </c>
      <c r="B35" s="4" t="inlineStr">
        <is>
          <t>Derecognition of trade accounts receivable transferred to the SPE As noted in Note 2.2(a) the Company does not consolidate the SPE, but rather sells it qualifying trade accounts receivable originated by certain of the Company’s operating subsidiaries in exchange for cash and interest-bearing notes receivable. As a result of the arrangement, the Company transfers its rights to receive the cash flows from the trade accounts receivable sold to the SPE. Credit losses within the SPE are shared among the lenders to the SPE based on the seniority of their loans to the SPE. Based on the current level of bad debts in the entity and an associated analysis of the risks and rewards of receivables transferred to the SPE, the Company has concluded that it is appropriate to derecognize the receivables at the time of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t>
        </is>
      </c>
      <c r="B4" s="5" t="n">
        <v>166074</v>
      </c>
      <c r="C4" s="5" t="n">
        <v>155244</v>
      </c>
      <c r="D4" s="5" t="n">
        <v>62721</v>
      </c>
    </row>
    <row r="5">
      <c r="A5" s="3" t="inlineStr">
        <is>
          <t>Other comprehensive income to be reclassified to profit or loss in subsequent periods</t>
        </is>
      </c>
      <c r="B5" s="4" t="inlineStr">
        <is>
          <t xml:space="preserve"> </t>
        </is>
      </c>
      <c r="C5" s="4" t="inlineStr">
        <is>
          <t xml:space="preserve"> </t>
        </is>
      </c>
      <c r="D5" s="4" t="inlineStr">
        <is>
          <t xml:space="preserve"> </t>
        </is>
      </c>
    </row>
    <row r="6">
      <c r="A6" s="4" t="inlineStr">
        <is>
          <t>(Losses)/gains on cash flow hedges</t>
        </is>
      </c>
      <c r="B6" s="6" t="n">
        <v>-110</v>
      </c>
      <c r="C6" s="6" t="n">
        <v>-4387</v>
      </c>
      <c r="D6" s="6" t="n">
        <v>4267</v>
      </c>
    </row>
    <row r="7">
      <c r="A7" s="4" t="inlineStr">
        <is>
          <t>Reclassification to income statement</t>
        </is>
      </c>
      <c r="B7" s="6" t="n">
        <v>100</v>
      </c>
      <c r="C7" s="6" t="n">
        <v>7327</v>
      </c>
      <c r="D7" s="6" t="n">
        <v>-5969</v>
      </c>
    </row>
    <row r="8">
      <c r="A8" s="4" t="inlineStr">
        <is>
          <t>Income tax relating to these items</t>
        </is>
      </c>
      <c r="B8" s="6" t="n">
        <v>3</v>
      </c>
      <c r="C8" s="6" t="n">
        <v>-750</v>
      </c>
      <c r="D8" s="6" t="n">
        <v>434</v>
      </c>
    </row>
    <row r="9">
      <c r="A9" s="4" t="inlineStr">
        <is>
          <t>Net (loss)/gain on cash flow hedge</t>
        </is>
      </c>
      <c r="B9" s="6" t="n">
        <v>-7</v>
      </c>
      <c r="C9" s="6" t="n">
        <v>2190</v>
      </c>
      <c r="D9" s="6" t="n">
        <v>-1268</v>
      </c>
    </row>
    <row r="10">
      <c r="A10" s="4" t="inlineStr">
        <is>
          <t>Net other comprehensive (expense)/income to be reclassified to profit or loss in subsequent periods</t>
        </is>
      </c>
      <c r="B10" s="6" t="n">
        <v>-7</v>
      </c>
      <c r="C10" s="6" t="n">
        <v>2190</v>
      </c>
      <c r="D10" s="6" t="n">
        <v>-1268</v>
      </c>
    </row>
    <row r="11">
      <c r="A11" s="3" t="inlineStr">
        <is>
          <t>Items not to be reclassified to profit or loss in subsequent periods</t>
        </is>
      </c>
      <c r="B11" s="4" t="inlineStr">
        <is>
          <t xml:space="preserve"> </t>
        </is>
      </c>
      <c r="C11" s="4" t="inlineStr">
        <is>
          <t xml:space="preserve"> </t>
        </is>
      </c>
      <c r="D11" s="4" t="inlineStr">
        <is>
          <t xml:space="preserve"> </t>
        </is>
      </c>
    </row>
    <row r="12">
      <c r="A12" s="4" t="inlineStr">
        <is>
          <t>Other comprehensive (income)/loss</t>
        </is>
      </c>
      <c r="B12" s="6" t="n">
        <v>-82</v>
      </c>
      <c r="C12" s="6" t="n">
        <v>806</v>
      </c>
      <c r="D12" s="6" t="n">
        <v>538</v>
      </c>
    </row>
    <row r="13">
      <c r="A13" s="4" t="inlineStr">
        <is>
          <t>Income tax relating to these items</t>
        </is>
      </c>
      <c r="B13" s="6" t="n">
        <v>20</v>
      </c>
      <c r="C13" s="6" t="n">
        <v>-205</v>
      </c>
      <c r="D13" s="6" t="n">
        <v>-137</v>
      </c>
    </row>
    <row r="14">
      <c r="A14" s="4" t="inlineStr">
        <is>
          <t>Net (loss)/gain on defined benefit plans</t>
        </is>
      </c>
      <c r="B14" s="6" t="n">
        <v>-62</v>
      </c>
      <c r="C14" s="6" t="n">
        <v>601</v>
      </c>
      <c r="D14" s="6" t="n">
        <v>401</v>
      </c>
    </row>
    <row r="15">
      <c r="A15" s="4" t="inlineStr">
        <is>
          <t>Cumulative translation adjustments</t>
        </is>
      </c>
      <c r="B15" s="6" t="n">
        <v>370</v>
      </c>
      <c r="C15" s="6" t="n">
        <v>293</v>
      </c>
      <c r="D15" s="6" t="n">
        <v>-7</v>
      </c>
    </row>
    <row r="16">
      <c r="A16" s="4" t="inlineStr">
        <is>
          <t>Net other comprehensive income not to be reclassified to profit or loss in subsequent periods</t>
        </is>
      </c>
      <c r="B16" s="6" t="n">
        <v>308</v>
      </c>
      <c r="C16" s="6" t="n">
        <v>894</v>
      </c>
      <c r="D16" s="6" t="n">
        <v>394</v>
      </c>
    </row>
    <row r="17">
      <c r="A17" s="4" t="inlineStr">
        <is>
          <t>Other comprehensive income/(loss), net of tax</t>
        </is>
      </c>
      <c r="B17" s="6" t="n">
        <v>301</v>
      </c>
      <c r="C17" s="6" t="n">
        <v>3084</v>
      </c>
      <c r="D17" s="6" t="n">
        <v>-874</v>
      </c>
    </row>
    <row r="18">
      <c r="A18" s="4" t="inlineStr">
        <is>
          <t>Total comprehensive income, net of tax</t>
        </is>
      </c>
      <c r="B18" s="5" t="n">
        <v>166375</v>
      </c>
      <c r="C18" s="5" t="n">
        <v>158328</v>
      </c>
      <c r="D18" s="5" t="n">
        <v>6184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eneral information and summary of material accounting policies (Tables)</t>
        </is>
      </c>
      <c r="B1" s="2" t="inlineStr">
        <is>
          <t>12 Months Ended</t>
        </is>
      </c>
    </row>
    <row r="2">
      <c r="B2" s="2" t="inlineStr">
        <is>
          <t>Dec. 31, 2024</t>
        </is>
      </c>
    </row>
    <row r="3">
      <c r="A3" s="3" t="inlineStr">
        <is>
          <t>Accounting Policies1 [Abstract]</t>
        </is>
      </c>
      <c r="B3" s="4" t="inlineStr">
        <is>
          <t xml:space="preserve"> </t>
        </is>
      </c>
    </row>
    <row r="4">
      <c r="A4" s="4" t="inlineStr">
        <is>
          <t>Disclosure of interests in subsidiaries</t>
        </is>
      </c>
      <c r="B4" s="4" t="inlineStr">
        <is>
          <t>A listing of Company subsidiaries at December 31, 2024, 2023 and 2022 follows: List of Legal Entities Country of incorporation State of incorporation Nature of business 2024 2023 2022 Titan Atlantic Cement Industrial and Commercial S.A. Greece N/A Investment holding company 100% 100% 100% Titan America LLC USA Delaware Investment holding company 100% 100% 100% Essex Cement Company LLC USA Delaware Trading company 100% 100% 100% Mechanicsville Concrete LLC USA Virginia Ready-mix producer 100% 100% 100% Pennsuco Cement Company LLC USA Delaware Investment holding company 100% 100% 100% Roanoke Cement Company LLC USA Virginia Cement producer 100% 100% 100% S&amp;W Ready-Mix Concrete Company LLC USA North Carolina Ready-mix producer 100% 100% 100% Separation Technologies LLC USA Delaware Fly ash beneficiation 100% 100% 100% ST Equipment &amp; Technology LLC USA Delaware Sales and engineering services 100% 100% 100% ST Equipment &amp; Technology Trading Company LLC USA Delaware Trading company N/A 100% 100% ST Mid-Atlantic LLC USA North Carolina Investment holding company N/A N/A 100% Titan Florida LLC USA Delaware Cement, aggregates, ready-mix and concrete block producer 100% 100% 100% Titan Mid-Atlantic Aggregates LLC USA Virginia Aggregates producer 100% 100% 100% Titan Virginia Ready-Mix USA Delaware Ready-mix concrete producer 100% 100% 100% Trusa Realty LLC USA Florida Real estate holding company 100% 100% 100% Markfield America LLC USA Virginia Insurance brokerage company N/A 100% 100% Titan Florida Holdings LLC USA Delaware Investment holding company 100% 100% N/A Carolinas Cement Company LLC USA Delaware Investment holding company 100% 100% 100% Norfapeake Terminal LLC USA Virginia Real estate holding company 100% 100% 100% List of Legal Entities Country of incorporation State of incorporation Nature of business 2024 2023 2022 S&amp;W Ready-Mix LLC USA South Carolina Ready-mix producer 100% 100% 100% Titan Florida Concrete Products LLC USA Delaware Investment holding company 100% 100% N/A Titan Florida Aggregates LLC USA Delaware Investment holding company 100% 100% N/A Titan Florida Cement LLC USA Delaware Investment holding company 100% 100% N/A Metro Redi-Mix LLC USA Florida Real estate holding company 100% 100% 100% Miami Valley Ready-Mix Florida LLC USA Delaware Real estate holding company 100% 100% 100% Summit Ready-Mix LLC USA Florida Real estate holding company 100% 100% 100% Silver Sand Transportation LLC USA Delaware Transportation brokerage 100% 100% 100% Standard Concrete LLC USA Florida Investment holding company 100% 100% 100% Massey Sand and Rock Co. USA California Inactive 100% 100% 100% Daleville Development LLC USA Virginia Real estate holding company 100% 100% 100% Nestor Timber Development LLC USA Virginia Real estate holding company 100% 100% 100% SEI LLC USA North Carolina Real estate holding company 100% 100% 100% Evergreen Wildlife Management LLC USA Virginia Inactive N/A N/A 100% D.M Conner LLC USA Virginia Aggregates producer 100% N/A N/A</t>
        </is>
      </c>
    </row>
    <row r="5">
      <c r="A5" s="4" t="inlineStr">
        <is>
          <t>Disclosure of detailed information about property, plant and equipment</t>
        </is>
      </c>
      <c r="B5" s="4" t="inlineStr">
        <is>
          <t xml:space="preserve">With the exception of quarries and refurbishments, depreciation is calculated using the straight-line method to allocate the cost of the assets to their residual values over their estimated useful lives, as follows: Cement Aggregates Other Land improvements 15 - 30 15 15 Building and improvements 25 25 25 Machinery and equipment 15-30 10-20 5-15 Mobile equipment 7-25 7-15 7 Marine equipment 20 20 n/a Auto and truck 8 8 8 Furniture and fixtures 3-5 3-5 3-5 Activity within property, plant, equipment and mineral deposits, for the year ended December 31, 2024 consists of the following: Quarries Land &amp; Land Improvements Buildings Machinery &amp; equipment Motor vehicles Furniture &amp; fixtures Assets under construction Total January 1, 2024 $ 114,537 $ 157,668 $ 59,849 $ 288,025 $ 91,030 $ 4,289 $ 85,633 $ 801,031 Additions 10,685 — — — — — 128,183 138,868 Disposals — (163) (46) (911) (1,003) — — (2,123) Reclassification 2,323 9,040 35,490 61,829 58,784 4,362 (171,828) — Provision adjustments (1,659) (17) (1) (1,438) — — — (3,115) Capitalized interest — — — — — — 732 732 Depreciation, depletion, &amp; amortization (DD&amp;A) (11,301) (2,913) (5,725) (38,619) (24,026) (1,076) — (83,660) December 31, 2024 $ 114,585 $ 163,615 $ 89,567 $ 308,886 $ 124,785 $ 7,575 $ 42,720 $ 851,733 As of December 31, 2024 Cost 266,275 225,351 185,795 994,491 344,003 22,733 49,215 2,087,863 Accumulated DD&amp;A (150,685) (59,736) (96,228) (685,236) (219,218) (15,158) (6,495) (1,232,756) Impairment reserve (1,005) (2,000) — (369) — — — (3,374) Net book value $ 114,585 $ 163,615 $ 89,567 $ 308,886 $ 124,785 $ 7,575 $ 42,720 $ 851,733 10. Property, plant, equipment and mineral deposits (continued) Activity within property, plant, equipment and mineral deposits, for the year ended December 31, 2023 consists of the following Quarries Land &amp; Land Improvements Buildings Machinery &amp; equipment Motor vehicles Furniture &amp; fixtures Assets under construction Total January 1, 2023 $ 113,948 $ 151,346 $ 35,740 $ 283,321 $ 87,928 $ 921 $ 75,062 $ 748,266 Additions 7,917 — — 681 — — 111,521 120,119 Disposals — — (255) (3,405) (339) — — (3,999) Reclassification 47 7,070 27,775 43,342 22,557 4,180 (104,309) 662 Provision adjustments 4,778 (32) 118 2,885 — — — 7,749 Capitalized interest — — — — — — 2,826 2,826 Depreciation, depletion, &amp; amortization (DD&amp;A) (11,148) (2,166) (3,529) (38,430) (19,116) (812) — (75,201) Impairment reserve (1,005) 1,450 — (369) — — 533 609 December 31, 2023 $ 114,537 $ 157,668 $ 59,849 $ 288,025 $ 91,030 $ 4,289 $ 85,633 $ 801,031 As of December 31, 2023 Cost 254,832 216,944 150,219 957,365 313,197 19,248 90,670 2,002,475 Accumulated DD&amp;A (139,290) (57,276) (90,370) (668,971) (222,167) (14,959) (5,037) (1,198,070) Impairment reserve (1,005) (2,000) — (369) — — — (3,374) Net book value $ 114,537 $ 157,668 $ 59,849 $ 288,025 $ 91,030 $ 4,289 $ 85,633 $ 801,031 </t>
        </is>
      </c>
    </row>
    <row r="6">
      <c r="A6" s="4" t="inlineStr">
        <is>
          <t>Schedule of activity within intangible assets</t>
        </is>
      </c>
      <c r="B6" s="4" t="inlineStr">
        <is>
          <t xml:space="preserve">The estimated useful lives for the major components of intangible assets are: Years Customer Relationships 5 -7 Software 7 Tradenames Indefinite Activity within intangible assets, for the year ended December 31, 2024 consists of the following: Customer relationships Tradenames Software Other Total January 1, 2024 $ — $ 13,980 $ 18,983 $ 250 $ 33,213 Additions — — 1,591 — 1,591 Disposals — — — — — Reclassification — — — — — Amortization — — (4,540) (97) (4,637) December 31, 2024 $ — $ 13,980 $ 16,034 $ 153 $ 30,167 As of December 31, 2024 Cost $ 2,153 $ 13,980 $ 37,854 $ 969 $ 54,956 Accumulated amortization (2,153) — (21,820) (816) (24,789) Net book value $ — $ 13,980 $ 16,034 $ 153 $ 30,167 There were no write-offs of intangible assets for the year ended December 31, 2024. Activity within intangible assets, net, for the year ended December 31, 2023 consists of the following: Customer relationships Tradenames Software Other Total January 1, 2023 $ 179 $ 13,980 $ 21,509 $ 348 $ 36,016 Additions — — 1,832 — 1,832 Amortization (179) — (4,358) (98) (4,635) December 31, 2023 $ — $ 13,980 $ 18,983 $ 250 $ 33,213 As of December 31, 2023 Cost $ 2,153 $ 13,980 $ 37,022 $ 969 $ 54,124 Accumulated amortization (2,153) — (18,039) (719) (20,911) Net book value $ — $ 13,980 $ 18,983 $ 250 $ 33,2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Disclosure of disaggregation of revenue from contracts with customers</t>
        </is>
      </c>
      <c r="B4" s="4" t="inlineStr">
        <is>
          <t xml:space="preserve">The components of revenue for the years ended December 31, 2024, 2023, and 2022 are as follows: 2024 2023 2022 Cement $ 639,312 $ 657,332 $ 560,320 Aggregates 82,190 83,438 79,147 Ready-mix concrete 735,174 688,236 589,553 Concrete block and related products 153,474 140,128 116,929 Fly ash 21,954 19,833 15,687 Equipment and related services 1,872 1,986 2,253 Other goods and services 417 648 257 Revenue $ 1,634,393 $ 1,591,601 $ 1,364,1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st of goods sold (Tables)</t>
        </is>
      </c>
      <c r="B1" s="2" t="inlineStr">
        <is>
          <t>12 Months Ended</t>
        </is>
      </c>
    </row>
    <row r="2">
      <c r="B2" s="2" t="inlineStr">
        <is>
          <t>Dec. 31, 2024</t>
        </is>
      </c>
    </row>
    <row r="3">
      <c r="A3" s="3" t="inlineStr">
        <is>
          <t>Cost Of Goods Sold [Abstract]</t>
        </is>
      </c>
      <c r="B3" s="4" t="inlineStr">
        <is>
          <t xml:space="preserve"> </t>
        </is>
      </c>
    </row>
    <row r="4">
      <c r="A4" s="4" t="inlineStr">
        <is>
          <t>Disclosure Of Cost Of Goods Sold</t>
        </is>
      </c>
      <c r="B4" s="4" t="inlineStr">
        <is>
          <t xml:space="preserve">The components of cost of goods sold for the years ended December 31, 2024, 2023 and 2022 are as follows: 2024 2023 2022 Material and other inventory costs $ 539,006 $ 569,794 $ 516,377 Inventory change (27,408) (9,278) (10,990) Payroll and employee related expenses 277,913 257,919 227,897 Energy and Fuel Costs 96,346 104,619 122,012 Depreciation, depletion, and amortization 84,855 79,360 78,571 Freight expense 49,988 55,313 59,529 Distribution expense 77,790 71,343 64,350 Repairs and maintenance 50,892 40,133 33,450 Utilities 3,404 3,436 3,000 Taxes and fees, other than income taxes 16,898 15,934 13,527 Short-term lease rentals 24,810 22,325 13,587 Risk insurance, including loss retention 15,239 12,201 13,167 Travel, training, and other employee expense 3,197 2,877 2,821 Other 4,808 2,136 5,582 Total cost of goods sold $ 1,217,738 $ 1,228,112 $ 1,142,8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expense (Tables)</t>
        </is>
      </c>
      <c r="B1" s="2" t="inlineStr">
        <is>
          <t>12 Months Ended</t>
        </is>
      </c>
    </row>
    <row r="2">
      <c r="B2" s="2" t="inlineStr">
        <is>
          <t>Dec. 31, 2024</t>
        </is>
      </c>
    </row>
    <row r="3">
      <c r="A3" s="3" t="inlineStr">
        <is>
          <t>Selling Expense [Abstract]</t>
        </is>
      </c>
      <c r="B3" s="4" t="inlineStr">
        <is>
          <t xml:space="preserve"> </t>
        </is>
      </c>
    </row>
    <row r="4">
      <c r="A4" s="4" t="inlineStr">
        <is>
          <t>Disclosure Of Detailed Information Of Selling Expenses</t>
        </is>
      </c>
      <c r="B4" s="4" t="inlineStr">
        <is>
          <t xml:space="preserve">The components of selling expense for the years ended December 31, 2024, 2023 and 2022 are as follows: 2024 2023 2022 Payroll and employee related expenses $ 17,099 $ 17,197 $ 17,321 Overhead (dues, professional fees, credit card fees, etc.) 14,217 11,718 10,469 Travel, entertainment, and other employee expense 1,745 1,696 1,417 Other selling expenses 562 398 731 Total selling expense $ 33,623 $ 31,009 $ 29,9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neral and administrative expense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Disclosure of Detailed Information About General and Administrative Expenses</t>
        </is>
      </c>
      <c r="B4" s="4" t="inlineStr">
        <is>
          <t xml:space="preserve">The components of general and administrative expense for the years ended December 31, 2024, 2023 and 2022, are as follows: 2024 2023 2022 Payroll and employee related expense $ 59,409 $ 54,399 $ 50,045 Depreciation and amortization 8,559 8,138 6,245 Management fees 14,843 11,405 9,868 Service contracts 10,636 5,030 4,311 Office costs 5,319 5,565 5,029 Bank fees 416 527 650 Professional fees 22,604 9,616 6,535 Travel, entertainment and auto expense 2,705 2,802 2,168 Other 4,439 2,427 2,662 Total general and administrative expense $ 128,930 $ 99,909 $ 87,5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 net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Finance Cost Components</t>
        </is>
      </c>
      <c r="B4" s="4" t="inlineStr">
        <is>
          <t xml:space="preserve">The components of finance cost for the years ended December 31, 2024, 2023 and 2022, are as follows: 2024 2023 2022 Interest expense on borrowings, including leases $ 25,846 $ 23,545 $ 21,818 Line of credit commitment fees 657 694 710 Net interest costs on pension and OPEB benefits 37 64 39 Accretion expense on provisions 2,309 1,813 976 (Benefit)/cost from interest rate swap (71) 186 (3,461) Capitalized interest (732) (2,826) (466) Finance income (1,468) (950) (436) Other (403) (282) (102) Total finance cost, net $ 26,175 $ 22,244 $ 19,0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oreign exchange and derivative 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Foreign Exchange Gains (Losses)</t>
        </is>
      </c>
      <c r="B4" s="4" t="inlineStr">
        <is>
          <t xml:space="preserve">For the year ended December 31, 2024, the Company recorded a net foreign exchange gain o f $20,846. €150,000 Fixed Rate Loan (a) €120,000 Fixed Rate Loan (b) €100,000 Fixed Rate Loan (c) €50,000 Fixed Rate Loan (d) €32,800 Fixed Rate Loan Euro Revolving Credit Facility ("RCF") Other Total Foreign exchange gains/(losses) arising from: Remeasurement and settlement of Euro denominated loan obligations (principal) $ 2,910 $ 5,604 $ 6,150 $ 3,178 $ 2,168 $ 2,158 $ — $ 22,168 Remeasurement and settlement of Euro denominated loan obligations (finance cost) 6 $ 62 111 49 30 13 — 271 Other — $ — — — — — (1,593) (1,593) Total foreign exchange gains/(losses) in 2024 $ 2,916 $ 5,666 $ 6,261 $ 3,227 $ 2,198 $ 2,171 $ (1,593) $ 20,846 (a) Note obtained November 15, 2024 (b) Note matured November 15, 2024 (c) Note increased from €75,000 to €100,000 from amendment dated April 29, 2024 (d) Note increased from €45,000 to €50,000 from amendment dated April 29, 2024 For the year ended December 31, 2023, the Company recorded a net foreign exchange loss of $11,981: €120,000 Fixed Rate Loan €75,000 Fixed Rate Loan €45,000 Fixed Rate Loan €32,800 Fixed Rate Loan Euro Other Total Foreign exchange gains/(losses) arising from: Remeasurement and settlement of Euro denominated loan obligations (principal) $ (4,608) $ (2,880) $ (1,728) $ (1,260) $ (1,528) $ — $(12,004) Remeasurement and settlement of Euro denominated loan obligations (finance cost) (35) (22) (7) (11) (8) — (83) Other — — — — — 106 106 Total foreign exchange gains/(losses) in 2023 $ (4,643) $ (2,902) $ (1,735) $ (1,271) $ (1,536) $ 106 $ (11,981) For the year ended December 31, 2022, the Company recorded a net foreign exchange gain of $19,990: €120,000 Fixed Rate Loan €75,000 Fixed Rate Loan €45,000 Fixed Rate Loan €32,800 Fixed Rate Loan Euro Other Total Foreign exchange gains/(losses) arising from: Remeasurement and settlement of Euro denominated loan obligations (principal) $ 9,315 $ 4,950 $ 2,970 $ 2,165 $ 92 $ — $ 19,492 Remeasurement and settlement of Euro denominated loan obligations (finance cost) (80) 49 57 27 1 — 54 Other — — — — — 444 444 Total foreign exchange gains/(losses) in 2022 $ 9,235 $ 4,999 $ 3,027 $ 2,192 $ 93 $ 444 $ 19,990 </t>
        </is>
      </c>
    </row>
    <row r="5">
      <c r="A5" s="4" t="inlineStr">
        <is>
          <t>Disclosure Of Derivative Financial Instruments Gain (Losses)</t>
        </is>
      </c>
      <c r="B5" s="4" t="inlineStr">
        <is>
          <t>The following table demonstrates the types of derivative financial instruments entered into with respect to the above instruments and the composition of the net gain recognized in 2024: €150,000 Cross Currency Interest Rate Swaps €150,000 Cross Currency Interest Rate Swaps €150,000 Cross Currency Interest Rate Swaps Foreign Exchange Forwards Total Cross Currency Interest Rate Swap Maturity 2024 2027 2029 Derivative financial instrument losses in 2024 $ (5,348) $ (2,958) $ (5,461) $ (8,674) $ (22,441) €150,000 Cross Currency Interest Rate Swaps €50,800 Foreign Exchange Forwards €42,000 Foreign Exchange Forwards €30,000 Foreign Exchange Forwards Euro Revolving Credit Facility ("RCF") Forwards Other Foreign Exchange Forwards Total Derivative financial instrument gains in 2023 $ 7,684 $ 787 $ 645 $ 448 $ 1,402 $ 1 $ 10,967 €150,000 Cross Currency Interest Rate Swaps €50,800 Foreign Exchange Forwards €42,000 Foreign Exchange Forwards €30,000 Foreign Exchange Forwards Euro Revolving Credit Facility ("RCF") Forwards Other Foreign Exchange Forwards Total Derivative financial instrument gains in 2022 $ (6,274) $ (5,058) $ (4,401) $ (2,802) $ — $ 1 $ (18,534)</t>
        </is>
      </c>
    </row>
    <row r="6">
      <c r="A6" s="4" t="inlineStr">
        <is>
          <t>Disclosure Of Changes In Derivative Financial Instruments</t>
        </is>
      </c>
      <c r="B6" s="4" t="inlineStr">
        <is>
          <t>Activity within the Company’s derivative financial instruments for the years ended December 31, 2024, December 31, 2023 and December 31, 2022 consists of the following: Derivative Financial Instruments - Asset/(Liability) Cross Currency Interest Rate Foreign Natural Gas Total Credit Net January 1, 2022 $ (11,922) — $ (3,727) $ (1,228) $ (16,877) $ 16,390 $ (487) Gain/(Loss) on derivative financial instruments (6,274) — (12,260) — (18,534) — (18,534) Gain/(Loss) on derivative financial instruments through OCI — — — 4,267 4,267 — 4,267 Gain/(Loss) on derivative financial instruments through finance costs — 3,461 — — 3,461 — 3,461 Settlement of derivative financial instruments — 250 19,827 (5,969) 14,108 — 14,108 Credit support receipts on derivative financial instruments, net — — — — — (633) (633) December 31, 2022 $ (18,196) $ 3,711 $ 3,840 $ (2,930) $ (13,575) $ 15,757 $ 2,182 Gain/(Loss) on derivative financial instruments 7,684 — 3,283 — 10,967 — 10,967 Gain/(Loss) on derivative financial instruments through OCI — — — (4,387) (4,387) — (4,387) Gain/(Loss) on derivative financial instruments through finance costs — (186) — — (186) — (186) Settlement of derivative financial instruments — (1,453) (1,819) 7,327 4,055 — 4,055 Credit support receipts on derivative financial instruments, net — — — — — (11,429) (11,429) December 31, 2023 $ (10,512) $ 2,072 $ 5,304 $ 10 $ (3,126) $ 4,328 $ 1,202 Gain/(Loss) on derivative financial instruments (13,766) — (8,675) — (22,441) — (22,441) Gain/(Loss) on derivative financial instruments through OCI — — — (110) (110) — (110) Gain/(Loss) on derivative financial instruments through finance costs — 71 — — 71 — 71 Settlement of derivative financial instruments 15,860 (1,434) 2,357 100 16,883 — 16,883 Credit support receipts on derivative financial instruments, net — — — — — (243) (243) December 31, 2024 $ (8,418) $ 709 $ (1,014) $ — $ (8,723) $ 4,085 $ (4,6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equipment and mineral deposits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 xml:space="preserve">With the exception of quarries and refurbishments, depreciation is calculated using the straight-line method to allocate the cost of the assets to their residual values over their estimated useful lives, as follows: Cement Aggregates Other Land improvements 15 - 30 15 15 Building and improvements 25 25 25 Machinery and equipment 15-30 10-20 5-15 Mobile equipment 7-25 7-15 7 Marine equipment 20 20 n/a Auto and truck 8 8 8 Furniture and fixtures 3-5 3-5 3-5 Activity within property, plant, equipment and mineral deposits, for the year ended December 31, 2024 consists of the following: Quarries Land &amp; Land Improvements Buildings Machinery &amp; equipment Motor vehicles Furniture &amp; fixtures Assets under construction Total January 1, 2024 $ 114,537 $ 157,668 $ 59,849 $ 288,025 $ 91,030 $ 4,289 $ 85,633 $ 801,031 Additions 10,685 — — — — — 128,183 138,868 Disposals — (163) (46) (911) (1,003) — — (2,123) Reclassification 2,323 9,040 35,490 61,829 58,784 4,362 (171,828) — Provision adjustments (1,659) (17) (1) (1,438) — — — (3,115) Capitalized interest — — — — — — 732 732 Depreciation, depletion, &amp; amortization (DD&amp;A) (11,301) (2,913) (5,725) (38,619) (24,026) (1,076) — (83,660) December 31, 2024 $ 114,585 $ 163,615 $ 89,567 $ 308,886 $ 124,785 $ 7,575 $ 42,720 $ 851,733 As of December 31, 2024 Cost 266,275 225,351 185,795 994,491 344,003 22,733 49,215 2,087,863 Accumulated DD&amp;A (150,685) (59,736) (96,228) (685,236) (219,218) (15,158) (6,495) (1,232,756) Impairment reserve (1,005) (2,000) — (369) — — — (3,374) Net book value $ 114,585 $ 163,615 $ 89,567 $ 308,886 $ 124,785 $ 7,575 $ 42,720 $ 851,733 10. Property, plant, equipment and mineral deposits (continued) Activity within property, plant, equipment and mineral deposits, for the year ended December 31, 2023 consists of the following Quarries Land &amp; Land Improvements Buildings Machinery &amp; equipment Motor vehicles Furniture &amp; fixtures Assets under construction Total January 1, 2023 $ 113,948 $ 151,346 $ 35,740 $ 283,321 $ 87,928 $ 921 $ 75,062 $ 748,266 Additions 7,917 — — 681 — — 111,521 120,119 Disposals — — (255) (3,405) (339) — — (3,999) Reclassification 47 7,070 27,775 43,342 22,557 4,180 (104,309) 662 Provision adjustments 4,778 (32) 118 2,885 — — — 7,749 Capitalized interest — — — — — — 2,826 2,826 Depreciation, depletion, &amp; amortization (DD&amp;A) (11,148) (2,166) (3,529) (38,430) (19,116) (812) — (75,201) Impairment reserve (1,005) 1,450 — (369) — — 533 609 December 31, 2023 $ 114,537 $ 157,668 $ 59,849 $ 288,025 $ 91,030 $ 4,289 $ 85,633 $ 801,031 As of December 31, 2023 Cost 254,832 216,944 150,219 957,365 313,197 19,248 90,670 2,002,475 Accumulated DD&amp;A (139,290) (57,276) (90,370) (668,971) (222,167) (14,959) (5,037) (1,198,070) Impairment reserve (1,005) (2,000) — (369) — — — (3,374) Net book value $ 114,537 $ 157,668 $ 59,849 $ 288,025 $ 91,030 $ 4,289 $ 85,633 $ 801,0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Disclosure of quantitative information about right-of-use assets and lease liabilities</t>
        </is>
      </c>
      <c r="B4" s="4" t="inlineStr">
        <is>
          <t xml:space="preserve">The Consolidated Statements of Financial Position includes the following amounts related to leases: December 31 December 31 2024 2023 Right-of-use assets Land &amp; land improvements $ 17,112 $ 18,219 Buildings 23,445 17,004 Machinery &amp; equipment 19,800 22,165 Motor vehicles 4,331 4,053 $ 64,688 $ 61,441 Lease liabilities Current $ 12,386 $ 11,737 Non-Current 55,967 53,744 $ 68,353 $ 65,481 </t>
        </is>
      </c>
    </row>
    <row r="5">
      <c r="A5" s="4" t="inlineStr">
        <is>
          <t>Summary of lease expense</t>
        </is>
      </c>
      <c r="B5" s="4" t="inlineStr">
        <is>
          <t xml:space="preserve">The Consolidated Statements of Income includes the following amounts related to leases: 2024 2023 2022 Depreciation expense on right-of-use assets Land &amp; land improvements $ 2,232 $ 1,849 $ 1,634 Buildings 2,211 2,153 1,998 Machinery &amp; equipment 5,806 6,062 6,015 Motor vehicles 1,395 1,179 985 $ 11,644 $ 11,243 $ 10,632 Interest expense on lease liabilities $ 3,798 $ 3,047 $ 2,038 Expenses relating to short-term leases, including leases with a term of one month or less $ 27,395 $ 22,433 $ 14,355 Expense relating to leases of low-value assets that are not shown above as short-term leases $ 21 $ 46 $ 4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activity within intangible assets</t>
        </is>
      </c>
      <c r="B4" s="4" t="inlineStr">
        <is>
          <t xml:space="preserve">The estimated useful lives for the major components of intangible assets are: Years Customer Relationships 5 -7 Software 7 Tradenames Indefinite Activity within intangible assets, for the year ended December 31, 2024 consists of the following: Customer relationships Tradenames Software Other Total January 1, 2024 $ — $ 13,980 $ 18,983 $ 250 $ 33,213 Additions — — 1,591 — 1,591 Disposals — — — — — Reclassification — — — — — Amortization — — (4,540) (97) (4,637) December 31, 2024 $ — $ 13,980 $ 16,034 $ 153 $ 30,167 As of December 31, 2024 Cost $ 2,153 $ 13,980 $ 37,854 $ 969 $ 54,956 Accumulated amortization (2,153) — (21,820) (816) (24,789) Net book value $ — $ 13,980 $ 16,034 $ 153 $ 30,167 There were no write-offs of intangible assets for the year ended December 31, 2024. Activity within intangible assets, net, for the year ended December 31, 2023 consists of the following: Customer relationships Tradenames Software Other Total January 1, 2023 $ 179 $ 13,980 $ 21,509 $ 348 $ 36,016 Additions — — 1,832 — 1,832 Amortization (179) — (4,358) (98) (4,635) December 31, 2023 $ — $ 13,980 $ 18,983 $ 250 $ 33,213 As of December 31, 2023 Cost $ 2,153 $ 13,980 $ 37,022 $ 969 $ 54,124 Accumulated amortization (2,153) — (18,039) (719) (20,911) Net book value $ — $ 13,980 $ 18,983 $ 250 $ 33,2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Financial Position € in Thousands, $ in Thousand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5" t="n">
        <v>12124</v>
      </c>
      <c r="C3" s="5" t="n">
        <v>22036</v>
      </c>
    </row>
    <row r="4">
      <c r="A4" s="4" t="inlineStr">
        <is>
          <t>Derivative financial instruments</t>
        </is>
      </c>
      <c r="B4" s="6" t="n">
        <v>709</v>
      </c>
      <c r="C4" s="6" t="n">
        <v>5315</v>
      </c>
    </row>
    <row r="5">
      <c r="A5" s="4" t="inlineStr">
        <is>
          <t>Derivative credit support payments</t>
        </is>
      </c>
      <c r="B5" s="6" t="n">
        <v>619</v>
      </c>
      <c r="C5" s="6" t="n">
        <v>11470</v>
      </c>
    </row>
    <row r="6">
      <c r="A6" s="4" t="inlineStr">
        <is>
          <t>Trade receivables, net</t>
        </is>
      </c>
      <c r="B6" s="6" t="n">
        <v>48119</v>
      </c>
      <c r="C6" s="6" t="n">
        <v>55873</v>
      </c>
    </row>
    <row r="7">
      <c r="A7" s="4" t="inlineStr">
        <is>
          <t>Other receivables, net</t>
        </is>
      </c>
      <c r="B7" s="6" t="n">
        <v>57937</v>
      </c>
      <c r="C7" s="6" t="n">
        <v>65121</v>
      </c>
    </row>
    <row r="8">
      <c r="A8" s="4" t="inlineStr">
        <is>
          <t>Inventories</t>
        </is>
      </c>
      <c r="B8" s="6" t="n">
        <v>227638</v>
      </c>
      <c r="C8" s="6" t="n">
        <v>189989</v>
      </c>
    </row>
    <row r="9">
      <c r="A9" s="4" t="inlineStr">
        <is>
          <t>Prepaid expenses and other current assets</t>
        </is>
      </c>
      <c r="B9" s="6" t="n">
        <v>14308</v>
      </c>
      <c r="C9" s="6" t="n">
        <v>16194</v>
      </c>
    </row>
    <row r="10">
      <c r="A10" s="4" t="inlineStr">
        <is>
          <t>Income taxes receivable</t>
        </is>
      </c>
      <c r="B10" s="6" t="n">
        <v>22802</v>
      </c>
      <c r="C10" s="6" t="n">
        <v>6901</v>
      </c>
    </row>
    <row r="11">
      <c r="A11" s="4" t="inlineStr">
        <is>
          <t>Total current assets</t>
        </is>
      </c>
      <c r="B11" s="6" t="n">
        <v>384256</v>
      </c>
      <c r="C11" s="6" t="n">
        <v>372899</v>
      </c>
    </row>
    <row r="12">
      <c r="A12" s="3" t="inlineStr">
        <is>
          <t>Noncurrent assets:</t>
        </is>
      </c>
      <c r="B12" s="4" t="inlineStr">
        <is>
          <t xml:space="preserve"> </t>
        </is>
      </c>
      <c r="C12" s="4" t="inlineStr">
        <is>
          <t xml:space="preserve"> </t>
        </is>
      </c>
    </row>
    <row r="13">
      <c r="A13" s="4" t="inlineStr">
        <is>
          <t>Derivative financial instruments</t>
        </is>
      </c>
      <c r="B13" s="6" t="n">
        <v>0</v>
      </c>
      <c r="C13" s="6" t="n">
        <v>2071</v>
      </c>
    </row>
    <row r="14">
      <c r="A14" s="4" t="inlineStr">
        <is>
          <t>Derivative credit support payments</t>
        </is>
      </c>
      <c r="B14" s="6" t="n">
        <v>3770</v>
      </c>
      <c r="C14" s="6" t="n">
        <v>0</v>
      </c>
    </row>
    <row r="15">
      <c r="A15" s="4" t="inlineStr">
        <is>
          <t>Property, plant, equipment and mineral deposits, net</t>
        </is>
      </c>
      <c r="B15" s="6" t="n">
        <v>851733</v>
      </c>
      <c r="C15" s="6" t="n">
        <v>801031</v>
      </c>
    </row>
    <row r="16">
      <c r="A16" s="4" t="inlineStr">
        <is>
          <t>Right-of-use assets</t>
        </is>
      </c>
      <c r="B16" s="6" t="n">
        <v>64688</v>
      </c>
      <c r="C16" s="6" t="n">
        <v>61441</v>
      </c>
    </row>
    <row r="17">
      <c r="A17" s="4" t="inlineStr">
        <is>
          <t>Other assets</t>
        </is>
      </c>
      <c r="B17" s="6" t="n">
        <v>10076</v>
      </c>
      <c r="C17" s="6" t="n">
        <v>6586</v>
      </c>
    </row>
    <row r="18">
      <c r="A18" s="4" t="inlineStr">
        <is>
          <t>Intangible assets, net</t>
        </is>
      </c>
      <c r="B18" s="6" t="n">
        <v>30167</v>
      </c>
      <c r="C18" s="6" t="n">
        <v>33213</v>
      </c>
    </row>
    <row r="19">
      <c r="A19" s="4" t="inlineStr">
        <is>
          <t>Goodwill</t>
        </is>
      </c>
      <c r="B19" s="6" t="n">
        <v>221562</v>
      </c>
      <c r="C19" s="6" t="n">
        <v>221562</v>
      </c>
    </row>
    <row r="20">
      <c r="A20" s="4" t="inlineStr">
        <is>
          <t>Total noncurrent assets</t>
        </is>
      </c>
      <c r="B20" s="6" t="n">
        <v>1181996</v>
      </c>
      <c r="C20" s="6" t="n">
        <v>1125904</v>
      </c>
    </row>
    <row r="21">
      <c r="A21" s="4" t="inlineStr">
        <is>
          <t>Total assets</t>
        </is>
      </c>
      <c r="B21" s="6" t="n">
        <v>1566252</v>
      </c>
      <c r="C21" s="6" t="n">
        <v>1498803</v>
      </c>
    </row>
    <row r="22">
      <c r="A22" s="3" t="inlineStr">
        <is>
          <t>Current liabilities:</t>
        </is>
      </c>
      <c r="B22" s="4" t="inlineStr">
        <is>
          <t xml:space="preserve"> </t>
        </is>
      </c>
      <c r="C22" s="4" t="inlineStr">
        <is>
          <t xml:space="preserve"> </t>
        </is>
      </c>
    </row>
    <row r="23">
      <c r="A23" s="4" t="inlineStr">
        <is>
          <t>Accounts payable</t>
        </is>
      </c>
      <c r="B23" s="6" t="n">
        <v>139831</v>
      </c>
      <c r="C23" s="6" t="n">
        <v>151229</v>
      </c>
    </row>
    <row r="24">
      <c r="A24" s="4" t="inlineStr">
        <is>
          <t>Related party payables</t>
        </is>
      </c>
      <c r="B24" s="6" t="n">
        <v>8727</v>
      </c>
      <c r="C24" s="6" t="n">
        <v>11467</v>
      </c>
    </row>
    <row r="25">
      <c r="A25" s="4" t="inlineStr">
        <is>
          <t>Accrued expenses</t>
        </is>
      </c>
      <c r="B25" s="6" t="n">
        <v>24879</v>
      </c>
      <c r="C25" s="6" t="n">
        <v>20757</v>
      </c>
    </row>
    <row r="26">
      <c r="A26" s="4" t="inlineStr">
        <is>
          <t>Derivative financial instruments</t>
        </is>
      </c>
      <c r="B26" s="6" t="n">
        <v>1014</v>
      </c>
      <c r="C26" s="6" t="n">
        <v>10512</v>
      </c>
    </row>
    <row r="27">
      <c r="A27" s="4" t="inlineStr">
        <is>
          <t>Derivative credit support receipts</t>
        </is>
      </c>
      <c r="B27" s="6" t="n">
        <v>304</v>
      </c>
      <c r="C27" s="6" t="n">
        <v>5061</v>
      </c>
    </row>
    <row r="28">
      <c r="A28" s="4" t="inlineStr">
        <is>
          <t>Provisions</t>
        </is>
      </c>
      <c r="B28" s="6" t="n">
        <v>10081</v>
      </c>
      <c r="C28" s="6" t="n">
        <v>10452</v>
      </c>
    </row>
    <row r="29">
      <c r="A29" s="4" t="inlineStr">
        <is>
          <t>Contract liabilities</t>
        </is>
      </c>
      <c r="B29" s="6" t="n">
        <v>6344</v>
      </c>
      <c r="C29" s="6" t="n">
        <v>1090</v>
      </c>
    </row>
    <row r="30">
      <c r="A30" s="4" t="inlineStr">
        <is>
          <t>Income taxes payable</t>
        </is>
      </c>
      <c r="B30" s="6" t="n">
        <v>1872</v>
      </c>
      <c r="C30" s="6" t="n">
        <v>1999</v>
      </c>
    </row>
    <row r="31">
      <c r="A31" s="4" t="inlineStr">
        <is>
          <t>Short-term borrowings, including accrued interest</t>
        </is>
      </c>
      <c r="B31" s="6" t="n">
        <v>33608</v>
      </c>
      <c r="C31" s="6" t="n">
        <v>267670</v>
      </c>
    </row>
    <row r="32">
      <c r="A32" s="4" t="inlineStr">
        <is>
          <t>Lease liabilities</t>
        </is>
      </c>
      <c r="B32" s="6" t="n">
        <v>12386</v>
      </c>
      <c r="C32" s="6" t="n">
        <v>11737</v>
      </c>
    </row>
    <row r="33">
      <c r="A33" s="4" t="inlineStr">
        <is>
          <t>Total current liabilities</t>
        </is>
      </c>
      <c r="B33" s="6" t="n">
        <v>239046</v>
      </c>
      <c r="C33" s="6" t="n">
        <v>491974</v>
      </c>
    </row>
    <row r="34">
      <c r="A34" s="3" t="inlineStr">
        <is>
          <t>Noncurrent liabilities:</t>
        </is>
      </c>
      <c r="B34" s="4" t="inlineStr">
        <is>
          <t xml:space="preserve"> </t>
        </is>
      </c>
      <c r="C34" s="4" t="inlineStr">
        <is>
          <t xml:space="preserve"> </t>
        </is>
      </c>
    </row>
    <row r="35">
      <c r="A35" s="4" t="inlineStr">
        <is>
          <t>Long-term borrowings</t>
        </is>
      </c>
      <c r="B35" s="6" t="n">
        <v>358222</v>
      </c>
      <c r="C35" s="6" t="n">
        <v>76262</v>
      </c>
    </row>
    <row r="36">
      <c r="A36" s="4" t="inlineStr">
        <is>
          <t>Lease liabilities</t>
        </is>
      </c>
      <c r="B36" s="6" t="n">
        <v>55967</v>
      </c>
      <c r="C36" s="6" t="n">
        <v>53744</v>
      </c>
    </row>
    <row r="37">
      <c r="A37" s="4" t="inlineStr">
        <is>
          <t>Retirement benefit obligations</t>
        </is>
      </c>
      <c r="B37" s="6" t="n">
        <v>5117</v>
      </c>
      <c r="C37" s="6" t="n">
        <v>4310</v>
      </c>
    </row>
    <row r="38">
      <c r="A38" s="4" t="inlineStr">
        <is>
          <t>Derivative financial instruments</t>
        </is>
      </c>
      <c r="B38" s="6" t="n">
        <v>8418</v>
      </c>
      <c r="C38" s="6" t="n">
        <v>0</v>
      </c>
    </row>
    <row r="39">
      <c r="A39" s="4" t="inlineStr">
        <is>
          <t>Derivative credit support receipts</t>
        </is>
      </c>
      <c r="B39" s="6" t="n">
        <v>0</v>
      </c>
      <c r="C39" s="6" t="n">
        <v>2081</v>
      </c>
    </row>
    <row r="40">
      <c r="A40" s="4" t="inlineStr">
        <is>
          <t>Provisions</t>
        </is>
      </c>
      <c r="B40" s="6" t="n">
        <v>50926</v>
      </c>
      <c r="C40" s="6" t="n">
        <v>55302</v>
      </c>
    </row>
    <row r="41">
      <c r="A41" s="4" t="inlineStr">
        <is>
          <t>Contract liabilities</t>
        </is>
      </c>
      <c r="B41" s="6" t="n">
        <v>0</v>
      </c>
      <c r="C41" s="6" t="n">
        <v>868</v>
      </c>
    </row>
    <row r="42">
      <c r="A42" s="4" t="inlineStr">
        <is>
          <t>Other noncurrent liabilities</t>
        </is>
      </c>
      <c r="B42" s="6" t="n">
        <v>330</v>
      </c>
      <c r="C42" s="6" t="n">
        <v>114</v>
      </c>
    </row>
    <row r="43">
      <c r="A43" s="4" t="inlineStr">
        <is>
          <t>Deferred income tax liability</t>
        </is>
      </c>
      <c r="B43" s="6" t="n">
        <v>98212</v>
      </c>
      <c r="C43" s="6" t="n">
        <v>94377</v>
      </c>
    </row>
    <row r="44">
      <c r="A44" s="4" t="inlineStr">
        <is>
          <t>Total noncurrent liabilities</t>
        </is>
      </c>
      <c r="B44" s="6" t="n">
        <v>577192</v>
      </c>
      <c r="C44" s="6" t="n">
        <v>287058</v>
      </c>
    </row>
    <row r="45">
      <c r="A45" s="4" t="inlineStr">
        <is>
          <t>Total liabilities</t>
        </is>
      </c>
      <c r="B45" s="6" t="n">
        <v>816238</v>
      </c>
      <c r="C45" s="6" t="n">
        <v>779032</v>
      </c>
    </row>
    <row r="46">
      <c r="A46" s="3" t="inlineStr">
        <is>
          <t>Stockholder's equity:</t>
        </is>
      </c>
      <c r="B46" s="4" t="inlineStr">
        <is>
          <t xml:space="preserve"> </t>
        </is>
      </c>
      <c r="C46" s="4" t="inlineStr">
        <is>
          <t xml:space="preserve"> </t>
        </is>
      </c>
    </row>
    <row r="47">
      <c r="A47" s="4" t="inlineStr">
        <is>
          <t>Common stock</t>
        </is>
      </c>
      <c r="B47" s="6" t="n">
        <v>1753625</v>
      </c>
      <c r="C47" s="6" t="n">
        <v>25219</v>
      </c>
    </row>
    <row r="48">
      <c r="A48" s="4" t="inlineStr">
        <is>
          <t>Share premium</t>
        </is>
      </c>
      <c r="B48" s="6" t="n">
        <v>852282</v>
      </c>
      <c r="C48" s="6" t="n">
        <v>168791</v>
      </c>
    </row>
    <row r="49">
      <c r="A49" s="4" t="inlineStr">
        <is>
          <t>Capital reserves</t>
        </is>
      </c>
      <c r="B49" s="6" t="n">
        <v>4039</v>
      </c>
      <c r="C49" s="6" t="n">
        <v>4039</v>
      </c>
    </row>
    <row r="50">
      <c r="A50" s="4" t="inlineStr">
        <is>
          <t>Retained earnings</t>
        </is>
      </c>
      <c r="B50" s="6" t="n">
        <v>597296</v>
      </c>
      <c r="C50" s="6" t="n">
        <v>518621</v>
      </c>
    </row>
    <row r="51">
      <c r="A51" s="4" t="inlineStr">
        <is>
          <t>Common control reserve</t>
        </is>
      </c>
      <c r="B51" s="6" t="n">
        <v>-2460630</v>
      </c>
      <c r="C51" s="6" t="n">
        <v>0</v>
      </c>
    </row>
    <row r="52">
      <c r="A52" s="4" t="inlineStr">
        <is>
          <t>Accumulated other comprehensive income</t>
        </is>
      </c>
      <c r="B52" s="6" t="n">
        <v>3402</v>
      </c>
      <c r="C52" s="6" t="n">
        <v>3101</v>
      </c>
    </row>
    <row r="53">
      <c r="A53" s="4" t="inlineStr">
        <is>
          <t>Total stockholder's equity</t>
        </is>
      </c>
      <c r="B53" s="6" t="n">
        <v>750014</v>
      </c>
      <c r="C53" s="6" t="n">
        <v>719771</v>
      </c>
    </row>
    <row r="54">
      <c r="A54" s="4" t="inlineStr">
        <is>
          <t>Total liabilities and stockholder's equity</t>
        </is>
      </c>
      <c r="B54" s="5" t="n">
        <v>1566252</v>
      </c>
      <c r="C54" s="5" t="n">
        <v>14988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Disclosure of goodwill and tradenames acquired through business combinations</t>
        </is>
      </c>
      <c r="B4" s="4" t="inlineStr">
        <is>
          <t xml:space="preserve">Goodwill acquired through business combinations and tradenames have been allocated to the following CGUs: 2024 2023 Mid-Atlantic Business Unit: Goodwill $ 164,768 $ 164,768 Tradenames 13,980 13,980 Florida Business Unit: Goodwill $ 56,794 $ 56,794 Total goodwill and tradenames $ 235,542 $ 235,542 </t>
        </is>
      </c>
    </row>
    <row r="5">
      <c r="A5" s="4" t="inlineStr">
        <is>
          <t>Key assumptions used in value-in-use calculations</t>
        </is>
      </c>
      <c r="B5" s="4" t="inlineStr">
        <is>
          <t>The following tables list the assumptions used in each year’s value-in-use calculations: 2024 2023 Five-year compound annual growth rate - sales volumes Florida Business Unit 6.4% 5.9% Mid-Atlantic Business Unit 5.2% 4.1% Five-year compound annual growth rate - selling prices Florida Business Unit 1.7% 2.3% Mid-Atlantic Business Unit 2.8% 2.4% Long-term growth rate Florida Business Unit 2.4% 2.4% Mid-Atlantic Business Unit 2.4% 2.4% 13. Goodwill (continu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3" t="inlineStr">
        <is>
          <t>Inventory [Abstract]</t>
        </is>
      </c>
      <c r="B3" s="4" t="inlineStr">
        <is>
          <t xml:space="preserve"> </t>
        </is>
      </c>
    </row>
    <row r="4">
      <c r="A4" s="4" t="inlineStr">
        <is>
          <t>Components of Inventories</t>
        </is>
      </c>
      <c r="B4" s="4" t="inlineStr">
        <is>
          <t xml:space="preserve">The components of inventories at December 31, 2024 and December 31, 2023 are as follows: 2024 2023 Finished goods $ 85,161 $ 63,809 Spare parts 60,948 61,833 Work in process 41,050 32,823 Raw materials 29,522 22,641 Manufacturing supplies and other 10,957 8,883 Total Inventory $ 227,638 $ 189,9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de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isclosure of detailed information about trade and other receivables</t>
        </is>
      </c>
      <c r="B4" s="4" t="inlineStr">
        <is>
          <t xml:space="preserve">The components of trade receivables, at December 31, 2024 and December 31, 2023 are as follows: 2024 2023 Trade receivables $ 52,915 $ 60,719 Expected credit loss allowance (4,796) (4,846) Total trade receivables, net $ 48,119 $ 55,873 15. Trade receivables (continued) As of December 31, 2024, the aging analysis of trade receivables is as follows: Trade receivables Expected credit loss allowance Trade receivables, net Current $ 27,188 $ (616) $ 26,572 1-30 days past due 15,042 (306) 14,736 30-60 days past due 4,608 (185) 4,422 60-90 days past due 1,632 (214) 1,418 90-120 days past due 584 (38) 546 &gt;120 days past due 3,863 (3,438) 425 $ 52,915 $ (4,796) $ 48,119 As of December 31, 2023, the aging analysis of trade receivables is as follows: Trade receivables Expected credit loss allowance Trade receivables, net Current $ 34,400 $ (410) $ 33,990 1-30 days past due 12,273 (181) 12,092 30-60 days past due 6,229 (239) 5,990 60-90 days past due 2,112 (101) 2,011 90-120 days past due 673 (96) 577 &gt;120 days past due 5,032 (3,819) 1,213 $ 60,719 $ (4,846) $ 55,873 Activity within the expected credit loss allowance for the years ended December 31, 2024 and December 31, 2023 consists of the following: 2024 2023 Balance at January 1 $ (4,846) $ (3,930) Bad debt expense for the year (618) (1,177) Utilization and other adjustments 668 261 Balance at December 31 $ (4,796) $ (4,846) The components of other receivables at December 31, 2024 and December 31, 2023 are as follows: 2024 2023 Receivables due from SPE, net (Note 7) $ 51,931 $ 59,346 Receivables, non-trade 3,136 3,473 Reserve for receivables, non-trade (2,324) (2,602) Rebates and refunds due 876 742 Reimbursements — 746 Deposits 445 514 Other 3,873 2,902 Total other receivables, net $ 57,937 $ 65,121 As of December 31, 2024, the aging analysis of other receivables, is as follows: Other receivables Allowances Other receivables, net Neither past due nor impaired $ 54,064 $ — $ 54,064 &lt;180 days past due 5,035 (2,256) 2,779 180-365 days past due 1,162 (68) 1,094 $ 60,261 $ (2,324) $ 57,937 As of December 31, 2023, the aging analysis of other receivables, is as follows: Other receivables Allowances Other receivables, net Neither past due nor impaired $ 62,219 $ — $ 62,219 &lt;180 days past due 4,203 (2,486) 1,717 180-365 days past due 1,301 (116) 1,185 $ 67,723 $ (2,602) $ 65,1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omponents of prepaid expenses and other current assets</t>
        </is>
      </c>
      <c r="B4" s="4" t="inlineStr">
        <is>
          <t xml:space="preserve">The components of prepaid expenses and other current assets at December 31, 2024 and December 31, 2023 are as follows: 2024 2023 Prepaid insurance $ 8,581 $ 6,780 Prepaid overhead expenses (rent, software maintenance dues and subscriptions) 3,511 7,549 Prepaid licenses and permits 987 1,331 Prepaid highway use tax 221 208 Prepayments to creditors 681 — Other 327 326 Total prepaid expenses and other current assets $ 14,308 $ 16,1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 [Abstract]</t>
        </is>
      </c>
      <c r="B3" s="4" t="inlineStr">
        <is>
          <t xml:space="preserve"> </t>
        </is>
      </c>
    </row>
    <row r="4">
      <c r="A4" s="4" t="inlineStr">
        <is>
          <t>Disclosure of detailed information about trade and other receivables</t>
        </is>
      </c>
      <c r="B4" s="4" t="inlineStr">
        <is>
          <t xml:space="preserve">The components of trade receivables, at December 31, 2024 and December 31, 2023 are as follows: 2024 2023 Trade receivables $ 52,915 $ 60,719 Expected credit loss allowance (4,796) (4,846) Total trade receivables, net $ 48,119 $ 55,873 15. Trade receivables (continued) As of December 31, 2024, the aging analysis of trade receivables is as follows: Trade receivables Expected credit loss allowance Trade receivables, net Current $ 27,188 $ (616) $ 26,572 1-30 days past due 15,042 (306) 14,736 30-60 days past due 4,608 (185) 4,422 60-90 days past due 1,632 (214) 1,418 90-120 days past due 584 (38) 546 &gt;120 days past due 3,863 (3,438) 425 $ 52,915 $ (4,796) $ 48,119 As of December 31, 2023, the aging analysis of trade receivables is as follows: Trade receivables Expected credit loss allowance Trade receivables, net Current $ 34,400 $ (410) $ 33,990 1-30 days past due 12,273 (181) 12,092 30-60 days past due 6,229 (239) 5,990 60-90 days past due 2,112 (101) 2,011 90-120 days past due 673 (96) 577 &gt;120 days past due 5,032 (3,819) 1,213 $ 60,719 $ (4,846) $ 55,873 Activity within the expected credit loss allowance for the years ended December 31, 2024 and December 31, 2023 consists of the following: 2024 2023 Balance at January 1 $ (4,846) $ (3,930) Bad debt expense for the year (618) (1,177) Utilization and other adjustments 668 261 Balance at December 31 $ (4,796) $ (4,846) The components of other receivables at December 31, 2024 and December 31, 2023 are as follows: 2024 2023 Receivables due from SPE, net (Note 7) $ 51,931 $ 59,346 Receivables, non-trade 3,136 3,473 Reserve for receivables, non-trade (2,324) (2,602) Rebates and refunds due 876 742 Reimbursements — 746 Deposits 445 514 Other 3,873 2,902 Total other receivables, net $ 57,937 $ 65,121 As of December 31, 2024, the aging analysis of other receivables, is as follows: Other receivables Allowances Other receivables, net Neither past due nor impaired $ 54,064 $ — $ 54,064 &lt;180 days past due 5,035 (2,256) 2,779 180-365 days past due 1,162 (68) 1,094 $ 60,261 $ (2,324) $ 57,937 As of December 31, 2023, the aging analysis of other receivables, is as follows: Other receivables Allowances Other receivables, net Neither past due nor impaired $ 62,219 $ — $ 62,219 &lt;180 days past due 4,203 (2,486) 1,717 180-365 days past due 1,301 (116) 1,185 $ 67,723 $ (2,602) $ 65,1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Credit facilities and long-term debt (Tables)</t>
        </is>
      </c>
      <c r="B1" s="2" t="inlineStr">
        <is>
          <t>12 Months Ended</t>
        </is>
      </c>
    </row>
    <row r="2">
      <c r="B2" s="2" t="inlineStr">
        <is>
          <t>Dec. 31, 2024</t>
        </is>
      </c>
    </row>
    <row r="3">
      <c r="A3" s="3" t="inlineStr">
        <is>
          <t>Borrowings [abstract]</t>
        </is>
      </c>
      <c r="B3" s="4" t="inlineStr">
        <is>
          <t xml:space="preserve"> </t>
        </is>
      </c>
    </row>
    <row r="4">
      <c r="A4" s="4" t="inlineStr">
        <is>
          <t>Carrying Amount and Fair Value of Lease and Debt Obligations</t>
        </is>
      </c>
      <c r="B4" s="4" t="inlineStr">
        <is>
          <t xml:space="preserve">The carrying amount and the fair value of the Company’s debt obligations, including leases, at December 31, 2024, is as follows: 2024 Carrying Amount Fair Value Current Loans from third parties $ 25,143 $ 25,143 Loans from related parties 8,465 8,465 Lease liabilities 12,386 12,022 $ 45,994 $ 45,630 Non-current Loans from related parties $ 358,222 $ 361,052 Lease liabilities 55,967 43,598 $ 414,189 $ 404,650 Total borrowings $ 460,183 $ 450,280 The carrying amount and the fair value of the Company’s debt obligations, including leases, as of December 31, 2023, is as follows: 2023 Carrying Amount Fair Value Current Loans from third parties $ 2 $ 2 Loans from related parties 267,668 264,446 Lease liabilities 11,737 11,395 $ 279,407 $ 275,843 Non-current Loans from related parties $ 76,262 $ 75,330 Lease liabilities 53,744 41,246 $ 130,006 $ 116,576 Total borrowings $ 409,413 $ 392,419 </t>
        </is>
      </c>
    </row>
    <row r="5">
      <c r="A5" s="4" t="inlineStr">
        <is>
          <t>Maturity Profile and Exposure of Non-Current Borrowings</t>
        </is>
      </c>
      <c r="B5" s="4" t="inlineStr">
        <is>
          <t xml:space="preserve">The maturity profile of the Company’s non-current borrowings, including lease liabilities, is presented below: 2024 2023 Loans from related parties Between 1 and 2 years $ 13,298 $ — Between 2 and 3 years 189,683 40,333 Between 3 and 4 years — 35,929 Between 4 and 5 years 155,241 — Over 5 years — — Total loans from related parties $ 358,222 $ 76,262 Lease liabilities Between 1 and 2 years $ 7,950 $ 8,777 Between 2 and 3 years 6,936 8,576 Between 3 and 4 years 5,524 5,406 Between 4 and 5 years 6,338 3,986 Over 5 years 29,219 26,999 Total lease liabilities $ 55,967 $ 53,744 Total non-current borrowings $ 414,189 $ 130,006 The table below summarizes the maturity profile of financial liabilities at December 31, 2024 based on contractual undiscounted payments. Less than 6 months 6 to 12 months 1 to 5 years &gt;5 years Total Loans from related parties $ 11,446 $ 7,135 $ 397,591 $ — $ 416,172 Loans from third parties 25,143 — — — 25,143 Lease liabilities 6,974 6,974 37,286 37,440 88,674 Derivative financial instruments 2,210 3,436 26,261 — 31,907 Other non-current liabilities — — — — — Trade and other payables 148,558 — — — 148,558 $ 194,331 $ 17,545 $ 461,138 $ 37,440 $ 710,454 The table below summarizes the maturity profile of financial liabilities at December 31, 2023 based on contractual undiscounted payments. 25. Financial risk management objectives and policies (continued) Less than 6 months 6 to 12 months 1 to 5 years &gt;5 years Total Loans from related parties $ 4,676 $ 269,876 $ 80,457 $ — $ 355,009 Loans from third parties — — — — — Lease liabilities 6,053 6,053 34,403 26,824 73,333 Derivative financial instruments 2,706 16,621 — — 19,327 Other non-current liabilities — — 114 — 114 Trade and other payables 162,696 — — — 162,696 $ 176,131 $ 292,550 $ 114,974 $ 26,824 $ 610,479 </t>
        </is>
      </c>
    </row>
    <row r="6">
      <c r="A6" s="4" t="inlineStr">
        <is>
          <t>Schedule of Weighted Average Fixed Interest Rates</t>
        </is>
      </c>
      <c r="B6" s="4" t="inlineStr">
        <is>
          <t>The weighted average effective interest rates at December 31, 2024, 2023, and 2022 are as follows: 2024 2023 2022 Variable rate loans from related parties 4.89 % 5.82 % 6.86 % Fixed rate loans from related parties 3.94 % 3.09 % 3.09 % Variable rate loans from third parties 6.34 % N/A 5.82 %</t>
        </is>
      </c>
    </row>
    <row r="7">
      <c r="A7" s="4" t="inlineStr">
        <is>
          <t>Disclosure Of Undrawn Borrowing Facilities</t>
        </is>
      </c>
      <c r="B7" s="4" t="inlineStr">
        <is>
          <t xml:space="preserve">The Company has the following amounts available to draw upon from borrowing facilities at December 31, 2024 and 2023, respectively: 2024 2023 Floating rate: Expiring within one year $ 132,864 $ 132,466 Expiring beyond one year 121,759 69,880 Total $ 254,623 $ 202,346 </t>
        </is>
      </c>
    </row>
    <row r="8">
      <c r="A8" s="4" t="inlineStr">
        <is>
          <t>Disclosure Of Letters Of Credit And Bonds Issued</t>
        </is>
      </c>
      <c r="B8" s="4" t="inlineStr">
        <is>
          <t xml:space="preserve">At December 31, 2024 and 2023, the banks had issued letters of credit on behalf of the Company totaling $11,637 and $12,534, respectively, as shown below: 2024 2023 Facility amount $ 60,000 $ 55,000 Less letters of credit issued in support of: Insurance programs (11,302) (12,199) Performance obligations (100) (100) Other payment obligations (235) (235) Available facility amount $ 48,363 $ 42,466 2024 2023 Facility amount $ 60,000 $ 60,000 Less performance bonds issued in support of: Excavation and reclamation obligations (4,954) (4,954) Surety bond (3,629) (3,629) Other payment and performance obligations (10,178) (26,557) Available facility amount $ 41,239 $ 24,860 </t>
        </is>
      </c>
    </row>
    <row r="9">
      <c r="A9" s="4" t="inlineStr">
        <is>
          <t>Disclosure of Changes Arising From Financing Activities</t>
        </is>
      </c>
      <c r="B9" s="4" t="inlineStr">
        <is>
          <t xml:space="preserve">Changes arising from financing activities during the year ended December 31, 2024 are as follows: January 1, 2024 Cash Flows Foreign Exchange Mark-to-Market Interest New Other December 31, 2024 Borrowings $ 343,932 $ 48,939 $ (22,220) $ — $ 21,258 $ — $ (79) $ 391,830 Lease liabilities 65,481 (13,284) — — 3,798 12,305 53 68,353 Changes in liabilities 409,413 35,655 (22,220) — 25,056 12,305 (26) 460,183 Derivative financial instruments 3,126 (16,783) — 22,441 (71) — 10 8,723 Financial instrument collateral (4,328) 243 — — — — — (4,085) Other financing activities (1,202) (16,540) 22,441 (71) — 10 4,638 Total liabilities arising from financing activities $ 408,211 $ 19,115 $ (22,220) $ 22,441 $ 24,985 $ 12,305 $ (16) $ 464,821 Changes arising from financing activities during the year ended December 31, 2023 are as follows: January 1, 2023 Cash Flows Foreign Exchange Mark-to-Market Interest New Other December 31, 2023 Borrowings $ 394,506 $ (83,046) $ 12,055 $ — $ 20,498 $ — $ (81) $ 343,932 Lease liabilities 67,587 (15,198) — — 3,047 11,678 (1,633) 65,481 Changes in liabilities 462,093 (98,244) 12,055 — 23,545 11,678 (1,714) 409,413 Derivative financial instruments 13,575 3,272 — (13,907) 186 — — 3,126 Financial instrument collateral (15,757) 11,399 30 — — — — (4,328) Other financing activities (2,182) 14,671 30 (13,907) 186 — — (1,202) Total liabilities arising from financing activities $ 459,911 $ (83,573) $ 12,085 $ (13,907) $ 23,731 $ 11,678 $ (1,714) $ 408,211 Changes arising from financing activities during the year ended December 31, 2022 are as follows: January 1, 2022 Cash Flows Foreign Exchange Mark-to-Market Interest New Other December 31, 2022 Borrowings $ 382,696 $ 11,104 $ (19,670) $ — $ 19,780 $ — $ 596 $ 394,506 Lease liabilities 53,941 (13,428) — — 2,038 26,041 (1,005) 67,587 Changes in liabilities 436,637 (2,324) (19,670) — 21,818 26,041 (409) 462,093 Derivative financial instruments 16,877 (19,827) — 20,236 (3,711) — — 13,575 Financial instrument collateral (16,390) 490 — — — — 143 (15,757) Other financing activities 487 (19,337) — 20,236 (3,711) — 143 (2,182) Total liabilities arising from financing activities $ 437,124 $ (21,661) $ (19,670) $ 20,236 $ 18,107 $ 26,041 $ (266) $ 459,9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Disclosure Of Income Tax Expense</t>
        </is>
      </c>
      <c r="B4" s="4" t="inlineStr">
        <is>
          <t xml:space="preserve">The components of income tax expense for the years ended December 31, 2024, 2023 and 2022 are as follows: 2024 2023 2022 Current income tax: Current income tax expense $ 51,973 $ 45,536 $ 8,069 Adjustments in respect of previous years (840) — — Deferred income tax: Deferred tax expense relating to origination and reversal of temporary differences 6,542 1,598 10,523 Adjustments in respect of previous years (131) — (1,621) Income tax expense $ 57,544 $ 47,134 $ 16,971 </t>
        </is>
      </c>
    </row>
    <row r="5">
      <c r="A5" s="4" t="inlineStr">
        <is>
          <t>Reconciliation Of Accounting Profit Multiplied By Applicable Tax Rates And Average Effective Tax Rate</t>
        </is>
      </c>
      <c r="B5" s="4" t="inlineStr">
        <is>
          <t xml:space="preserve">Income tax expense differs from the amounts computed by applying the applicable tax rate to income before income taxes as a result of the following: 2024 2023 2022 Income before income taxes $ 223,618 $ 202,378 $ 79,692 Income tax expense at applicable statutory Greek Federal tax rate, 22% 49,196 44,523 17,532 Differences resulting from: Foreign tax rate differences (182) (502) (295) State income taxes, net of federal tax effect 9,962 8,092 2,460 Mineral deposit depletion (3,917) (5,128) (3,422) Unrecognized deferred tax assets 1,514 — — Other 971 149 696 Income tax expense at the effective tax rate of 25.7%, 23.3% and 21.3% respectively $ 57,544 $ 47,134 $ 16,971 </t>
        </is>
      </c>
    </row>
    <row r="6">
      <c r="A6" s="4" t="inlineStr">
        <is>
          <t>Disclosure Of Deferred Tax Assets And Deferred Tax Liabilities</t>
        </is>
      </c>
      <c r="B6" s="4" t="inlineStr">
        <is>
          <t xml:space="preserve">Deferred income taxes consist of the following as December 31, 2024 and December 31, 2023: 2024 2023 Deferred tax assets: Provisions and accrued expenses $ 20,941 $ 21,138 Lease liabilities 18,114 17,352 Accounts receivable valuation 2,297 2,814 Inventory valuation and costing 2,457 1,781 Retirement benefit obligations 1,344 1,142 Unrealized loss on derivative instruments 2,312 828 Other 6,438 3,136 Total deferred tax assets 53,903 48,191 Deferred tax liabilities: Property, plant and equipment 58,005 47,677 Goodwill 45,920 45,920 Mineral deposits 19,498 19,492 Right-of-use assets 18,114 16,282 Intangible assets 3,311 3,262 Other 7,267 9,935 Deferred tax liabilities 152,115 142,568 Net deferred income tax liability $ 98,212 $ 94,3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tirement Benefit Obligations (Tables)</t>
        </is>
      </c>
      <c r="B1" s="2" t="inlineStr">
        <is>
          <t>12 Months Ended</t>
        </is>
      </c>
    </row>
    <row r="2">
      <c r="B2" s="2" t="inlineStr">
        <is>
          <t>Dec. 31, 2024</t>
        </is>
      </c>
    </row>
    <row r="3">
      <c r="A3" s="3" t="inlineStr">
        <is>
          <t>Retirement Benefits [Abstract]</t>
        </is>
      </c>
      <c r="B3" s="4" t="inlineStr">
        <is>
          <t xml:space="preserve"> </t>
        </is>
      </c>
    </row>
    <row r="4">
      <c r="A4" s="4" t="inlineStr">
        <is>
          <t>Disclosure of Sensitivity Analysis for Actuarial Assumptions</t>
        </is>
      </c>
      <c r="B4" s="4" t="inlineStr">
        <is>
          <t xml:space="preserve">The following rates of increase in the cost of covered health care benefits was assumed: Other Post-retirement Benefits 2024 2023 2023 N/A 6.0 % 2024 7.5 % 5.5 % 2025 7.5 % 5.3 % 2026 7.3 % 4.8 % 2027 7.0 % 4.5 % 2028 6.8 % 4.5 % 2029 6.3 % 4.5 % 2030 6.0 % 4.5 % 2031 5.8 % 4.5 % 2032 5.5 % 4.5 % 2033 5.3 % 4.5 % 2034 5.0 % 4.5 % 2035 4.8 % 4.5 % 2036 and thereafter 4.5 % 4.5 % A one percentage point change in the assumed rate of increase in healthcare costs would have the following effects: Increase Decrease 2024 Effect on the aggregate current service cost and interest cost $ 3 $ (3) Effect on other post-retirement benefit obligations $ 73 $ (65) 2023 Effect on the aggregate current service cost and interest cost $ 3 $ (3) Effect on other post-retirement benefit obligations $ 72 $ (64) 2022 Effect on the aggregate current service cost and interest cost $ 2 $ (2) Effect on other post-retirement benefit obligations $ 70 $ (62) A one percentage point change in the assumed discount rate would have the following effects: Increase Decrease 2024 Effect on the aggregate current service cost and interest cost $ 6 $ (7) Effect on pension and other post-retirement benefit obligations $ (686) $ 786 2023 Effect on the aggregate current service cost and interest cost $ 6 $ (7) Effect on pension and other post-retirement benefit obligations $ (782) $ 902 2022 Effect on the aggregate current service cost and interest cost $ 9 $ (11) Effect on pension and other post-retirement benefit obligations $ (809) $ 934 </t>
        </is>
      </c>
    </row>
    <row r="5">
      <c r="A5" s="4" t="inlineStr">
        <is>
          <t>Disclosure Of Retirement Benefit Obligations</t>
        </is>
      </c>
      <c r="B5" s="4" t="inlineStr">
        <is>
          <t xml:space="preserve">Retirement benefit obligations at December 31, 2024 and 2023, consist of the following: 2024 2023 Non-qualified deferred compensation plan 4,037 3,386 Pension benefits (173) (207) Other post-retirement benefits 1,253 1,131 Retirement benefit obligations 5,117 4,310 </t>
        </is>
      </c>
    </row>
    <row r="6">
      <c r="A6" s="4" t="inlineStr">
        <is>
          <t>Disclosure of Defined Benefit Plan Information</t>
        </is>
      </c>
      <c r="B6" s="4" t="inlineStr">
        <is>
          <t>Information about the Company’s defined benefit pension and other post-retirement benefit plans is presented below: Other Post-retirement Pension Benefits Benefits 2024 2023 2022 2024 2023 2022 Benefit obligations $ 9,361 $ 10,294 $ 10,594 $ 1,253 $ 1,131 $ 1,097 Fair value of plan assets 9,534 10,501 10,235 — — — Accrued (gain)/cost, December 31 $ (173) $ (207) $ 359 $ 1,253 $ 1,131 $ 1,097 Changes in the present value of the defined benefit obligations for the years ended December 31, 2024 and 2023 are as follows: Other Post-retirement Pension Benefits Benefits 2024 2023 2024 2023 Benefit obligations, January 1 $ 10,294 $ 10,594 $ 1,131 $ 1,097 Service cost — — 3 3 Interest cost 461 502 53 53 Benefits paid (952) (860) (99) (72) Actuarial (gain)/loss (442) 58 119 50 Other — — 46 — Benefit obligations, December 31 $ 9,361 $ 10,294 $ 1,253 $ 1,131 Discount rate used in computing ending obligations 5.35 % 4.84 % 5.35 % 4.84 % Changes in the fair value of plan assets for the years ended December 31, 2024 and 2023 are as follows: Other Post-retirement Pension Benefits Benefits 2024 2023 2024 2023 Fair value of plan assets, January 1 $ 10,501 $ 10,235 $ — $ — Return on plan assets 72 1,405 — — Contributions — — 99 72 Administrative expenses (87) (279) — — Benefits paid (952) (860) (99) (72) Fair value of plan assets, $ 9,534 $ 10,501 $ — $ — Movements in the net pension and other post-retirement benefit liabilities during the years ended 2024, 2023 and 2022 are as follows: Other Post-retirement Pension Benefits Benefits 2024 2023 2022 2024 2023 2022 Accrued cost, January 1 $ (207) $ 359 $ 417 $ 1,131 $ 1,097 $ 1,405 Expense recognized in the income statement 71 290 174 56 56 39 Amount recognized as other comprehensive (income)/loss (37) (856) (232) 119 50 (306) Contributions — — — (99) (72) (41) Other — — — 46 — — Accrued (gain)/loss, December 31 $ (173) $ (207) $ 359 $ 1,253 $ 1,131 $ 1,097 The components of net periodic pension and other post-retirement benefit costs for the years ended December 31, 2024, 2023, and 2022 are as follows: Other Post-retirement Pension Benefits Benefits 2024 2023 2022 2024 2023 2022 Service cost $ — $ — $ — $ 3 $ 3 $ 4 Administrative expenses 87 279 170 — — — Net interest cost (16) 11 4 53 53 35 Net periodic pension expense 71 290 174 56 56 39 Other comprehensive (income)/loss (37) (856) (232) 119 50 (306) Total comprehensive (income)/loss $ 34 $ (566) $ (58) $ 175 $ 106 $ (267) The amounts recorded in other comprehensive (income)/loss for the years ended December 31, 2024, 2023, and 2022 are as follows: 2024 2023 2022 Cost of goods sold $ 90 $ 282 $ 174 Finance cost 37 64 39 Net periodic expense 127 346 213 Other comprehensive (income) 82 (806) (538) Comprehensive (income)/loss $ 209 $ (460) $ (325) The components of actuarial (gains)/losses included in other comprehensive (income)/loss for the years ended December 31, 2024, 2023, and 2022 are as follows: 2024 2023 2022 Asset loss/(gain) $ 404 $ (914) $ 2,503 Demographic (gain)/loss (23) (160) (243) Assumption (gain)/loss (299) 268 (2,798) Total actuarial loss/(gain) $ 82 $ (806) $ (538)</t>
        </is>
      </c>
    </row>
    <row r="7">
      <c r="A7" s="4" t="inlineStr">
        <is>
          <t>Schedule Of Expected Future Benefit Payments</t>
        </is>
      </c>
      <c r="B7" s="4" t="inlineStr">
        <is>
          <t xml:space="preserve">The estimated future benefit payments at December 31, 2024, 2023 and 2022 are as follows: Other Post-retirement Pension Benefits Benefits 2024 2023 2022 2024 2023 2022 Year 1 $ 1,368 $ 1,368 $ 956 $ 135 $ 113 $ 103 Year 2 888 919 948 101 102 108 Year 3 861 896 926 108 99 111 Year 4 825 869 904 112 101 92 Year 5 796 833 877 107 96 94 Years 6-10 3,540 3,736 3,924 462 405 409 Years 10+ 6,489 7,189 7,917 733 688 715 $ 14,767 $ 15,810 $ 16,452 $ 1,758 $ 1,604 $ 1,63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Disclosure of Detailed Information About Provisions</t>
        </is>
      </c>
      <c r="B4" s="4" t="inlineStr">
        <is>
          <t xml:space="preserve">The components of provisions at December 31, 2024 are as follows: Income Statement Charges Balance at Operating Finance Cash Other Balance at Provision Description 1/1/24 Expenses Cost Payments Adjustments 12/31/24 Restoration a $ 17,675 $ (4,030) $ 826 $ (213) $ (492) $ 13,766 Environmental a 3,087 (1,563) 33 (29) (886) 642 Equipment removal a 13,156 (77) 364 155 (2,022) 11,576 Insurance reserves b 24,990 41,374 808 (43,104) (918) 23,150 Lease return obligations c 6,488 313 278 — 2,814 9,893 Sales and use tax d 358 197 — — — 555 Litigation e — — — — 1,425 1,425 Total $ 65,754 $ 36,214 $ 2,309 $ (43,191) $ (79) $ 61,007 The components of provisions at December 31, 2023 are as follows: Income Statement Charges Balance at Operating Finance Cash Other Balance at Provision Description 1/1/23 Expenses Cost Payments Adjustments 12/31/23 Restoration a $ 10,884 $ 1,921 $ 464 $ — $ 4,406 $ 17,675 Environmental a 1,187 1,888 40 (28) — 3,087 Equipment removal a 9,235 (215) 331 (95) 3,900 13,156 Insurance reserves b 21,385 38,448 878 (35,721) — 24,990 Lease return obligations c 4,497 317 100 — 1,574 6,488 Sales and use tax d 538 (180) — — — 358 Total $ 47,726 $ 42,179 $ 1,813 $ (35,844) $ 9,880 $ 65,754 a. These provisions represent the present value of the estimated costs to reclaim quarry sites and other similar post-closure obligations for owned and leased properties. It is expected that this amount will be used over the next 2 to 50 years. The Company estimates its ultimate liability using detailed engineering calculations that consider the amount and timing of the future cash flows. Future cash flows are determined by applying inflation rates to the estimated current cost of reclamation. The present value of these future cash flows is determined by applying discount rates consistent with the time horizons of the expected future cash flow. Discount rates are based on U.S. treasury bonds with maturities similar to the duration of the obligation. An annual review of restoration, environmental and equipment removal obligations are conducted by plant management and environmental teams and is focused on estimated costs, updated regulations, and changes in contractual obligations. More technical quarry and sand mine reclamation evaluations are performed periodically and include a precise evaluation of quarry conditions, exploration of new technologies and consultation with third-party experts. 21. Provisions (continued) b. This provision represents the expected costs of claims payments related to risk and workers’ compensation claims excluding any potential recovery from insurance coverage, and the Company sponsored health insurance costs. The Company estimates its ultimate liability using third party experts that consider the amount and timing of the future cash flows. The present value of these future cash flows is determined by applying discount rates consistent with the time horizons of the expected future cash flow. Discount rates are based on U.S. treasury bonds with maturities similar to the duration of the obligation. c. This provision represents the amount of expected costs to bring leased equipment to return conditions and/or locations required in lease agreement. The Company estimates its ultimate liability using its best estimate that considers the amount and timing of the future cash flows. The present value of these future cash flows is determined by applying discount rates consistent with the time horizons of the expected future cash flow. Discount rates are based on U.S. treasury bonds with maturities similar to the duration of the obligation. d. This provision represents the amount of expected settlements for sales and use tax audits in states where the Company operates. It is expected that this amount will be utilized within 2 to 5 years. e. This provision represents a financial reserve set aside to cover potential legal costs, settlements, or damages from lawsuits related to defective materials or other contractual disputes. It is recognized as a liability in financial statements when there is a legal obligation, payment is probable, and the cost can be reasonably estimated. The current and non-current portions of the total provisions are follows: 2024 2023 Current portion of provisions $ 10,081 $ 10,452 Non-current portion of provisions 50,926 55,302 Total $ 61,007 $ 65,75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omponents of accrued expenses</t>
        </is>
      </c>
      <c r="B4" s="4" t="inlineStr">
        <is>
          <t xml:space="preserve">The components of accrued expenses at December 31, 2024 and 2023 are as follows: 2024 2023 Employee compensation and benefits $ 14,120 $ 12,991 Customer rebates 2,953 3,621 Taxes payable, other than income taxes 2,161 2,114 Accrued royalties and dues 1,843 1,210 Professional fees 2,495 601 Other 1,307 220 Total accrued expenses 24,879 20,7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7" customWidth="1" min="5" max="5"/>
    <col width="18" customWidth="1" min="6" max="6"/>
    <col width="23" customWidth="1" min="7" max="7"/>
    <col width="46" customWidth="1" min="8" max="8"/>
  </cols>
  <sheetData>
    <row r="1">
      <c r="A1" s="1" t="inlineStr">
        <is>
          <t>Consolidated Statements of Changes in Stockholder's Equity - USD ($) $ in Thousands</t>
        </is>
      </c>
      <c r="B1" s="2" t="inlineStr">
        <is>
          <t>Total</t>
        </is>
      </c>
      <c r="C1" s="2" t="inlineStr">
        <is>
          <t>Common Stock</t>
        </is>
      </c>
      <c r="D1" s="2" t="inlineStr">
        <is>
          <t>Share Premium</t>
        </is>
      </c>
      <c r="E1" s="2" t="inlineStr">
        <is>
          <t>Capital Reserves</t>
        </is>
      </c>
      <c r="F1" s="2" t="inlineStr">
        <is>
          <t>Retained Earnings</t>
        </is>
      </c>
      <c r="G1" s="2" t="inlineStr">
        <is>
          <t>Common control reserve</t>
        </is>
      </c>
      <c r="H1" s="2" t="inlineStr">
        <is>
          <t>Accumulated Other Comprehensive Income/(Loss)</t>
        </is>
      </c>
    </row>
    <row r="2">
      <c r="A2" s="4" t="inlineStr">
        <is>
          <t>Equity at beginning of period at Dec. 31, 2021</t>
        </is>
      </c>
      <c r="B2" s="5" t="n">
        <v>528813</v>
      </c>
      <c r="C2" s="5" t="n">
        <v>25219</v>
      </c>
      <c r="D2" s="5" t="n">
        <v>163915</v>
      </c>
      <c r="E2" s="5" t="n">
        <v>2822</v>
      </c>
      <c r="F2" s="5" t="n">
        <v>335966</v>
      </c>
      <c r="G2" s="5" t="n">
        <v>0</v>
      </c>
      <c r="H2" s="5" t="n">
        <v>891</v>
      </c>
    </row>
    <row r="3">
      <c r="A3" s="4" t="inlineStr">
        <is>
          <t>Net income</t>
        </is>
      </c>
      <c r="B3" s="6" t="n">
        <v>62721</v>
      </c>
      <c r="C3" s="4" t="inlineStr">
        <is>
          <t xml:space="preserve"> </t>
        </is>
      </c>
      <c r="D3" s="4" t="inlineStr">
        <is>
          <t xml:space="preserve"> </t>
        </is>
      </c>
      <c r="E3" s="4" t="inlineStr">
        <is>
          <t xml:space="preserve"> </t>
        </is>
      </c>
      <c r="F3" s="6" t="n">
        <v>62721</v>
      </c>
      <c r="G3" s="4" t="inlineStr">
        <is>
          <t xml:space="preserve"> </t>
        </is>
      </c>
      <c r="H3" s="4" t="inlineStr">
        <is>
          <t xml:space="preserve"> </t>
        </is>
      </c>
    </row>
    <row r="4">
      <c r="A4" s="4" t="inlineStr">
        <is>
          <t>Return of capital</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Actuarial gain on defined benefit plans, net of tax</t>
        </is>
      </c>
      <c r="B5" s="6" t="n">
        <v>401</v>
      </c>
      <c r="C5" s="4" t="inlineStr">
        <is>
          <t xml:space="preserve"> </t>
        </is>
      </c>
      <c r="D5" s="4" t="inlineStr">
        <is>
          <t xml:space="preserve"> </t>
        </is>
      </c>
      <c r="E5" s="4" t="inlineStr">
        <is>
          <t xml:space="preserve"> </t>
        </is>
      </c>
      <c r="F5" s="4" t="inlineStr">
        <is>
          <t xml:space="preserve"> </t>
        </is>
      </c>
      <c r="G5" s="4" t="inlineStr">
        <is>
          <t xml:space="preserve"> </t>
        </is>
      </c>
      <c r="H5" s="6" t="n">
        <v>401</v>
      </c>
    </row>
    <row r="6">
      <c r="A6" s="4" t="inlineStr">
        <is>
          <t>Cash flow hedge, net of tax</t>
        </is>
      </c>
      <c r="B6" s="6" t="n">
        <v>-1268</v>
      </c>
      <c r="C6" s="4" t="inlineStr">
        <is>
          <t xml:space="preserve"> </t>
        </is>
      </c>
      <c r="D6" s="4" t="inlineStr">
        <is>
          <t xml:space="preserve"> </t>
        </is>
      </c>
      <c r="E6" s="4" t="inlineStr">
        <is>
          <t xml:space="preserve"> </t>
        </is>
      </c>
      <c r="F6" s="4" t="inlineStr">
        <is>
          <t xml:space="preserve"> </t>
        </is>
      </c>
      <c r="G6" s="4" t="inlineStr">
        <is>
          <t xml:space="preserve"> </t>
        </is>
      </c>
      <c r="H6" s="6" t="n">
        <v>-1268</v>
      </c>
    </row>
    <row r="7">
      <c r="A7" s="4" t="inlineStr">
        <is>
          <t>Stock-based compensation expense</t>
        </is>
      </c>
      <c r="B7" s="6" t="n">
        <v>2104</v>
      </c>
      <c r="C7" s="4" t="inlineStr">
        <is>
          <t xml:space="preserve"> </t>
        </is>
      </c>
      <c r="D7" s="6" t="n">
        <v>2104</v>
      </c>
      <c r="E7" s="4" t="inlineStr">
        <is>
          <t xml:space="preserve"> </t>
        </is>
      </c>
      <c r="F7" s="4" t="inlineStr">
        <is>
          <t xml:space="preserve"> </t>
        </is>
      </c>
      <c r="G7" s="4" t="inlineStr">
        <is>
          <t xml:space="preserve"> </t>
        </is>
      </c>
      <c r="H7" s="4" t="inlineStr">
        <is>
          <t xml:space="preserve"> </t>
        </is>
      </c>
    </row>
    <row r="8">
      <c r="A8" s="4" t="inlineStr">
        <is>
          <t>Change in stock compensation excess tax benefit</t>
        </is>
      </c>
      <c r="B8" s="6" t="n">
        <v>-37</v>
      </c>
      <c r="C8" s="4" t="inlineStr">
        <is>
          <t xml:space="preserve"> </t>
        </is>
      </c>
      <c r="D8" s="6" t="n">
        <v>-37</v>
      </c>
      <c r="E8" s="4" t="inlineStr">
        <is>
          <t xml:space="preserve"> </t>
        </is>
      </c>
      <c r="F8" s="4" t="inlineStr">
        <is>
          <t xml:space="preserve"> </t>
        </is>
      </c>
      <c r="G8" s="4" t="inlineStr">
        <is>
          <t xml:space="preserve"> </t>
        </is>
      </c>
      <c r="H8" s="4" t="inlineStr">
        <is>
          <t xml:space="preserve"> </t>
        </is>
      </c>
    </row>
    <row r="9">
      <c r="A9" s="4" t="inlineStr">
        <is>
          <t>Cumulative translation adjustments</t>
        </is>
      </c>
      <c r="B9" s="6" t="n">
        <v>-7</v>
      </c>
      <c r="C9" s="4" t="inlineStr">
        <is>
          <t xml:space="preserve"> </t>
        </is>
      </c>
      <c r="D9" s="4" t="inlineStr">
        <is>
          <t xml:space="preserve"> </t>
        </is>
      </c>
      <c r="E9" s="4" t="inlineStr">
        <is>
          <t xml:space="preserve"> </t>
        </is>
      </c>
      <c r="F9" s="4" t="inlineStr">
        <is>
          <t xml:space="preserve"> </t>
        </is>
      </c>
      <c r="G9" s="4" t="inlineStr">
        <is>
          <t xml:space="preserve"> </t>
        </is>
      </c>
      <c r="H9" s="6" t="n">
        <v>-7</v>
      </c>
    </row>
    <row r="10">
      <c r="A10" s="4" t="inlineStr">
        <is>
          <t>Equity at end of period at Dec. 31, 2022</t>
        </is>
      </c>
      <c r="B10" s="6" t="n">
        <v>592727</v>
      </c>
      <c r="C10" s="6" t="n">
        <v>25219</v>
      </c>
      <c r="D10" s="6" t="n">
        <v>165982</v>
      </c>
      <c r="E10" s="6" t="n">
        <v>2822</v>
      </c>
      <c r="F10" s="6" t="n">
        <v>398687</v>
      </c>
      <c r="G10" s="6" t="n">
        <v>0</v>
      </c>
      <c r="H10" s="6" t="n">
        <v>17</v>
      </c>
    </row>
    <row r="11">
      <c r="A11" s="4" t="inlineStr">
        <is>
          <t>Net income</t>
        </is>
      </c>
      <c r="B11" s="6" t="n">
        <v>155244</v>
      </c>
      <c r="C11" s="4" t="inlineStr">
        <is>
          <t xml:space="preserve"> </t>
        </is>
      </c>
      <c r="D11" s="4" t="inlineStr">
        <is>
          <t xml:space="preserve"> </t>
        </is>
      </c>
      <c r="E11" s="4" t="inlineStr">
        <is>
          <t xml:space="preserve"> </t>
        </is>
      </c>
      <c r="F11" s="6" t="n">
        <v>155244</v>
      </c>
      <c r="G11" s="4" t="inlineStr">
        <is>
          <t xml:space="preserve"> </t>
        </is>
      </c>
      <c r="H11" s="4" t="inlineStr">
        <is>
          <t xml:space="preserve"> </t>
        </is>
      </c>
    </row>
    <row r="12">
      <c r="A12" s="4" t="inlineStr">
        <is>
          <t>Reserve</t>
        </is>
      </c>
      <c r="B12" s="4" t="inlineStr">
        <is>
          <t xml:space="preserve"> </t>
        </is>
      </c>
      <c r="C12" s="4" t="inlineStr">
        <is>
          <t xml:space="preserve"> </t>
        </is>
      </c>
      <c r="D12" s="4" t="inlineStr">
        <is>
          <t xml:space="preserve"> </t>
        </is>
      </c>
      <c r="E12" s="6" t="n">
        <v>1217</v>
      </c>
      <c r="F12" s="6" t="n">
        <v>-1217</v>
      </c>
      <c r="G12" s="4" t="inlineStr">
        <is>
          <t xml:space="preserve"> </t>
        </is>
      </c>
      <c r="H12" s="4" t="inlineStr">
        <is>
          <t xml:space="preserve"> </t>
        </is>
      </c>
    </row>
    <row r="13">
      <c r="A13" s="4" t="inlineStr">
        <is>
          <t>Dividend</t>
        </is>
      </c>
      <c r="B13" s="6" t="n">
        <v>-33786</v>
      </c>
      <c r="C13" s="4" t="inlineStr">
        <is>
          <t xml:space="preserve"> </t>
        </is>
      </c>
      <c r="D13" s="4" t="inlineStr">
        <is>
          <t xml:space="preserve"> </t>
        </is>
      </c>
      <c r="E13" s="4" t="inlineStr">
        <is>
          <t xml:space="preserve"> </t>
        </is>
      </c>
      <c r="F13" s="6" t="n">
        <v>-33786</v>
      </c>
      <c r="G13" s="4" t="inlineStr">
        <is>
          <t xml:space="preserve"> </t>
        </is>
      </c>
      <c r="H13" s="4" t="inlineStr">
        <is>
          <t xml:space="preserve"> </t>
        </is>
      </c>
    </row>
    <row r="14">
      <c r="A14" s="4" t="inlineStr">
        <is>
          <t>Return of capital</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Actuarial gain on defined benefit plans, net of tax</t>
        </is>
      </c>
      <c r="B15" s="6" t="n">
        <v>601</v>
      </c>
      <c r="C15" s="4" t="inlineStr">
        <is>
          <t xml:space="preserve"> </t>
        </is>
      </c>
      <c r="D15" s="4" t="inlineStr">
        <is>
          <t xml:space="preserve"> </t>
        </is>
      </c>
      <c r="E15" s="4" t="inlineStr">
        <is>
          <t xml:space="preserve"> </t>
        </is>
      </c>
      <c r="F15" s="4" t="inlineStr">
        <is>
          <t xml:space="preserve"> </t>
        </is>
      </c>
      <c r="G15" s="4" t="inlineStr">
        <is>
          <t xml:space="preserve"> </t>
        </is>
      </c>
      <c r="H15" s="6" t="n">
        <v>601</v>
      </c>
    </row>
    <row r="16">
      <c r="A16" s="4" t="inlineStr">
        <is>
          <t>Cash flow hedge, net of tax</t>
        </is>
      </c>
      <c r="B16" s="6" t="n">
        <v>2190</v>
      </c>
      <c r="C16" s="4" t="inlineStr">
        <is>
          <t xml:space="preserve"> </t>
        </is>
      </c>
      <c r="D16" s="4" t="inlineStr">
        <is>
          <t xml:space="preserve"> </t>
        </is>
      </c>
      <c r="E16" s="4" t="inlineStr">
        <is>
          <t xml:space="preserve"> </t>
        </is>
      </c>
      <c r="F16" s="4" t="inlineStr">
        <is>
          <t xml:space="preserve"> </t>
        </is>
      </c>
      <c r="G16" s="4" t="inlineStr">
        <is>
          <t xml:space="preserve"> </t>
        </is>
      </c>
      <c r="H16" s="6" t="n">
        <v>2190</v>
      </c>
    </row>
    <row r="17">
      <c r="A17" s="4" t="inlineStr">
        <is>
          <t>Stock-based compensation expense</t>
        </is>
      </c>
      <c r="B17" s="6" t="n">
        <v>3147</v>
      </c>
      <c r="C17" s="4" t="inlineStr">
        <is>
          <t xml:space="preserve"> </t>
        </is>
      </c>
      <c r="D17" s="6" t="n">
        <v>3147</v>
      </c>
      <c r="E17" s="4" t="inlineStr">
        <is>
          <t xml:space="preserve"> </t>
        </is>
      </c>
      <c r="F17" s="4" t="inlineStr">
        <is>
          <t xml:space="preserve"> </t>
        </is>
      </c>
      <c r="G17" s="4" t="inlineStr">
        <is>
          <t xml:space="preserve"> </t>
        </is>
      </c>
      <c r="H17" s="4" t="inlineStr">
        <is>
          <t xml:space="preserve"> </t>
        </is>
      </c>
    </row>
    <row r="18">
      <c r="A18" s="4" t="inlineStr">
        <is>
          <t>Related party recharge for stock-based compensation</t>
        </is>
      </c>
      <c r="B18" s="6" t="n">
        <v>-1762</v>
      </c>
      <c r="C18" s="4" t="inlineStr">
        <is>
          <t xml:space="preserve"> </t>
        </is>
      </c>
      <c r="D18" s="6" t="n">
        <v>-1333</v>
      </c>
      <c r="E18" s="4" t="inlineStr">
        <is>
          <t xml:space="preserve"> </t>
        </is>
      </c>
      <c r="F18" s="6" t="n">
        <v>-429</v>
      </c>
      <c r="G18" s="4" t="inlineStr">
        <is>
          <t xml:space="preserve"> </t>
        </is>
      </c>
      <c r="H18" s="4" t="inlineStr">
        <is>
          <t xml:space="preserve"> </t>
        </is>
      </c>
    </row>
    <row r="19">
      <c r="A19" s="4" t="inlineStr">
        <is>
          <t>Change in stock compensation excess tax benefit</t>
        </is>
      </c>
      <c r="B19" s="6" t="n">
        <v>1117</v>
      </c>
      <c r="C19" s="4" t="inlineStr">
        <is>
          <t xml:space="preserve"> </t>
        </is>
      </c>
      <c r="D19" s="6" t="n">
        <v>995</v>
      </c>
      <c r="E19" s="4" t="inlineStr">
        <is>
          <t xml:space="preserve"> </t>
        </is>
      </c>
      <c r="F19" s="6" t="n">
        <v>122</v>
      </c>
      <c r="G19" s="4" t="inlineStr">
        <is>
          <t xml:space="preserve"> </t>
        </is>
      </c>
      <c r="H19" s="4" t="inlineStr">
        <is>
          <t xml:space="preserve"> </t>
        </is>
      </c>
    </row>
    <row r="20">
      <c r="A20" s="4" t="inlineStr">
        <is>
          <t>Cumulative translation adjustments</t>
        </is>
      </c>
      <c r="B20" s="6" t="n">
        <v>293</v>
      </c>
      <c r="C20" s="4" t="inlineStr">
        <is>
          <t xml:space="preserve"> </t>
        </is>
      </c>
      <c r="D20" s="4" t="inlineStr">
        <is>
          <t xml:space="preserve"> </t>
        </is>
      </c>
      <c r="E20" s="4" t="inlineStr">
        <is>
          <t xml:space="preserve"> </t>
        </is>
      </c>
      <c r="F20" s="4" t="inlineStr">
        <is>
          <t xml:space="preserve"> </t>
        </is>
      </c>
      <c r="G20" s="4" t="inlineStr">
        <is>
          <t xml:space="preserve"> </t>
        </is>
      </c>
      <c r="H20" s="6" t="n">
        <v>293</v>
      </c>
    </row>
    <row r="21">
      <c r="A21" s="4" t="inlineStr">
        <is>
          <t>Equity at end of period at Dec. 31, 2023</t>
        </is>
      </c>
      <c r="B21" s="6" t="n">
        <v>719771</v>
      </c>
      <c r="C21" s="6" t="n">
        <v>25219</v>
      </c>
      <c r="D21" s="6" t="n">
        <v>168791</v>
      </c>
      <c r="E21" s="6" t="n">
        <v>4039</v>
      </c>
      <c r="F21" s="6" t="n">
        <v>518621</v>
      </c>
      <c r="G21" s="6" t="n">
        <v>0</v>
      </c>
      <c r="H21" s="6" t="n">
        <v>3101</v>
      </c>
    </row>
    <row r="22">
      <c r="A22" s="4" t="inlineStr">
        <is>
          <t>Net income</t>
        </is>
      </c>
      <c r="B22" s="6" t="n">
        <v>166074</v>
      </c>
      <c r="C22" s="4" t="inlineStr">
        <is>
          <t xml:space="preserve"> </t>
        </is>
      </c>
      <c r="D22" s="4" t="inlineStr">
        <is>
          <t xml:space="preserve"> </t>
        </is>
      </c>
      <c r="E22" s="4" t="inlineStr">
        <is>
          <t xml:space="preserve"> </t>
        </is>
      </c>
      <c r="F22" s="6" t="n">
        <v>166074</v>
      </c>
      <c r="G22" s="4" t="inlineStr">
        <is>
          <t xml:space="preserve"> </t>
        </is>
      </c>
      <c r="H22" s="4" t="inlineStr">
        <is>
          <t xml:space="preserve"> </t>
        </is>
      </c>
    </row>
    <row r="23">
      <c r="A23" s="4" t="inlineStr">
        <is>
          <t>Dividend</t>
        </is>
      </c>
      <c r="B23" s="6" t="n">
        <v>-85069</v>
      </c>
      <c r="C23" s="4" t="inlineStr">
        <is>
          <t xml:space="preserve"> </t>
        </is>
      </c>
      <c r="D23" s="4" t="inlineStr">
        <is>
          <t xml:space="preserve"> </t>
        </is>
      </c>
      <c r="E23" s="4" t="inlineStr">
        <is>
          <t xml:space="preserve"> </t>
        </is>
      </c>
      <c r="F23" s="6" t="n">
        <v>-85069</v>
      </c>
      <c r="G23" s="4" t="inlineStr">
        <is>
          <t xml:space="preserve"> </t>
        </is>
      </c>
      <c r="H23" s="4" t="inlineStr">
        <is>
          <t xml:space="preserve"> </t>
        </is>
      </c>
    </row>
    <row r="24">
      <c r="A24" s="4" t="inlineStr">
        <is>
          <t>Return of capital</t>
        </is>
      </c>
      <c r="B24" s="6" t="n">
        <v>-51591</v>
      </c>
      <c r="C24" s="4" t="inlineStr">
        <is>
          <t xml:space="preserve"> </t>
        </is>
      </c>
      <c r="D24" s="6" t="n">
        <v>-51591</v>
      </c>
      <c r="E24" s="4" t="inlineStr">
        <is>
          <t xml:space="preserve"> </t>
        </is>
      </c>
      <c r="F24" s="4" t="inlineStr">
        <is>
          <t xml:space="preserve"> </t>
        </is>
      </c>
      <c r="G24" s="4" t="inlineStr">
        <is>
          <t xml:space="preserve"> </t>
        </is>
      </c>
      <c r="H24" s="4" t="inlineStr">
        <is>
          <t xml:space="preserve"> </t>
        </is>
      </c>
    </row>
    <row r="25">
      <c r="A25" s="4" t="inlineStr">
        <is>
          <t>Capital increase expenses</t>
        </is>
      </c>
      <c r="B25" s="6" t="n">
        <v>-155</v>
      </c>
      <c r="C25" s="4" t="inlineStr">
        <is>
          <t xml:space="preserve"> </t>
        </is>
      </c>
      <c r="D25" s="4" t="inlineStr">
        <is>
          <t xml:space="preserve"> </t>
        </is>
      </c>
      <c r="E25" s="4" t="inlineStr">
        <is>
          <t xml:space="preserve"> </t>
        </is>
      </c>
      <c r="F25" s="6" t="n">
        <v>-155</v>
      </c>
      <c r="G25" s="4" t="inlineStr">
        <is>
          <t xml:space="preserve"> </t>
        </is>
      </c>
      <c r="H25" s="4" t="inlineStr">
        <is>
          <t xml:space="preserve"> </t>
        </is>
      </c>
    </row>
    <row r="26">
      <c r="A26" s="4" t="inlineStr">
        <is>
          <t>Actuarial gain on defined benefit plans, net of tax</t>
        </is>
      </c>
      <c r="B26" s="6" t="n">
        <v>-62</v>
      </c>
      <c r="C26" s="4" t="inlineStr">
        <is>
          <t xml:space="preserve"> </t>
        </is>
      </c>
      <c r="D26" s="4" t="inlineStr">
        <is>
          <t xml:space="preserve"> </t>
        </is>
      </c>
      <c r="E26" s="4" t="inlineStr">
        <is>
          <t xml:space="preserve"> </t>
        </is>
      </c>
      <c r="F26" s="4" t="inlineStr">
        <is>
          <t xml:space="preserve"> </t>
        </is>
      </c>
      <c r="G26" s="4" t="inlineStr">
        <is>
          <t xml:space="preserve"> </t>
        </is>
      </c>
      <c r="H26" s="6" t="n">
        <v>-62</v>
      </c>
    </row>
    <row r="27">
      <c r="A27" s="4" t="inlineStr">
        <is>
          <t>Cash flow hedge, net of tax</t>
        </is>
      </c>
      <c r="B27" s="6" t="n">
        <v>-7</v>
      </c>
      <c r="C27" s="4" t="inlineStr">
        <is>
          <t xml:space="preserve"> </t>
        </is>
      </c>
      <c r="D27" s="4" t="inlineStr">
        <is>
          <t xml:space="preserve"> </t>
        </is>
      </c>
      <c r="E27" s="4" t="inlineStr">
        <is>
          <t xml:space="preserve"> </t>
        </is>
      </c>
      <c r="F27" s="4" t="inlineStr">
        <is>
          <t xml:space="preserve"> </t>
        </is>
      </c>
      <c r="G27" s="4" t="inlineStr">
        <is>
          <t xml:space="preserve"> </t>
        </is>
      </c>
      <c r="H27" s="6" t="n">
        <v>-7</v>
      </c>
    </row>
    <row r="28">
      <c r="A28" s="4" t="inlineStr">
        <is>
          <t>Stock-based compensation expense</t>
        </is>
      </c>
      <c r="B28" s="6" t="n">
        <v>3841</v>
      </c>
      <c r="C28" s="4" t="inlineStr">
        <is>
          <t xml:space="preserve"> </t>
        </is>
      </c>
      <c r="D28" s="6" t="n">
        <v>3841</v>
      </c>
      <c r="E28" s="4" t="inlineStr">
        <is>
          <t xml:space="preserve"> </t>
        </is>
      </c>
      <c r="F28" s="4" t="inlineStr">
        <is>
          <t xml:space="preserve"> </t>
        </is>
      </c>
      <c r="G28" s="4" t="inlineStr">
        <is>
          <t xml:space="preserve"> </t>
        </is>
      </c>
      <c r="H28" s="4" t="inlineStr">
        <is>
          <t xml:space="preserve"> </t>
        </is>
      </c>
    </row>
    <row r="29">
      <c r="A29" s="4" t="inlineStr">
        <is>
          <t>Related party recharge for stock-based compensation</t>
        </is>
      </c>
      <c r="B29" s="6" t="n">
        <v>-5891</v>
      </c>
      <c r="C29" s="4" t="inlineStr">
        <is>
          <t xml:space="preserve"> </t>
        </is>
      </c>
      <c r="D29" s="6" t="n">
        <v>-3061</v>
      </c>
      <c r="E29" s="4" t="inlineStr">
        <is>
          <t xml:space="preserve"> </t>
        </is>
      </c>
      <c r="F29" s="6" t="n">
        <v>-2830</v>
      </c>
      <c r="G29" s="4" t="inlineStr">
        <is>
          <t xml:space="preserve"> </t>
        </is>
      </c>
      <c r="H29" s="4" t="inlineStr">
        <is>
          <t xml:space="preserve"> </t>
        </is>
      </c>
    </row>
    <row r="30">
      <c r="A30" s="4" t="inlineStr">
        <is>
          <t>Change in stock compensation excess tax benefit</t>
        </is>
      </c>
      <c r="B30" s="6" t="n">
        <v>2533</v>
      </c>
      <c r="C30" s="4" t="inlineStr">
        <is>
          <t xml:space="preserve"> </t>
        </is>
      </c>
      <c r="D30" s="6" t="n">
        <v>1877</v>
      </c>
      <c r="E30" s="4" t="inlineStr">
        <is>
          <t xml:space="preserve"> </t>
        </is>
      </c>
      <c r="F30" s="6" t="n">
        <v>655</v>
      </c>
      <c r="G30" s="4" t="inlineStr">
        <is>
          <t xml:space="preserve"> </t>
        </is>
      </c>
      <c r="H30" s="4" t="inlineStr">
        <is>
          <t xml:space="preserve"> </t>
        </is>
      </c>
    </row>
    <row r="31">
      <c r="A31" s="4" t="inlineStr">
        <is>
          <t>Cumulative translation adjustments</t>
        </is>
      </c>
      <c r="B31" s="6" t="n">
        <v>370</v>
      </c>
      <c r="C31" s="4" t="inlineStr">
        <is>
          <t xml:space="preserve"> </t>
        </is>
      </c>
      <c r="D31" s="4" t="inlineStr">
        <is>
          <t xml:space="preserve"> </t>
        </is>
      </c>
      <c r="E31" s="4" t="inlineStr">
        <is>
          <t xml:space="preserve"> </t>
        </is>
      </c>
      <c r="F31" s="4" t="inlineStr">
        <is>
          <t xml:space="preserve"> </t>
        </is>
      </c>
      <c r="G31" s="4" t="inlineStr">
        <is>
          <t xml:space="preserve"> </t>
        </is>
      </c>
      <c r="H31" s="6" t="n">
        <v>370</v>
      </c>
    </row>
    <row r="32">
      <c r="A32" s="4" t="inlineStr">
        <is>
          <t>Contribution from related party</t>
        </is>
      </c>
      <c r="B32" s="6" t="n">
        <v>200</v>
      </c>
      <c r="C32" s="6" t="n">
        <v>1728406</v>
      </c>
      <c r="D32" s="6" t="n">
        <v>732425</v>
      </c>
      <c r="E32" s="4" t="inlineStr">
        <is>
          <t xml:space="preserve"> </t>
        </is>
      </c>
      <c r="F32" s="4" t="inlineStr">
        <is>
          <t xml:space="preserve"> </t>
        </is>
      </c>
      <c r="G32" s="6" t="n">
        <v>-2460630</v>
      </c>
      <c r="H32" s="4" t="inlineStr">
        <is>
          <t xml:space="preserve"> </t>
        </is>
      </c>
    </row>
    <row r="33">
      <c r="A33" s="4" t="inlineStr">
        <is>
          <t>Equity at end of period at Dec. 31, 2024</t>
        </is>
      </c>
      <c r="B33" s="5" t="n">
        <v>750014</v>
      </c>
      <c r="C33" s="5" t="n">
        <v>1753625</v>
      </c>
      <c r="D33" s="5" t="n">
        <v>852282</v>
      </c>
      <c r="E33" s="5" t="n">
        <v>4039</v>
      </c>
      <c r="F33" s="5" t="n">
        <v>597296</v>
      </c>
      <c r="G33" s="5" t="n">
        <v>-2460630</v>
      </c>
      <c r="H33" s="5" t="n">
        <v>34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Disclosure of transactions between related parties</t>
        </is>
      </c>
      <c r="B4" s="4" t="inlineStr">
        <is>
          <t xml:space="preserve">The following is a summary of the transactions that were carried out with related parties during 2024: Purchases and charges from related parties Amounts owed to related parties, net Financing $ 14,480 $ 365,895 Purchase of cement 103,300 3,168 Management fee 14,463 4,217 Other 2,836 1,342 $ 135,079 $ 374,622 The following is a summary of the transactions that were carried out with related parties during 2023: Purchases and charges from related parties Amounts owed to related parties, net Financing $ 11,391 $ 342,857 Purchase of cement 107,122 6,281 Management fee 11,043 3,659 Other 2,621 1,527 $ 132,177 $ 354,324 The following is a summary of the transactions that were carried out with related parties during 2022: Purchases and charges from related parties Amounts owed to related parties, net Financing $ 17,550 $ 322,638 Purchase of cement 84,193 4,604 Management fee 9,555 3,283 Other 3,294 1,472 $ 114,592 $ 331,997 Key management compensation expense, which includes all payroll-related expenses for vice-president level positions and higher for the years ended December 31, 2024, 2023, and 2022 is as follows: 2024 2023 2022 Salaries and related payroll taxes $ 13,718 $ 11,518 $ 10,191 Short-term employee benefits 718 683 579 Retirement plan contributions 257 235 214 Long-term incentives, including share-based payments 3,131 2,577 1,947 Termination benefits 128 — — Other 96 291 155 Total key management compensation $ 18,048 $ 15,304 $ 13,086 Number of key management employees at December 31 26 25 24 </t>
        </is>
      </c>
    </row>
    <row r="5">
      <c r="A5" s="4" t="inlineStr">
        <is>
          <t>Disclosure of number and weighted average exercise prices of share options</t>
        </is>
      </c>
      <c r="B5" s="4" t="inlineStr">
        <is>
          <t xml:space="preserve">Movements in the number of share options outstanding for the years ended December 31, 2024, 2023 and 2022 are as follows: 2024 2023 2022 Shares under option, January 1 — 43 206 Exercised — (34) (20) Expired/cancelled — (9) (143) Shares under option, December 31 — — 43 Options exercisable, December 31 — — 43 </t>
        </is>
      </c>
    </row>
    <row r="6">
      <c r="A6" s="4" t="inlineStr">
        <is>
          <t>Disclosure of number and weighted average exercise prices of other equity instruments</t>
        </is>
      </c>
      <c r="B6" s="4" t="inlineStr">
        <is>
          <t xml:space="preserve">Movements in the number of shadow shares outstanding for the years ended December 31, 2024, 2023 and 2022 are as follows: 2024 2023 2022 Shadow shares outstanding, January 1 784 653 423 Granted 179 260 249 Vested and distributed (202) (113) — Cancelled (23) (16) (19) Shadow shares outstanding, December 31 738 784 653 Fair value of awards granted in year (€ per share) € 29.10 € 14.64 € 11.90 Fair value of awards granted in year ($ per share) $ 31.15 $ 16.08 $ 12.3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Financial Risk Management [Abstract]</t>
        </is>
      </c>
      <c r="B3" s="4" t="inlineStr">
        <is>
          <t xml:space="preserve"> </t>
        </is>
      </c>
    </row>
    <row r="4">
      <c r="A4" s="4" t="inlineStr">
        <is>
          <t>Maturity Profile and Exposure of Non-Current Borrowings</t>
        </is>
      </c>
      <c r="B4" s="4" t="inlineStr">
        <is>
          <t xml:space="preserve">The maturity profile of the Company’s non-current borrowings, including lease liabilities, is presented below: 2024 2023 Loans from related parties Between 1 and 2 years $ 13,298 $ — Between 2 and 3 years 189,683 40,333 Between 3 and 4 years — 35,929 Between 4 and 5 years 155,241 — Over 5 years — — Total loans from related parties $ 358,222 $ 76,262 Lease liabilities Between 1 and 2 years $ 7,950 $ 8,777 Between 2 and 3 years 6,936 8,576 Between 3 and 4 years 5,524 5,406 Between 4 and 5 years 6,338 3,986 Over 5 years 29,219 26,999 Total lease liabilities $ 55,967 $ 53,744 Total non-current borrowings $ 414,189 $ 130,006 The table below summarizes the maturity profile of financial liabilities at December 31, 2024 based on contractual undiscounted payments. Less than 6 months 6 to 12 months 1 to 5 years &gt;5 years Total Loans from related parties $ 11,446 $ 7,135 $ 397,591 $ — $ 416,172 Loans from third parties 25,143 — — — 25,143 Lease liabilities 6,974 6,974 37,286 37,440 88,674 Derivative financial instruments 2,210 3,436 26,261 — 31,907 Other non-current liabilities — — — — — Trade and other payables 148,558 — — — 148,558 $ 194,331 $ 17,545 $ 461,138 $ 37,440 $ 710,454 The table below summarizes the maturity profile of financial liabilities at December 31, 2023 based on contractual undiscounted payments. 25. Financial risk management objectives and policies (continued) Less than 6 months 6 to 12 months 1 to 5 years &gt;5 years Total Loans from related parties $ 4,676 $ 269,876 $ 80,457 $ — $ 355,009 Loans from third parties — — — — — Lease liabilities 6,053 6,053 34,403 26,824 73,333 Derivative financial instruments 2,706 16,621 — — 19,327 Other non-current liabilities — — 114 — 114 Trade and other payables 162,696 — — — 162,696 $ 176,131 $ 292,550 $ 114,974 $ 26,824 $ 610,479 </t>
        </is>
      </c>
    </row>
    <row r="5">
      <c r="A5" s="4" t="inlineStr">
        <is>
          <t>Disclosure of Sensitivity Analysis</t>
        </is>
      </c>
      <c r="B5" s="4" t="inlineStr">
        <is>
          <t>The following table demonstrates the sensitivity of the Company’s profit before income tax to reasonable changes in foreign exchange rates (after taking into consideration the impact of outstanding economic hedges in place for Euro denominated borrowings and other obligations), with all other variables held constant: Year Ended Decrease in USD:Euro FX Rate Effect on profit before tax (-/+) Increase in USD:Euro FX Rate Effect on profit before tax (+/-) 12/31/24 5.0 % $ — -5.0 % $ — 12/31/23 5.0 % $ — -5.0 % $ — 12/31/22 5.0 % $ — -5.0 % $ — The following table demonstrates the sensitivity of the Company’s profit before income tax (considering the impact of the outstanding floating rate borrowings at the end of the period) to reasonable changes in interest rates, with all other variables held constant: 25. Financial risk management objectives and policies (continued) Year Ended Interest Rate Increase Effect on profit before tax (-/+) Interest Rate Decrease Effect on profit before tax (+/-) 12/31/24 1.0 % $ 133 (1.0)% $ (133) 12/31/23 1.0 % $ 403 (1.0)% $ (403) 12/31/22 1.0 % $ 700 (1.0)% $ (700) The following table demonstrates the sensitivity of the Company’s OCI (considering the impact of the outstanding contracts at the end of the period) to reasonable changes in natural gas pricing, with all other variables held constant: Year Ended Decrease in NG contract price Effect on OCI before tax (-/+) Increase in NG contract price Effect on OCI before tax (+/-) 12/31/24 $ 1.00 $ — $ 1.00 $ — 12/31/23 $ 1.00 $ 390 $ 1.00 $ (390) 12/31/22 $ 1.00 $ 2,940 $ 1.00 $ (2,940)</t>
        </is>
      </c>
    </row>
    <row r="6">
      <c r="A6" s="4" t="inlineStr">
        <is>
          <t>Disclosure of Financial Assets</t>
        </is>
      </c>
      <c r="B6" s="4" t="inlineStr">
        <is>
          <t xml:space="preserve">As of December 31, 2024 and 2023, the Company’s financial assets were classified as follows: 2024 2023 Assets at amortized cost Assets at FVPL * Assets at amortized cost Assets at FVPL * Financial Assets Trade receivables, net $ 48,119 $ — $ 55,873 $ — Other receivables, net 57,937 — 65,121 — Non-current assets — 10,076 — 5,547 Derivative financial instruments — 709 — 7,386 Derivative credit support payments 4,389 — 11,470 — Cash and cash equivalents 12,124 — 22,036 — $ 122,569 $ 10,785 $ 154,500 $ 12,933 </t>
        </is>
      </c>
    </row>
    <row r="7">
      <c r="A7" s="4" t="inlineStr">
        <is>
          <t>Disclosure of Financial Liabilities</t>
        </is>
      </c>
      <c r="B7" s="4" t="inlineStr">
        <is>
          <t>At December 31, 2024 and 2023, the Company’s financial liabilities were classified as follows: 2024 2023 Liabilities at amortized cost Liabilities at FVPL * Liabilities at amortized cost Liabilities at FVPL * Financial Liabilities Accounts payable $ 139,831 $ — $ 151,229 $ — Related party payables 8,727 — 11,467 — Borrowings 391,830 — 343,932 — Derivative financial instruments-economic hedges — 9,432 — 10,512 Derivative credit support receipts 304 — 7,142 — Other noncurrent liabilities 330 — 114 — $ 541,022 $ 9,432 $ 513,884 $ 10,512 * “FVPL” Fair value through profit or loss ** “FVOCI” Fair value through comprehensive incom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The amounts considered for calculations of earnings per share in 2024, 2023, and 2022 were as follows: 2024 2023 2022 Denominator (whole shares) Weighted average number of common stock - basic and diluted (1) 175,362,465 175,362,465 175,362,465 Numerator Net income $166,074 $155,244 $62,721 Earnings per share of common stock Basic earnings per share $0.95 $0.89 $0.36 Diluted earnings per share $0.95 $0.89 $0.36 (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Operating Segments [Abstract]</t>
        </is>
      </c>
      <c r="B3" s="4" t="inlineStr">
        <is>
          <t xml:space="preserve"> </t>
        </is>
      </c>
    </row>
    <row r="4">
      <c r="A4" s="4" t="inlineStr">
        <is>
          <t>Summary of segment information</t>
        </is>
      </c>
      <c r="B4" s="4" t="inlineStr">
        <is>
          <t xml:space="preserve">Segment adjusted EBITDA Year Ended December 31 2024 2023 2022 Florida business segment 249,665 221,227 130,520 Mid-Atlantic business segment 134,792 118,260 72,753 Subtotal reportable segments $ 384,457 $ 339,487 $ 203,273 STET segment (6,070) (6,371) (5,119) Unallocated corporate (1) (19,803) (4,743) (5,057) Finance cost, net (26,175) (22,244) (19,078) Depreciation, depletion and amortization (99,941) (91,079) (87,728) Loss on disposal of fixed assets (2,411) (3,852) (1,186) Asset impairment recovery/(loss) — 609 (525) Foreign exchange gain/(loss), net 20,846 (11,981) 19,990 Derivative financial instrument (loss)/gain, net (22,441) 10,967 (18,534) Fair value loss on sale of accounts receivable, net (4,620) (6,113) (3,041) Share-based compensation (3,841) (3,173) (2,402) Other 3,617 871 (901) Income before income taxes $ 223,618 $ 202,378 $ 79,692 (1) Unallocated corporate include IPO transaction costs incurred during 2024, which primarily consist of consulting, legal and accounting fees. External revenue are transactions with external customers for each of the business segments. Year Ended December 31 2024 2023 2022 Florida business segment $ 997,575 $ 969,932 $ 808,558 Mid-Atlantic business segment 634,946 619,683 553,335 STET segment 1,872 1,986 2,253 Total External Revenue $ 1,634,393 $ 1,591,601 $ 1,364,146 Depreciation, depletion and amortization per segment is as follows: Year Ended December 31 2024 2023 2022 Florida business segment $ 60,296 $ 57,000 $ 55,655 Mid-Atlantic business segment 38,954 33,472 31,490 STET segment 675 591 576 Corporate 16 16 7 Total depreciation, depletion and amortization $ 99,941 $ 91,079 $ 87,728 Capital spending is investment in property, plant, equipment and intangible assets (e.g. software), excluding additions to quarries. Year Ended December 31 2024 2023 2022 Florida business segment $ 70,445 $ 74,458 $ 85,725 Mid-Atlantic business segment 58,819 41,970 40,683 STET segment 59 83 72 Corporate 1,183 349 4,233 Total Capital Spending $ 130,506 $ 116,860 $ 130,71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eneral information and summary of material accounting policies - Narrative (Details) - $ / shares</t>
        </is>
      </c>
      <c r="C1" s="2" t="inlineStr">
        <is>
          <t>12 Months Ended</t>
        </is>
      </c>
    </row>
    <row r="2">
      <c r="B2" s="2" t="inlineStr">
        <is>
          <t>Dec. 18, 2024</t>
        </is>
      </c>
      <c r="C2" s="2" t="inlineStr">
        <is>
          <t>Dec. 31, 2024</t>
        </is>
      </c>
      <c r="D2" s="2" t="inlineStr">
        <is>
          <t>Dec. 31, 2023</t>
        </is>
      </c>
      <c r="E2" s="2" t="inlineStr">
        <is>
          <t>Dec. 31, 2022</t>
        </is>
      </c>
    </row>
    <row r="3">
      <c r="A3" s="4" t="inlineStr">
        <is>
          <t>TCI Shadow Shares | Vesting Tranche One</t>
        </is>
      </c>
      <c r="B3" s="4" t="inlineStr">
        <is>
          <t xml:space="preserve"> </t>
        </is>
      </c>
      <c r="C3" s="4" t="inlineStr">
        <is>
          <t xml:space="preserve"> </t>
        </is>
      </c>
      <c r="D3" s="4" t="inlineStr">
        <is>
          <t xml:space="preserve"> </t>
        </is>
      </c>
      <c r="E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row>
    <row r="5">
      <c r="A5" s="4" t="inlineStr">
        <is>
          <t>Vesting requirements for share-based payment arrangement, vesting percentage</t>
        </is>
      </c>
      <c r="B5" s="4" t="inlineStr">
        <is>
          <t xml:space="preserve"> </t>
        </is>
      </c>
      <c r="C5" s="8" t="n">
        <v>0.5</v>
      </c>
      <c r="D5" s="4" t="inlineStr">
        <is>
          <t xml:space="preserve"> </t>
        </is>
      </c>
      <c r="E5" s="4" t="inlineStr">
        <is>
          <t xml:space="preserve"> </t>
        </is>
      </c>
    </row>
    <row r="6">
      <c r="A6" s="4" t="inlineStr">
        <is>
          <t>Vesting requirements for share-based payment arrangement, vesting period</t>
        </is>
      </c>
      <c r="B6" s="4" t="inlineStr">
        <is>
          <t xml:space="preserve"> </t>
        </is>
      </c>
      <c r="C6" s="4" t="inlineStr">
        <is>
          <t>3 years</t>
        </is>
      </c>
      <c r="D6" s="4" t="inlineStr">
        <is>
          <t xml:space="preserve"> </t>
        </is>
      </c>
      <c r="E6" s="4" t="inlineStr">
        <is>
          <t xml:space="preserve"> </t>
        </is>
      </c>
    </row>
    <row r="7">
      <c r="A7" s="4" t="inlineStr">
        <is>
          <t>TCI Shadow Shares | Vesting Tranche Two</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Vesting requirements for share-based payment arrangement, vesting percentage</t>
        </is>
      </c>
      <c r="B9" s="4" t="inlineStr">
        <is>
          <t xml:space="preserve"> </t>
        </is>
      </c>
      <c r="C9" s="8" t="n">
        <v>0.5</v>
      </c>
      <c r="D9" s="4" t="inlineStr">
        <is>
          <t xml:space="preserve"> </t>
        </is>
      </c>
      <c r="E9" s="4" t="inlineStr">
        <is>
          <t xml:space="preserve"> </t>
        </is>
      </c>
    </row>
    <row r="10">
      <c r="A10" s="4" t="inlineStr">
        <is>
          <t>Vesting requirements for share-based payment arrangement, vesting period</t>
        </is>
      </c>
      <c r="B10" s="4" t="inlineStr">
        <is>
          <t xml:space="preserve"> </t>
        </is>
      </c>
      <c r="C10" s="4" t="inlineStr">
        <is>
          <t>4 years</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Provisions, expected rate of inflation</t>
        </is>
      </c>
      <c r="B13" s="4" t="inlineStr">
        <is>
          <t xml:space="preserve"> </t>
        </is>
      </c>
      <c r="C13" s="9" t="n">
        <v>0.0225</v>
      </c>
      <c r="D13" s="9" t="n">
        <v>0.0234</v>
      </c>
      <c r="E13" s="9" t="n">
        <v>0.0235</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Provisions, expected rate of inflation</t>
        </is>
      </c>
      <c r="B16" s="4" t="inlineStr">
        <is>
          <t xml:space="preserve"> </t>
        </is>
      </c>
      <c r="C16" s="9" t="n">
        <v>0.0244</v>
      </c>
      <c r="D16" s="9" t="n">
        <v>0.0289</v>
      </c>
      <c r="E16" s="8" t="n">
        <v>0.03</v>
      </c>
    </row>
    <row r="17">
      <c r="A17" s="4" t="inlineStr">
        <is>
          <t>Machinery &amp; Equipment And Motor Vehicles | Minimum</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Lease term</t>
        </is>
      </c>
      <c r="B19" s="4" t="inlineStr">
        <is>
          <t xml:space="preserve"> </t>
        </is>
      </c>
      <c r="C19" s="4" t="inlineStr">
        <is>
          <t>3 years</t>
        </is>
      </c>
      <c r="D19" s="4" t="inlineStr">
        <is>
          <t xml:space="preserve"> </t>
        </is>
      </c>
      <c r="E19" s="4" t="inlineStr">
        <is>
          <t xml:space="preserve"> </t>
        </is>
      </c>
    </row>
    <row r="20">
      <c r="A20" s="4" t="inlineStr">
        <is>
          <t>Machinery &amp; Equipment And Motor Vehicles | Maximum</t>
        </is>
      </c>
      <c r="B20" s="4" t="inlineStr">
        <is>
          <t xml:space="preserve"> </t>
        </is>
      </c>
      <c r="C20" s="4" t="inlineStr">
        <is>
          <t xml:space="preserve"> </t>
        </is>
      </c>
      <c r="D20" s="4" t="inlineStr">
        <is>
          <t xml:space="preserve"> </t>
        </is>
      </c>
      <c r="E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row>
    <row r="22">
      <c r="A22" s="4" t="inlineStr">
        <is>
          <t>Lease term</t>
        </is>
      </c>
      <c r="B22" s="4" t="inlineStr">
        <is>
          <t xml:space="preserve"> </t>
        </is>
      </c>
      <c r="C22" s="4" t="inlineStr">
        <is>
          <t>8 years</t>
        </is>
      </c>
      <c r="D22" s="4" t="inlineStr">
        <is>
          <t xml:space="preserve"> </t>
        </is>
      </c>
      <c r="E22" s="4" t="inlineStr">
        <is>
          <t xml:space="preserve"> </t>
        </is>
      </c>
    </row>
    <row r="23">
      <c r="A23" s="4" t="inlineStr">
        <is>
          <t>Land and buildings | Minimum</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Lease term</t>
        </is>
      </c>
      <c r="B25" s="4" t="inlineStr">
        <is>
          <t xml:space="preserve"> </t>
        </is>
      </c>
      <c r="C25" s="4" t="inlineStr">
        <is>
          <t>5 years</t>
        </is>
      </c>
      <c r="D25" s="4" t="inlineStr">
        <is>
          <t xml:space="preserve"> </t>
        </is>
      </c>
      <c r="E25" s="4" t="inlineStr">
        <is>
          <t xml:space="preserve"> </t>
        </is>
      </c>
    </row>
    <row r="26">
      <c r="A26" s="4" t="inlineStr">
        <is>
          <t>Land and buildings | Maximum</t>
        </is>
      </c>
      <c r="B26" s="4" t="inlineStr">
        <is>
          <t xml:space="preserve"> </t>
        </is>
      </c>
      <c r="C26" s="4" t="inlineStr">
        <is>
          <t xml:space="preserve"> </t>
        </is>
      </c>
      <c r="D26" s="4" t="inlineStr">
        <is>
          <t xml:space="preserve"> </t>
        </is>
      </c>
      <c r="E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row>
    <row r="28">
      <c r="A28" s="4" t="inlineStr">
        <is>
          <t>Lease term</t>
        </is>
      </c>
      <c r="B28" s="4" t="inlineStr">
        <is>
          <t xml:space="preserve"> </t>
        </is>
      </c>
      <c r="C28" s="4" t="inlineStr">
        <is>
          <t>10 years</t>
        </is>
      </c>
      <c r="D28" s="4" t="inlineStr">
        <is>
          <t xml:space="preserve"> </t>
        </is>
      </c>
      <c r="E28" s="4" t="inlineStr">
        <is>
          <t xml:space="preserve"> </t>
        </is>
      </c>
    </row>
    <row r="29">
      <c r="A29" s="4" t="inlineStr">
        <is>
          <t>Short-Term, Equipment, Vehicles And Low-Value Assets</t>
        </is>
      </c>
      <c r="B29" s="4" t="inlineStr">
        <is>
          <t xml:space="preserve"> </t>
        </is>
      </c>
      <c r="C29" s="4" t="inlineStr">
        <is>
          <t xml:space="preserve"> </t>
        </is>
      </c>
      <c r="D29" s="4" t="inlineStr">
        <is>
          <t xml:space="preserve"> </t>
        </is>
      </c>
      <c r="E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row>
    <row r="31">
      <c r="A31" s="4" t="inlineStr">
        <is>
          <t>Lease term</t>
        </is>
      </c>
      <c r="B31" s="4" t="inlineStr">
        <is>
          <t xml:space="preserve"> </t>
        </is>
      </c>
      <c r="C31" s="4" t="inlineStr">
        <is>
          <t>12 months</t>
        </is>
      </c>
      <c r="D31" s="4" t="inlineStr">
        <is>
          <t xml:space="preserve"> </t>
        </is>
      </c>
      <c r="E31" s="4" t="inlineStr">
        <is>
          <t xml:space="preserve"> </t>
        </is>
      </c>
    </row>
    <row r="32">
      <c r="A32" s="4" t="inlineStr">
        <is>
          <t>Titan America LLC</t>
        </is>
      </c>
      <c r="B32" s="4" t="inlineStr">
        <is>
          <t xml:space="preserve"> </t>
        </is>
      </c>
      <c r="C32" s="4" t="inlineStr">
        <is>
          <t xml:space="preserve"> </t>
        </is>
      </c>
      <c r="D32" s="4" t="inlineStr">
        <is>
          <t xml:space="preserve"> </t>
        </is>
      </c>
      <c r="E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row>
    <row r="34">
      <c r="A34" s="4" t="inlineStr">
        <is>
          <t>Proportion of ownership interest in subsidiary</t>
        </is>
      </c>
      <c r="B34" s="8" t="n">
        <v>1</v>
      </c>
      <c r="C34" s="8" t="n">
        <v>1</v>
      </c>
      <c r="D34" s="8" t="n">
        <v>1</v>
      </c>
      <c r="E34" s="8" t="n">
        <v>1</v>
      </c>
    </row>
    <row r="35">
      <c r="A35" s="4" t="inlineStr">
        <is>
          <t>Ordinary Shares, Titan America</t>
        </is>
      </c>
      <c r="B35" s="4" t="inlineStr">
        <is>
          <t xml:space="preserve"> </t>
        </is>
      </c>
      <c r="C35" s="4" t="inlineStr">
        <is>
          <t xml:space="preserve"> </t>
        </is>
      </c>
      <c r="D35" s="4" t="inlineStr">
        <is>
          <t xml:space="preserve"> </t>
        </is>
      </c>
      <c r="E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row>
    <row r="37">
      <c r="A37" s="4" t="inlineStr">
        <is>
          <t>Ordinary shares reorganization (in shares)</t>
        </is>
      </c>
      <c r="B37" s="6" t="n">
        <v>175342465</v>
      </c>
      <c r="C37" s="4" t="inlineStr">
        <is>
          <t xml:space="preserve"> </t>
        </is>
      </c>
      <c r="D37" s="4" t="inlineStr">
        <is>
          <t xml:space="preserve"> </t>
        </is>
      </c>
      <c r="E37" s="4" t="inlineStr">
        <is>
          <t xml:space="preserve"> </t>
        </is>
      </c>
    </row>
    <row r="38">
      <c r="A38" s="4" t="inlineStr">
        <is>
          <t>Derived value per share (in dollars per share)</t>
        </is>
      </c>
      <c r="B38" s="5" t="n">
        <v>10</v>
      </c>
      <c r="C38" s="4" t="inlineStr">
        <is>
          <t xml:space="preserve"> </t>
        </is>
      </c>
      <c r="D38" s="4" t="inlineStr">
        <is>
          <t xml:space="preserve"> </t>
        </is>
      </c>
      <c r="E38" s="4" t="inlineStr">
        <is>
          <t xml:space="preserve"> </t>
        </is>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eneral information and summary of material accounting policies - Subsidiary Information (Details)</t>
        </is>
      </c>
      <c r="C1" s="2" t="inlineStr">
        <is>
          <t>12 Months Ended</t>
        </is>
      </c>
    </row>
    <row r="2">
      <c r="B2" s="2" t="inlineStr">
        <is>
          <t>Dec. 18, 2024</t>
        </is>
      </c>
      <c r="C2" s="2" t="inlineStr">
        <is>
          <t>Dec. 31, 2024</t>
        </is>
      </c>
      <c r="D2" s="2" t="inlineStr">
        <is>
          <t>Dec. 31, 2023</t>
        </is>
      </c>
      <c r="E2" s="2" t="inlineStr">
        <is>
          <t>Dec. 31, 2022</t>
        </is>
      </c>
    </row>
    <row r="3">
      <c r="A3" s="4" t="inlineStr">
        <is>
          <t>Titan Atlantic Cement Industrial and Commercial S.A.</t>
        </is>
      </c>
      <c r="B3" s="4" t="inlineStr">
        <is>
          <t xml:space="preserve"> </t>
        </is>
      </c>
      <c r="C3" s="4" t="inlineStr">
        <is>
          <t xml:space="preserve"> </t>
        </is>
      </c>
      <c r="D3" s="4" t="inlineStr">
        <is>
          <t xml:space="preserve"> </t>
        </is>
      </c>
      <c r="E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row>
    <row r="5">
      <c r="A5" s="4" t="inlineStr">
        <is>
          <t>Proportion of ownership interest in subsidiary</t>
        </is>
      </c>
      <c r="B5" s="4" t="inlineStr">
        <is>
          <t xml:space="preserve"> </t>
        </is>
      </c>
      <c r="C5" s="8" t="n">
        <v>1</v>
      </c>
      <c r="D5" s="8" t="n">
        <v>1</v>
      </c>
      <c r="E5" s="8" t="n">
        <v>1</v>
      </c>
    </row>
    <row r="6">
      <c r="A6" s="4" t="inlineStr">
        <is>
          <t>Titan America LLC</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Proportion of ownership interest in subsidiary</t>
        </is>
      </c>
      <c r="B8" s="8" t="n">
        <v>1</v>
      </c>
      <c r="C8" s="8" t="n">
        <v>1</v>
      </c>
      <c r="D8" s="8" t="n">
        <v>1</v>
      </c>
      <c r="E8" s="8" t="n">
        <v>1</v>
      </c>
    </row>
    <row r="9">
      <c r="A9" s="4" t="inlineStr">
        <is>
          <t>Essex Cement Company LLC</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subsidiary</t>
        </is>
      </c>
      <c r="B11" s="4" t="inlineStr">
        <is>
          <t xml:space="preserve"> </t>
        </is>
      </c>
      <c r="C11" s="8" t="n">
        <v>1</v>
      </c>
      <c r="D11" s="8" t="n">
        <v>1</v>
      </c>
      <c r="E11" s="8" t="n">
        <v>1</v>
      </c>
    </row>
    <row r="12">
      <c r="A12" s="4" t="inlineStr">
        <is>
          <t>Mechanicsville Concrete LLC</t>
        </is>
      </c>
      <c r="B12" s="4" t="inlineStr">
        <is>
          <t xml:space="preserve"> </t>
        </is>
      </c>
      <c r="C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row>
    <row r="14">
      <c r="A14" s="4" t="inlineStr">
        <is>
          <t>Proportion of ownership interest in subsidiary</t>
        </is>
      </c>
      <c r="B14" s="4" t="inlineStr">
        <is>
          <t xml:space="preserve"> </t>
        </is>
      </c>
      <c r="C14" s="8" t="n">
        <v>1</v>
      </c>
      <c r="D14" s="8" t="n">
        <v>1</v>
      </c>
      <c r="E14" s="8" t="n">
        <v>1</v>
      </c>
    </row>
    <row r="15">
      <c r="A15" s="4" t="inlineStr">
        <is>
          <t>Pennsuco Cement Company LLC</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Proportion of ownership interest in subsidiary</t>
        </is>
      </c>
      <c r="B17" s="4" t="inlineStr">
        <is>
          <t xml:space="preserve"> </t>
        </is>
      </c>
      <c r="C17" s="8" t="n">
        <v>1</v>
      </c>
      <c r="D17" s="8" t="n">
        <v>1</v>
      </c>
      <c r="E17" s="8" t="n">
        <v>1</v>
      </c>
    </row>
    <row r="18">
      <c r="A18" s="4" t="inlineStr">
        <is>
          <t>Roanoke Cement Company LLC</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Proportion of ownership interest in subsidiary</t>
        </is>
      </c>
      <c r="B20" s="4" t="inlineStr">
        <is>
          <t xml:space="preserve"> </t>
        </is>
      </c>
      <c r="C20" s="8" t="n">
        <v>1</v>
      </c>
      <c r="D20" s="8" t="n">
        <v>1</v>
      </c>
      <c r="E20" s="8" t="n">
        <v>1</v>
      </c>
    </row>
    <row r="21">
      <c r="A21" s="4" t="inlineStr">
        <is>
          <t>S&amp;W Ready-Mix Concrete Company LLC</t>
        </is>
      </c>
      <c r="B21" s="4" t="inlineStr">
        <is>
          <t xml:space="preserve"> </t>
        </is>
      </c>
      <c r="C21" s="4" t="inlineStr">
        <is>
          <t xml:space="preserve"> </t>
        </is>
      </c>
      <c r="D21" s="4" t="inlineStr">
        <is>
          <t xml:space="preserve"> </t>
        </is>
      </c>
      <c r="E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row>
    <row r="23">
      <c r="A23" s="4" t="inlineStr">
        <is>
          <t>Proportion of ownership interest in subsidiary</t>
        </is>
      </c>
      <c r="B23" s="4" t="inlineStr">
        <is>
          <t xml:space="preserve"> </t>
        </is>
      </c>
      <c r="C23" s="8" t="n">
        <v>1</v>
      </c>
      <c r="D23" s="8" t="n">
        <v>1</v>
      </c>
      <c r="E23" s="8" t="n">
        <v>1</v>
      </c>
    </row>
    <row r="24">
      <c r="A24" s="4" t="inlineStr">
        <is>
          <t>Separation Technologies LLC</t>
        </is>
      </c>
      <c r="B24" s="4" t="inlineStr">
        <is>
          <t xml:space="preserve"> </t>
        </is>
      </c>
      <c r="C24" s="4" t="inlineStr">
        <is>
          <t xml:space="preserve"> </t>
        </is>
      </c>
      <c r="D24" s="4" t="inlineStr">
        <is>
          <t xml:space="preserve"> </t>
        </is>
      </c>
      <c r="E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row>
    <row r="26">
      <c r="A26" s="4" t="inlineStr">
        <is>
          <t>Proportion of ownership interest in subsidiary</t>
        </is>
      </c>
      <c r="B26" s="4" t="inlineStr">
        <is>
          <t xml:space="preserve"> </t>
        </is>
      </c>
      <c r="C26" s="8" t="n">
        <v>1</v>
      </c>
      <c r="D26" s="8" t="n">
        <v>1</v>
      </c>
      <c r="E26" s="8" t="n">
        <v>1</v>
      </c>
    </row>
    <row r="27">
      <c r="A27" s="4" t="inlineStr">
        <is>
          <t>ST Equipment &amp; Technology LLC</t>
        </is>
      </c>
      <c r="B27" s="4" t="inlineStr">
        <is>
          <t xml:space="preserve"> </t>
        </is>
      </c>
      <c r="C27" s="4" t="inlineStr">
        <is>
          <t xml:space="preserve"> </t>
        </is>
      </c>
      <c r="D27" s="4" t="inlineStr">
        <is>
          <t xml:space="preserve"> </t>
        </is>
      </c>
      <c r="E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row>
    <row r="29">
      <c r="A29" s="4" t="inlineStr">
        <is>
          <t>Proportion of ownership interest in subsidiary</t>
        </is>
      </c>
      <c r="B29" s="4" t="inlineStr">
        <is>
          <t xml:space="preserve"> </t>
        </is>
      </c>
      <c r="C29" s="8" t="n">
        <v>1</v>
      </c>
      <c r="D29" s="8" t="n">
        <v>1</v>
      </c>
      <c r="E29" s="8" t="n">
        <v>1</v>
      </c>
    </row>
    <row r="30">
      <c r="A30" s="4" t="inlineStr">
        <is>
          <t>ST Equipment &amp; Technology Trading Company LLC</t>
        </is>
      </c>
      <c r="B30" s="4" t="inlineStr">
        <is>
          <t xml:space="preserve"> </t>
        </is>
      </c>
      <c r="C30" s="4" t="inlineStr">
        <is>
          <t xml:space="preserve"> </t>
        </is>
      </c>
      <c r="D30" s="4" t="inlineStr">
        <is>
          <t xml:space="preserve"> </t>
        </is>
      </c>
      <c r="E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row>
    <row r="32">
      <c r="A32" s="4" t="inlineStr">
        <is>
          <t>Proportion of ownership interest in subsidiary</t>
        </is>
      </c>
      <c r="B32" s="4" t="inlineStr">
        <is>
          <t xml:space="preserve"> </t>
        </is>
      </c>
      <c r="C32" s="4" t="inlineStr">
        <is>
          <t xml:space="preserve"> </t>
        </is>
      </c>
      <c r="D32" s="8" t="n">
        <v>1</v>
      </c>
      <c r="E32" s="8" t="n">
        <v>1</v>
      </c>
    </row>
    <row r="33">
      <c r="A33" s="4" t="inlineStr">
        <is>
          <t>ST Mid-Atlantic LLC</t>
        </is>
      </c>
      <c r="B33" s="4" t="inlineStr">
        <is>
          <t xml:space="preserve"> </t>
        </is>
      </c>
      <c r="C33" s="4" t="inlineStr">
        <is>
          <t xml:space="preserve"> </t>
        </is>
      </c>
      <c r="D33" s="4" t="inlineStr">
        <is>
          <t xml:space="preserve"> </t>
        </is>
      </c>
      <c r="E33" s="4" t="inlineStr">
        <is>
          <t xml:space="preserve"> </t>
        </is>
      </c>
    </row>
    <row r="34">
      <c r="A34" s="3" t="inlineStr">
        <is>
          <t>Disclosure of subsidiaries [line items]</t>
        </is>
      </c>
      <c r="B34" s="4" t="inlineStr">
        <is>
          <t xml:space="preserve"> </t>
        </is>
      </c>
      <c r="C34" s="4" t="inlineStr">
        <is>
          <t xml:space="preserve"> </t>
        </is>
      </c>
      <c r="D34" s="4" t="inlineStr">
        <is>
          <t xml:space="preserve"> </t>
        </is>
      </c>
      <c r="E34" s="4" t="inlineStr">
        <is>
          <t xml:space="preserve"> </t>
        </is>
      </c>
    </row>
    <row r="35">
      <c r="A35" s="4" t="inlineStr">
        <is>
          <t>Proportion of ownership interest in subsidiary</t>
        </is>
      </c>
      <c r="B35" s="4" t="inlineStr">
        <is>
          <t xml:space="preserve"> </t>
        </is>
      </c>
      <c r="C35" s="4" t="inlineStr">
        <is>
          <t xml:space="preserve"> </t>
        </is>
      </c>
      <c r="D35" s="4" t="inlineStr">
        <is>
          <t xml:space="preserve"> </t>
        </is>
      </c>
      <c r="E35" s="8" t="n">
        <v>1</v>
      </c>
    </row>
    <row r="36">
      <c r="A36" s="4" t="inlineStr">
        <is>
          <t>Titan Florida LLC</t>
        </is>
      </c>
      <c r="B36" s="4" t="inlineStr">
        <is>
          <t xml:space="preserve"> </t>
        </is>
      </c>
      <c r="C36" s="4" t="inlineStr">
        <is>
          <t xml:space="preserve"> </t>
        </is>
      </c>
      <c r="D36" s="4" t="inlineStr">
        <is>
          <t xml:space="preserve"> </t>
        </is>
      </c>
      <c r="E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row>
    <row r="38">
      <c r="A38" s="4" t="inlineStr">
        <is>
          <t>Proportion of ownership interest in subsidiary</t>
        </is>
      </c>
      <c r="B38" s="4" t="inlineStr">
        <is>
          <t xml:space="preserve"> </t>
        </is>
      </c>
      <c r="C38" s="8" t="n">
        <v>1</v>
      </c>
      <c r="D38" s="8" t="n">
        <v>1</v>
      </c>
      <c r="E38" s="8" t="n">
        <v>1</v>
      </c>
    </row>
    <row r="39">
      <c r="A39" s="4" t="inlineStr">
        <is>
          <t>Titan Mid-Atlantic Aggregates LLC</t>
        </is>
      </c>
      <c r="B39" s="4" t="inlineStr">
        <is>
          <t xml:space="preserve"> </t>
        </is>
      </c>
      <c r="C39" s="4" t="inlineStr">
        <is>
          <t xml:space="preserve"> </t>
        </is>
      </c>
      <c r="D39" s="4" t="inlineStr">
        <is>
          <t xml:space="preserve"> </t>
        </is>
      </c>
      <c r="E39" s="4" t="inlineStr">
        <is>
          <t xml:space="preserve"> </t>
        </is>
      </c>
    </row>
    <row r="40">
      <c r="A40" s="3" t="inlineStr">
        <is>
          <t>Disclosure of subsidiaries [line items]</t>
        </is>
      </c>
      <c r="B40" s="4" t="inlineStr">
        <is>
          <t xml:space="preserve"> </t>
        </is>
      </c>
      <c r="C40" s="4" t="inlineStr">
        <is>
          <t xml:space="preserve"> </t>
        </is>
      </c>
      <c r="D40" s="4" t="inlineStr">
        <is>
          <t xml:space="preserve"> </t>
        </is>
      </c>
      <c r="E40" s="4" t="inlineStr">
        <is>
          <t xml:space="preserve"> </t>
        </is>
      </c>
    </row>
    <row r="41">
      <c r="A41" s="4" t="inlineStr">
        <is>
          <t>Proportion of ownership interest in subsidiary</t>
        </is>
      </c>
      <c r="B41" s="4" t="inlineStr">
        <is>
          <t xml:space="preserve"> </t>
        </is>
      </c>
      <c r="C41" s="8" t="n">
        <v>1</v>
      </c>
      <c r="D41" s="8" t="n">
        <v>1</v>
      </c>
      <c r="E41" s="8" t="n">
        <v>1</v>
      </c>
    </row>
    <row r="42">
      <c r="A42" s="4" t="inlineStr">
        <is>
          <t>Titan Virginia Ready-Mix</t>
        </is>
      </c>
      <c r="B42" s="4" t="inlineStr">
        <is>
          <t xml:space="preserve"> </t>
        </is>
      </c>
      <c r="C42" s="4" t="inlineStr">
        <is>
          <t xml:space="preserve"> </t>
        </is>
      </c>
      <c r="D42" s="4" t="inlineStr">
        <is>
          <t xml:space="preserve"> </t>
        </is>
      </c>
      <c r="E42" s="4" t="inlineStr">
        <is>
          <t xml:space="preserve"> </t>
        </is>
      </c>
    </row>
    <row r="43">
      <c r="A43" s="3" t="inlineStr">
        <is>
          <t>Disclosure of subsidiaries [line items]</t>
        </is>
      </c>
      <c r="B43" s="4" t="inlineStr">
        <is>
          <t xml:space="preserve"> </t>
        </is>
      </c>
      <c r="C43" s="4" t="inlineStr">
        <is>
          <t xml:space="preserve"> </t>
        </is>
      </c>
      <c r="D43" s="4" t="inlineStr">
        <is>
          <t xml:space="preserve"> </t>
        </is>
      </c>
      <c r="E43" s="4" t="inlineStr">
        <is>
          <t xml:space="preserve"> </t>
        </is>
      </c>
    </row>
    <row r="44">
      <c r="A44" s="4" t="inlineStr">
        <is>
          <t>Proportion of ownership interest in subsidiary</t>
        </is>
      </c>
      <c r="B44" s="4" t="inlineStr">
        <is>
          <t xml:space="preserve"> </t>
        </is>
      </c>
      <c r="C44" s="8" t="n">
        <v>1</v>
      </c>
      <c r="D44" s="8" t="n">
        <v>1</v>
      </c>
      <c r="E44" s="8" t="n">
        <v>1</v>
      </c>
    </row>
    <row r="45">
      <c r="A45" s="4" t="inlineStr">
        <is>
          <t>Trusa Realty LLC</t>
        </is>
      </c>
      <c r="B45" s="4" t="inlineStr">
        <is>
          <t xml:space="preserve"> </t>
        </is>
      </c>
      <c r="C45" s="4" t="inlineStr">
        <is>
          <t xml:space="preserve"> </t>
        </is>
      </c>
      <c r="D45" s="4" t="inlineStr">
        <is>
          <t xml:space="preserve"> </t>
        </is>
      </c>
      <c r="E45" s="4" t="inlineStr">
        <is>
          <t xml:space="preserve"> </t>
        </is>
      </c>
    </row>
    <row r="46">
      <c r="A46" s="3" t="inlineStr">
        <is>
          <t>Disclosure of subsidiaries [line items]</t>
        </is>
      </c>
      <c r="B46" s="4" t="inlineStr">
        <is>
          <t xml:space="preserve"> </t>
        </is>
      </c>
      <c r="C46" s="4" t="inlineStr">
        <is>
          <t xml:space="preserve"> </t>
        </is>
      </c>
      <c r="D46" s="4" t="inlineStr">
        <is>
          <t xml:space="preserve"> </t>
        </is>
      </c>
      <c r="E46" s="4" t="inlineStr">
        <is>
          <t xml:space="preserve"> </t>
        </is>
      </c>
    </row>
    <row r="47">
      <c r="A47" s="4" t="inlineStr">
        <is>
          <t>Proportion of ownership interest in subsidiary</t>
        </is>
      </c>
      <c r="B47" s="4" t="inlineStr">
        <is>
          <t xml:space="preserve"> </t>
        </is>
      </c>
      <c r="C47" s="8" t="n">
        <v>1</v>
      </c>
      <c r="D47" s="8" t="n">
        <v>1</v>
      </c>
      <c r="E47" s="8" t="n">
        <v>1</v>
      </c>
    </row>
    <row r="48">
      <c r="A48" s="4" t="inlineStr">
        <is>
          <t>Markfield America LLC</t>
        </is>
      </c>
      <c r="B48" s="4" t="inlineStr">
        <is>
          <t xml:space="preserve"> </t>
        </is>
      </c>
      <c r="C48" s="4" t="inlineStr">
        <is>
          <t xml:space="preserve"> </t>
        </is>
      </c>
      <c r="D48" s="4" t="inlineStr">
        <is>
          <t xml:space="preserve"> </t>
        </is>
      </c>
      <c r="E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row>
    <row r="50">
      <c r="A50" s="4" t="inlineStr">
        <is>
          <t>Proportion of ownership interest in subsidiary</t>
        </is>
      </c>
      <c r="B50" s="4" t="inlineStr">
        <is>
          <t xml:space="preserve"> </t>
        </is>
      </c>
      <c r="C50" s="4" t="inlineStr">
        <is>
          <t xml:space="preserve"> </t>
        </is>
      </c>
      <c r="D50" s="8" t="n">
        <v>1</v>
      </c>
      <c r="E50" s="8" t="n">
        <v>1</v>
      </c>
    </row>
    <row r="51">
      <c r="A51" s="4" t="inlineStr">
        <is>
          <t>Titan Florida Holdings LLC</t>
        </is>
      </c>
      <c r="B51" s="4" t="inlineStr">
        <is>
          <t xml:space="preserve"> </t>
        </is>
      </c>
      <c r="C51" s="4" t="inlineStr">
        <is>
          <t xml:space="preserve"> </t>
        </is>
      </c>
      <c r="D51" s="4" t="inlineStr">
        <is>
          <t xml:space="preserve"> </t>
        </is>
      </c>
      <c r="E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row>
    <row r="53">
      <c r="A53" s="4" t="inlineStr">
        <is>
          <t>Proportion of ownership interest in subsidiary</t>
        </is>
      </c>
      <c r="B53" s="4" t="inlineStr">
        <is>
          <t xml:space="preserve"> </t>
        </is>
      </c>
      <c r="C53" s="8" t="n">
        <v>1</v>
      </c>
      <c r="D53" s="8" t="n">
        <v>1</v>
      </c>
      <c r="E53" s="4" t="inlineStr">
        <is>
          <t xml:space="preserve"> </t>
        </is>
      </c>
    </row>
    <row r="54">
      <c r="A54" s="4" t="inlineStr">
        <is>
          <t>Carolinas Cement Company LLC</t>
        </is>
      </c>
      <c r="B54" s="4" t="inlineStr">
        <is>
          <t xml:space="preserve"> </t>
        </is>
      </c>
      <c r="C54" s="4" t="inlineStr">
        <is>
          <t xml:space="preserve"> </t>
        </is>
      </c>
      <c r="D54" s="4" t="inlineStr">
        <is>
          <t xml:space="preserve"> </t>
        </is>
      </c>
      <c r="E54" s="4" t="inlineStr">
        <is>
          <t xml:space="preserve"> </t>
        </is>
      </c>
    </row>
    <row r="55">
      <c r="A55" s="3" t="inlineStr">
        <is>
          <t>Disclosure of subsidiaries [line items]</t>
        </is>
      </c>
      <c r="B55" s="4" t="inlineStr">
        <is>
          <t xml:space="preserve"> </t>
        </is>
      </c>
      <c r="C55" s="4" t="inlineStr">
        <is>
          <t xml:space="preserve"> </t>
        </is>
      </c>
      <c r="D55" s="4" t="inlineStr">
        <is>
          <t xml:space="preserve"> </t>
        </is>
      </c>
      <c r="E55" s="4" t="inlineStr">
        <is>
          <t xml:space="preserve"> </t>
        </is>
      </c>
    </row>
    <row r="56">
      <c r="A56" s="4" t="inlineStr">
        <is>
          <t>Proportion of ownership interest in subsidiary</t>
        </is>
      </c>
      <c r="B56" s="4" t="inlineStr">
        <is>
          <t xml:space="preserve"> </t>
        </is>
      </c>
      <c r="C56" s="8" t="n">
        <v>1</v>
      </c>
      <c r="D56" s="8" t="n">
        <v>1</v>
      </c>
      <c r="E56" s="8" t="n">
        <v>1</v>
      </c>
    </row>
    <row r="57">
      <c r="A57" s="4" t="inlineStr">
        <is>
          <t>Norfapeake Terminal LLC</t>
        </is>
      </c>
      <c r="B57" s="4" t="inlineStr">
        <is>
          <t xml:space="preserve"> </t>
        </is>
      </c>
      <c r="C57" s="4" t="inlineStr">
        <is>
          <t xml:space="preserve"> </t>
        </is>
      </c>
      <c r="D57" s="4" t="inlineStr">
        <is>
          <t xml:space="preserve"> </t>
        </is>
      </c>
      <c r="E57" s="4" t="inlineStr">
        <is>
          <t xml:space="preserve"> </t>
        </is>
      </c>
    </row>
    <row r="58">
      <c r="A58" s="3" t="inlineStr">
        <is>
          <t>Disclosure of subsidiaries [line items]</t>
        </is>
      </c>
      <c r="B58" s="4" t="inlineStr">
        <is>
          <t xml:space="preserve"> </t>
        </is>
      </c>
      <c r="C58" s="4" t="inlineStr">
        <is>
          <t xml:space="preserve"> </t>
        </is>
      </c>
      <c r="D58" s="4" t="inlineStr">
        <is>
          <t xml:space="preserve"> </t>
        </is>
      </c>
      <c r="E58" s="4" t="inlineStr">
        <is>
          <t xml:space="preserve"> </t>
        </is>
      </c>
    </row>
    <row r="59">
      <c r="A59" s="4" t="inlineStr">
        <is>
          <t>Proportion of ownership interest in subsidiary</t>
        </is>
      </c>
      <c r="B59" s="4" t="inlineStr">
        <is>
          <t xml:space="preserve"> </t>
        </is>
      </c>
      <c r="C59" s="8" t="n">
        <v>1</v>
      </c>
      <c r="D59" s="8" t="n">
        <v>1</v>
      </c>
      <c r="E59" s="8" t="n">
        <v>1</v>
      </c>
    </row>
    <row r="60">
      <c r="A60" s="4" t="inlineStr">
        <is>
          <t>S&amp;W Ready-Mix LLC</t>
        </is>
      </c>
      <c r="B60" s="4" t="inlineStr">
        <is>
          <t xml:space="preserve"> </t>
        </is>
      </c>
      <c r="C60" s="4" t="inlineStr">
        <is>
          <t xml:space="preserve"> </t>
        </is>
      </c>
      <c r="D60" s="4" t="inlineStr">
        <is>
          <t xml:space="preserve"> </t>
        </is>
      </c>
      <c r="E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row>
    <row r="62">
      <c r="A62" s="4" t="inlineStr">
        <is>
          <t>Proportion of ownership interest in subsidiary</t>
        </is>
      </c>
      <c r="B62" s="4" t="inlineStr">
        <is>
          <t xml:space="preserve"> </t>
        </is>
      </c>
      <c r="C62" s="8" t="n">
        <v>1</v>
      </c>
      <c r="D62" s="8" t="n">
        <v>1</v>
      </c>
      <c r="E62" s="8" t="n">
        <v>1</v>
      </c>
    </row>
    <row r="63">
      <c r="A63" s="4" t="inlineStr">
        <is>
          <t>Titan Florida Concrete Products LLC</t>
        </is>
      </c>
      <c r="B63" s="4" t="inlineStr">
        <is>
          <t xml:space="preserve"> </t>
        </is>
      </c>
      <c r="C63" s="4" t="inlineStr">
        <is>
          <t xml:space="preserve"> </t>
        </is>
      </c>
      <c r="D63" s="4" t="inlineStr">
        <is>
          <t xml:space="preserve"> </t>
        </is>
      </c>
      <c r="E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row>
    <row r="65">
      <c r="A65" s="4" t="inlineStr">
        <is>
          <t>Proportion of ownership interest in subsidiary</t>
        </is>
      </c>
      <c r="B65" s="4" t="inlineStr">
        <is>
          <t xml:space="preserve"> </t>
        </is>
      </c>
      <c r="C65" s="8" t="n">
        <v>1</v>
      </c>
      <c r="D65" s="8" t="n">
        <v>1</v>
      </c>
      <c r="E65" s="4" t="inlineStr">
        <is>
          <t xml:space="preserve"> </t>
        </is>
      </c>
    </row>
    <row r="66">
      <c r="A66" s="4" t="inlineStr">
        <is>
          <t>Titan Florida Aggregates LLC</t>
        </is>
      </c>
      <c r="B66" s="4" t="inlineStr">
        <is>
          <t xml:space="preserve"> </t>
        </is>
      </c>
      <c r="C66" s="4" t="inlineStr">
        <is>
          <t xml:space="preserve"> </t>
        </is>
      </c>
      <c r="D66" s="4" t="inlineStr">
        <is>
          <t xml:space="preserve"> </t>
        </is>
      </c>
      <c r="E66" s="4" t="inlineStr">
        <is>
          <t xml:space="preserve"> </t>
        </is>
      </c>
    </row>
    <row r="67">
      <c r="A67" s="3" t="inlineStr">
        <is>
          <t>Disclosure of subsidiaries [line items]</t>
        </is>
      </c>
      <c r="B67" s="4" t="inlineStr">
        <is>
          <t xml:space="preserve"> </t>
        </is>
      </c>
      <c r="C67" s="4" t="inlineStr">
        <is>
          <t xml:space="preserve"> </t>
        </is>
      </c>
      <c r="D67" s="4" t="inlineStr">
        <is>
          <t xml:space="preserve"> </t>
        </is>
      </c>
      <c r="E67" s="4" t="inlineStr">
        <is>
          <t xml:space="preserve"> </t>
        </is>
      </c>
    </row>
    <row r="68">
      <c r="A68" s="4" t="inlineStr">
        <is>
          <t>Proportion of ownership interest in subsidiary</t>
        </is>
      </c>
      <c r="B68" s="4" t="inlineStr">
        <is>
          <t xml:space="preserve"> </t>
        </is>
      </c>
      <c r="C68" s="8" t="n">
        <v>1</v>
      </c>
      <c r="D68" s="8" t="n">
        <v>1</v>
      </c>
      <c r="E68" s="4" t="inlineStr">
        <is>
          <t xml:space="preserve"> </t>
        </is>
      </c>
    </row>
    <row r="69">
      <c r="A69" s="4" t="inlineStr">
        <is>
          <t>Titan Florida Cement LLC</t>
        </is>
      </c>
      <c r="B69" s="4" t="inlineStr">
        <is>
          <t xml:space="preserve"> </t>
        </is>
      </c>
      <c r="C69" s="4" t="inlineStr">
        <is>
          <t xml:space="preserve"> </t>
        </is>
      </c>
      <c r="D69" s="4" t="inlineStr">
        <is>
          <t xml:space="preserve"> </t>
        </is>
      </c>
      <c r="E69" s="4" t="inlineStr">
        <is>
          <t xml:space="preserve"> </t>
        </is>
      </c>
    </row>
    <row r="70">
      <c r="A70" s="3" t="inlineStr">
        <is>
          <t>Disclosure of subsidiaries [line items]</t>
        </is>
      </c>
      <c r="B70" s="4" t="inlineStr">
        <is>
          <t xml:space="preserve"> </t>
        </is>
      </c>
      <c r="C70" s="4" t="inlineStr">
        <is>
          <t xml:space="preserve"> </t>
        </is>
      </c>
      <c r="D70" s="4" t="inlineStr">
        <is>
          <t xml:space="preserve"> </t>
        </is>
      </c>
      <c r="E70" s="4" t="inlineStr">
        <is>
          <t xml:space="preserve"> </t>
        </is>
      </c>
    </row>
    <row r="71">
      <c r="A71" s="4" t="inlineStr">
        <is>
          <t>Proportion of ownership interest in subsidiary</t>
        </is>
      </c>
      <c r="B71" s="4" t="inlineStr">
        <is>
          <t xml:space="preserve"> </t>
        </is>
      </c>
      <c r="C71" s="8" t="n">
        <v>1</v>
      </c>
      <c r="D71" s="8" t="n">
        <v>1</v>
      </c>
      <c r="E71" s="4" t="inlineStr">
        <is>
          <t xml:space="preserve"> </t>
        </is>
      </c>
    </row>
    <row r="72">
      <c r="A72" s="4" t="inlineStr">
        <is>
          <t>Metro Redi-Mix LLC</t>
        </is>
      </c>
      <c r="B72" s="4" t="inlineStr">
        <is>
          <t xml:space="preserve"> </t>
        </is>
      </c>
      <c r="C72" s="4" t="inlineStr">
        <is>
          <t xml:space="preserve"> </t>
        </is>
      </c>
      <c r="D72" s="4" t="inlineStr">
        <is>
          <t xml:space="preserve"> </t>
        </is>
      </c>
      <c r="E72" s="4" t="inlineStr">
        <is>
          <t xml:space="preserve"> </t>
        </is>
      </c>
    </row>
    <row r="73">
      <c r="A73" s="3" t="inlineStr">
        <is>
          <t>Disclosure of subsidiaries [line items]</t>
        </is>
      </c>
      <c r="B73" s="4" t="inlineStr">
        <is>
          <t xml:space="preserve"> </t>
        </is>
      </c>
      <c r="C73" s="4" t="inlineStr">
        <is>
          <t xml:space="preserve"> </t>
        </is>
      </c>
      <c r="D73" s="4" t="inlineStr">
        <is>
          <t xml:space="preserve"> </t>
        </is>
      </c>
      <c r="E73" s="4" t="inlineStr">
        <is>
          <t xml:space="preserve"> </t>
        </is>
      </c>
    </row>
    <row r="74">
      <c r="A74" s="4" t="inlineStr">
        <is>
          <t>Proportion of ownership interest in subsidiary</t>
        </is>
      </c>
      <c r="B74" s="4" t="inlineStr">
        <is>
          <t xml:space="preserve"> </t>
        </is>
      </c>
      <c r="C74" s="8" t="n">
        <v>1</v>
      </c>
      <c r="D74" s="8" t="n">
        <v>1</v>
      </c>
      <c r="E74" s="8" t="n">
        <v>1</v>
      </c>
    </row>
    <row r="75">
      <c r="A75" s="4" t="inlineStr">
        <is>
          <t>Miami Valley Ready-Mix Florida LLC</t>
        </is>
      </c>
      <c r="B75" s="4" t="inlineStr">
        <is>
          <t xml:space="preserve"> </t>
        </is>
      </c>
      <c r="C75" s="4" t="inlineStr">
        <is>
          <t xml:space="preserve"> </t>
        </is>
      </c>
      <c r="D75" s="4" t="inlineStr">
        <is>
          <t xml:space="preserve"> </t>
        </is>
      </c>
      <c r="E75" s="4" t="inlineStr">
        <is>
          <t xml:space="preserve"> </t>
        </is>
      </c>
    </row>
    <row r="76">
      <c r="A76" s="3" t="inlineStr">
        <is>
          <t>Disclosure of subsidiaries [line items]</t>
        </is>
      </c>
      <c r="B76" s="4" t="inlineStr">
        <is>
          <t xml:space="preserve"> </t>
        </is>
      </c>
      <c r="C76" s="4" t="inlineStr">
        <is>
          <t xml:space="preserve"> </t>
        </is>
      </c>
      <c r="D76" s="4" t="inlineStr">
        <is>
          <t xml:space="preserve"> </t>
        </is>
      </c>
      <c r="E76" s="4" t="inlineStr">
        <is>
          <t xml:space="preserve"> </t>
        </is>
      </c>
    </row>
    <row r="77">
      <c r="A77" s="4" t="inlineStr">
        <is>
          <t>Proportion of ownership interest in subsidiary</t>
        </is>
      </c>
      <c r="B77" s="4" t="inlineStr">
        <is>
          <t xml:space="preserve"> </t>
        </is>
      </c>
      <c r="C77" s="8" t="n">
        <v>1</v>
      </c>
      <c r="D77" s="8" t="n">
        <v>1</v>
      </c>
      <c r="E77" s="8" t="n">
        <v>1</v>
      </c>
    </row>
    <row r="78">
      <c r="A78" s="4" t="inlineStr">
        <is>
          <t>Summit Ready-Mix LLC</t>
        </is>
      </c>
      <c r="B78" s="4" t="inlineStr">
        <is>
          <t xml:space="preserve"> </t>
        </is>
      </c>
      <c r="C78" s="4" t="inlineStr">
        <is>
          <t xml:space="preserve"> </t>
        </is>
      </c>
      <c r="D78" s="4" t="inlineStr">
        <is>
          <t xml:space="preserve"> </t>
        </is>
      </c>
      <c r="E78" s="4" t="inlineStr">
        <is>
          <t xml:space="preserve"> </t>
        </is>
      </c>
    </row>
    <row r="79">
      <c r="A79" s="3" t="inlineStr">
        <is>
          <t>Disclosure of subsidiaries [line items]</t>
        </is>
      </c>
      <c r="B79" s="4" t="inlineStr">
        <is>
          <t xml:space="preserve"> </t>
        </is>
      </c>
      <c r="C79" s="4" t="inlineStr">
        <is>
          <t xml:space="preserve"> </t>
        </is>
      </c>
      <c r="D79" s="4" t="inlineStr">
        <is>
          <t xml:space="preserve"> </t>
        </is>
      </c>
      <c r="E79" s="4" t="inlineStr">
        <is>
          <t xml:space="preserve"> </t>
        </is>
      </c>
    </row>
    <row r="80">
      <c r="A80" s="4" t="inlineStr">
        <is>
          <t>Proportion of ownership interest in subsidiary</t>
        </is>
      </c>
      <c r="B80" s="4" t="inlineStr">
        <is>
          <t xml:space="preserve"> </t>
        </is>
      </c>
      <c r="C80" s="8" t="n">
        <v>1</v>
      </c>
      <c r="D80" s="8" t="n">
        <v>1</v>
      </c>
      <c r="E80" s="8" t="n">
        <v>1</v>
      </c>
    </row>
    <row r="81">
      <c r="A81" s="4" t="inlineStr">
        <is>
          <t>Silver Sand Transportation LLC</t>
        </is>
      </c>
      <c r="B81" s="4" t="inlineStr">
        <is>
          <t xml:space="preserve"> </t>
        </is>
      </c>
      <c r="C81" s="4" t="inlineStr">
        <is>
          <t xml:space="preserve"> </t>
        </is>
      </c>
      <c r="D81" s="4" t="inlineStr">
        <is>
          <t xml:space="preserve"> </t>
        </is>
      </c>
      <c r="E81" s="4" t="inlineStr">
        <is>
          <t xml:space="preserve"> </t>
        </is>
      </c>
    </row>
    <row r="82">
      <c r="A82" s="3" t="inlineStr">
        <is>
          <t>Disclosure of subsidiaries [line items]</t>
        </is>
      </c>
      <c r="B82" s="4" t="inlineStr">
        <is>
          <t xml:space="preserve"> </t>
        </is>
      </c>
      <c r="C82" s="4" t="inlineStr">
        <is>
          <t xml:space="preserve"> </t>
        </is>
      </c>
      <c r="D82" s="4" t="inlineStr">
        <is>
          <t xml:space="preserve"> </t>
        </is>
      </c>
      <c r="E82" s="4" t="inlineStr">
        <is>
          <t xml:space="preserve"> </t>
        </is>
      </c>
    </row>
    <row r="83">
      <c r="A83" s="4" t="inlineStr">
        <is>
          <t>Proportion of ownership interest in subsidiary</t>
        </is>
      </c>
      <c r="B83" s="4" t="inlineStr">
        <is>
          <t xml:space="preserve"> </t>
        </is>
      </c>
      <c r="C83" s="8" t="n">
        <v>1</v>
      </c>
      <c r="D83" s="8" t="n">
        <v>1</v>
      </c>
      <c r="E83" s="8" t="n">
        <v>1</v>
      </c>
    </row>
    <row r="84">
      <c r="A84" s="4" t="inlineStr">
        <is>
          <t>Standard Concrete LLC</t>
        </is>
      </c>
      <c r="B84" s="4" t="inlineStr">
        <is>
          <t xml:space="preserve"> </t>
        </is>
      </c>
      <c r="C84" s="4" t="inlineStr">
        <is>
          <t xml:space="preserve"> </t>
        </is>
      </c>
      <c r="D84" s="4" t="inlineStr">
        <is>
          <t xml:space="preserve"> </t>
        </is>
      </c>
      <c r="E84" s="4" t="inlineStr">
        <is>
          <t xml:space="preserve"> </t>
        </is>
      </c>
    </row>
    <row r="85">
      <c r="A85" s="3" t="inlineStr">
        <is>
          <t>Disclosure of subsidiaries [line items]</t>
        </is>
      </c>
      <c r="B85" s="4" t="inlineStr">
        <is>
          <t xml:space="preserve"> </t>
        </is>
      </c>
      <c r="C85" s="4" t="inlineStr">
        <is>
          <t xml:space="preserve"> </t>
        </is>
      </c>
      <c r="D85" s="4" t="inlineStr">
        <is>
          <t xml:space="preserve"> </t>
        </is>
      </c>
      <c r="E85" s="4" t="inlineStr">
        <is>
          <t xml:space="preserve"> </t>
        </is>
      </c>
    </row>
    <row r="86">
      <c r="A86" s="4" t="inlineStr">
        <is>
          <t>Proportion of ownership interest in subsidiary</t>
        </is>
      </c>
      <c r="B86" s="4" t="inlineStr">
        <is>
          <t xml:space="preserve"> </t>
        </is>
      </c>
      <c r="C86" s="8" t="n">
        <v>1</v>
      </c>
      <c r="D86" s="8" t="n">
        <v>1</v>
      </c>
      <c r="E86" s="8" t="n">
        <v>1</v>
      </c>
    </row>
    <row r="87">
      <c r="A87" s="4" t="inlineStr">
        <is>
          <t>Massey Sand and Rock Co.</t>
        </is>
      </c>
      <c r="B87" s="4" t="inlineStr">
        <is>
          <t xml:space="preserve"> </t>
        </is>
      </c>
      <c r="C87" s="4" t="inlineStr">
        <is>
          <t xml:space="preserve"> </t>
        </is>
      </c>
      <c r="D87" s="4" t="inlineStr">
        <is>
          <t xml:space="preserve"> </t>
        </is>
      </c>
      <c r="E87" s="4" t="inlineStr">
        <is>
          <t xml:space="preserve"> </t>
        </is>
      </c>
    </row>
    <row r="88">
      <c r="A88" s="3" t="inlineStr">
        <is>
          <t>Disclosure of subsidiaries [line items]</t>
        </is>
      </c>
      <c r="B88" s="4" t="inlineStr">
        <is>
          <t xml:space="preserve"> </t>
        </is>
      </c>
      <c r="C88" s="4" t="inlineStr">
        <is>
          <t xml:space="preserve"> </t>
        </is>
      </c>
      <c r="D88" s="4" t="inlineStr">
        <is>
          <t xml:space="preserve"> </t>
        </is>
      </c>
      <c r="E88" s="4" t="inlineStr">
        <is>
          <t xml:space="preserve"> </t>
        </is>
      </c>
    </row>
    <row r="89">
      <c r="A89" s="4" t="inlineStr">
        <is>
          <t>Proportion of ownership interest in subsidiary</t>
        </is>
      </c>
      <c r="B89" s="4" t="inlineStr">
        <is>
          <t xml:space="preserve"> </t>
        </is>
      </c>
      <c r="C89" s="8" t="n">
        <v>1</v>
      </c>
      <c r="D89" s="8" t="n">
        <v>1</v>
      </c>
      <c r="E89" s="8" t="n">
        <v>1</v>
      </c>
    </row>
    <row r="90">
      <c r="A90" s="4" t="inlineStr">
        <is>
          <t>Daleville Development LLC</t>
        </is>
      </c>
      <c r="B90" s="4" t="inlineStr">
        <is>
          <t xml:space="preserve"> </t>
        </is>
      </c>
      <c r="C90" s="4" t="inlineStr">
        <is>
          <t xml:space="preserve"> </t>
        </is>
      </c>
      <c r="D90" s="4" t="inlineStr">
        <is>
          <t xml:space="preserve"> </t>
        </is>
      </c>
      <c r="E90" s="4" t="inlineStr">
        <is>
          <t xml:space="preserve"> </t>
        </is>
      </c>
    </row>
    <row r="91">
      <c r="A91" s="3" t="inlineStr">
        <is>
          <t>Disclosure of subsidiaries [line items]</t>
        </is>
      </c>
      <c r="B91" s="4" t="inlineStr">
        <is>
          <t xml:space="preserve"> </t>
        </is>
      </c>
      <c r="C91" s="4" t="inlineStr">
        <is>
          <t xml:space="preserve"> </t>
        </is>
      </c>
      <c r="D91" s="4" t="inlineStr">
        <is>
          <t xml:space="preserve"> </t>
        </is>
      </c>
      <c r="E91" s="4" t="inlineStr">
        <is>
          <t xml:space="preserve"> </t>
        </is>
      </c>
    </row>
    <row r="92">
      <c r="A92" s="4" t="inlineStr">
        <is>
          <t>Proportion of ownership interest in subsidiary</t>
        </is>
      </c>
      <c r="B92" s="4" t="inlineStr">
        <is>
          <t xml:space="preserve"> </t>
        </is>
      </c>
      <c r="C92" s="8" t="n">
        <v>1</v>
      </c>
      <c r="D92" s="8" t="n">
        <v>1</v>
      </c>
      <c r="E92" s="8" t="n">
        <v>1</v>
      </c>
    </row>
    <row r="93">
      <c r="A93" s="4" t="inlineStr">
        <is>
          <t>Nestor Timber Development LLC</t>
        </is>
      </c>
      <c r="B93" s="4" t="inlineStr">
        <is>
          <t xml:space="preserve"> </t>
        </is>
      </c>
      <c r="C93" s="4" t="inlineStr">
        <is>
          <t xml:space="preserve"> </t>
        </is>
      </c>
      <c r="D93" s="4" t="inlineStr">
        <is>
          <t xml:space="preserve"> </t>
        </is>
      </c>
      <c r="E93" s="4" t="inlineStr">
        <is>
          <t xml:space="preserve"> </t>
        </is>
      </c>
    </row>
    <row r="94">
      <c r="A94" s="3" t="inlineStr">
        <is>
          <t>Disclosure of subsidiaries [line items]</t>
        </is>
      </c>
      <c r="B94" s="4" t="inlineStr">
        <is>
          <t xml:space="preserve"> </t>
        </is>
      </c>
      <c r="C94" s="4" t="inlineStr">
        <is>
          <t xml:space="preserve"> </t>
        </is>
      </c>
      <c r="D94" s="4" t="inlineStr">
        <is>
          <t xml:space="preserve"> </t>
        </is>
      </c>
      <c r="E94" s="4" t="inlineStr">
        <is>
          <t xml:space="preserve"> </t>
        </is>
      </c>
    </row>
    <row r="95">
      <c r="A95" s="4" t="inlineStr">
        <is>
          <t>Proportion of ownership interest in subsidiary</t>
        </is>
      </c>
      <c r="B95" s="4" t="inlineStr">
        <is>
          <t xml:space="preserve"> </t>
        </is>
      </c>
      <c r="C95" s="8" t="n">
        <v>1</v>
      </c>
      <c r="D95" s="8" t="n">
        <v>1</v>
      </c>
      <c r="E95" s="8" t="n">
        <v>1</v>
      </c>
    </row>
    <row r="96">
      <c r="A96" s="4" t="inlineStr">
        <is>
          <t>SEI LLC</t>
        </is>
      </c>
      <c r="B96" s="4" t="inlineStr">
        <is>
          <t xml:space="preserve"> </t>
        </is>
      </c>
      <c r="C96" s="4" t="inlineStr">
        <is>
          <t xml:space="preserve"> </t>
        </is>
      </c>
      <c r="D96" s="4" t="inlineStr">
        <is>
          <t xml:space="preserve"> </t>
        </is>
      </c>
      <c r="E96" s="4" t="inlineStr">
        <is>
          <t xml:space="preserve"> </t>
        </is>
      </c>
    </row>
    <row r="97">
      <c r="A97" s="3" t="inlineStr">
        <is>
          <t>Disclosure of subsidiaries [line items]</t>
        </is>
      </c>
      <c r="B97" s="4" t="inlineStr">
        <is>
          <t xml:space="preserve"> </t>
        </is>
      </c>
      <c r="C97" s="4" t="inlineStr">
        <is>
          <t xml:space="preserve"> </t>
        </is>
      </c>
      <c r="D97" s="4" t="inlineStr">
        <is>
          <t xml:space="preserve"> </t>
        </is>
      </c>
      <c r="E97" s="4" t="inlineStr">
        <is>
          <t xml:space="preserve"> </t>
        </is>
      </c>
    </row>
    <row r="98">
      <c r="A98" s="4" t="inlineStr">
        <is>
          <t>Proportion of ownership interest in subsidiary</t>
        </is>
      </c>
      <c r="B98" s="4" t="inlineStr">
        <is>
          <t xml:space="preserve"> </t>
        </is>
      </c>
      <c r="C98" s="8" t="n">
        <v>1</v>
      </c>
      <c r="D98" s="8" t="n">
        <v>1</v>
      </c>
      <c r="E98" s="8" t="n">
        <v>1</v>
      </c>
    </row>
    <row r="99">
      <c r="A99" s="4" t="inlineStr">
        <is>
          <t>Evergreen Wildlife Management LLC</t>
        </is>
      </c>
      <c r="B99" s="4" t="inlineStr">
        <is>
          <t xml:space="preserve"> </t>
        </is>
      </c>
      <c r="C99" s="4" t="inlineStr">
        <is>
          <t xml:space="preserve"> </t>
        </is>
      </c>
      <c r="D99" s="4" t="inlineStr">
        <is>
          <t xml:space="preserve"> </t>
        </is>
      </c>
      <c r="E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c r="E100" s="4" t="inlineStr">
        <is>
          <t xml:space="preserve"> </t>
        </is>
      </c>
    </row>
    <row r="101">
      <c r="A101" s="4" t="inlineStr">
        <is>
          <t>Proportion of ownership interest in subsidiary</t>
        </is>
      </c>
      <c r="B101" s="4" t="inlineStr">
        <is>
          <t xml:space="preserve"> </t>
        </is>
      </c>
      <c r="C101" s="4" t="inlineStr">
        <is>
          <t xml:space="preserve"> </t>
        </is>
      </c>
      <c r="D101" s="4" t="inlineStr">
        <is>
          <t xml:space="preserve"> </t>
        </is>
      </c>
      <c r="E101" s="8" t="n">
        <v>1</v>
      </c>
    </row>
    <row r="102">
      <c r="A102" s="4" t="inlineStr">
        <is>
          <t>D.M Conner LLC</t>
        </is>
      </c>
      <c r="B102" s="4" t="inlineStr">
        <is>
          <t xml:space="preserve"> </t>
        </is>
      </c>
      <c r="C102" s="4" t="inlineStr">
        <is>
          <t xml:space="preserve"> </t>
        </is>
      </c>
      <c r="D102" s="4" t="inlineStr">
        <is>
          <t xml:space="preserve"> </t>
        </is>
      </c>
      <c r="E102" s="4" t="inlineStr">
        <is>
          <t xml:space="preserve"> </t>
        </is>
      </c>
    </row>
    <row r="103">
      <c r="A103" s="3" t="inlineStr">
        <is>
          <t>Disclosure of subsidiaries [line items]</t>
        </is>
      </c>
      <c r="B103" s="4" t="inlineStr">
        <is>
          <t xml:space="preserve"> </t>
        </is>
      </c>
      <c r="C103" s="4" t="inlineStr">
        <is>
          <t xml:space="preserve"> </t>
        </is>
      </c>
      <c r="D103" s="4" t="inlineStr">
        <is>
          <t xml:space="preserve"> </t>
        </is>
      </c>
      <c r="E103" s="4" t="inlineStr">
        <is>
          <t xml:space="preserve"> </t>
        </is>
      </c>
    </row>
    <row r="104">
      <c r="A104" s="4" t="inlineStr">
        <is>
          <t>Proportion of ownership interest in subsidiary</t>
        </is>
      </c>
      <c r="B104" s="4" t="inlineStr">
        <is>
          <t xml:space="preserve"> </t>
        </is>
      </c>
      <c r="C104" s="8" t="n">
        <v>1</v>
      </c>
      <c r="D104" s="4" t="inlineStr">
        <is>
          <t xml:space="preserve"> </t>
        </is>
      </c>
      <c r="E104" s="4" t="inlineStr">
        <is>
          <t xml:space="preserve"> </t>
        </is>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16" customWidth="1" min="2" max="2"/>
  </cols>
  <sheetData>
    <row r="1">
      <c r="A1" s="1" t="inlineStr">
        <is>
          <t>General information and summary of material accounting policies - Useful Life of Property, Plant and Equipment (Details)</t>
        </is>
      </c>
      <c r="B1" s="2" t="inlineStr">
        <is>
          <t>12 Months Ended</t>
        </is>
      </c>
    </row>
    <row r="2">
      <c r="B2" s="2" t="inlineStr">
        <is>
          <t>Dec. 31, 2024</t>
        </is>
      </c>
    </row>
    <row r="3">
      <c r="A3" s="4" t="inlineStr">
        <is>
          <t>Land improvements | Aggregates</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15 years</t>
        </is>
      </c>
    </row>
    <row r="6">
      <c r="A6" s="4" t="inlineStr">
        <is>
          <t>Land improvements | Other goods and services</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15 years</t>
        </is>
      </c>
    </row>
    <row r="9">
      <c r="A9" s="4" t="inlineStr">
        <is>
          <t>Building and improvements | Ce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25 years</t>
        </is>
      </c>
    </row>
    <row r="12">
      <c r="A12" s="4" t="inlineStr">
        <is>
          <t>Building and improvements | Aggregate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25 years</t>
        </is>
      </c>
    </row>
    <row r="15">
      <c r="A15" s="4" t="inlineStr">
        <is>
          <t>Building and improvements | Other goods and services</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25 years</t>
        </is>
      </c>
    </row>
    <row r="18">
      <c r="A18" s="4" t="inlineStr">
        <is>
          <t>Mobile equipment | Other goods and services</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7 years</t>
        </is>
      </c>
    </row>
    <row r="21">
      <c r="A21" s="4" t="inlineStr">
        <is>
          <t>Marine equipment | Cement</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20 years</t>
        </is>
      </c>
    </row>
    <row r="24">
      <c r="A24" s="4" t="inlineStr">
        <is>
          <t>Marine equipment | Aggregates</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20 years</t>
        </is>
      </c>
    </row>
    <row r="27">
      <c r="A27" s="4" t="inlineStr">
        <is>
          <t>Motor vehicles | Cement</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8 years</t>
        </is>
      </c>
    </row>
    <row r="30">
      <c r="A30" s="4" t="inlineStr">
        <is>
          <t>Motor vehicles | Aggregates</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measured as period of time, property, plant and equipment</t>
        </is>
      </c>
      <c r="B32" s="4" t="inlineStr">
        <is>
          <t>8 years</t>
        </is>
      </c>
    </row>
    <row r="33">
      <c r="A33" s="4" t="inlineStr">
        <is>
          <t>Motor vehicles | Other goods and services</t>
        </is>
      </c>
      <c r="B33" s="4" t="inlineStr">
        <is>
          <t xml:space="preserve"> </t>
        </is>
      </c>
    </row>
    <row r="34">
      <c r="A34" s="3" t="inlineStr">
        <is>
          <t>Disclosure of detailed information about property, plant and equipment [line items]</t>
        </is>
      </c>
      <c r="B34" s="4" t="inlineStr">
        <is>
          <t xml:space="preserve"> </t>
        </is>
      </c>
    </row>
    <row r="35">
      <c r="A35" s="4" t="inlineStr">
        <is>
          <t>Useful life measured as period of time, property, plant and equipment</t>
        </is>
      </c>
      <c r="B35" s="4" t="inlineStr">
        <is>
          <t>8 years</t>
        </is>
      </c>
    </row>
    <row r="36">
      <c r="A36" s="4" t="inlineStr">
        <is>
          <t>Minimum | Land improvements | Cement</t>
        </is>
      </c>
      <c r="B36" s="4" t="inlineStr">
        <is>
          <t xml:space="preserve"> </t>
        </is>
      </c>
    </row>
    <row r="37">
      <c r="A37" s="3" t="inlineStr">
        <is>
          <t>Disclosure of detailed information about property, plant and equipment [line items]</t>
        </is>
      </c>
      <c r="B37" s="4" t="inlineStr">
        <is>
          <t xml:space="preserve"> </t>
        </is>
      </c>
    </row>
    <row r="38">
      <c r="A38" s="4" t="inlineStr">
        <is>
          <t>Useful life measured as period of time, property, plant and equipment</t>
        </is>
      </c>
      <c r="B38" s="4" t="inlineStr">
        <is>
          <t>15 years</t>
        </is>
      </c>
    </row>
    <row r="39">
      <c r="A39" s="4" t="inlineStr">
        <is>
          <t>Minimum | Machinery &amp; equipment | Cement</t>
        </is>
      </c>
      <c r="B39" s="4" t="inlineStr">
        <is>
          <t xml:space="preserve"> </t>
        </is>
      </c>
    </row>
    <row r="40">
      <c r="A40" s="3" t="inlineStr">
        <is>
          <t>Disclosure of detailed information about property, plant and equipment [line items]</t>
        </is>
      </c>
      <c r="B40" s="4" t="inlineStr">
        <is>
          <t xml:space="preserve"> </t>
        </is>
      </c>
    </row>
    <row r="41">
      <c r="A41" s="4" t="inlineStr">
        <is>
          <t>Useful life measured as period of time, property, plant and equipment</t>
        </is>
      </c>
      <c r="B41" s="4" t="inlineStr">
        <is>
          <t>15 years</t>
        </is>
      </c>
    </row>
    <row r="42">
      <c r="A42" s="4" t="inlineStr">
        <is>
          <t>Minimum | Machinery &amp; equipment | Aggregates</t>
        </is>
      </c>
      <c r="B42" s="4" t="inlineStr">
        <is>
          <t xml:space="preserve"> </t>
        </is>
      </c>
    </row>
    <row r="43">
      <c r="A43" s="3" t="inlineStr">
        <is>
          <t>Disclosure of detailed information about property, plant and equipment [line items]</t>
        </is>
      </c>
      <c r="B43" s="4" t="inlineStr">
        <is>
          <t xml:space="preserve"> </t>
        </is>
      </c>
    </row>
    <row r="44">
      <c r="A44" s="4" t="inlineStr">
        <is>
          <t>Useful life measured as period of time, property, plant and equipment</t>
        </is>
      </c>
      <c r="B44" s="4" t="inlineStr">
        <is>
          <t>10 years</t>
        </is>
      </c>
    </row>
    <row r="45">
      <c r="A45" s="4" t="inlineStr">
        <is>
          <t>Minimum | Machinery &amp; equipment | Other goods and services</t>
        </is>
      </c>
      <c r="B45" s="4" t="inlineStr">
        <is>
          <t xml:space="preserve"> </t>
        </is>
      </c>
    </row>
    <row r="46">
      <c r="A46" s="3" t="inlineStr">
        <is>
          <t>Disclosure of detailed information about property, plant and equipment [line items]</t>
        </is>
      </c>
      <c r="B46" s="4" t="inlineStr">
        <is>
          <t xml:space="preserve"> </t>
        </is>
      </c>
    </row>
    <row r="47">
      <c r="A47" s="4" t="inlineStr">
        <is>
          <t>Useful life measured as period of time, property, plant and equipment</t>
        </is>
      </c>
      <c r="B47" s="4" t="inlineStr">
        <is>
          <t>5 years</t>
        </is>
      </c>
    </row>
    <row r="48">
      <c r="A48" s="4" t="inlineStr">
        <is>
          <t>Minimum | Mobile equipment | Cement</t>
        </is>
      </c>
      <c r="B48" s="4" t="inlineStr">
        <is>
          <t xml:space="preserve"> </t>
        </is>
      </c>
    </row>
    <row r="49">
      <c r="A49" s="3" t="inlineStr">
        <is>
          <t>Disclosure of detailed information about property, plant and equipment [line items]</t>
        </is>
      </c>
      <c r="B49" s="4" t="inlineStr">
        <is>
          <t xml:space="preserve"> </t>
        </is>
      </c>
    </row>
    <row r="50">
      <c r="A50" s="4" t="inlineStr">
        <is>
          <t>Useful life measured as period of time, property, plant and equipment</t>
        </is>
      </c>
      <c r="B50" s="4" t="inlineStr">
        <is>
          <t>7 years</t>
        </is>
      </c>
    </row>
    <row r="51">
      <c r="A51" s="4" t="inlineStr">
        <is>
          <t>Minimum | Mobile equipment | Aggregates</t>
        </is>
      </c>
      <c r="B51" s="4" t="inlineStr">
        <is>
          <t xml:space="preserve"> </t>
        </is>
      </c>
    </row>
    <row r="52">
      <c r="A52" s="3" t="inlineStr">
        <is>
          <t>Disclosure of detailed information about property, plant and equipment [line items]</t>
        </is>
      </c>
      <c r="B52" s="4" t="inlineStr">
        <is>
          <t xml:space="preserve"> </t>
        </is>
      </c>
    </row>
    <row r="53">
      <c r="A53" s="4" t="inlineStr">
        <is>
          <t>Useful life measured as period of time, property, plant and equipment</t>
        </is>
      </c>
      <c r="B53" s="4" t="inlineStr">
        <is>
          <t>7 years</t>
        </is>
      </c>
    </row>
    <row r="54">
      <c r="A54" s="4" t="inlineStr">
        <is>
          <t>Minimum | Furniture &amp; fixtures | Cement</t>
        </is>
      </c>
      <c r="B54" s="4" t="inlineStr">
        <is>
          <t xml:space="preserve"> </t>
        </is>
      </c>
    </row>
    <row r="55">
      <c r="A55" s="3" t="inlineStr">
        <is>
          <t>Disclosure of detailed information about property, plant and equipment [line items]</t>
        </is>
      </c>
      <c r="B55" s="4" t="inlineStr">
        <is>
          <t xml:space="preserve"> </t>
        </is>
      </c>
    </row>
    <row r="56">
      <c r="A56" s="4" t="inlineStr">
        <is>
          <t>Useful life measured as period of time, property, plant and equipment</t>
        </is>
      </c>
      <c r="B56" s="4" t="inlineStr">
        <is>
          <t>3 years</t>
        </is>
      </c>
    </row>
    <row r="57">
      <c r="A57" s="4" t="inlineStr">
        <is>
          <t>Minimum | Furniture &amp; fixtures | Aggregates</t>
        </is>
      </c>
      <c r="B57" s="4" t="inlineStr">
        <is>
          <t xml:space="preserve"> </t>
        </is>
      </c>
    </row>
    <row r="58">
      <c r="A58" s="3" t="inlineStr">
        <is>
          <t>Disclosure of detailed information about property, plant and equipment [line items]</t>
        </is>
      </c>
      <c r="B58" s="4" t="inlineStr">
        <is>
          <t xml:space="preserve"> </t>
        </is>
      </c>
    </row>
    <row r="59">
      <c r="A59" s="4" t="inlineStr">
        <is>
          <t>Useful life measured as period of time, property, plant and equipment</t>
        </is>
      </c>
      <c r="B59" s="4" t="inlineStr">
        <is>
          <t>3 years</t>
        </is>
      </c>
    </row>
    <row r="60">
      <c r="A60" s="4" t="inlineStr">
        <is>
          <t>Minimum | Furniture &amp; fixtures | Other goods and services</t>
        </is>
      </c>
      <c r="B60" s="4" t="inlineStr">
        <is>
          <t xml:space="preserve"> </t>
        </is>
      </c>
    </row>
    <row r="61">
      <c r="A61" s="3" t="inlineStr">
        <is>
          <t>Disclosure of detailed information about property, plant and equipment [line items]</t>
        </is>
      </c>
      <c r="B61" s="4" t="inlineStr">
        <is>
          <t xml:space="preserve"> </t>
        </is>
      </c>
    </row>
    <row r="62">
      <c r="A62" s="4" t="inlineStr">
        <is>
          <t>Useful life measured as period of time, property, plant and equipment</t>
        </is>
      </c>
      <c r="B62" s="4" t="inlineStr">
        <is>
          <t>3 years</t>
        </is>
      </c>
    </row>
    <row r="63">
      <c r="A63" s="4" t="inlineStr">
        <is>
          <t>Maximum | Land improvements | Cement</t>
        </is>
      </c>
      <c r="B63" s="4" t="inlineStr">
        <is>
          <t xml:space="preserve"> </t>
        </is>
      </c>
    </row>
    <row r="64">
      <c r="A64" s="3" t="inlineStr">
        <is>
          <t>Disclosure of detailed information about property, plant and equipment [line items]</t>
        </is>
      </c>
      <c r="B64" s="4" t="inlineStr">
        <is>
          <t xml:space="preserve"> </t>
        </is>
      </c>
    </row>
    <row r="65">
      <c r="A65" s="4" t="inlineStr">
        <is>
          <t>Useful life measured as period of time, property, plant and equipment</t>
        </is>
      </c>
      <c r="B65" s="4" t="inlineStr">
        <is>
          <t>30 years</t>
        </is>
      </c>
    </row>
    <row r="66">
      <c r="A66" s="4" t="inlineStr">
        <is>
          <t>Maximum | Machinery &amp; equipment | Cement</t>
        </is>
      </c>
      <c r="B66" s="4" t="inlineStr">
        <is>
          <t xml:space="preserve"> </t>
        </is>
      </c>
    </row>
    <row r="67">
      <c r="A67" s="3" t="inlineStr">
        <is>
          <t>Disclosure of detailed information about property, plant and equipment [line items]</t>
        </is>
      </c>
      <c r="B67" s="4" t="inlineStr">
        <is>
          <t xml:space="preserve"> </t>
        </is>
      </c>
    </row>
    <row r="68">
      <c r="A68" s="4" t="inlineStr">
        <is>
          <t>Useful life measured as period of time, property, plant and equipment</t>
        </is>
      </c>
      <c r="B68" s="4" t="inlineStr">
        <is>
          <t>30 years</t>
        </is>
      </c>
    </row>
    <row r="69">
      <c r="A69" s="4" t="inlineStr">
        <is>
          <t>Maximum | Machinery &amp; equipment | Aggregates</t>
        </is>
      </c>
      <c r="B69" s="4" t="inlineStr">
        <is>
          <t xml:space="preserve"> </t>
        </is>
      </c>
    </row>
    <row r="70">
      <c r="A70" s="3" t="inlineStr">
        <is>
          <t>Disclosure of detailed information about property, plant and equipment [line items]</t>
        </is>
      </c>
      <c r="B70" s="4" t="inlineStr">
        <is>
          <t xml:space="preserve"> </t>
        </is>
      </c>
    </row>
    <row r="71">
      <c r="A71" s="4" t="inlineStr">
        <is>
          <t>Useful life measured as period of time, property, plant and equipment</t>
        </is>
      </c>
      <c r="B71" s="4" t="inlineStr">
        <is>
          <t>20 years</t>
        </is>
      </c>
    </row>
    <row r="72">
      <c r="A72" s="4" t="inlineStr">
        <is>
          <t>Maximum | Machinery &amp; equipment | Other goods and services</t>
        </is>
      </c>
      <c r="B72" s="4" t="inlineStr">
        <is>
          <t xml:space="preserve"> </t>
        </is>
      </c>
    </row>
    <row r="73">
      <c r="A73" s="3" t="inlineStr">
        <is>
          <t>Disclosure of detailed information about property, plant and equipment [line items]</t>
        </is>
      </c>
      <c r="B73" s="4" t="inlineStr">
        <is>
          <t xml:space="preserve"> </t>
        </is>
      </c>
    </row>
    <row r="74">
      <c r="A74" s="4" t="inlineStr">
        <is>
          <t>Useful life measured as period of time, property, plant and equipment</t>
        </is>
      </c>
      <c r="B74" s="4" t="inlineStr">
        <is>
          <t>15 years</t>
        </is>
      </c>
    </row>
    <row r="75">
      <c r="A75" s="4" t="inlineStr">
        <is>
          <t>Maximum | Mobile equipment | Cement</t>
        </is>
      </c>
      <c r="B75" s="4" t="inlineStr">
        <is>
          <t xml:space="preserve"> </t>
        </is>
      </c>
    </row>
    <row r="76">
      <c r="A76" s="3" t="inlineStr">
        <is>
          <t>Disclosure of detailed information about property, plant and equipment [line items]</t>
        </is>
      </c>
      <c r="B76" s="4" t="inlineStr">
        <is>
          <t xml:space="preserve"> </t>
        </is>
      </c>
    </row>
    <row r="77">
      <c r="A77" s="4" t="inlineStr">
        <is>
          <t>Useful life measured as period of time, property, plant and equipment</t>
        </is>
      </c>
      <c r="B77" s="4" t="inlineStr">
        <is>
          <t>25 years</t>
        </is>
      </c>
    </row>
    <row r="78">
      <c r="A78" s="4" t="inlineStr">
        <is>
          <t>Maximum | Mobile equipment | Aggregates</t>
        </is>
      </c>
      <c r="B78" s="4" t="inlineStr">
        <is>
          <t xml:space="preserve"> </t>
        </is>
      </c>
    </row>
    <row r="79">
      <c r="A79" s="3" t="inlineStr">
        <is>
          <t>Disclosure of detailed information about property, plant and equipment [line items]</t>
        </is>
      </c>
      <c r="B79" s="4" t="inlineStr">
        <is>
          <t xml:space="preserve"> </t>
        </is>
      </c>
    </row>
    <row r="80">
      <c r="A80" s="4" t="inlineStr">
        <is>
          <t>Useful life measured as period of time, property, plant and equipment</t>
        </is>
      </c>
      <c r="B80" s="4" t="inlineStr">
        <is>
          <t>15 years</t>
        </is>
      </c>
    </row>
    <row r="81">
      <c r="A81" s="4" t="inlineStr">
        <is>
          <t>Maximum | Furniture &amp; fixtures | Cement</t>
        </is>
      </c>
      <c r="B81" s="4" t="inlineStr">
        <is>
          <t xml:space="preserve"> </t>
        </is>
      </c>
    </row>
    <row r="82">
      <c r="A82" s="3" t="inlineStr">
        <is>
          <t>Disclosure of detailed information about property, plant and equipment [line items]</t>
        </is>
      </c>
      <c r="B82" s="4" t="inlineStr">
        <is>
          <t xml:space="preserve"> </t>
        </is>
      </c>
    </row>
    <row r="83">
      <c r="A83" s="4" t="inlineStr">
        <is>
          <t>Useful life measured as period of time, property, plant and equipment</t>
        </is>
      </c>
      <c r="B83" s="4" t="inlineStr">
        <is>
          <t>5 years</t>
        </is>
      </c>
    </row>
    <row r="84">
      <c r="A84" s="4" t="inlineStr">
        <is>
          <t>Maximum | Furniture &amp; fixtures | Aggregates</t>
        </is>
      </c>
      <c r="B84" s="4" t="inlineStr">
        <is>
          <t xml:space="preserve"> </t>
        </is>
      </c>
    </row>
    <row r="85">
      <c r="A85" s="3" t="inlineStr">
        <is>
          <t>Disclosure of detailed information about property, plant and equipment [line items]</t>
        </is>
      </c>
      <c r="B85" s="4" t="inlineStr">
        <is>
          <t xml:space="preserve"> </t>
        </is>
      </c>
    </row>
    <row r="86">
      <c r="A86" s="4" t="inlineStr">
        <is>
          <t>Useful life measured as period of time, property, plant and equipment</t>
        </is>
      </c>
      <c r="B86" s="4" t="inlineStr">
        <is>
          <t>5 years</t>
        </is>
      </c>
    </row>
    <row r="87">
      <c r="A87" s="4" t="inlineStr">
        <is>
          <t>Maximum | Furniture &amp; fixtures | Other goods and services</t>
        </is>
      </c>
      <c r="B87" s="4" t="inlineStr">
        <is>
          <t xml:space="preserve"> </t>
        </is>
      </c>
    </row>
    <row r="88">
      <c r="A88" s="3" t="inlineStr">
        <is>
          <t>Disclosure of detailed information about property, plant and equipment [line items]</t>
        </is>
      </c>
      <c r="B88" s="4" t="inlineStr">
        <is>
          <t xml:space="preserve"> </t>
        </is>
      </c>
    </row>
    <row r="89">
      <c r="A89" s="4" t="inlineStr">
        <is>
          <t>Useful life measured as period of time, property, plant and equipment</t>
        </is>
      </c>
      <c r="B89"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eneral information and summary of material accounting policies - Useful Life of Intangible Assets (Details)</t>
        </is>
      </c>
      <c r="B1" s="2" t="inlineStr">
        <is>
          <t>12 Months Ended</t>
        </is>
      </c>
    </row>
    <row r="2">
      <c r="B2" s="2" t="inlineStr">
        <is>
          <t>Dec. 31, 2024</t>
        </is>
      </c>
    </row>
    <row r="3">
      <c r="A3" s="4" t="inlineStr">
        <is>
          <t>Software</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7 years</t>
        </is>
      </c>
    </row>
    <row r="6">
      <c r="A6" s="4" t="inlineStr">
        <is>
          <t>Minimum | Customer relationships</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5 years</t>
        </is>
      </c>
    </row>
    <row r="9">
      <c r="A9" s="4" t="inlineStr">
        <is>
          <t>Maximum | Customer relationships</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7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estimates and critical judgments (Details) - USD ($) $ in Thousands</t>
        </is>
      </c>
      <c r="B1" s="2" t="inlineStr">
        <is>
          <t>12 Months Ended</t>
        </is>
      </c>
    </row>
    <row r="2">
      <c r="B2" s="2" t="inlineStr">
        <is>
          <t>Dec. 31, 2024</t>
        </is>
      </c>
      <c r="C2" s="2" t="inlineStr">
        <is>
          <t>Dec. 31, 2023</t>
        </is>
      </c>
      <c r="D2" s="2" t="inlineStr">
        <is>
          <t>Dec. 31, 2022</t>
        </is>
      </c>
    </row>
    <row r="3">
      <c r="A3" s="3" t="inlineStr">
        <is>
          <t>Disclosure of changes in accounting estimates [line items]</t>
        </is>
      </c>
      <c r="B3" s="4" t="inlineStr">
        <is>
          <t xml:space="preserve"> </t>
        </is>
      </c>
      <c r="C3" s="4" t="inlineStr">
        <is>
          <t xml:space="preserve"> </t>
        </is>
      </c>
      <c r="D3" s="4" t="inlineStr">
        <is>
          <t xml:space="preserve"> </t>
        </is>
      </c>
    </row>
    <row r="4">
      <c r="A4" s="4" t="inlineStr">
        <is>
          <t>Potential increase in asset useful life</t>
        </is>
      </c>
      <c r="B4" s="4" t="inlineStr">
        <is>
          <t>1 year</t>
        </is>
      </c>
      <c r="C4" s="4" t="inlineStr">
        <is>
          <t xml:space="preserve"> </t>
        </is>
      </c>
      <c r="D4" s="4" t="inlineStr">
        <is>
          <t xml:space="preserve"> </t>
        </is>
      </c>
    </row>
    <row r="5">
      <c r="A5" s="4" t="inlineStr">
        <is>
          <t>Potential increase in profit (loss) before tax</t>
        </is>
      </c>
      <c r="B5" s="5" t="n">
        <v>7800</v>
      </c>
      <c r="C5" s="4" t="inlineStr">
        <is>
          <t xml:space="preserve"> </t>
        </is>
      </c>
      <c r="D5" s="4" t="inlineStr">
        <is>
          <t xml:space="preserve"> </t>
        </is>
      </c>
    </row>
    <row r="6">
      <c r="A6" s="4" t="inlineStr">
        <is>
          <t>Potential decrease in asset useful life</t>
        </is>
      </c>
      <c r="B6" s="4" t="inlineStr">
        <is>
          <t>1 year</t>
        </is>
      </c>
      <c r="C6" s="4" t="inlineStr">
        <is>
          <t xml:space="preserve"> </t>
        </is>
      </c>
      <c r="D6" s="4" t="inlineStr">
        <is>
          <t xml:space="preserve"> </t>
        </is>
      </c>
    </row>
    <row r="7">
      <c r="A7" s="4" t="inlineStr">
        <is>
          <t>Potential decrease in profit (loss) before tax</t>
        </is>
      </c>
      <c r="B7" s="5" t="n">
        <v>9925</v>
      </c>
      <c r="C7" s="4" t="inlineStr">
        <is>
          <t xml:space="preserve"> </t>
        </is>
      </c>
      <c r="D7" s="4" t="inlineStr">
        <is>
          <t xml:space="preserve"> </t>
        </is>
      </c>
    </row>
    <row r="8">
      <c r="A8" s="4" t="inlineStr">
        <is>
          <t>Financial assets</t>
        </is>
      </c>
      <c r="B8" s="6" t="n">
        <v>57937</v>
      </c>
      <c r="C8" s="5" t="n">
        <v>65121</v>
      </c>
      <c r="D8" s="4" t="inlineStr">
        <is>
          <t xml:space="preserve"> </t>
        </is>
      </c>
    </row>
    <row r="9">
      <c r="A9" s="4" t="inlineStr">
        <is>
          <t>Undiscounted future cash flows not included in lease liability</t>
        </is>
      </c>
      <c r="B9" s="6" t="n">
        <v>41700</v>
      </c>
      <c r="C9" s="4" t="inlineStr">
        <is>
          <t xml:space="preserve"> </t>
        </is>
      </c>
      <c r="D9" s="4" t="inlineStr">
        <is>
          <t xml:space="preserve"> </t>
        </is>
      </c>
    </row>
    <row r="10">
      <c r="A10" s="4" t="inlineStr">
        <is>
          <t>Total trade receivables, net</t>
        </is>
      </c>
      <c r="B10" s="4" t="inlineStr">
        <is>
          <t xml:space="preserve"> </t>
        </is>
      </c>
      <c r="C10" s="4" t="inlineStr">
        <is>
          <t xml:space="preserve"> </t>
        </is>
      </c>
      <c r="D10" s="4" t="inlineStr">
        <is>
          <t xml:space="preserve"> </t>
        </is>
      </c>
    </row>
    <row r="11">
      <c r="A11" s="3" t="inlineStr">
        <is>
          <t>Disclosure of changes in accounting estimates [line items]</t>
        </is>
      </c>
      <c r="B11" s="4" t="inlineStr">
        <is>
          <t xml:space="preserve"> </t>
        </is>
      </c>
      <c r="C11" s="4" t="inlineStr">
        <is>
          <t xml:space="preserve"> </t>
        </is>
      </c>
      <c r="D11" s="4" t="inlineStr">
        <is>
          <t xml:space="preserve"> </t>
        </is>
      </c>
    </row>
    <row r="12">
      <c r="A12" s="4" t="inlineStr">
        <is>
          <t>Financial assets</t>
        </is>
      </c>
      <c r="B12" s="6" t="n">
        <v>48119</v>
      </c>
      <c r="C12" s="6" t="n">
        <v>55873</v>
      </c>
      <c r="D12" s="4" t="inlineStr">
        <is>
          <t xml:space="preserve"> </t>
        </is>
      </c>
    </row>
    <row r="13">
      <c r="A13" s="4" t="inlineStr">
        <is>
          <t>Impairment reserve</t>
        </is>
      </c>
      <c r="B13" s="4" t="inlineStr">
        <is>
          <t xml:space="preserve"> </t>
        </is>
      </c>
      <c r="C13" s="4" t="inlineStr">
        <is>
          <t xml:space="preserve"> </t>
        </is>
      </c>
      <c r="D13" s="4" t="inlineStr">
        <is>
          <t xml:space="preserve"> </t>
        </is>
      </c>
    </row>
    <row r="14">
      <c r="A14" s="3" t="inlineStr">
        <is>
          <t>Disclosure of changes in accounting estimates [line items]</t>
        </is>
      </c>
      <c r="B14" s="4" t="inlineStr">
        <is>
          <t xml:space="preserve"> </t>
        </is>
      </c>
      <c r="C14" s="4" t="inlineStr">
        <is>
          <t xml:space="preserve"> </t>
        </is>
      </c>
      <c r="D14" s="4" t="inlineStr">
        <is>
          <t xml:space="preserve"> </t>
        </is>
      </c>
    </row>
    <row r="15">
      <c r="A15" s="4" t="inlineStr">
        <is>
          <t>Financial assets</t>
        </is>
      </c>
      <c r="B15" s="6" t="n">
        <v>-2324</v>
      </c>
      <c r="C15" s="6" t="n">
        <v>-2602</v>
      </c>
      <c r="D15" s="4" t="inlineStr">
        <is>
          <t xml:space="preserve"> </t>
        </is>
      </c>
    </row>
    <row r="16">
      <c r="A16" s="4" t="inlineStr">
        <is>
          <t>Impairment reserve | Total trade receivables, net</t>
        </is>
      </c>
      <c r="B16" s="4" t="inlineStr">
        <is>
          <t xml:space="preserve"> </t>
        </is>
      </c>
      <c r="C16" s="4" t="inlineStr">
        <is>
          <t xml:space="preserve"> </t>
        </is>
      </c>
      <c r="D16" s="4" t="inlineStr">
        <is>
          <t xml:space="preserve"> </t>
        </is>
      </c>
    </row>
    <row r="17">
      <c r="A17" s="3" t="inlineStr">
        <is>
          <t>Disclosure of changes in accounting estimates [line items]</t>
        </is>
      </c>
      <c r="B17" s="4" t="inlineStr">
        <is>
          <t xml:space="preserve"> </t>
        </is>
      </c>
      <c r="C17" s="4" t="inlineStr">
        <is>
          <t xml:space="preserve"> </t>
        </is>
      </c>
      <c r="D17" s="4" t="inlineStr">
        <is>
          <t xml:space="preserve"> </t>
        </is>
      </c>
    </row>
    <row r="18">
      <c r="A18" s="4" t="inlineStr">
        <is>
          <t>Financial assets</t>
        </is>
      </c>
      <c r="B18" s="6" t="n">
        <v>-4796</v>
      </c>
      <c r="C18" s="5" t="n">
        <v>-4846</v>
      </c>
      <c r="D18" s="5" t="n">
        <v>-3930</v>
      </c>
    </row>
    <row r="19">
      <c r="A19" s="4" t="inlineStr">
        <is>
          <t>Impairment reserve | SPE | Total trade receivables, net</t>
        </is>
      </c>
      <c r="B19" s="4" t="inlineStr">
        <is>
          <t xml:space="preserve"> </t>
        </is>
      </c>
      <c r="C19" s="4" t="inlineStr">
        <is>
          <t xml:space="preserve"> </t>
        </is>
      </c>
      <c r="D19" s="4" t="inlineStr">
        <is>
          <t xml:space="preserve"> </t>
        </is>
      </c>
    </row>
    <row r="20">
      <c r="A20" s="3" t="inlineStr">
        <is>
          <t>Disclosure of changes in accounting estimates [line items]</t>
        </is>
      </c>
      <c r="B20" s="4" t="inlineStr">
        <is>
          <t xml:space="preserve"> </t>
        </is>
      </c>
      <c r="C20" s="4" t="inlineStr">
        <is>
          <t xml:space="preserve"> </t>
        </is>
      </c>
      <c r="D20" s="4" t="inlineStr">
        <is>
          <t xml:space="preserve"> </t>
        </is>
      </c>
    </row>
    <row r="21">
      <c r="A21" s="4" t="inlineStr">
        <is>
          <t>Financial assets</t>
        </is>
      </c>
      <c r="B21" s="5" t="n">
        <v>329</v>
      </c>
      <c r="C21" s="4" t="inlineStr">
        <is>
          <t xml:space="preserve"> </t>
        </is>
      </c>
      <c r="D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5" t="n">
        <v>1634393</v>
      </c>
      <c r="C4" s="5" t="n">
        <v>1591601</v>
      </c>
      <c r="D4" s="5" t="n">
        <v>1364146</v>
      </c>
    </row>
    <row r="5">
      <c r="A5" s="4" t="inlineStr">
        <is>
          <t>Cement</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6" t="n">
        <v>639312</v>
      </c>
      <c r="C7" s="6" t="n">
        <v>657332</v>
      </c>
      <c r="D7" s="6" t="n">
        <v>560320</v>
      </c>
    </row>
    <row r="8">
      <c r="A8" s="4" t="inlineStr">
        <is>
          <t>Aggregat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6" t="n">
        <v>82190</v>
      </c>
      <c r="C10" s="6" t="n">
        <v>83438</v>
      </c>
      <c r="D10" s="6" t="n">
        <v>79147</v>
      </c>
    </row>
    <row r="11">
      <c r="A11" s="4" t="inlineStr">
        <is>
          <t>Ready-mix concret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6" t="n">
        <v>735174</v>
      </c>
      <c r="C13" s="6" t="n">
        <v>688236</v>
      </c>
      <c r="D13" s="6" t="n">
        <v>589553</v>
      </c>
    </row>
    <row r="14">
      <c r="A14" s="4" t="inlineStr">
        <is>
          <t>Concrete block and related product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6" t="n">
        <v>153474</v>
      </c>
      <c r="C16" s="6" t="n">
        <v>140128</v>
      </c>
      <c r="D16" s="6" t="n">
        <v>116929</v>
      </c>
    </row>
    <row r="17">
      <c r="A17" s="4" t="inlineStr">
        <is>
          <t>Fly ash</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6" t="n">
        <v>21954</v>
      </c>
      <c r="C19" s="6" t="n">
        <v>19833</v>
      </c>
      <c r="D19" s="6" t="n">
        <v>15687</v>
      </c>
    </row>
    <row r="20">
      <c r="A20" s="4" t="inlineStr">
        <is>
          <t>Equipment and related service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6" t="n">
        <v>1872</v>
      </c>
      <c r="C22" s="6" t="n">
        <v>1986</v>
      </c>
      <c r="D22" s="6" t="n">
        <v>2253</v>
      </c>
    </row>
    <row r="23">
      <c r="A23" s="4" t="inlineStr">
        <is>
          <t>Other goods and services</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417</v>
      </c>
      <c r="C25" s="5" t="n">
        <v>648</v>
      </c>
      <c r="D25" s="5" t="n">
        <v>257</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Income before income taxes</t>
        </is>
      </c>
      <c r="B4" s="5" t="n">
        <v>223618</v>
      </c>
      <c r="C4" s="5" t="n">
        <v>202378</v>
      </c>
      <c r="D4" s="5" t="n">
        <v>79692</v>
      </c>
    </row>
    <row r="5">
      <c r="A5" s="3" t="inlineStr">
        <is>
          <t>Adjustments for:</t>
        </is>
      </c>
      <c r="B5" s="4" t="inlineStr">
        <is>
          <t xml:space="preserve"> </t>
        </is>
      </c>
      <c r="C5" s="4" t="inlineStr">
        <is>
          <t xml:space="preserve"> </t>
        </is>
      </c>
      <c r="D5" s="4" t="inlineStr">
        <is>
          <t xml:space="preserve"> </t>
        </is>
      </c>
    </row>
    <row r="6">
      <c r="A6" s="4" t="inlineStr">
        <is>
          <t>Depreciation, depletion and amortization</t>
        </is>
      </c>
      <c r="B6" s="6" t="n">
        <v>99941</v>
      </c>
      <c r="C6" s="6" t="n">
        <v>91079</v>
      </c>
      <c r="D6" s="6" t="n">
        <v>87728</v>
      </c>
    </row>
    <row r="7">
      <c r="A7" s="4" t="inlineStr">
        <is>
          <t>Finance cost</t>
        </is>
      </c>
      <c r="B7" s="6" t="n">
        <v>27643</v>
      </c>
      <c r="C7" s="6" t="n">
        <v>23194</v>
      </c>
      <c r="D7" s="6" t="n">
        <v>19514</v>
      </c>
    </row>
    <row r="8">
      <c r="A8" s="4" t="inlineStr">
        <is>
          <t>Finance income</t>
        </is>
      </c>
      <c r="B8" s="6" t="n">
        <v>-1468</v>
      </c>
      <c r="C8" s="6" t="n">
        <v>-950</v>
      </c>
      <c r="D8" s="6" t="n">
        <v>-436</v>
      </c>
    </row>
    <row r="9">
      <c r="A9" s="4" t="inlineStr">
        <is>
          <t>Foreign exchange (gain)/loss, net</t>
        </is>
      </c>
      <c r="B9" s="6" t="n">
        <v>-20846</v>
      </c>
      <c r="C9" s="6" t="n">
        <v>11981</v>
      </c>
      <c r="D9" s="6" t="n">
        <v>-19990</v>
      </c>
    </row>
    <row r="10">
      <c r="A10" s="4" t="inlineStr">
        <is>
          <t>Derivative financial instrument loss/(gain), net</t>
        </is>
      </c>
      <c r="B10" s="6" t="n">
        <v>22441</v>
      </c>
      <c r="C10" s="6" t="n">
        <v>-10967</v>
      </c>
      <c r="D10" s="6" t="n">
        <v>18534</v>
      </c>
    </row>
    <row r="11">
      <c r="A11" s="4" t="inlineStr">
        <is>
          <t>Increase (decrease) in working capital</t>
        </is>
      </c>
      <c r="B11" s="6" t="n">
        <v>-43516</v>
      </c>
      <c r="C11" s="6" t="n">
        <v>-42326</v>
      </c>
      <c r="D11" s="6" t="n">
        <v>-5639</v>
      </c>
    </row>
    <row r="12">
      <c r="A12" s="4" t="inlineStr">
        <is>
          <t>Other</t>
        </is>
      </c>
      <c r="B12" s="6" t="n">
        <v>8166</v>
      </c>
      <c r="C12" s="6" t="n">
        <v>5853</v>
      </c>
      <c r="D12" s="6" t="n">
        <v>4285</v>
      </c>
    </row>
    <row r="13">
      <c r="A13" s="4" t="inlineStr">
        <is>
          <t>Cash generated from operations before income taxes</t>
        </is>
      </c>
      <c r="B13" s="6" t="n">
        <v>315979</v>
      </c>
      <c r="C13" s="6" t="n">
        <v>280242</v>
      </c>
      <c r="D13" s="6" t="n">
        <v>183688</v>
      </c>
    </row>
    <row r="14">
      <c r="A14" s="4" t="inlineStr">
        <is>
          <t>Income taxes, net</t>
        </is>
      </c>
      <c r="B14" s="6" t="n">
        <v>-67942</v>
      </c>
      <c r="C14" s="6" t="n">
        <v>-53117</v>
      </c>
      <c r="D14" s="6" t="n">
        <v>-5314</v>
      </c>
    </row>
    <row r="15">
      <c r="A15" s="4" t="inlineStr">
        <is>
          <t>Net cash provided by operating activities</t>
        </is>
      </c>
      <c r="B15" s="6" t="n">
        <v>248037</v>
      </c>
      <c r="C15" s="6" t="n">
        <v>227125</v>
      </c>
      <c r="D15" s="6" t="n">
        <v>178374</v>
      </c>
    </row>
    <row r="16">
      <c r="A16" s="3" t="inlineStr">
        <is>
          <t>Cash flows from investing activities</t>
        </is>
      </c>
      <c r="B16" s="4" t="inlineStr">
        <is>
          <t xml:space="preserve"> </t>
        </is>
      </c>
      <c r="C16" s="4" t="inlineStr">
        <is>
          <t xml:space="preserve"> </t>
        </is>
      </c>
      <c r="D16" s="4" t="inlineStr">
        <is>
          <t xml:space="preserve"> </t>
        </is>
      </c>
    </row>
    <row r="17">
      <c r="A17" s="4" t="inlineStr">
        <is>
          <t>Investments in property, plant and equipment</t>
        </is>
      </c>
      <c r="B17" s="6" t="n">
        <v>-135421</v>
      </c>
      <c r="C17" s="6" t="n">
        <v>-117144</v>
      </c>
      <c r="D17" s="6" t="n">
        <v>-125374</v>
      </c>
    </row>
    <row r="18">
      <c r="A18" s="4" t="inlineStr">
        <is>
          <t>Investments in intangible assets</t>
        </is>
      </c>
      <c r="B18" s="6" t="n">
        <v>-1591</v>
      </c>
      <c r="C18" s="6" t="n">
        <v>-1600</v>
      </c>
      <c r="D18" s="6" t="n">
        <v>-2896</v>
      </c>
    </row>
    <row r="19">
      <c r="A19" s="4" t="inlineStr">
        <is>
          <t>Interest received</t>
        </is>
      </c>
      <c r="B19" s="6" t="n">
        <v>1468</v>
      </c>
      <c r="C19" s="6" t="n">
        <v>950</v>
      </c>
      <c r="D19" s="6" t="n">
        <v>436</v>
      </c>
    </row>
    <row r="20">
      <c r="A20" s="4" t="inlineStr">
        <is>
          <t>Distributions from associate</t>
        </is>
      </c>
      <c r="B20" s="6" t="n">
        <v>0</v>
      </c>
      <c r="C20" s="6" t="n">
        <v>0</v>
      </c>
      <c r="D20" s="6" t="n">
        <v>272</v>
      </c>
    </row>
    <row r="21">
      <c r="A21" s="4" t="inlineStr">
        <is>
          <t>Proceeds from the sale of assets, net of disposition costs</t>
        </is>
      </c>
      <c r="B21" s="6" t="n">
        <v>-259</v>
      </c>
      <c r="C21" s="6" t="n">
        <v>141</v>
      </c>
      <c r="D21" s="6" t="n">
        <v>261</v>
      </c>
    </row>
    <row r="22">
      <c r="A22" s="4" t="inlineStr">
        <is>
          <t>Net cash used in investing activities</t>
        </is>
      </c>
      <c r="B22" s="6" t="n">
        <v>-135803</v>
      </c>
      <c r="C22" s="6" t="n">
        <v>-117653</v>
      </c>
      <c r="D22" s="6" t="n">
        <v>-127301</v>
      </c>
    </row>
    <row r="23">
      <c r="A23" s="3" t="inlineStr">
        <is>
          <t>Cash flows from financing activities</t>
        </is>
      </c>
      <c r="B23" s="4" t="inlineStr">
        <is>
          <t xml:space="preserve"> </t>
        </is>
      </c>
      <c r="C23" s="4" t="inlineStr">
        <is>
          <t xml:space="preserve"> </t>
        </is>
      </c>
      <c r="D23" s="4" t="inlineStr">
        <is>
          <t xml:space="preserve"> </t>
        </is>
      </c>
    </row>
    <row r="24">
      <c r="A24" s="4" t="inlineStr">
        <is>
          <t>Repayment of affiliated party borrowings</t>
        </is>
      </c>
      <c r="B24" s="6" t="n">
        <v>-39701</v>
      </c>
      <c r="C24" s="6" t="n">
        <v>-37838</v>
      </c>
      <c r="D24" s="6" t="n">
        <v>-96707</v>
      </c>
    </row>
    <row r="25">
      <c r="A25" s="4" t="inlineStr">
        <is>
          <t>Borrowings from affiliated party</t>
        </is>
      </c>
      <c r="B25" s="6" t="n">
        <v>85218</v>
      </c>
      <c r="C25" s="6" t="n">
        <v>45537</v>
      </c>
      <c r="D25" s="6" t="n">
        <v>95240</v>
      </c>
    </row>
    <row r="26">
      <c r="A26" s="4" t="inlineStr">
        <is>
          <t>Offering costs associated with borrowings</t>
        </is>
      </c>
      <c r="B26" s="6" t="n">
        <v>-682</v>
      </c>
      <c r="C26" s="6" t="n">
        <v>0</v>
      </c>
      <c r="D26" s="6" t="n">
        <v>-781</v>
      </c>
    </row>
    <row r="27">
      <c r="A27" s="4" t="inlineStr">
        <is>
          <t>Borrowings from third party line of credit</t>
        </is>
      </c>
      <c r="B27" s="6" t="n">
        <v>60000</v>
      </c>
      <c r="C27" s="6" t="n">
        <v>35000</v>
      </c>
      <c r="D27" s="6" t="n">
        <v>115000</v>
      </c>
    </row>
    <row r="28">
      <c r="A28" s="4" t="inlineStr">
        <is>
          <t>Repayment of third party line of credit</t>
        </is>
      </c>
      <c r="B28" s="6" t="n">
        <v>-35000</v>
      </c>
      <c r="C28" s="6" t="n">
        <v>-105000</v>
      </c>
      <c r="D28" s="6" t="n">
        <v>-75000</v>
      </c>
    </row>
    <row r="29">
      <c r="A29" s="4" t="inlineStr">
        <is>
          <t>Lease payments</t>
        </is>
      </c>
      <c r="B29" s="6" t="n">
        <v>-9486</v>
      </c>
      <c r="C29" s="6" t="n">
        <v>-12151</v>
      </c>
      <c r="D29" s="6" t="n">
        <v>-11390</v>
      </c>
    </row>
    <row r="30">
      <c r="A30" s="4" t="inlineStr">
        <is>
          <t>Return of capital</t>
        </is>
      </c>
      <c r="B30" s="6" t="n">
        <v>-51591</v>
      </c>
      <c r="C30" s="6" t="n">
        <v>0</v>
      </c>
      <c r="D30" s="6" t="n">
        <v>0</v>
      </c>
    </row>
    <row r="31">
      <c r="A31" s="4" t="inlineStr">
        <is>
          <t>Dividends paid</t>
        </is>
      </c>
      <c r="B31" s="6" t="n">
        <v>-85069</v>
      </c>
      <c r="C31" s="6" t="n">
        <v>-33786</v>
      </c>
      <c r="D31" s="6" t="n">
        <v>0</v>
      </c>
    </row>
    <row r="32">
      <c r="A32" s="4" t="inlineStr">
        <is>
          <t>Capital increase expenses</t>
        </is>
      </c>
      <c r="B32" s="6" t="n">
        <v>-155</v>
      </c>
      <c r="C32" s="6" t="n">
        <v>0</v>
      </c>
      <c r="D32" s="6" t="n">
        <v>0</v>
      </c>
    </row>
    <row r="33">
      <c r="A33" s="4" t="inlineStr">
        <is>
          <t>Contribution from related party</t>
        </is>
      </c>
      <c r="B33" s="6" t="n">
        <v>200</v>
      </c>
      <c r="C33" s="6" t="n">
        <v>0</v>
      </c>
      <c r="D33" s="6" t="n">
        <v>0</v>
      </c>
    </row>
    <row r="34">
      <c r="A34" s="4" t="inlineStr">
        <is>
          <t>Related party recharge for stock-based compensation</t>
        </is>
      </c>
      <c r="B34" s="6" t="n">
        <v>-2830</v>
      </c>
      <c r="C34" s="6" t="n">
        <v>-429</v>
      </c>
      <c r="D34" s="6" t="n">
        <v>0</v>
      </c>
    </row>
    <row r="35">
      <c r="A35" s="4" t="inlineStr">
        <is>
          <t>Settlement of derivative financial instrument (payments)/receipts</t>
        </is>
      </c>
      <c r="B35" s="6" t="n">
        <v>-16783</v>
      </c>
      <c r="C35" s="6" t="n">
        <v>3272</v>
      </c>
      <c r="D35" s="6" t="n">
        <v>-19827</v>
      </c>
    </row>
    <row r="36">
      <c r="A36" s="4" t="inlineStr">
        <is>
          <t>Derivative credit support receipts/(payments)</t>
        </is>
      </c>
      <c r="B36" s="6" t="n">
        <v>243</v>
      </c>
      <c r="C36" s="6" t="n">
        <v>11399</v>
      </c>
      <c r="D36" s="6" t="n">
        <v>490</v>
      </c>
    </row>
    <row r="37">
      <c r="A37" s="4" t="inlineStr">
        <is>
          <t>Net payments under cash management line of credit</t>
        </is>
      </c>
      <c r="B37" s="6" t="n">
        <v>0</v>
      </c>
      <c r="C37" s="6" t="n">
        <v>0</v>
      </c>
      <c r="D37" s="6" t="n">
        <v>-7761</v>
      </c>
    </row>
    <row r="38">
      <c r="A38" s="4" t="inlineStr">
        <is>
          <t>Interest paid</t>
        </is>
      </c>
      <c r="B38" s="6" t="n">
        <v>-25383</v>
      </c>
      <c r="C38" s="6" t="n">
        <v>-23783</v>
      </c>
      <c r="D38" s="6" t="n">
        <v>-20925</v>
      </c>
    </row>
    <row r="39">
      <c r="A39" s="4" t="inlineStr">
        <is>
          <t>IPO Costs</t>
        </is>
      </c>
      <c r="B39" s="6" t="n">
        <v>-2307</v>
      </c>
      <c r="C39" s="6" t="n">
        <v>0</v>
      </c>
      <c r="D39" s="6" t="n">
        <v>0</v>
      </c>
    </row>
    <row r="40">
      <c r="A40" s="4" t="inlineStr">
        <is>
          <t>Net cash used in financing activities</t>
        </is>
      </c>
      <c r="B40" s="6" t="n">
        <v>-123326</v>
      </c>
      <c r="C40" s="6" t="n">
        <v>-117779</v>
      </c>
      <c r="D40" s="6" t="n">
        <v>-21661</v>
      </c>
    </row>
    <row r="41">
      <c r="A41" s="4" t="inlineStr">
        <is>
          <t>Net (decrease)/increase in cash and cash equivalents</t>
        </is>
      </c>
      <c r="B41" s="6" t="n">
        <v>-11092</v>
      </c>
      <c r="C41" s="6" t="n">
        <v>-8307</v>
      </c>
      <c r="D41" s="6" t="n">
        <v>29412</v>
      </c>
    </row>
    <row r="42">
      <c r="A42" s="4" t="inlineStr">
        <is>
          <t>Cash and cash equivalents at beginning of period</t>
        </is>
      </c>
      <c r="B42" s="6" t="n">
        <v>22036</v>
      </c>
      <c r="C42" s="6" t="n">
        <v>29841</v>
      </c>
      <c r="D42" s="6" t="n">
        <v>202</v>
      </c>
    </row>
    <row r="43">
      <c r="A43" s="4" t="inlineStr">
        <is>
          <t>Effects of exchange rate changes</t>
        </is>
      </c>
      <c r="B43" s="6" t="n">
        <v>1180</v>
      </c>
      <c r="C43" s="6" t="n">
        <v>502</v>
      </c>
      <c r="D43" s="6" t="n">
        <v>227</v>
      </c>
    </row>
    <row r="44">
      <c r="A44" s="4" t="inlineStr">
        <is>
          <t>Cash and cash equivalents at end of period</t>
        </is>
      </c>
      <c r="B44" s="6" t="n">
        <v>12124</v>
      </c>
      <c r="C44" s="6" t="n">
        <v>22036</v>
      </c>
      <c r="D44" s="6" t="n">
        <v>29841</v>
      </c>
    </row>
    <row r="45">
      <c r="A45" s="3" t="inlineStr">
        <is>
          <t>Changes in net operating assets and liabilities</t>
        </is>
      </c>
      <c r="B45" s="4" t="inlineStr">
        <is>
          <t xml:space="preserve"> </t>
        </is>
      </c>
      <c r="C45" s="4" t="inlineStr">
        <is>
          <t xml:space="preserve"> </t>
        </is>
      </c>
      <c r="D45" s="4" t="inlineStr">
        <is>
          <t xml:space="preserve"> </t>
        </is>
      </c>
    </row>
    <row r="46">
      <c r="A46" s="4" t="inlineStr">
        <is>
          <t>Inventories</t>
        </is>
      </c>
      <c r="B46" s="6" t="n">
        <v>-37649</v>
      </c>
      <c r="C46" s="6" t="n">
        <v>-9185</v>
      </c>
      <c r="D46" s="6" t="n">
        <v>-40644</v>
      </c>
    </row>
    <row r="47">
      <c r="A47" s="4" t="inlineStr">
        <is>
          <t>Trade receivables, net</t>
        </is>
      </c>
      <c r="B47" s="6" t="n">
        <v>7136</v>
      </c>
      <c r="C47" s="6" t="n">
        <v>-604</v>
      </c>
      <c r="D47" s="6" t="n">
        <v>-7582</v>
      </c>
    </row>
    <row r="48">
      <c r="A48" s="4" t="inlineStr">
        <is>
          <t>Other receivables, net</t>
        </is>
      </c>
      <c r="B48" s="6" t="n">
        <v>7419</v>
      </c>
      <c r="C48" s="6" t="n">
        <v>-3637</v>
      </c>
      <c r="D48" s="6" t="n">
        <v>-5398</v>
      </c>
    </row>
    <row r="49">
      <c r="A49" s="4" t="inlineStr">
        <is>
          <t>Prepaid expenses and other current assets</t>
        </is>
      </c>
      <c r="B49" s="6" t="n">
        <v>1886</v>
      </c>
      <c r="C49" s="6" t="n">
        <v>-998</v>
      </c>
      <c r="D49" s="6" t="n">
        <v>-3144</v>
      </c>
    </row>
    <row r="50">
      <c r="A50" s="4" t="inlineStr">
        <is>
          <t>Other assets</t>
        </is>
      </c>
      <c r="B50" s="6" t="n">
        <v>-534</v>
      </c>
      <c r="C50" s="6" t="n">
        <v>101</v>
      </c>
      <c r="D50" s="6" t="n">
        <v>651</v>
      </c>
    </row>
    <row r="51">
      <c r="A51" s="4" t="inlineStr">
        <is>
          <t>Accounts payable</t>
        </is>
      </c>
      <c r="B51" s="6" t="n">
        <v>-16080</v>
      </c>
      <c r="C51" s="6" t="n">
        <v>-29532</v>
      </c>
      <c r="D51" s="6" t="n">
        <v>57273</v>
      </c>
    </row>
    <row r="52">
      <c r="A52" s="4" t="inlineStr">
        <is>
          <t>Accrued expenses</t>
        </is>
      </c>
      <c r="B52" s="6" t="n">
        <v>3959</v>
      </c>
      <c r="C52" s="6" t="n">
        <v>-4372</v>
      </c>
      <c r="D52" s="6" t="n">
        <v>-6675</v>
      </c>
    </row>
    <row r="53">
      <c r="A53" s="4" t="inlineStr">
        <is>
          <t>Provisions</t>
        </is>
      </c>
      <c r="B53" s="6" t="n">
        <v>-4934</v>
      </c>
      <c r="C53" s="6" t="n">
        <v>3822</v>
      </c>
      <c r="D53" s="6" t="n">
        <v>-2167</v>
      </c>
    </row>
    <row r="54">
      <c r="A54" s="4" t="inlineStr">
        <is>
          <t>Other liabilities</t>
        </is>
      </c>
      <c r="B54" s="6" t="n">
        <v>214</v>
      </c>
      <c r="C54" s="6" t="n">
        <v>-672</v>
      </c>
      <c r="D54" s="6" t="n">
        <v>-471</v>
      </c>
    </row>
    <row r="55">
      <c r="A55" s="4" t="inlineStr">
        <is>
          <t>Retirement benefit obligations</t>
        </is>
      </c>
      <c r="B55" s="6" t="n">
        <v>-39</v>
      </c>
      <c r="C55" s="6" t="n">
        <v>210</v>
      </c>
      <c r="D55" s="6" t="n">
        <v>120</v>
      </c>
    </row>
    <row r="56">
      <c r="A56" s="4" t="inlineStr">
        <is>
          <t>Operating related party activity</t>
        </is>
      </c>
      <c r="B56" s="6" t="n">
        <v>-4894</v>
      </c>
      <c r="C56" s="6" t="n">
        <v>2541</v>
      </c>
      <c r="D56" s="6" t="n">
        <v>2398</v>
      </c>
    </row>
    <row r="57">
      <c r="A57" s="4" t="inlineStr">
        <is>
          <t>Changes in net operating assets and liabilities</t>
        </is>
      </c>
      <c r="B57" s="5" t="n">
        <v>43516</v>
      </c>
      <c r="C57" s="5" t="n">
        <v>42326</v>
      </c>
      <c r="D57" s="5" t="n">
        <v>563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st of goods sold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Material and other inventory costs</t>
        </is>
      </c>
      <c r="B4" s="5" t="n">
        <v>539006</v>
      </c>
      <c r="C4" s="5" t="n">
        <v>569794</v>
      </c>
      <c r="D4" s="5" t="n">
        <v>516377</v>
      </c>
    </row>
    <row r="5">
      <c r="A5" s="4" t="inlineStr">
        <is>
          <t>Inventory change</t>
        </is>
      </c>
      <c r="B5" s="6" t="n">
        <v>-27408</v>
      </c>
      <c r="C5" s="6" t="n">
        <v>-9278</v>
      </c>
      <c r="D5" s="6" t="n">
        <v>-10990</v>
      </c>
    </row>
    <row r="6">
      <c r="A6" s="4" t="inlineStr">
        <is>
          <t>Energy and Fuel Costs</t>
        </is>
      </c>
      <c r="B6" s="6" t="n">
        <v>96346</v>
      </c>
      <c r="C6" s="6" t="n">
        <v>104619</v>
      </c>
      <c r="D6" s="6" t="n">
        <v>122012</v>
      </c>
    </row>
    <row r="7">
      <c r="A7" s="4" t="inlineStr">
        <is>
          <t>Depreciation, depletion, and amortization</t>
        </is>
      </c>
      <c r="B7" s="6" t="n">
        <v>99941</v>
      </c>
      <c r="C7" s="6" t="n">
        <v>91079</v>
      </c>
      <c r="D7" s="6" t="n">
        <v>87728</v>
      </c>
    </row>
    <row r="8">
      <c r="A8" s="4" t="inlineStr">
        <is>
          <t>Freight expense</t>
        </is>
      </c>
      <c r="B8" s="6" t="n">
        <v>49988</v>
      </c>
      <c r="C8" s="6" t="n">
        <v>55313</v>
      </c>
      <c r="D8" s="6" t="n">
        <v>59529</v>
      </c>
    </row>
    <row r="9">
      <c r="A9" s="4" t="inlineStr">
        <is>
          <t>Distribution expense</t>
        </is>
      </c>
      <c r="B9" s="6" t="n">
        <v>77790</v>
      </c>
      <c r="C9" s="6" t="n">
        <v>71343</v>
      </c>
      <c r="D9" s="6" t="n">
        <v>64350</v>
      </c>
    </row>
    <row r="10">
      <c r="A10" s="4" t="inlineStr">
        <is>
          <t>Repairs and maintenance</t>
        </is>
      </c>
      <c r="B10" s="6" t="n">
        <v>50892</v>
      </c>
      <c r="C10" s="6" t="n">
        <v>40133</v>
      </c>
      <c r="D10" s="6" t="n">
        <v>33450</v>
      </c>
    </row>
    <row r="11">
      <c r="A11" s="4" t="inlineStr">
        <is>
          <t>Utilities</t>
        </is>
      </c>
      <c r="B11" s="6" t="n">
        <v>3404</v>
      </c>
      <c r="C11" s="6" t="n">
        <v>3436</v>
      </c>
      <c r="D11" s="6" t="n">
        <v>3000</v>
      </c>
    </row>
    <row r="12">
      <c r="A12" s="4" t="inlineStr">
        <is>
          <t>Taxes and fees, other than income taxes</t>
        </is>
      </c>
      <c r="B12" s="6" t="n">
        <v>16898</v>
      </c>
      <c r="C12" s="6" t="n">
        <v>15934</v>
      </c>
      <c r="D12" s="6" t="n">
        <v>13527</v>
      </c>
    </row>
    <row r="13">
      <c r="A13" s="4" t="inlineStr">
        <is>
          <t>Short-term lease rentals</t>
        </is>
      </c>
      <c r="B13" s="6" t="n">
        <v>27395</v>
      </c>
      <c r="C13" s="6" t="n">
        <v>22433</v>
      </c>
      <c r="D13" s="6" t="n">
        <v>14355</v>
      </c>
    </row>
    <row r="14">
      <c r="A14" s="4" t="inlineStr">
        <is>
          <t>Risk insurance, including loss retention</t>
        </is>
      </c>
      <c r="B14" s="6" t="n">
        <v>15239</v>
      </c>
      <c r="C14" s="6" t="n">
        <v>12201</v>
      </c>
      <c r="D14" s="6" t="n">
        <v>13167</v>
      </c>
    </row>
    <row r="15">
      <c r="A15" s="4" t="inlineStr">
        <is>
          <t>Cost of goods sold</t>
        </is>
      </c>
      <c r="B15" s="6" t="n">
        <v>1217738</v>
      </c>
      <c r="C15" s="6" t="n">
        <v>1228112</v>
      </c>
      <c r="D15" s="6" t="n">
        <v>1142880</v>
      </c>
    </row>
    <row r="16">
      <c r="A16" s="4" t="inlineStr">
        <is>
          <t>Cost of sales</t>
        </is>
      </c>
      <c r="B16" s="4" t="inlineStr">
        <is>
          <t xml:space="preserve"> </t>
        </is>
      </c>
      <c r="C16" s="4" t="inlineStr">
        <is>
          <t xml:space="preserve"> </t>
        </is>
      </c>
      <c r="D16" s="4" t="inlineStr">
        <is>
          <t xml:space="preserve"> </t>
        </is>
      </c>
    </row>
    <row r="17">
      <c r="A17" s="3" t="inlineStr">
        <is>
          <t>Disclosure of attribution of expenses by nature to their function [line items]</t>
        </is>
      </c>
      <c r="B17" s="4" t="inlineStr">
        <is>
          <t xml:space="preserve"> </t>
        </is>
      </c>
      <c r="C17" s="4" t="inlineStr">
        <is>
          <t xml:space="preserve"> </t>
        </is>
      </c>
      <c r="D17" s="4" t="inlineStr">
        <is>
          <t xml:space="preserve"> </t>
        </is>
      </c>
    </row>
    <row r="18">
      <c r="A18" s="4" t="inlineStr">
        <is>
          <t>Payroll and employee related expenses</t>
        </is>
      </c>
      <c r="B18" s="6" t="n">
        <v>277913</v>
      </c>
      <c r="C18" s="6" t="n">
        <v>257919</v>
      </c>
      <c r="D18" s="6" t="n">
        <v>227897</v>
      </c>
    </row>
    <row r="19">
      <c r="A19" s="4" t="inlineStr">
        <is>
          <t>Depreciation, depletion, and amortization</t>
        </is>
      </c>
      <c r="B19" s="6" t="n">
        <v>84855</v>
      </c>
      <c r="C19" s="6" t="n">
        <v>79360</v>
      </c>
      <c r="D19" s="6" t="n">
        <v>78571</v>
      </c>
    </row>
    <row r="20">
      <c r="A20" s="4" t="inlineStr">
        <is>
          <t>Short-term lease rentals</t>
        </is>
      </c>
      <c r="B20" s="6" t="n">
        <v>24810</v>
      </c>
      <c r="C20" s="6" t="n">
        <v>22325</v>
      </c>
      <c r="D20" s="6" t="n">
        <v>13587</v>
      </c>
    </row>
    <row r="21">
      <c r="A21" s="4" t="inlineStr">
        <is>
          <t>Travel, training, and other employee expense</t>
        </is>
      </c>
      <c r="B21" s="6" t="n">
        <v>3197</v>
      </c>
      <c r="C21" s="6" t="n">
        <v>2877</v>
      </c>
      <c r="D21" s="6" t="n">
        <v>2821</v>
      </c>
    </row>
    <row r="22">
      <c r="A22" s="4" t="inlineStr">
        <is>
          <t>Other</t>
        </is>
      </c>
      <c r="B22" s="5" t="n">
        <v>4808</v>
      </c>
      <c r="C22" s="5" t="n">
        <v>2136</v>
      </c>
      <c r="D22" s="5" t="n">
        <v>558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expense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Overhead (dues, professional fees, credit card fees, etc.)</t>
        </is>
      </c>
      <c r="B4" s="5" t="n">
        <v>14217</v>
      </c>
      <c r="C4" s="5" t="n">
        <v>11718</v>
      </c>
      <c r="D4" s="5" t="n">
        <v>10469</v>
      </c>
    </row>
    <row r="5">
      <c r="A5" s="4" t="inlineStr">
        <is>
          <t>Selling expense</t>
        </is>
      </c>
      <c r="B5" s="6" t="n">
        <v>33623</v>
      </c>
      <c r="C5" s="6" t="n">
        <v>31009</v>
      </c>
      <c r="D5" s="6" t="n">
        <v>29938</v>
      </c>
    </row>
    <row r="6">
      <c r="A6" s="4" t="inlineStr">
        <is>
          <t>Selling Expense</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Payroll and employee related expenses</t>
        </is>
      </c>
      <c r="B8" s="6" t="n">
        <v>17099</v>
      </c>
      <c r="C8" s="6" t="n">
        <v>17197</v>
      </c>
      <c r="D8" s="6" t="n">
        <v>17321</v>
      </c>
    </row>
    <row r="9">
      <c r="A9" s="4" t="inlineStr">
        <is>
          <t>Travel, training, and other employee expense</t>
        </is>
      </c>
      <c r="B9" s="6" t="n">
        <v>1745</v>
      </c>
      <c r="C9" s="6" t="n">
        <v>1696</v>
      </c>
      <c r="D9" s="6" t="n">
        <v>1417</v>
      </c>
    </row>
    <row r="10">
      <c r="A10" s="4" t="inlineStr">
        <is>
          <t>Other selling expenses</t>
        </is>
      </c>
      <c r="B10" s="5" t="n">
        <v>562</v>
      </c>
      <c r="C10" s="5" t="n">
        <v>398</v>
      </c>
      <c r="D10" s="5" t="n">
        <v>731</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eneral and administrative expense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depletion, and amortization</t>
        </is>
      </c>
      <c r="B4" s="5" t="n">
        <v>99941</v>
      </c>
      <c r="C4" s="5" t="n">
        <v>91079</v>
      </c>
      <c r="D4" s="5" t="n">
        <v>87728</v>
      </c>
    </row>
    <row r="5">
      <c r="A5" s="4" t="inlineStr">
        <is>
          <t>Management fees</t>
        </is>
      </c>
      <c r="B5" s="6" t="n">
        <v>14843</v>
      </c>
      <c r="C5" s="6" t="n">
        <v>11405</v>
      </c>
      <c r="D5" s="6" t="n">
        <v>9868</v>
      </c>
    </row>
    <row r="6">
      <c r="A6" s="4" t="inlineStr">
        <is>
          <t>Service contracts</t>
        </is>
      </c>
      <c r="B6" s="6" t="n">
        <v>10636</v>
      </c>
      <c r="C6" s="6" t="n">
        <v>5030</v>
      </c>
      <c r="D6" s="6" t="n">
        <v>4311</v>
      </c>
    </row>
    <row r="7">
      <c r="A7" s="4" t="inlineStr">
        <is>
          <t>Office costs</t>
        </is>
      </c>
      <c r="B7" s="6" t="n">
        <v>5319</v>
      </c>
      <c r="C7" s="6" t="n">
        <v>5565</v>
      </c>
      <c r="D7" s="6" t="n">
        <v>5029</v>
      </c>
    </row>
    <row r="8">
      <c r="A8" s="4" t="inlineStr">
        <is>
          <t>Bank fees</t>
        </is>
      </c>
      <c r="B8" s="6" t="n">
        <v>416</v>
      </c>
      <c r="C8" s="6" t="n">
        <v>527</v>
      </c>
      <c r="D8" s="6" t="n">
        <v>650</v>
      </c>
    </row>
    <row r="9">
      <c r="A9" s="4" t="inlineStr">
        <is>
          <t>Professional fees</t>
        </is>
      </c>
      <c r="B9" s="6" t="n">
        <v>22604</v>
      </c>
      <c r="C9" s="6" t="n">
        <v>9616</v>
      </c>
      <c r="D9" s="6" t="n">
        <v>6535</v>
      </c>
    </row>
    <row r="10">
      <c r="A10" s="4" t="inlineStr">
        <is>
          <t>General and administrative expense</t>
        </is>
      </c>
      <c r="B10" s="6" t="n">
        <v>128930</v>
      </c>
      <c r="C10" s="6" t="n">
        <v>99909</v>
      </c>
      <c r="D10" s="6" t="n">
        <v>87513</v>
      </c>
    </row>
    <row r="11">
      <c r="A11" s="4" t="inlineStr">
        <is>
          <t>General And Administrative Expense</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Payroll and employee related expenses</t>
        </is>
      </c>
      <c r="B13" s="6" t="n">
        <v>59409</v>
      </c>
      <c r="C13" s="6" t="n">
        <v>54399</v>
      </c>
      <c r="D13" s="6" t="n">
        <v>50045</v>
      </c>
    </row>
    <row r="14">
      <c r="A14" s="4" t="inlineStr">
        <is>
          <t>Depreciation, depletion, and amortization</t>
        </is>
      </c>
      <c r="B14" s="6" t="n">
        <v>8559</v>
      </c>
      <c r="C14" s="6" t="n">
        <v>8138</v>
      </c>
      <c r="D14" s="6" t="n">
        <v>6245</v>
      </c>
    </row>
    <row r="15">
      <c r="A15" s="4" t="inlineStr">
        <is>
          <t>Travel, training, and other employee expense</t>
        </is>
      </c>
      <c r="B15" s="6" t="n">
        <v>2705</v>
      </c>
      <c r="C15" s="6" t="n">
        <v>2802</v>
      </c>
      <c r="D15" s="6" t="n">
        <v>2168</v>
      </c>
    </row>
    <row r="16">
      <c r="A16" s="4" t="inlineStr">
        <is>
          <t>Other</t>
        </is>
      </c>
      <c r="B16" s="5" t="n">
        <v>4439</v>
      </c>
      <c r="C16" s="5" t="n">
        <v>2427</v>
      </c>
      <c r="D16" s="5" t="n">
        <v>2662</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loss on sale of accounts receivable, net (Details) - USD ($) $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Losses on receivables</t>
        </is>
      </c>
      <c r="B4" s="5" t="n">
        <v>4620</v>
      </c>
      <c r="C4" s="5" t="n">
        <v>6113</v>
      </c>
      <c r="D4" s="5" t="n">
        <v>3041</v>
      </c>
    </row>
    <row r="5">
      <c r="A5" s="4" t="inlineStr">
        <is>
          <t>Other receivables, net</t>
        </is>
      </c>
      <c r="B5" s="6" t="n">
        <v>57937</v>
      </c>
      <c r="C5" s="6" t="n">
        <v>65121</v>
      </c>
      <c r="D5" s="4" t="inlineStr">
        <is>
          <t xml:space="preserve"> </t>
        </is>
      </c>
    </row>
    <row r="6">
      <c r="A6" s="4" t="inlineStr">
        <is>
          <t>Special Purpose Entity</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Impairment of trade receivables</t>
        </is>
      </c>
      <c r="B8" s="6" t="n">
        <v>1868</v>
      </c>
      <c r="C8" s="6" t="n">
        <v>1565</v>
      </c>
      <c r="D8" s="4" t="inlineStr">
        <is>
          <t xml:space="preserve"> </t>
        </is>
      </c>
    </row>
    <row r="9">
      <c r="A9" s="4" t="inlineStr">
        <is>
          <t>Other receivables, net</t>
        </is>
      </c>
      <c r="B9" s="6" t="n">
        <v>51931</v>
      </c>
      <c r="C9" s="6" t="n">
        <v>59346</v>
      </c>
      <c r="D9" s="4" t="inlineStr">
        <is>
          <t xml:space="preserve"> </t>
        </is>
      </c>
    </row>
    <row r="10">
      <c r="A10" s="4" t="inlineStr">
        <is>
          <t>Trade accounts receivable sold</t>
        </is>
      </c>
      <c r="B10" s="5" t="n">
        <v>1248935</v>
      </c>
      <c r="C10" s="5" t="n">
        <v>1181511</v>
      </c>
      <c r="D10" s="5" t="n">
        <v>987208</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nance cost, net (Details) - USD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expense on borrowings, including leases</t>
        </is>
      </c>
      <c r="B4" s="5" t="n">
        <v>25846</v>
      </c>
      <c r="C4" s="5" t="n">
        <v>23545</v>
      </c>
      <c r="D4" s="5" t="n">
        <v>21818</v>
      </c>
    </row>
    <row r="5">
      <c r="A5" s="4" t="inlineStr">
        <is>
          <t>Line of credit commitment fees</t>
        </is>
      </c>
      <c r="B5" s="6" t="n">
        <v>657</v>
      </c>
      <c r="C5" s="6" t="n">
        <v>694</v>
      </c>
      <c r="D5" s="6" t="n">
        <v>710</v>
      </c>
    </row>
    <row r="6">
      <c r="A6" s="4" t="inlineStr">
        <is>
          <t>Net interest costs on pension and OPEB benefits</t>
        </is>
      </c>
      <c r="B6" s="6" t="n">
        <v>37</v>
      </c>
      <c r="C6" s="6" t="n">
        <v>64</v>
      </c>
      <c r="D6" s="6" t="n">
        <v>39</v>
      </c>
    </row>
    <row r="7">
      <c r="A7" s="4" t="inlineStr">
        <is>
          <t>Accretion expense on provisions</t>
        </is>
      </c>
      <c r="B7" s="6" t="n">
        <v>2309</v>
      </c>
      <c r="C7" s="6" t="n">
        <v>1813</v>
      </c>
      <c r="D7" s="6" t="n">
        <v>976</v>
      </c>
    </row>
    <row r="8">
      <c r="A8" s="4" t="inlineStr">
        <is>
          <t>(Benefit)/cost from interest rate swap</t>
        </is>
      </c>
      <c r="B8" s="6" t="n">
        <v>-71</v>
      </c>
      <c r="C8" s="6" t="n">
        <v>186</v>
      </c>
      <c r="D8" s="6" t="n">
        <v>-3461</v>
      </c>
    </row>
    <row r="9">
      <c r="A9" s="4" t="inlineStr">
        <is>
          <t>Capitalized interest</t>
        </is>
      </c>
      <c r="B9" s="6" t="n">
        <v>-732</v>
      </c>
      <c r="C9" s="6" t="n">
        <v>-2826</v>
      </c>
      <c r="D9" s="6" t="n">
        <v>-466</v>
      </c>
    </row>
    <row r="10">
      <c r="A10" s="4" t="inlineStr">
        <is>
          <t>Finance income</t>
        </is>
      </c>
      <c r="B10" s="6" t="n">
        <v>-1468</v>
      </c>
      <c r="C10" s="6" t="n">
        <v>-950</v>
      </c>
      <c r="D10" s="6" t="n">
        <v>-436</v>
      </c>
    </row>
    <row r="11">
      <c r="A11" s="4" t="inlineStr">
        <is>
          <t>Other</t>
        </is>
      </c>
      <c r="B11" s="6" t="n">
        <v>-403</v>
      </c>
      <c r="C11" s="6" t="n">
        <v>-282</v>
      </c>
      <c r="D11" s="6" t="n">
        <v>-102</v>
      </c>
    </row>
    <row r="12">
      <c r="A12" s="4" t="inlineStr">
        <is>
          <t>Total finance cost, net</t>
        </is>
      </c>
      <c r="B12" s="5" t="n">
        <v>26175</v>
      </c>
      <c r="C12" s="5" t="n">
        <v>22244</v>
      </c>
      <c r="D12" s="5" t="n">
        <v>1907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and derivative financial instru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Foreign exchange gain</t>
        </is>
      </c>
      <c r="B4" s="5" t="n">
        <v>20846</v>
      </c>
      <c r="C4" s="4" t="inlineStr">
        <is>
          <t xml:space="preserve"> </t>
        </is>
      </c>
      <c r="D4" s="5" t="n">
        <v>19990</v>
      </c>
    </row>
    <row r="5">
      <c r="A5" s="4" t="inlineStr">
        <is>
          <t>Losses on change in fair value of derivatives</t>
        </is>
      </c>
      <c r="B5" s="6" t="n">
        <v>22441</v>
      </c>
      <c r="C5" s="4" t="inlineStr">
        <is>
          <t xml:space="preserve"> </t>
        </is>
      </c>
      <c r="D5" s="6" t="n">
        <v>18534</v>
      </c>
    </row>
    <row r="6">
      <c r="A6" s="4" t="inlineStr">
        <is>
          <t>Losses on foreign exchange and financial instrument</t>
        </is>
      </c>
      <c r="B6" s="5" t="n">
        <v>1595</v>
      </c>
      <c r="C6" s="5" t="n">
        <v>1014</v>
      </c>
      <c r="D6" s="4" t="inlineStr">
        <is>
          <t xml:space="preserve"> </t>
        </is>
      </c>
    </row>
    <row r="7">
      <c r="A7" s="4" t="inlineStr">
        <is>
          <t>Foreign exchange loss</t>
        </is>
      </c>
      <c r="B7" s="4" t="inlineStr">
        <is>
          <t xml:space="preserve"> </t>
        </is>
      </c>
      <c r="C7" s="6" t="n">
        <v>11981</v>
      </c>
      <c r="D7" s="4" t="inlineStr">
        <is>
          <t xml:space="preserve"> </t>
        </is>
      </c>
    </row>
    <row r="8">
      <c r="A8" s="4" t="inlineStr">
        <is>
          <t>Gains on change in fair value of derivatives</t>
        </is>
      </c>
      <c r="B8" s="4" t="inlineStr">
        <is>
          <t xml:space="preserve"> </t>
        </is>
      </c>
      <c r="C8" s="5" t="n">
        <v>10967</v>
      </c>
      <c r="D8" s="4" t="inlineStr">
        <is>
          <t xml:space="preserve"> </t>
        </is>
      </c>
    </row>
    <row r="9">
      <c r="A9" s="4" t="inlineStr">
        <is>
          <t>Gains on foreign exchange and financial instrument</t>
        </is>
      </c>
      <c r="B9" s="4" t="inlineStr">
        <is>
          <t xml:space="preserve"> </t>
        </is>
      </c>
      <c r="C9" s="4" t="inlineStr">
        <is>
          <t xml:space="preserve"> </t>
        </is>
      </c>
      <c r="D9" s="5" t="n">
        <v>1456</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oreign exchange and derivative financial instruments - Foreign Exchange Gains (Losses) (Details) - USD ($) $ in Thousands</t>
        </is>
      </c>
      <c r="B1" s="2" t="inlineStr">
        <is>
          <t>12 Months Ended</t>
        </is>
      </c>
    </row>
    <row r="2">
      <c r="B2" s="2" t="inlineStr">
        <is>
          <t>Dec. 31, 2024</t>
        </is>
      </c>
      <c r="C2" s="2" t="inlineStr">
        <is>
          <t>Dec. 31, 2023</t>
        </is>
      </c>
      <c r="D2" s="2" t="inlineStr">
        <is>
          <t>Dec. 31, 2022</t>
        </is>
      </c>
      <c r="E2" s="2" t="inlineStr">
        <is>
          <t>Apr. 30, 2024</t>
        </is>
      </c>
      <c r="F2" s="2" t="inlineStr">
        <is>
          <t>Apr. 29, 2024</t>
        </is>
      </c>
    </row>
    <row r="3">
      <c r="A3" s="3" t="inlineStr">
        <is>
          <t>Disclosure Of Foreign Exchange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and settlement of Euro denominated loan obligations (principal)</t>
        </is>
      </c>
      <c r="B4" s="5" t="n">
        <v>22168</v>
      </c>
      <c r="C4" s="5" t="n">
        <v>-12004</v>
      </c>
      <c r="D4" s="5" t="n">
        <v>19492</v>
      </c>
      <c r="E4" s="4" t="inlineStr">
        <is>
          <t xml:space="preserve"> </t>
        </is>
      </c>
      <c r="F4" s="4" t="inlineStr">
        <is>
          <t xml:space="preserve"> </t>
        </is>
      </c>
    </row>
    <row r="5">
      <c r="A5" s="4" t="inlineStr">
        <is>
          <t>Remeasurement and settlement of Euro denominated loan obligations (finance cost)</t>
        </is>
      </c>
      <c r="B5" s="6" t="n">
        <v>271</v>
      </c>
      <c r="C5" s="6" t="n">
        <v>-83</v>
      </c>
      <c r="D5" s="6" t="n">
        <v>54</v>
      </c>
      <c r="E5" s="4" t="inlineStr">
        <is>
          <t xml:space="preserve"> </t>
        </is>
      </c>
      <c r="F5" s="4" t="inlineStr">
        <is>
          <t xml:space="preserve"> </t>
        </is>
      </c>
    </row>
    <row r="6">
      <c r="A6" s="4" t="inlineStr">
        <is>
          <t>Other</t>
        </is>
      </c>
      <c r="B6" s="6" t="n">
        <v>-1593</v>
      </c>
      <c r="C6" s="6" t="n">
        <v>106</v>
      </c>
      <c r="D6" s="6" t="n">
        <v>444</v>
      </c>
      <c r="E6" s="4" t="inlineStr">
        <is>
          <t xml:space="preserve"> </t>
        </is>
      </c>
      <c r="F6" s="4" t="inlineStr">
        <is>
          <t xml:space="preserve"> </t>
        </is>
      </c>
    </row>
    <row r="7">
      <c r="A7" s="4" t="inlineStr">
        <is>
          <t>Foreign exchange gain/(loss), net</t>
        </is>
      </c>
      <c r="B7" s="6" t="n">
        <v>20846</v>
      </c>
      <c r="C7" s="6" t="n">
        <v>-11981</v>
      </c>
      <c r="D7" s="6" t="n">
        <v>19990</v>
      </c>
      <c r="E7" s="4" t="inlineStr">
        <is>
          <t xml:space="preserve"> </t>
        </is>
      </c>
      <c r="F7" s="4" t="inlineStr">
        <is>
          <t xml:space="preserve"> </t>
        </is>
      </c>
    </row>
    <row r="8">
      <c r="A8" s="4" t="inlineStr">
        <is>
          <t>€150,000 Fixed Rate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oreign Exchange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6" t="n">
        <v>150000</v>
      </c>
      <c r="C10" s="4" t="inlineStr">
        <is>
          <t xml:space="preserve"> </t>
        </is>
      </c>
      <c r="D10" s="4" t="inlineStr">
        <is>
          <t xml:space="preserve"> </t>
        </is>
      </c>
      <c r="E10" s="4" t="inlineStr">
        <is>
          <t xml:space="preserve"> </t>
        </is>
      </c>
      <c r="F10" s="4" t="inlineStr">
        <is>
          <t xml:space="preserve"> </t>
        </is>
      </c>
    </row>
    <row r="11">
      <c r="A11" s="4" t="inlineStr">
        <is>
          <t>Remeasurement and settlement of Euro denominated loan obligations (principal)</t>
        </is>
      </c>
      <c r="B11" s="6" t="n">
        <v>2910</v>
      </c>
      <c r="C11" s="4" t="inlineStr">
        <is>
          <t xml:space="preserve"> </t>
        </is>
      </c>
      <c r="D11" s="4" t="inlineStr">
        <is>
          <t xml:space="preserve"> </t>
        </is>
      </c>
      <c r="E11" s="4" t="inlineStr">
        <is>
          <t xml:space="preserve"> </t>
        </is>
      </c>
      <c r="F11" s="4" t="inlineStr">
        <is>
          <t xml:space="preserve"> </t>
        </is>
      </c>
    </row>
    <row r="12">
      <c r="A12" s="4" t="inlineStr">
        <is>
          <t>Remeasurement and settlement of Euro denominated loan obligations (finance cost)</t>
        </is>
      </c>
      <c r="B12" s="6" t="n">
        <v>6</v>
      </c>
      <c r="C12" s="4" t="inlineStr">
        <is>
          <t xml:space="preserve"> </t>
        </is>
      </c>
      <c r="D12" s="4" t="inlineStr">
        <is>
          <t xml:space="preserve"> </t>
        </is>
      </c>
      <c r="E12" s="4" t="inlineStr">
        <is>
          <t xml:space="preserve"> </t>
        </is>
      </c>
      <c r="F12" s="4" t="inlineStr">
        <is>
          <t xml:space="preserve"> </t>
        </is>
      </c>
    </row>
    <row r="13">
      <c r="A13" s="4" t="inlineStr">
        <is>
          <t>Other</t>
        </is>
      </c>
      <c r="B13" s="6" t="n">
        <v>0</v>
      </c>
      <c r="C13" s="4" t="inlineStr">
        <is>
          <t xml:space="preserve"> </t>
        </is>
      </c>
      <c r="D13" s="4" t="inlineStr">
        <is>
          <t xml:space="preserve"> </t>
        </is>
      </c>
      <c r="E13" s="4" t="inlineStr">
        <is>
          <t xml:space="preserve"> </t>
        </is>
      </c>
      <c r="F13" s="4" t="inlineStr">
        <is>
          <t xml:space="preserve"> </t>
        </is>
      </c>
    </row>
    <row r="14">
      <c r="A14" s="4" t="inlineStr">
        <is>
          <t>Foreign exchange gain/(loss), net</t>
        </is>
      </c>
      <c r="B14" s="6" t="n">
        <v>2916</v>
      </c>
      <c r="C14" s="4" t="inlineStr">
        <is>
          <t xml:space="preserve"> </t>
        </is>
      </c>
      <c r="D14" s="4" t="inlineStr">
        <is>
          <t xml:space="preserve"> </t>
        </is>
      </c>
      <c r="E14" s="4" t="inlineStr">
        <is>
          <t xml:space="preserve"> </t>
        </is>
      </c>
      <c r="F14" s="4" t="inlineStr">
        <is>
          <t xml:space="preserve"> </t>
        </is>
      </c>
    </row>
    <row r="15">
      <c r="A15" s="4" t="inlineStr">
        <is>
          <t>€120,000 Fixed Rate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oreign Exchange Gain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6" t="n">
        <v>120000</v>
      </c>
      <c r="C17" s="6" t="n">
        <v>120000</v>
      </c>
      <c r="D17" s="4" t="inlineStr">
        <is>
          <t xml:space="preserve"> </t>
        </is>
      </c>
      <c r="E17" s="4" t="inlineStr">
        <is>
          <t xml:space="preserve"> </t>
        </is>
      </c>
      <c r="F17" s="4" t="inlineStr">
        <is>
          <t xml:space="preserve"> </t>
        </is>
      </c>
    </row>
    <row r="18">
      <c r="A18" s="4" t="inlineStr">
        <is>
          <t>Remeasurement and settlement of Euro denominated loan obligations (principal)</t>
        </is>
      </c>
      <c r="B18" s="6" t="n">
        <v>5604</v>
      </c>
      <c r="C18" s="6" t="n">
        <v>-4608</v>
      </c>
      <c r="D18" s="6" t="n">
        <v>9315</v>
      </c>
      <c r="E18" s="4" t="inlineStr">
        <is>
          <t xml:space="preserve"> </t>
        </is>
      </c>
      <c r="F18" s="4" t="inlineStr">
        <is>
          <t xml:space="preserve"> </t>
        </is>
      </c>
    </row>
    <row r="19">
      <c r="A19" s="4" t="inlineStr">
        <is>
          <t>Remeasurement and settlement of Euro denominated loan obligations (finance cost)</t>
        </is>
      </c>
      <c r="B19" s="6" t="n">
        <v>62</v>
      </c>
      <c r="C19" s="6" t="n">
        <v>-35</v>
      </c>
      <c r="D19" s="6" t="n">
        <v>-80</v>
      </c>
      <c r="E19" s="4" t="inlineStr">
        <is>
          <t xml:space="preserve"> </t>
        </is>
      </c>
      <c r="F19" s="4" t="inlineStr">
        <is>
          <t xml:space="preserve"> </t>
        </is>
      </c>
    </row>
    <row r="20">
      <c r="A20" s="4" t="inlineStr">
        <is>
          <t>Other</t>
        </is>
      </c>
      <c r="B20" s="6" t="n">
        <v>0</v>
      </c>
      <c r="C20" s="6" t="n">
        <v>0</v>
      </c>
      <c r="D20" s="6" t="n">
        <v>0</v>
      </c>
      <c r="E20" s="4" t="inlineStr">
        <is>
          <t xml:space="preserve"> </t>
        </is>
      </c>
      <c r="F20" s="4" t="inlineStr">
        <is>
          <t xml:space="preserve"> </t>
        </is>
      </c>
    </row>
    <row r="21">
      <c r="A21" s="4" t="inlineStr">
        <is>
          <t>Foreign exchange gain/(loss), net</t>
        </is>
      </c>
      <c r="B21" s="6" t="n">
        <v>5666</v>
      </c>
      <c r="C21" s="6" t="n">
        <v>-4643</v>
      </c>
      <c r="D21" s="6" t="n">
        <v>9235</v>
      </c>
      <c r="E21" s="4" t="inlineStr">
        <is>
          <t xml:space="preserve"> </t>
        </is>
      </c>
      <c r="F21" s="4" t="inlineStr">
        <is>
          <t xml:space="preserve"> </t>
        </is>
      </c>
    </row>
    <row r="22">
      <c r="A22" s="4" t="inlineStr">
        <is>
          <t>€100,000 Fixed Rate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Foreign Exchange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6" t="n">
        <v>100000</v>
      </c>
      <c r="C24" s="4" t="inlineStr">
        <is>
          <t xml:space="preserve"> </t>
        </is>
      </c>
      <c r="D24" s="4" t="inlineStr">
        <is>
          <t xml:space="preserve"> </t>
        </is>
      </c>
      <c r="E24" s="5" t="n">
        <v>100000</v>
      </c>
      <c r="F24" s="5" t="n">
        <v>75000</v>
      </c>
    </row>
    <row r="25">
      <c r="A25" s="4" t="inlineStr">
        <is>
          <t>Remeasurement and settlement of Euro denominated loan obligations (principal)</t>
        </is>
      </c>
      <c r="B25" s="6" t="n">
        <v>6150</v>
      </c>
      <c r="C25" s="4" t="inlineStr">
        <is>
          <t xml:space="preserve"> </t>
        </is>
      </c>
      <c r="D25" s="4" t="inlineStr">
        <is>
          <t xml:space="preserve"> </t>
        </is>
      </c>
      <c r="E25" s="4" t="inlineStr">
        <is>
          <t xml:space="preserve"> </t>
        </is>
      </c>
      <c r="F25" s="4" t="inlineStr">
        <is>
          <t xml:space="preserve"> </t>
        </is>
      </c>
    </row>
    <row r="26">
      <c r="A26" s="4" t="inlineStr">
        <is>
          <t>Remeasurement and settlement of Euro denominated loan obligations (finance cost)</t>
        </is>
      </c>
      <c r="B26" s="6" t="n">
        <v>111</v>
      </c>
      <c r="C26" s="4" t="inlineStr">
        <is>
          <t xml:space="preserve"> </t>
        </is>
      </c>
      <c r="D26" s="4" t="inlineStr">
        <is>
          <t xml:space="preserve"> </t>
        </is>
      </c>
      <c r="E26" s="4" t="inlineStr">
        <is>
          <t xml:space="preserve"> </t>
        </is>
      </c>
      <c r="F26" s="4" t="inlineStr">
        <is>
          <t xml:space="preserve"> </t>
        </is>
      </c>
    </row>
    <row r="27">
      <c r="A27" s="4" t="inlineStr">
        <is>
          <t>Other</t>
        </is>
      </c>
      <c r="B27" s="6" t="n">
        <v>0</v>
      </c>
      <c r="C27" s="4" t="inlineStr">
        <is>
          <t xml:space="preserve"> </t>
        </is>
      </c>
      <c r="D27" s="4" t="inlineStr">
        <is>
          <t xml:space="preserve"> </t>
        </is>
      </c>
      <c r="E27" s="4" t="inlineStr">
        <is>
          <t xml:space="preserve"> </t>
        </is>
      </c>
      <c r="F27" s="4" t="inlineStr">
        <is>
          <t xml:space="preserve"> </t>
        </is>
      </c>
    </row>
    <row r="28">
      <c r="A28" s="4" t="inlineStr">
        <is>
          <t>Foreign exchange gain/(loss), net</t>
        </is>
      </c>
      <c r="B28" s="6" t="n">
        <v>6261</v>
      </c>
      <c r="C28" s="4" t="inlineStr">
        <is>
          <t xml:space="preserve"> </t>
        </is>
      </c>
      <c r="D28" s="4" t="inlineStr">
        <is>
          <t xml:space="preserve"> </t>
        </is>
      </c>
      <c r="E28" s="4" t="inlineStr">
        <is>
          <t xml:space="preserve"> </t>
        </is>
      </c>
      <c r="F28" s="4" t="inlineStr">
        <is>
          <t xml:space="preserve"> </t>
        </is>
      </c>
    </row>
    <row r="29">
      <c r="A29" s="4" t="inlineStr">
        <is>
          <t>€50,000 Fixed Rate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Foreign Exchange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amount</t>
        </is>
      </c>
      <c r="B31" s="6" t="n">
        <v>50000</v>
      </c>
      <c r="C31" s="4" t="inlineStr">
        <is>
          <t xml:space="preserve"> </t>
        </is>
      </c>
      <c r="D31" s="4" t="inlineStr">
        <is>
          <t xml:space="preserve"> </t>
        </is>
      </c>
      <c r="E31" s="5" t="n">
        <v>50000</v>
      </c>
      <c r="F31" s="5" t="n">
        <v>45000</v>
      </c>
    </row>
    <row r="32">
      <c r="A32" s="4" t="inlineStr">
        <is>
          <t>Remeasurement and settlement of Euro denominated loan obligations (principal)</t>
        </is>
      </c>
      <c r="B32" s="6" t="n">
        <v>3178</v>
      </c>
      <c r="C32" s="4" t="inlineStr">
        <is>
          <t xml:space="preserve"> </t>
        </is>
      </c>
      <c r="D32" s="4" t="inlineStr">
        <is>
          <t xml:space="preserve"> </t>
        </is>
      </c>
      <c r="E32" s="4" t="inlineStr">
        <is>
          <t xml:space="preserve"> </t>
        </is>
      </c>
      <c r="F32" s="4" t="inlineStr">
        <is>
          <t xml:space="preserve"> </t>
        </is>
      </c>
    </row>
    <row r="33">
      <c r="A33" s="4" t="inlineStr">
        <is>
          <t>Remeasurement and settlement of Euro denominated loan obligations (finance cost)</t>
        </is>
      </c>
      <c r="B33" s="6" t="n">
        <v>49</v>
      </c>
      <c r="C33" s="4" t="inlineStr">
        <is>
          <t xml:space="preserve"> </t>
        </is>
      </c>
      <c r="D33" s="4" t="inlineStr">
        <is>
          <t xml:space="preserve"> </t>
        </is>
      </c>
      <c r="E33" s="4" t="inlineStr">
        <is>
          <t xml:space="preserve"> </t>
        </is>
      </c>
      <c r="F33" s="4" t="inlineStr">
        <is>
          <t xml:space="preserve"> </t>
        </is>
      </c>
    </row>
    <row r="34">
      <c r="A34" s="4" t="inlineStr">
        <is>
          <t>Other</t>
        </is>
      </c>
      <c r="B34" s="6" t="n">
        <v>0</v>
      </c>
      <c r="C34" s="4" t="inlineStr">
        <is>
          <t xml:space="preserve"> </t>
        </is>
      </c>
      <c r="D34" s="4" t="inlineStr">
        <is>
          <t xml:space="preserve"> </t>
        </is>
      </c>
      <c r="E34" s="4" t="inlineStr">
        <is>
          <t xml:space="preserve"> </t>
        </is>
      </c>
      <c r="F34" s="4" t="inlineStr">
        <is>
          <t xml:space="preserve"> </t>
        </is>
      </c>
    </row>
    <row r="35">
      <c r="A35" s="4" t="inlineStr">
        <is>
          <t>Foreign exchange gain/(loss), net</t>
        </is>
      </c>
      <c r="B35" s="6" t="n">
        <v>3227</v>
      </c>
      <c r="C35" s="4" t="inlineStr">
        <is>
          <t xml:space="preserve"> </t>
        </is>
      </c>
      <c r="D35" s="4" t="inlineStr">
        <is>
          <t xml:space="preserve"> </t>
        </is>
      </c>
      <c r="E35" s="4" t="inlineStr">
        <is>
          <t xml:space="preserve"> </t>
        </is>
      </c>
      <c r="F35" s="4" t="inlineStr">
        <is>
          <t xml:space="preserve"> </t>
        </is>
      </c>
    </row>
    <row r="36">
      <c r="A36" s="4" t="inlineStr">
        <is>
          <t>€75,000 Fixed Rate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Foreign Exchange Gain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t>
        </is>
      </c>
      <c r="B38" s="4" t="inlineStr">
        <is>
          <t xml:space="preserve"> </t>
        </is>
      </c>
      <c r="C38" s="6" t="n">
        <v>75000</v>
      </c>
      <c r="D38" s="4" t="inlineStr">
        <is>
          <t xml:space="preserve"> </t>
        </is>
      </c>
      <c r="E38" s="4" t="inlineStr">
        <is>
          <t xml:space="preserve"> </t>
        </is>
      </c>
      <c r="F38" s="4" t="inlineStr">
        <is>
          <t xml:space="preserve"> </t>
        </is>
      </c>
    </row>
    <row r="39">
      <c r="A39" s="4" t="inlineStr">
        <is>
          <t>Remeasurement and settlement of Euro denominated loan obligations (principal)</t>
        </is>
      </c>
      <c r="B39" s="4" t="inlineStr">
        <is>
          <t xml:space="preserve"> </t>
        </is>
      </c>
      <c r="C39" s="6" t="n">
        <v>-2880</v>
      </c>
      <c r="D39" s="6" t="n">
        <v>4950</v>
      </c>
      <c r="E39" s="4" t="inlineStr">
        <is>
          <t xml:space="preserve"> </t>
        </is>
      </c>
      <c r="F39" s="4" t="inlineStr">
        <is>
          <t xml:space="preserve"> </t>
        </is>
      </c>
    </row>
    <row r="40">
      <c r="A40" s="4" t="inlineStr">
        <is>
          <t>Remeasurement and settlement of Euro denominated loan obligations (finance cost)</t>
        </is>
      </c>
      <c r="B40" s="4" t="inlineStr">
        <is>
          <t xml:space="preserve"> </t>
        </is>
      </c>
      <c r="C40" s="6" t="n">
        <v>-22</v>
      </c>
      <c r="D40" s="6" t="n">
        <v>49</v>
      </c>
      <c r="E40" s="4" t="inlineStr">
        <is>
          <t xml:space="preserve"> </t>
        </is>
      </c>
      <c r="F40" s="4" t="inlineStr">
        <is>
          <t xml:space="preserve"> </t>
        </is>
      </c>
    </row>
    <row r="41">
      <c r="A41" s="4" t="inlineStr">
        <is>
          <t>Other</t>
        </is>
      </c>
      <c r="B41" s="4" t="inlineStr">
        <is>
          <t xml:space="preserve"> </t>
        </is>
      </c>
      <c r="C41" s="6" t="n">
        <v>0</v>
      </c>
      <c r="D41" s="6" t="n">
        <v>0</v>
      </c>
      <c r="E41" s="4" t="inlineStr">
        <is>
          <t xml:space="preserve"> </t>
        </is>
      </c>
      <c r="F41" s="4" t="inlineStr">
        <is>
          <t xml:space="preserve"> </t>
        </is>
      </c>
    </row>
    <row r="42">
      <c r="A42" s="4" t="inlineStr">
        <is>
          <t>Foreign exchange gain/(loss), net</t>
        </is>
      </c>
      <c r="B42" s="4" t="inlineStr">
        <is>
          <t xml:space="preserve"> </t>
        </is>
      </c>
      <c r="C42" s="6" t="n">
        <v>-2902</v>
      </c>
      <c r="D42" s="6" t="n">
        <v>4999</v>
      </c>
      <c r="E42" s="4" t="inlineStr">
        <is>
          <t xml:space="preserve"> </t>
        </is>
      </c>
      <c r="F42" s="4" t="inlineStr">
        <is>
          <t xml:space="preserve"> </t>
        </is>
      </c>
    </row>
    <row r="43">
      <c r="A43" s="4" t="inlineStr">
        <is>
          <t>€45,000 Fixed Rate Lo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Foreign Exchange Gain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ional amount</t>
        </is>
      </c>
      <c r="B45" s="4" t="inlineStr">
        <is>
          <t xml:space="preserve"> </t>
        </is>
      </c>
      <c r="C45" s="6" t="n">
        <v>45000</v>
      </c>
      <c r="D45" s="4" t="inlineStr">
        <is>
          <t xml:space="preserve"> </t>
        </is>
      </c>
      <c r="E45" s="4" t="inlineStr">
        <is>
          <t xml:space="preserve"> </t>
        </is>
      </c>
      <c r="F45" s="4" t="inlineStr">
        <is>
          <t xml:space="preserve"> </t>
        </is>
      </c>
    </row>
    <row r="46">
      <c r="A46" s="4" t="inlineStr">
        <is>
          <t>Remeasurement and settlement of Euro denominated loan obligations (principal)</t>
        </is>
      </c>
      <c r="B46" s="4" t="inlineStr">
        <is>
          <t xml:space="preserve"> </t>
        </is>
      </c>
      <c r="C46" s="6" t="n">
        <v>-1728</v>
      </c>
      <c r="D46" s="6" t="n">
        <v>2970</v>
      </c>
      <c r="E46" s="4" t="inlineStr">
        <is>
          <t xml:space="preserve"> </t>
        </is>
      </c>
      <c r="F46" s="4" t="inlineStr">
        <is>
          <t xml:space="preserve"> </t>
        </is>
      </c>
    </row>
    <row r="47">
      <c r="A47" s="4" t="inlineStr">
        <is>
          <t>Remeasurement and settlement of Euro denominated loan obligations (finance cost)</t>
        </is>
      </c>
      <c r="B47" s="4" t="inlineStr">
        <is>
          <t xml:space="preserve"> </t>
        </is>
      </c>
      <c r="C47" s="6" t="n">
        <v>-7</v>
      </c>
      <c r="D47" s="6" t="n">
        <v>57</v>
      </c>
      <c r="E47" s="4" t="inlineStr">
        <is>
          <t xml:space="preserve"> </t>
        </is>
      </c>
      <c r="F47" s="4" t="inlineStr">
        <is>
          <t xml:space="preserve"> </t>
        </is>
      </c>
    </row>
    <row r="48">
      <c r="A48" s="4" t="inlineStr">
        <is>
          <t>Other</t>
        </is>
      </c>
      <c r="B48" s="4" t="inlineStr">
        <is>
          <t xml:space="preserve"> </t>
        </is>
      </c>
      <c r="C48" s="6" t="n">
        <v>0</v>
      </c>
      <c r="D48" s="6" t="n">
        <v>0</v>
      </c>
      <c r="E48" s="4" t="inlineStr">
        <is>
          <t xml:space="preserve"> </t>
        </is>
      </c>
      <c r="F48" s="4" t="inlineStr">
        <is>
          <t xml:space="preserve"> </t>
        </is>
      </c>
    </row>
    <row r="49">
      <c r="A49" s="4" t="inlineStr">
        <is>
          <t>Foreign exchange gain/(loss), net</t>
        </is>
      </c>
      <c r="B49" s="4" t="inlineStr">
        <is>
          <t xml:space="preserve"> </t>
        </is>
      </c>
      <c r="C49" s="6" t="n">
        <v>-1735</v>
      </c>
      <c r="D49" s="6" t="n">
        <v>3027</v>
      </c>
      <c r="E49" s="4" t="inlineStr">
        <is>
          <t xml:space="preserve"> </t>
        </is>
      </c>
      <c r="F49" s="4" t="inlineStr">
        <is>
          <t xml:space="preserve"> </t>
        </is>
      </c>
    </row>
    <row r="50">
      <c r="A50" s="4" t="inlineStr">
        <is>
          <t>€32,800 Fixed Rate Lo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Foreign Exchange Gain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ional amount</t>
        </is>
      </c>
      <c r="B52" s="6" t="n">
        <v>32800</v>
      </c>
      <c r="C52" s="4" t="inlineStr">
        <is>
          <t xml:space="preserve"> </t>
        </is>
      </c>
      <c r="D52" s="4" t="inlineStr">
        <is>
          <t xml:space="preserve"> </t>
        </is>
      </c>
      <c r="E52" s="4" t="inlineStr">
        <is>
          <t xml:space="preserve"> </t>
        </is>
      </c>
      <c r="F52" s="4" t="inlineStr">
        <is>
          <t xml:space="preserve"> </t>
        </is>
      </c>
    </row>
    <row r="53">
      <c r="A53" s="4" t="inlineStr">
        <is>
          <t>Remeasurement and settlement of Euro denominated loan obligations (principal)</t>
        </is>
      </c>
      <c r="B53" s="6" t="n">
        <v>2168</v>
      </c>
      <c r="C53" s="6" t="n">
        <v>-1260</v>
      </c>
      <c r="D53" s="6" t="n">
        <v>2165</v>
      </c>
      <c r="E53" s="4" t="inlineStr">
        <is>
          <t xml:space="preserve"> </t>
        </is>
      </c>
      <c r="F53" s="4" t="inlineStr">
        <is>
          <t xml:space="preserve"> </t>
        </is>
      </c>
    </row>
    <row r="54">
      <c r="A54" s="4" t="inlineStr">
        <is>
          <t>Remeasurement and settlement of Euro denominated loan obligations (finance cost)</t>
        </is>
      </c>
      <c r="B54" s="6" t="n">
        <v>30</v>
      </c>
      <c r="C54" s="6" t="n">
        <v>-11</v>
      </c>
      <c r="D54" s="6" t="n">
        <v>27</v>
      </c>
      <c r="E54" s="4" t="inlineStr">
        <is>
          <t xml:space="preserve"> </t>
        </is>
      </c>
      <c r="F54" s="4" t="inlineStr">
        <is>
          <t xml:space="preserve"> </t>
        </is>
      </c>
    </row>
    <row r="55">
      <c r="A55" s="4" t="inlineStr">
        <is>
          <t>Other</t>
        </is>
      </c>
      <c r="B55" s="6" t="n">
        <v>0</v>
      </c>
      <c r="C55" s="6" t="n">
        <v>0</v>
      </c>
      <c r="D55" s="6" t="n">
        <v>0</v>
      </c>
      <c r="E55" s="4" t="inlineStr">
        <is>
          <t xml:space="preserve"> </t>
        </is>
      </c>
      <c r="F55" s="4" t="inlineStr">
        <is>
          <t xml:space="preserve"> </t>
        </is>
      </c>
    </row>
    <row r="56">
      <c r="A56" s="4" t="inlineStr">
        <is>
          <t>Foreign exchange gain/(loss), net</t>
        </is>
      </c>
      <c r="B56" s="6" t="n">
        <v>2198</v>
      </c>
      <c r="C56" s="6" t="n">
        <v>-1271</v>
      </c>
      <c r="D56" s="6" t="n">
        <v>2192</v>
      </c>
      <c r="E56" s="4" t="inlineStr">
        <is>
          <t xml:space="preserve"> </t>
        </is>
      </c>
      <c r="F56" s="4" t="inlineStr">
        <is>
          <t xml:space="preserve"> </t>
        </is>
      </c>
    </row>
    <row r="57">
      <c r="A57" s="4" t="inlineStr">
        <is>
          <t>Euro Revolving Credit Facility ("RCF")</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Foreign Exchange Gain (Los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measurement and settlement of Euro denominated loan obligations (principal)</t>
        </is>
      </c>
      <c r="B59" s="6" t="n">
        <v>2158</v>
      </c>
      <c r="C59" s="6" t="n">
        <v>-1528</v>
      </c>
      <c r="D59" s="6" t="n">
        <v>92</v>
      </c>
      <c r="E59" s="4" t="inlineStr">
        <is>
          <t xml:space="preserve"> </t>
        </is>
      </c>
      <c r="F59" s="4" t="inlineStr">
        <is>
          <t xml:space="preserve"> </t>
        </is>
      </c>
    </row>
    <row r="60">
      <c r="A60" s="4" t="inlineStr">
        <is>
          <t>Remeasurement and settlement of Euro denominated loan obligations (finance cost)</t>
        </is>
      </c>
      <c r="B60" s="6" t="n">
        <v>13</v>
      </c>
      <c r="C60" s="6" t="n">
        <v>-8</v>
      </c>
      <c r="D60" s="6" t="n">
        <v>1</v>
      </c>
      <c r="E60" s="4" t="inlineStr">
        <is>
          <t xml:space="preserve"> </t>
        </is>
      </c>
      <c r="F60" s="4" t="inlineStr">
        <is>
          <t xml:space="preserve"> </t>
        </is>
      </c>
    </row>
    <row r="61">
      <c r="A61" s="4" t="inlineStr">
        <is>
          <t>Other</t>
        </is>
      </c>
      <c r="B61" s="6" t="n">
        <v>0</v>
      </c>
      <c r="C61" s="6" t="n">
        <v>0</v>
      </c>
      <c r="D61" s="6" t="n">
        <v>0</v>
      </c>
      <c r="E61" s="4" t="inlineStr">
        <is>
          <t xml:space="preserve"> </t>
        </is>
      </c>
      <c r="F61" s="4" t="inlineStr">
        <is>
          <t xml:space="preserve"> </t>
        </is>
      </c>
    </row>
    <row r="62">
      <c r="A62" s="4" t="inlineStr">
        <is>
          <t>Foreign exchange gain/(loss), net</t>
        </is>
      </c>
      <c r="B62" s="6" t="n">
        <v>2171</v>
      </c>
      <c r="C62" s="6" t="n">
        <v>-1536</v>
      </c>
      <c r="D62" s="6" t="n">
        <v>93</v>
      </c>
      <c r="E62" s="4" t="inlineStr">
        <is>
          <t xml:space="preserve"> </t>
        </is>
      </c>
      <c r="F62" s="4" t="inlineStr">
        <is>
          <t xml:space="preserve"> </t>
        </is>
      </c>
    </row>
    <row r="63">
      <c r="A63" s="4" t="inlineStr">
        <is>
          <t>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Foreign Exchange Gain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measurement and settlement of Euro denominated loan obligations (principal)</t>
        </is>
      </c>
      <c r="B65" s="6" t="n">
        <v>0</v>
      </c>
      <c r="C65" s="6" t="n">
        <v>0</v>
      </c>
      <c r="D65" s="6" t="n">
        <v>0</v>
      </c>
      <c r="E65" s="4" t="inlineStr">
        <is>
          <t xml:space="preserve"> </t>
        </is>
      </c>
      <c r="F65" s="4" t="inlineStr">
        <is>
          <t xml:space="preserve"> </t>
        </is>
      </c>
    </row>
    <row r="66">
      <c r="A66" s="4" t="inlineStr">
        <is>
          <t>Remeasurement and settlement of Euro denominated loan obligations (finance cost)</t>
        </is>
      </c>
      <c r="B66" s="6" t="n">
        <v>0</v>
      </c>
      <c r="C66" s="6" t="n">
        <v>0</v>
      </c>
      <c r="D66" s="6" t="n">
        <v>0</v>
      </c>
      <c r="E66" s="4" t="inlineStr">
        <is>
          <t xml:space="preserve"> </t>
        </is>
      </c>
      <c r="F66" s="4" t="inlineStr">
        <is>
          <t xml:space="preserve"> </t>
        </is>
      </c>
    </row>
    <row r="67">
      <c r="A67" s="4" t="inlineStr">
        <is>
          <t>Other</t>
        </is>
      </c>
      <c r="B67" s="6" t="n">
        <v>-1593</v>
      </c>
      <c r="C67" s="6" t="n">
        <v>106</v>
      </c>
      <c r="D67" s="6" t="n">
        <v>444</v>
      </c>
      <c r="E67" s="4" t="inlineStr">
        <is>
          <t xml:space="preserve"> </t>
        </is>
      </c>
      <c r="F67" s="4" t="inlineStr">
        <is>
          <t xml:space="preserve"> </t>
        </is>
      </c>
    </row>
    <row r="68">
      <c r="A68" s="4" t="inlineStr">
        <is>
          <t>Foreign exchange gain/(loss), net</t>
        </is>
      </c>
      <c r="B68" s="5" t="n">
        <v>-1593</v>
      </c>
      <c r="C68" s="5" t="n">
        <v>106</v>
      </c>
      <c r="D68" s="5" t="n">
        <v>444</v>
      </c>
      <c r="E68" s="4" t="inlineStr">
        <is>
          <t xml:space="preserve"> </t>
        </is>
      </c>
      <c r="F68"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and derivative financial instruments - Derivative Gains (Losse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erivative financial instrument (loss)/gain, net</t>
        </is>
      </c>
      <c r="B4" s="5" t="n">
        <v>-22441</v>
      </c>
      <c r="C4" s="5" t="n">
        <v>10967</v>
      </c>
      <c r="D4" s="5" t="n">
        <v>-18534</v>
      </c>
    </row>
    <row r="5">
      <c r="A5" s="4" t="inlineStr">
        <is>
          <t>€150,000 Cross Currency Interest Rate, Maturing 2024</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Notional amount</t>
        </is>
      </c>
      <c r="B7" s="6" t="n">
        <v>150000</v>
      </c>
      <c r="C7" s="4" t="inlineStr">
        <is>
          <t xml:space="preserve"> </t>
        </is>
      </c>
      <c r="D7" s="4" t="inlineStr">
        <is>
          <t xml:space="preserve"> </t>
        </is>
      </c>
    </row>
    <row r="8">
      <c r="A8" s="4" t="inlineStr">
        <is>
          <t>Derivative financial instrument (loss)/gain, net</t>
        </is>
      </c>
      <c r="B8" s="6" t="n">
        <v>-5348</v>
      </c>
      <c r="C8" s="4" t="inlineStr">
        <is>
          <t xml:space="preserve"> </t>
        </is>
      </c>
      <c r="D8" s="6" t="n">
        <v>-6274</v>
      </c>
    </row>
    <row r="9">
      <c r="A9" s="4" t="inlineStr">
        <is>
          <t>€150,000 Cross Currency Interest Rate, Maturing 2027</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Derivative financial instrument (loss)/gain, net</t>
        </is>
      </c>
      <c r="B11" s="6" t="n">
        <v>-2958</v>
      </c>
      <c r="C11" s="4" t="inlineStr">
        <is>
          <t xml:space="preserve"> </t>
        </is>
      </c>
      <c r="D11" s="4" t="inlineStr">
        <is>
          <t xml:space="preserve"> </t>
        </is>
      </c>
    </row>
    <row r="12">
      <c r="A12" s="4" t="inlineStr">
        <is>
          <t>€150,000 Cross Currency Interest Rate, Maturing 2029</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Derivative financial instrument (loss)/gain, net</t>
        </is>
      </c>
      <c r="B14" s="6" t="n">
        <v>-5461</v>
      </c>
      <c r="C14" s="4" t="inlineStr">
        <is>
          <t xml:space="preserve"> </t>
        </is>
      </c>
      <c r="D14" s="4" t="inlineStr">
        <is>
          <t xml:space="preserve"> </t>
        </is>
      </c>
    </row>
    <row r="15">
      <c r="A15" s="4" t="inlineStr">
        <is>
          <t>€150,000 Cross Currency Interest Rate Swaps</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Notional amount</t>
        </is>
      </c>
      <c r="B17" s="4" t="inlineStr">
        <is>
          <t xml:space="preserve"> </t>
        </is>
      </c>
      <c r="C17" s="6" t="n">
        <v>150000</v>
      </c>
      <c r="D17" s="4" t="inlineStr">
        <is>
          <t xml:space="preserve"> </t>
        </is>
      </c>
    </row>
    <row r="18">
      <c r="A18" s="4" t="inlineStr">
        <is>
          <t>Derivative financial instrument (loss)/gain, net</t>
        </is>
      </c>
      <c r="B18" s="4" t="inlineStr">
        <is>
          <t xml:space="preserve"> </t>
        </is>
      </c>
      <c r="C18" s="6" t="n">
        <v>7684</v>
      </c>
      <c r="D18" s="4" t="inlineStr">
        <is>
          <t xml:space="preserve"> </t>
        </is>
      </c>
    </row>
    <row r="19">
      <c r="A19" s="4" t="inlineStr">
        <is>
          <t>€50,800 Foreign Exchange Forwards</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Notional amount</t>
        </is>
      </c>
      <c r="B21" s="4" t="inlineStr">
        <is>
          <t xml:space="preserve"> </t>
        </is>
      </c>
      <c r="C21" s="6" t="n">
        <v>50800</v>
      </c>
      <c r="D21" s="4" t="inlineStr">
        <is>
          <t xml:space="preserve"> </t>
        </is>
      </c>
    </row>
    <row r="22">
      <c r="A22" s="4" t="inlineStr">
        <is>
          <t>Derivative financial instrument (loss)/gain, net</t>
        </is>
      </c>
      <c r="B22" s="4" t="inlineStr">
        <is>
          <t xml:space="preserve"> </t>
        </is>
      </c>
      <c r="C22" s="6" t="n">
        <v>787</v>
      </c>
      <c r="D22" s="6" t="n">
        <v>-5058</v>
      </c>
    </row>
    <row r="23">
      <c r="A23" s="4" t="inlineStr">
        <is>
          <t>€42,000 Foreign Exchange Forwards</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Notional amount</t>
        </is>
      </c>
      <c r="B25" s="4" t="inlineStr">
        <is>
          <t xml:space="preserve"> </t>
        </is>
      </c>
      <c r="C25" s="6" t="n">
        <v>42000</v>
      </c>
      <c r="D25" s="4" t="inlineStr">
        <is>
          <t xml:space="preserve"> </t>
        </is>
      </c>
    </row>
    <row r="26">
      <c r="A26" s="4" t="inlineStr">
        <is>
          <t>Derivative financial instrument (loss)/gain, net</t>
        </is>
      </c>
      <c r="B26" s="4" t="inlineStr">
        <is>
          <t xml:space="preserve"> </t>
        </is>
      </c>
      <c r="C26" s="6" t="n">
        <v>645</v>
      </c>
      <c r="D26" s="6" t="n">
        <v>-4401</v>
      </c>
    </row>
    <row r="27">
      <c r="A27" s="4" t="inlineStr">
        <is>
          <t>€30,000 Foreign Exchange Forwards</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Notional amount</t>
        </is>
      </c>
      <c r="B29" s="4" t="inlineStr">
        <is>
          <t xml:space="preserve"> </t>
        </is>
      </c>
      <c r="C29" s="6" t="n">
        <v>30000</v>
      </c>
      <c r="D29" s="4" t="inlineStr">
        <is>
          <t xml:space="preserve"> </t>
        </is>
      </c>
    </row>
    <row r="30">
      <c r="A30" s="4" t="inlineStr">
        <is>
          <t>Derivative financial instrument (loss)/gain, net</t>
        </is>
      </c>
      <c r="B30" s="4" t="inlineStr">
        <is>
          <t xml:space="preserve"> </t>
        </is>
      </c>
      <c r="C30" s="6" t="n">
        <v>448</v>
      </c>
      <c r="D30" s="6" t="n">
        <v>-2802</v>
      </c>
    </row>
    <row r="31">
      <c r="A31" s="4" t="inlineStr">
        <is>
          <t>Euro Revolving Credit Facility ("RCF") Forwards</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Derivative financial instrument (loss)/gain, net</t>
        </is>
      </c>
      <c r="B33" s="4" t="inlineStr">
        <is>
          <t xml:space="preserve"> </t>
        </is>
      </c>
      <c r="C33" s="6" t="n">
        <v>1402</v>
      </c>
      <c r="D33" s="6" t="n">
        <v>0</v>
      </c>
    </row>
    <row r="34">
      <c r="A34" s="4" t="inlineStr">
        <is>
          <t>Foreign Exchange Forwards</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Derivative financial instrument (loss)/gain, net</t>
        </is>
      </c>
      <c r="B36" s="5" t="n">
        <v>-8674</v>
      </c>
      <c r="C36" s="5" t="n">
        <v>1</v>
      </c>
      <c r="D36" s="5" t="n">
        <v>1</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and derivative financial instrumen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Derivative financial liabilities, beginning balance</t>
        </is>
      </c>
      <c r="B4" s="5" t="n">
        <v>-3126</v>
      </c>
      <c r="C4" s="5" t="n">
        <v>-13575</v>
      </c>
      <c r="D4" s="5" t="n">
        <v>-16877</v>
      </c>
    </row>
    <row r="5">
      <c r="A5" s="4" t="inlineStr">
        <is>
          <t>Credit Support Payments/(Receipts), beginning balance</t>
        </is>
      </c>
      <c r="B5" s="6" t="n">
        <v>4328</v>
      </c>
      <c r="C5" s="6" t="n">
        <v>15757</v>
      </c>
      <c r="D5" s="6" t="n">
        <v>16390</v>
      </c>
    </row>
    <row r="6">
      <c r="A6" s="4" t="inlineStr">
        <is>
          <t>Net exposure, liabilities, beginning balance</t>
        </is>
      </c>
      <c r="B6" s="4" t="inlineStr">
        <is>
          <t xml:space="preserve"> </t>
        </is>
      </c>
      <c r="C6" s="4" t="inlineStr">
        <is>
          <t xml:space="preserve"> </t>
        </is>
      </c>
      <c r="D6" s="6" t="n">
        <v>-487</v>
      </c>
    </row>
    <row r="7">
      <c r="A7" s="4" t="inlineStr">
        <is>
          <t>Net exposure, assets, beginning balance</t>
        </is>
      </c>
      <c r="B7" s="6" t="n">
        <v>1202</v>
      </c>
      <c r="C7" s="6" t="n">
        <v>2182</v>
      </c>
      <c r="D7" s="4" t="inlineStr">
        <is>
          <t xml:space="preserve"> </t>
        </is>
      </c>
    </row>
    <row r="8">
      <c r="A8" s="4" t="inlineStr">
        <is>
          <t>Derivative financial instrument (loss)/gain, net</t>
        </is>
      </c>
      <c r="B8" s="6" t="n">
        <v>-22441</v>
      </c>
      <c r="C8" s="6" t="n">
        <v>10967</v>
      </c>
      <c r="D8" s="6" t="n">
        <v>-18534</v>
      </c>
    </row>
    <row r="9">
      <c r="A9" s="4" t="inlineStr">
        <is>
          <t>Gain/(Loss) on derivative financial instruments through OCI</t>
        </is>
      </c>
      <c r="B9" s="6" t="n">
        <v>-110</v>
      </c>
      <c r="C9" s="6" t="n">
        <v>-4387</v>
      </c>
      <c r="D9" s="6" t="n">
        <v>4267</v>
      </c>
    </row>
    <row r="10">
      <c r="A10" s="4" t="inlineStr">
        <is>
          <t>Gain/(Loss) on derivative financial instruments through finance costs</t>
        </is>
      </c>
      <c r="B10" s="6" t="n">
        <v>71</v>
      </c>
      <c r="C10" s="6" t="n">
        <v>-186</v>
      </c>
      <c r="D10" s="6" t="n">
        <v>3461</v>
      </c>
    </row>
    <row r="11">
      <c r="A11" s="4" t="inlineStr">
        <is>
          <t>Settlement of derivative financial instruments</t>
        </is>
      </c>
      <c r="B11" s="6" t="n">
        <v>16883</v>
      </c>
      <c r="C11" s="6" t="n">
        <v>4055</v>
      </c>
      <c r="D11" s="6" t="n">
        <v>14108</v>
      </c>
    </row>
    <row r="12">
      <c r="A12" s="4" t="inlineStr">
        <is>
          <t>Credit support receipts on derivative financial instruments, net</t>
        </is>
      </c>
      <c r="B12" s="6" t="n">
        <v>-243</v>
      </c>
      <c r="C12" s="6" t="n">
        <v>-11429</v>
      </c>
      <c r="D12" s="6" t="n">
        <v>-633</v>
      </c>
    </row>
    <row r="13">
      <c r="A13" s="4" t="inlineStr">
        <is>
          <t>Derivative financial liabilities, ending balance</t>
        </is>
      </c>
      <c r="B13" s="6" t="n">
        <v>-8723</v>
      </c>
      <c r="C13" s="6" t="n">
        <v>-3126</v>
      </c>
      <c r="D13" s="6" t="n">
        <v>-13575</v>
      </c>
    </row>
    <row r="14">
      <c r="A14" s="4" t="inlineStr">
        <is>
          <t>Credit Support Payments/(Receipts), ending balance</t>
        </is>
      </c>
      <c r="B14" s="6" t="n">
        <v>4085</v>
      </c>
      <c r="C14" s="6" t="n">
        <v>4328</v>
      </c>
      <c r="D14" s="6" t="n">
        <v>15757</v>
      </c>
    </row>
    <row r="15">
      <c r="A15" s="4" t="inlineStr">
        <is>
          <t>Net exposure, liabilities, ending balance</t>
        </is>
      </c>
      <c r="B15" s="6" t="n">
        <v>-4638</v>
      </c>
      <c r="C15" s="4" t="inlineStr">
        <is>
          <t xml:space="preserve"> </t>
        </is>
      </c>
      <c r="D15" s="4" t="inlineStr">
        <is>
          <t xml:space="preserve"> </t>
        </is>
      </c>
    </row>
    <row r="16">
      <c r="A16" s="4" t="inlineStr">
        <is>
          <t>Net exposure, assets, ending balance</t>
        </is>
      </c>
      <c r="B16" s="4" t="inlineStr">
        <is>
          <t xml:space="preserve"> </t>
        </is>
      </c>
      <c r="C16" s="6" t="n">
        <v>1202</v>
      </c>
      <c r="D16" s="6" t="n">
        <v>2182</v>
      </c>
    </row>
    <row r="17">
      <c r="A17" s="4" t="inlineStr">
        <is>
          <t>Cross Currency Interest Rate Swaps Economic Hedge</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Derivative financial liabilities, beginning balance</t>
        </is>
      </c>
      <c r="B19" s="6" t="n">
        <v>-10512</v>
      </c>
      <c r="C19" s="6" t="n">
        <v>-18196</v>
      </c>
      <c r="D19" s="6" t="n">
        <v>-11922</v>
      </c>
    </row>
    <row r="20">
      <c r="A20" s="4" t="inlineStr">
        <is>
          <t>Derivative financial instrument (loss)/gain, net</t>
        </is>
      </c>
      <c r="B20" s="6" t="n">
        <v>-13766</v>
      </c>
      <c r="C20" s="6" t="n">
        <v>7684</v>
      </c>
      <c r="D20" s="6" t="n">
        <v>-6274</v>
      </c>
    </row>
    <row r="21">
      <c r="A21" s="4" t="inlineStr">
        <is>
          <t>Gain/(Loss) on derivative financial instruments through OCI</t>
        </is>
      </c>
      <c r="B21" s="6" t="n">
        <v>0</v>
      </c>
      <c r="C21" s="6" t="n">
        <v>0</v>
      </c>
      <c r="D21" s="6" t="n">
        <v>0</v>
      </c>
    </row>
    <row r="22">
      <c r="A22" s="4" t="inlineStr">
        <is>
          <t>Gain/(Loss) on derivative financial instruments through finance costs</t>
        </is>
      </c>
      <c r="B22" s="6" t="n">
        <v>0</v>
      </c>
      <c r="C22" s="6" t="n">
        <v>0</v>
      </c>
      <c r="D22" s="6" t="n">
        <v>0</v>
      </c>
    </row>
    <row r="23">
      <c r="A23" s="4" t="inlineStr">
        <is>
          <t>Settlement of derivative financial instruments</t>
        </is>
      </c>
      <c r="B23" s="6" t="n">
        <v>15860</v>
      </c>
      <c r="C23" s="6" t="n">
        <v>0</v>
      </c>
      <c r="D23" s="6" t="n">
        <v>0</v>
      </c>
    </row>
    <row r="24">
      <c r="A24" s="4" t="inlineStr">
        <is>
          <t>Derivative financial liabilities, ending balance</t>
        </is>
      </c>
      <c r="B24" s="6" t="n">
        <v>-8418</v>
      </c>
      <c r="C24" s="6" t="n">
        <v>-10512</v>
      </c>
      <c r="D24" s="6" t="n">
        <v>-18196</v>
      </c>
    </row>
    <row r="25">
      <c r="A25" s="4" t="inlineStr">
        <is>
          <t>Interest Rate Swaps</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Derivative financial liabilities, beginning balance</t>
        </is>
      </c>
      <c r="B27" s="4" t="inlineStr">
        <is>
          <t xml:space="preserve"> </t>
        </is>
      </c>
      <c r="C27" s="4" t="inlineStr">
        <is>
          <t xml:space="preserve"> </t>
        </is>
      </c>
      <c r="D27" s="6" t="n">
        <v>0</v>
      </c>
    </row>
    <row r="28">
      <c r="A28" s="4" t="inlineStr">
        <is>
          <t>Derivative financial assets, beginning balance</t>
        </is>
      </c>
      <c r="B28" s="6" t="n">
        <v>2072</v>
      </c>
      <c r="C28" s="6" t="n">
        <v>3711</v>
      </c>
      <c r="D28" s="4" t="inlineStr">
        <is>
          <t xml:space="preserve"> </t>
        </is>
      </c>
    </row>
    <row r="29">
      <c r="A29" s="4" t="inlineStr">
        <is>
          <t>Derivative financial instrument (loss)/gain, net</t>
        </is>
      </c>
      <c r="B29" s="6" t="n">
        <v>0</v>
      </c>
      <c r="C29" s="6" t="n">
        <v>0</v>
      </c>
      <c r="D29" s="6" t="n">
        <v>0</v>
      </c>
    </row>
    <row r="30">
      <c r="A30" s="4" t="inlineStr">
        <is>
          <t>Gain/(Loss) on derivative financial instruments through OCI</t>
        </is>
      </c>
      <c r="B30" s="6" t="n">
        <v>0</v>
      </c>
      <c r="C30" s="6" t="n">
        <v>0</v>
      </c>
      <c r="D30" s="6" t="n">
        <v>0</v>
      </c>
    </row>
    <row r="31">
      <c r="A31" s="4" t="inlineStr">
        <is>
          <t>Gain/(Loss) on derivative financial instruments through finance costs</t>
        </is>
      </c>
      <c r="B31" s="6" t="n">
        <v>71</v>
      </c>
      <c r="C31" s="6" t="n">
        <v>-186</v>
      </c>
      <c r="D31" s="6" t="n">
        <v>3461</v>
      </c>
    </row>
    <row r="32">
      <c r="A32" s="4" t="inlineStr">
        <is>
          <t>Settlement of derivative financial instruments</t>
        </is>
      </c>
      <c r="B32" s="6" t="n">
        <v>-1434</v>
      </c>
      <c r="C32" s="6" t="n">
        <v>-1453</v>
      </c>
      <c r="D32" s="6" t="n">
        <v>250</v>
      </c>
    </row>
    <row r="33">
      <c r="A33" s="4" t="inlineStr">
        <is>
          <t>Derivative financial assets, ending balance</t>
        </is>
      </c>
      <c r="B33" s="6" t="n">
        <v>709</v>
      </c>
      <c r="C33" s="6" t="n">
        <v>2072</v>
      </c>
      <c r="D33" s="6" t="n">
        <v>3711</v>
      </c>
    </row>
    <row r="34">
      <c r="A34" s="4" t="inlineStr">
        <is>
          <t>Foreign Exchange Forwards Economic Hedge</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Derivative financial liabilities, beginning balance</t>
        </is>
      </c>
      <c r="B36" s="4" t="inlineStr">
        <is>
          <t xml:space="preserve"> </t>
        </is>
      </c>
      <c r="C36" s="4" t="inlineStr">
        <is>
          <t xml:space="preserve"> </t>
        </is>
      </c>
      <c r="D36" s="6" t="n">
        <v>-3727</v>
      </c>
    </row>
    <row r="37">
      <c r="A37" s="4" t="inlineStr">
        <is>
          <t>Derivative financial assets, beginning balance</t>
        </is>
      </c>
      <c r="B37" s="6" t="n">
        <v>5304</v>
      </c>
      <c r="C37" s="6" t="n">
        <v>3840</v>
      </c>
      <c r="D37" s="4" t="inlineStr">
        <is>
          <t xml:space="preserve"> </t>
        </is>
      </c>
    </row>
    <row r="38">
      <c r="A38" s="4" t="inlineStr">
        <is>
          <t>Derivative financial instrument (loss)/gain, net</t>
        </is>
      </c>
      <c r="B38" s="6" t="n">
        <v>-8675</v>
      </c>
      <c r="C38" s="6" t="n">
        <v>3283</v>
      </c>
      <c r="D38" s="6" t="n">
        <v>-12260</v>
      </c>
    </row>
    <row r="39">
      <c r="A39" s="4" t="inlineStr">
        <is>
          <t>Gain/(Loss) on derivative financial instruments through OCI</t>
        </is>
      </c>
      <c r="B39" s="6" t="n">
        <v>0</v>
      </c>
      <c r="C39" s="6" t="n">
        <v>0</v>
      </c>
      <c r="D39" s="6" t="n">
        <v>0</v>
      </c>
    </row>
    <row r="40">
      <c r="A40" s="4" t="inlineStr">
        <is>
          <t>Gain/(Loss) on derivative financial instruments through finance costs</t>
        </is>
      </c>
      <c r="B40" s="6" t="n">
        <v>0</v>
      </c>
      <c r="C40" s="6" t="n">
        <v>0</v>
      </c>
      <c r="D40" s="6" t="n">
        <v>0</v>
      </c>
    </row>
    <row r="41">
      <c r="A41" s="4" t="inlineStr">
        <is>
          <t>Settlement of derivative financial instruments</t>
        </is>
      </c>
      <c r="B41" s="6" t="n">
        <v>2357</v>
      </c>
      <c r="C41" s="6" t="n">
        <v>-1819</v>
      </c>
      <c r="D41" s="6" t="n">
        <v>19827</v>
      </c>
    </row>
    <row r="42">
      <c r="A42" s="4" t="inlineStr">
        <is>
          <t>Derivative financial liabilities, ending balance</t>
        </is>
      </c>
      <c r="B42" s="6" t="n">
        <v>-1014</v>
      </c>
      <c r="C42" s="4" t="inlineStr">
        <is>
          <t xml:space="preserve"> </t>
        </is>
      </c>
      <c r="D42" s="4" t="inlineStr">
        <is>
          <t xml:space="preserve"> </t>
        </is>
      </c>
    </row>
    <row r="43">
      <c r="A43" s="4" t="inlineStr">
        <is>
          <t>Derivative financial assets, ending balance</t>
        </is>
      </c>
      <c r="B43" s="4" t="inlineStr">
        <is>
          <t xml:space="preserve"> </t>
        </is>
      </c>
      <c r="C43" s="6" t="n">
        <v>5304</v>
      </c>
      <c r="D43" s="6" t="n">
        <v>3840</v>
      </c>
    </row>
    <row r="44">
      <c r="A44" s="4" t="inlineStr">
        <is>
          <t>Natural Gas Futures Cash Flow Hedge</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Derivative financial liabilities, beginning balance</t>
        </is>
      </c>
      <c r="B46" s="4" t="inlineStr">
        <is>
          <t xml:space="preserve"> </t>
        </is>
      </c>
      <c r="C46" s="6" t="n">
        <v>-2930</v>
      </c>
      <c r="D46" s="6" t="n">
        <v>-1228</v>
      </c>
    </row>
    <row r="47">
      <c r="A47" s="4" t="inlineStr">
        <is>
          <t>Derivative financial assets, beginning balance</t>
        </is>
      </c>
      <c r="B47" s="6" t="n">
        <v>10</v>
      </c>
      <c r="C47" s="4" t="inlineStr">
        <is>
          <t xml:space="preserve"> </t>
        </is>
      </c>
      <c r="D47" s="4" t="inlineStr">
        <is>
          <t xml:space="preserve"> </t>
        </is>
      </c>
    </row>
    <row r="48">
      <c r="A48" s="4" t="inlineStr">
        <is>
          <t>Derivative financial instrument (loss)/gain, net</t>
        </is>
      </c>
      <c r="B48" s="6" t="n">
        <v>0</v>
      </c>
      <c r="C48" s="6" t="n">
        <v>0</v>
      </c>
      <c r="D48" s="6" t="n">
        <v>0</v>
      </c>
    </row>
    <row r="49">
      <c r="A49" s="4" t="inlineStr">
        <is>
          <t>Gain/(Loss) on derivative financial instruments through OCI</t>
        </is>
      </c>
      <c r="B49" s="6" t="n">
        <v>-110</v>
      </c>
      <c r="C49" s="6" t="n">
        <v>-4387</v>
      </c>
      <c r="D49" s="6" t="n">
        <v>4267</v>
      </c>
    </row>
    <row r="50">
      <c r="A50" s="4" t="inlineStr">
        <is>
          <t>Gain/(Loss) on derivative financial instruments through finance costs</t>
        </is>
      </c>
      <c r="B50" s="6" t="n">
        <v>0</v>
      </c>
      <c r="C50" s="6" t="n">
        <v>0</v>
      </c>
      <c r="D50" s="6" t="n">
        <v>0</v>
      </c>
    </row>
    <row r="51">
      <c r="A51" s="4" t="inlineStr">
        <is>
          <t>Settlement of derivative financial instruments</t>
        </is>
      </c>
      <c r="B51" s="6" t="n">
        <v>100</v>
      </c>
      <c r="C51" s="6" t="n">
        <v>7327</v>
      </c>
      <c r="D51" s="6" t="n">
        <v>-5969</v>
      </c>
    </row>
    <row r="52">
      <c r="A52" s="4" t="inlineStr">
        <is>
          <t>Derivative financial liabilities, ending balance</t>
        </is>
      </c>
      <c r="B52" s="4" t="inlineStr">
        <is>
          <t xml:space="preserve"> </t>
        </is>
      </c>
      <c r="C52" s="4" t="inlineStr">
        <is>
          <t xml:space="preserve"> </t>
        </is>
      </c>
      <c r="D52" s="5" t="n">
        <v>-2930</v>
      </c>
    </row>
    <row r="53">
      <c r="A53" s="4" t="inlineStr">
        <is>
          <t>Derivative financial assets, ending balance</t>
        </is>
      </c>
      <c r="B53" s="5" t="n">
        <v>0</v>
      </c>
      <c r="C53" s="5" t="n">
        <v>10</v>
      </c>
      <c r="D53"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equipment and mineral deposits (Details) - USD ($) $ in Thousand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5" t="n">
        <v>801031</v>
      </c>
      <c r="C4" s="5" t="n">
        <v>748266</v>
      </c>
    </row>
    <row r="5">
      <c r="A5" s="4" t="inlineStr">
        <is>
          <t>Additions</t>
        </is>
      </c>
      <c r="B5" s="6" t="n">
        <v>138868</v>
      </c>
      <c r="C5" s="6" t="n">
        <v>120119</v>
      </c>
    </row>
    <row r="6">
      <c r="A6" s="4" t="inlineStr">
        <is>
          <t>Disposals</t>
        </is>
      </c>
      <c r="B6" s="6" t="n">
        <v>-2123</v>
      </c>
      <c r="C6" s="6" t="n">
        <v>-3999</v>
      </c>
    </row>
    <row r="7">
      <c r="A7" s="4" t="inlineStr">
        <is>
          <t>Reclassification</t>
        </is>
      </c>
      <c r="B7" s="6" t="n">
        <v>0</v>
      </c>
      <c r="C7" s="6" t="n">
        <v>662</v>
      </c>
    </row>
    <row r="8">
      <c r="A8" s="4" t="inlineStr">
        <is>
          <t>Provision adjustments</t>
        </is>
      </c>
      <c r="B8" s="6" t="n">
        <v>-3115</v>
      </c>
      <c r="C8" s="6" t="n">
        <v>7749</v>
      </c>
    </row>
    <row r="9">
      <c r="A9" s="4" t="inlineStr">
        <is>
          <t>Capitalized interest</t>
        </is>
      </c>
      <c r="B9" s="6" t="n">
        <v>732</v>
      </c>
      <c r="C9" s="6" t="n">
        <v>2826</v>
      </c>
    </row>
    <row r="10">
      <c r="A10" s="4" t="inlineStr">
        <is>
          <t>Depreciation, depletion, &amp; amortization (DD&amp;A)</t>
        </is>
      </c>
      <c r="B10" s="6" t="n">
        <v>-83660</v>
      </c>
      <c r="C10" s="6" t="n">
        <v>-75201</v>
      </c>
    </row>
    <row r="11">
      <c r="A11" s="4" t="inlineStr">
        <is>
          <t>Impairment reserve</t>
        </is>
      </c>
      <c r="B11" s="4" t="inlineStr">
        <is>
          <t xml:space="preserve"> </t>
        </is>
      </c>
      <c r="C11" s="6" t="n">
        <v>609</v>
      </c>
    </row>
    <row r="12">
      <c r="A12" s="4" t="inlineStr">
        <is>
          <t>Property, plant and equipment at end of period</t>
        </is>
      </c>
      <c r="B12" s="6" t="n">
        <v>851733</v>
      </c>
      <c r="C12" s="6" t="n">
        <v>801031</v>
      </c>
    </row>
    <row r="13">
      <c r="A13" s="4" t="inlineStr">
        <is>
          <t>Capital project accruals</t>
        </is>
      </c>
      <c r="B13" s="5" t="n">
        <v>15128</v>
      </c>
      <c r="C13" s="5" t="n">
        <v>11683</v>
      </c>
    </row>
    <row r="14">
      <c r="A14" s="4" t="inlineStr">
        <is>
          <t>Capitalization rate</t>
        </is>
      </c>
      <c r="B14" s="9" t="n">
        <v>0.0609</v>
      </c>
      <c r="C14" s="9" t="n">
        <v>0.0551</v>
      </c>
    </row>
    <row r="15">
      <c r="A15" s="4" t="inlineStr">
        <is>
          <t>Cos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Property, plant and equipment at beginning of period</t>
        </is>
      </c>
      <c r="B17" s="5" t="n">
        <v>2002475</v>
      </c>
      <c r="C17" s="4" t="inlineStr">
        <is>
          <t xml:space="preserve"> </t>
        </is>
      </c>
    </row>
    <row r="18">
      <c r="A18" s="4" t="inlineStr">
        <is>
          <t>Property, plant and equipment at end of period</t>
        </is>
      </c>
      <c r="B18" s="6" t="n">
        <v>2087863</v>
      </c>
      <c r="C18" s="5" t="n">
        <v>2002475</v>
      </c>
    </row>
    <row r="19">
      <c r="A19" s="4" t="inlineStr">
        <is>
          <t>Accumulated DD&amp;A</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Property, plant and equipment at beginning of period</t>
        </is>
      </c>
      <c r="B21" s="6" t="n">
        <v>-1198070</v>
      </c>
      <c r="C21" s="4" t="inlineStr">
        <is>
          <t xml:space="preserve"> </t>
        </is>
      </c>
    </row>
    <row r="22">
      <c r="A22" s="4" t="inlineStr">
        <is>
          <t>Property, plant and equipment at end of period</t>
        </is>
      </c>
      <c r="B22" s="6" t="n">
        <v>-1232756</v>
      </c>
      <c r="C22" s="6" t="n">
        <v>-1198070</v>
      </c>
    </row>
    <row r="23">
      <c r="A23" s="4" t="inlineStr">
        <is>
          <t>Impairment reserve</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Property, plant and equipment at beginning of period</t>
        </is>
      </c>
      <c r="B25" s="6" t="n">
        <v>-3374</v>
      </c>
      <c r="C25" s="4" t="inlineStr">
        <is>
          <t xml:space="preserve"> </t>
        </is>
      </c>
    </row>
    <row r="26">
      <c r="A26" s="4" t="inlineStr">
        <is>
          <t>Property, plant and equipment at end of period</t>
        </is>
      </c>
      <c r="B26" s="6" t="n">
        <v>-3374</v>
      </c>
      <c r="C26" s="6" t="n">
        <v>-3374</v>
      </c>
    </row>
    <row r="27">
      <c r="A27" s="4" t="inlineStr">
        <is>
          <t>Quarries</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Property, plant and equipment at beginning of period</t>
        </is>
      </c>
      <c r="B29" s="6" t="n">
        <v>114537</v>
      </c>
      <c r="C29" s="6" t="n">
        <v>113948</v>
      </c>
    </row>
    <row r="30">
      <c r="A30" s="4" t="inlineStr">
        <is>
          <t>Additions</t>
        </is>
      </c>
      <c r="B30" s="6" t="n">
        <v>10685</v>
      </c>
      <c r="C30" s="6" t="n">
        <v>7917</v>
      </c>
    </row>
    <row r="31">
      <c r="A31" s="4" t="inlineStr">
        <is>
          <t>Disposals</t>
        </is>
      </c>
      <c r="B31" s="6" t="n">
        <v>0</v>
      </c>
      <c r="C31" s="6" t="n">
        <v>0</v>
      </c>
    </row>
    <row r="32">
      <c r="A32" s="4" t="inlineStr">
        <is>
          <t>Reclassification</t>
        </is>
      </c>
      <c r="B32" s="6" t="n">
        <v>2323</v>
      </c>
      <c r="C32" s="6" t="n">
        <v>47</v>
      </c>
    </row>
    <row r="33">
      <c r="A33" s="4" t="inlineStr">
        <is>
          <t>Provision adjustments</t>
        </is>
      </c>
      <c r="B33" s="6" t="n">
        <v>-1659</v>
      </c>
      <c r="C33" s="6" t="n">
        <v>4778</v>
      </c>
    </row>
    <row r="34">
      <c r="A34" s="4" t="inlineStr">
        <is>
          <t>Capitalized interest</t>
        </is>
      </c>
      <c r="B34" s="6" t="n">
        <v>0</v>
      </c>
      <c r="C34" s="6" t="n">
        <v>0</v>
      </c>
    </row>
    <row r="35">
      <c r="A35" s="4" t="inlineStr">
        <is>
          <t>Depreciation, depletion, &amp; amortization (DD&amp;A)</t>
        </is>
      </c>
      <c r="B35" s="6" t="n">
        <v>-11301</v>
      </c>
      <c r="C35" s="6" t="n">
        <v>-11148</v>
      </c>
    </row>
    <row r="36">
      <c r="A36" s="4" t="inlineStr">
        <is>
          <t>Impairment reserve</t>
        </is>
      </c>
      <c r="B36" s="4" t="inlineStr">
        <is>
          <t xml:space="preserve"> </t>
        </is>
      </c>
      <c r="C36" s="6" t="n">
        <v>-1005</v>
      </c>
    </row>
    <row r="37">
      <c r="A37" s="4" t="inlineStr">
        <is>
          <t>Property, plant and equipment at end of period</t>
        </is>
      </c>
      <c r="B37" s="6" t="n">
        <v>114585</v>
      </c>
      <c r="C37" s="6" t="n">
        <v>114537</v>
      </c>
    </row>
    <row r="38">
      <c r="A38" s="4" t="inlineStr">
        <is>
          <t>Quarries | Cost</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Property, plant and equipment at beginning of period</t>
        </is>
      </c>
      <c r="B40" s="6" t="n">
        <v>254832</v>
      </c>
      <c r="C40" s="4" t="inlineStr">
        <is>
          <t xml:space="preserve"> </t>
        </is>
      </c>
    </row>
    <row r="41">
      <c r="A41" s="4" t="inlineStr">
        <is>
          <t>Property, plant and equipment at end of period</t>
        </is>
      </c>
      <c r="B41" s="6" t="n">
        <v>266275</v>
      </c>
      <c r="C41" s="6" t="n">
        <v>254832</v>
      </c>
    </row>
    <row r="42">
      <c r="A42" s="4" t="inlineStr">
        <is>
          <t>Quarries | Accumulated DD&amp;A</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Property, plant and equipment at beginning of period</t>
        </is>
      </c>
      <c r="B44" s="6" t="n">
        <v>-139290</v>
      </c>
      <c r="C44" s="4" t="inlineStr">
        <is>
          <t xml:space="preserve"> </t>
        </is>
      </c>
    </row>
    <row r="45">
      <c r="A45" s="4" t="inlineStr">
        <is>
          <t>Property, plant and equipment at end of period</t>
        </is>
      </c>
      <c r="B45" s="6" t="n">
        <v>-150685</v>
      </c>
      <c r="C45" s="6" t="n">
        <v>-139290</v>
      </c>
    </row>
    <row r="46">
      <c r="A46" s="4" t="inlineStr">
        <is>
          <t>Quarries | Impairment reserve</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Property, plant and equipment at beginning of period</t>
        </is>
      </c>
      <c r="B48" s="6" t="n">
        <v>-1005</v>
      </c>
      <c r="C48" s="4" t="inlineStr">
        <is>
          <t xml:space="preserve"> </t>
        </is>
      </c>
    </row>
    <row r="49">
      <c r="A49" s="4" t="inlineStr">
        <is>
          <t>Property, plant and equipment at end of period</t>
        </is>
      </c>
      <c r="B49" s="6" t="n">
        <v>-1005</v>
      </c>
      <c r="C49" s="6" t="n">
        <v>-1005</v>
      </c>
    </row>
    <row r="50">
      <c r="A50" s="4" t="inlineStr">
        <is>
          <t>Land &amp; Land Improvements</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Property, plant and equipment at beginning of period</t>
        </is>
      </c>
      <c r="B52" s="6" t="n">
        <v>157668</v>
      </c>
      <c r="C52" s="6" t="n">
        <v>151346</v>
      </c>
    </row>
    <row r="53">
      <c r="A53" s="4" t="inlineStr">
        <is>
          <t>Additions</t>
        </is>
      </c>
      <c r="B53" s="6" t="n">
        <v>0</v>
      </c>
      <c r="C53" s="6" t="n">
        <v>0</v>
      </c>
    </row>
    <row r="54">
      <c r="A54" s="4" t="inlineStr">
        <is>
          <t>Disposals</t>
        </is>
      </c>
      <c r="B54" s="6" t="n">
        <v>-163</v>
      </c>
      <c r="C54" s="6" t="n">
        <v>0</v>
      </c>
    </row>
    <row r="55">
      <c r="A55" s="4" t="inlineStr">
        <is>
          <t>Reclassification</t>
        </is>
      </c>
      <c r="B55" s="6" t="n">
        <v>9040</v>
      </c>
      <c r="C55" s="6" t="n">
        <v>7070</v>
      </c>
    </row>
    <row r="56">
      <c r="A56" s="4" t="inlineStr">
        <is>
          <t>Provision adjustments</t>
        </is>
      </c>
      <c r="B56" s="6" t="n">
        <v>-17</v>
      </c>
      <c r="C56" s="6" t="n">
        <v>-32</v>
      </c>
    </row>
    <row r="57">
      <c r="A57" s="4" t="inlineStr">
        <is>
          <t>Capitalized interest</t>
        </is>
      </c>
      <c r="B57" s="6" t="n">
        <v>0</v>
      </c>
      <c r="C57" s="6" t="n">
        <v>0</v>
      </c>
    </row>
    <row r="58">
      <c r="A58" s="4" t="inlineStr">
        <is>
          <t>Depreciation, depletion, &amp; amortization (DD&amp;A)</t>
        </is>
      </c>
      <c r="B58" s="6" t="n">
        <v>-2913</v>
      </c>
      <c r="C58" s="6" t="n">
        <v>-2166</v>
      </c>
    </row>
    <row r="59">
      <c r="A59" s="4" t="inlineStr">
        <is>
          <t>Impairment reserve</t>
        </is>
      </c>
      <c r="B59" s="4" t="inlineStr">
        <is>
          <t xml:space="preserve"> </t>
        </is>
      </c>
      <c r="C59" s="6" t="n">
        <v>1450</v>
      </c>
    </row>
    <row r="60">
      <c r="A60" s="4" t="inlineStr">
        <is>
          <t>Property, plant and equipment at end of period</t>
        </is>
      </c>
      <c r="B60" s="6" t="n">
        <v>163615</v>
      </c>
      <c r="C60" s="6" t="n">
        <v>157668</v>
      </c>
    </row>
    <row r="61">
      <c r="A61" s="4" t="inlineStr">
        <is>
          <t>Land &amp; Land Improvements | Cost</t>
        </is>
      </c>
      <c r="B61" s="4" t="inlineStr">
        <is>
          <t xml:space="preserve"> </t>
        </is>
      </c>
      <c r="C61" s="4" t="inlineStr">
        <is>
          <t xml:space="preserve"> </t>
        </is>
      </c>
    </row>
    <row r="62">
      <c r="A62" s="3" t="inlineStr">
        <is>
          <t>Reconciliation of changes in property, plant and equipment [abstract]</t>
        </is>
      </c>
      <c r="B62" s="4" t="inlineStr">
        <is>
          <t xml:space="preserve"> </t>
        </is>
      </c>
      <c r="C62" s="4" t="inlineStr">
        <is>
          <t xml:space="preserve"> </t>
        </is>
      </c>
    </row>
    <row r="63">
      <c r="A63" s="4" t="inlineStr">
        <is>
          <t>Property, plant and equipment at beginning of period</t>
        </is>
      </c>
      <c r="B63" s="6" t="n">
        <v>216944</v>
      </c>
      <c r="C63" s="4" t="inlineStr">
        <is>
          <t xml:space="preserve"> </t>
        </is>
      </c>
    </row>
    <row r="64">
      <c r="A64" s="4" t="inlineStr">
        <is>
          <t>Property, plant and equipment at end of period</t>
        </is>
      </c>
      <c r="B64" s="6" t="n">
        <v>225351</v>
      </c>
      <c r="C64" s="6" t="n">
        <v>216944</v>
      </c>
    </row>
    <row r="65">
      <c r="A65" s="4" t="inlineStr">
        <is>
          <t>Land &amp; Land Improvements | Accumulated DD&amp;A</t>
        </is>
      </c>
      <c r="B65" s="4" t="inlineStr">
        <is>
          <t xml:space="preserve"> </t>
        </is>
      </c>
      <c r="C65" s="4" t="inlineStr">
        <is>
          <t xml:space="preserve"> </t>
        </is>
      </c>
    </row>
    <row r="66">
      <c r="A66" s="3" t="inlineStr">
        <is>
          <t>Reconciliation of changes in property, plant and equipment [abstract]</t>
        </is>
      </c>
      <c r="B66" s="4" t="inlineStr">
        <is>
          <t xml:space="preserve"> </t>
        </is>
      </c>
      <c r="C66" s="4" t="inlineStr">
        <is>
          <t xml:space="preserve"> </t>
        </is>
      </c>
    </row>
    <row r="67">
      <c r="A67" s="4" t="inlineStr">
        <is>
          <t>Property, plant and equipment at beginning of period</t>
        </is>
      </c>
      <c r="B67" s="6" t="n">
        <v>-57276</v>
      </c>
      <c r="C67" s="4" t="inlineStr">
        <is>
          <t xml:space="preserve"> </t>
        </is>
      </c>
    </row>
    <row r="68">
      <c r="A68" s="4" t="inlineStr">
        <is>
          <t>Property, plant and equipment at end of period</t>
        </is>
      </c>
      <c r="B68" s="6" t="n">
        <v>-59736</v>
      </c>
      <c r="C68" s="6" t="n">
        <v>-57276</v>
      </c>
    </row>
    <row r="69">
      <c r="A69" s="4" t="inlineStr">
        <is>
          <t>Land &amp; Land Improvements | Impairment reserve</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Property, plant and equipment at beginning of period</t>
        </is>
      </c>
      <c r="B71" s="6" t="n">
        <v>-2000</v>
      </c>
      <c r="C71" s="4" t="inlineStr">
        <is>
          <t xml:space="preserve"> </t>
        </is>
      </c>
    </row>
    <row r="72">
      <c r="A72" s="4" t="inlineStr">
        <is>
          <t>Property, plant and equipment at end of period</t>
        </is>
      </c>
      <c r="B72" s="6" t="n">
        <v>-2000</v>
      </c>
      <c r="C72" s="6" t="n">
        <v>-2000</v>
      </c>
    </row>
    <row r="73">
      <c r="A73" s="4" t="inlineStr">
        <is>
          <t>Buildings</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Property, plant and equipment at beginning of period</t>
        </is>
      </c>
      <c r="B75" s="6" t="n">
        <v>59849</v>
      </c>
      <c r="C75" s="6" t="n">
        <v>35740</v>
      </c>
    </row>
    <row r="76">
      <c r="A76" s="4" t="inlineStr">
        <is>
          <t>Additions</t>
        </is>
      </c>
      <c r="B76" s="6" t="n">
        <v>0</v>
      </c>
      <c r="C76" s="6" t="n">
        <v>0</v>
      </c>
    </row>
    <row r="77">
      <c r="A77" s="4" t="inlineStr">
        <is>
          <t>Disposals</t>
        </is>
      </c>
      <c r="B77" s="6" t="n">
        <v>-46</v>
      </c>
      <c r="C77" s="6" t="n">
        <v>-255</v>
      </c>
    </row>
    <row r="78">
      <c r="A78" s="4" t="inlineStr">
        <is>
          <t>Reclassification</t>
        </is>
      </c>
      <c r="B78" s="6" t="n">
        <v>35490</v>
      </c>
      <c r="C78" s="6" t="n">
        <v>27775</v>
      </c>
    </row>
    <row r="79">
      <c r="A79" s="4" t="inlineStr">
        <is>
          <t>Provision adjustments</t>
        </is>
      </c>
      <c r="B79" s="6" t="n">
        <v>-1</v>
      </c>
      <c r="C79" s="6" t="n">
        <v>118</v>
      </c>
    </row>
    <row r="80">
      <c r="A80" s="4" t="inlineStr">
        <is>
          <t>Capitalized interest</t>
        </is>
      </c>
      <c r="B80" s="6" t="n">
        <v>0</v>
      </c>
      <c r="C80" s="6" t="n">
        <v>0</v>
      </c>
    </row>
    <row r="81">
      <c r="A81" s="4" t="inlineStr">
        <is>
          <t>Depreciation, depletion, &amp; amortization (DD&amp;A)</t>
        </is>
      </c>
      <c r="B81" s="6" t="n">
        <v>-5725</v>
      </c>
      <c r="C81" s="6" t="n">
        <v>-3529</v>
      </c>
    </row>
    <row r="82">
      <c r="A82" s="4" t="inlineStr">
        <is>
          <t>Impairment reserve</t>
        </is>
      </c>
      <c r="B82" s="4" t="inlineStr">
        <is>
          <t xml:space="preserve"> </t>
        </is>
      </c>
      <c r="C82" s="6" t="n">
        <v>0</v>
      </c>
    </row>
    <row r="83">
      <c r="A83" s="4" t="inlineStr">
        <is>
          <t>Property, plant and equipment at end of period</t>
        </is>
      </c>
      <c r="B83" s="6" t="n">
        <v>89567</v>
      </c>
      <c r="C83" s="6" t="n">
        <v>59849</v>
      </c>
    </row>
    <row r="84">
      <c r="A84" s="4" t="inlineStr">
        <is>
          <t>Buildings | Cost</t>
        </is>
      </c>
      <c r="B84" s="4" t="inlineStr">
        <is>
          <t xml:space="preserve"> </t>
        </is>
      </c>
      <c r="C84" s="4" t="inlineStr">
        <is>
          <t xml:space="preserve"> </t>
        </is>
      </c>
    </row>
    <row r="85">
      <c r="A85" s="3" t="inlineStr">
        <is>
          <t>Reconciliation of changes in property, plant and equipment [abstract]</t>
        </is>
      </c>
      <c r="B85" s="4" t="inlineStr">
        <is>
          <t xml:space="preserve"> </t>
        </is>
      </c>
      <c r="C85" s="4" t="inlineStr">
        <is>
          <t xml:space="preserve"> </t>
        </is>
      </c>
    </row>
    <row r="86">
      <c r="A86" s="4" t="inlineStr">
        <is>
          <t>Property, plant and equipment at beginning of period</t>
        </is>
      </c>
      <c r="B86" s="6" t="n">
        <v>150219</v>
      </c>
      <c r="C86" s="4" t="inlineStr">
        <is>
          <t xml:space="preserve"> </t>
        </is>
      </c>
    </row>
    <row r="87">
      <c r="A87" s="4" t="inlineStr">
        <is>
          <t>Property, plant and equipment at end of period</t>
        </is>
      </c>
      <c r="B87" s="6" t="n">
        <v>185795</v>
      </c>
      <c r="C87" s="6" t="n">
        <v>150219</v>
      </c>
    </row>
    <row r="88">
      <c r="A88" s="4" t="inlineStr">
        <is>
          <t>Buildings | Accumulated DD&amp;A</t>
        </is>
      </c>
      <c r="B88" s="4" t="inlineStr">
        <is>
          <t xml:space="preserve"> </t>
        </is>
      </c>
      <c r="C88" s="4" t="inlineStr">
        <is>
          <t xml:space="preserve"> </t>
        </is>
      </c>
    </row>
    <row r="89">
      <c r="A89" s="3" t="inlineStr">
        <is>
          <t>Reconciliation of changes in property, plant and equipment [abstract]</t>
        </is>
      </c>
      <c r="B89" s="4" t="inlineStr">
        <is>
          <t xml:space="preserve"> </t>
        </is>
      </c>
      <c r="C89" s="4" t="inlineStr">
        <is>
          <t xml:space="preserve"> </t>
        </is>
      </c>
    </row>
    <row r="90">
      <c r="A90" s="4" t="inlineStr">
        <is>
          <t>Property, plant and equipment at beginning of period</t>
        </is>
      </c>
      <c r="B90" s="6" t="n">
        <v>-90370</v>
      </c>
      <c r="C90" s="4" t="inlineStr">
        <is>
          <t xml:space="preserve"> </t>
        </is>
      </c>
    </row>
    <row r="91">
      <c r="A91" s="4" t="inlineStr">
        <is>
          <t>Property, plant and equipment at end of period</t>
        </is>
      </c>
      <c r="B91" s="6" t="n">
        <v>-96228</v>
      </c>
      <c r="C91" s="6" t="n">
        <v>-90370</v>
      </c>
    </row>
    <row r="92">
      <c r="A92" s="4" t="inlineStr">
        <is>
          <t>Buildings | Impairment reserve</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Property, plant and equipment at beginning of period</t>
        </is>
      </c>
      <c r="B94" s="6" t="n">
        <v>0</v>
      </c>
      <c r="C94" s="4" t="inlineStr">
        <is>
          <t xml:space="preserve"> </t>
        </is>
      </c>
    </row>
    <row r="95">
      <c r="A95" s="4" t="inlineStr">
        <is>
          <t>Property, plant and equipment at end of period</t>
        </is>
      </c>
      <c r="B95" s="6" t="n">
        <v>0</v>
      </c>
      <c r="C95" s="6" t="n">
        <v>0</v>
      </c>
    </row>
    <row r="96">
      <c r="A96" s="4" t="inlineStr">
        <is>
          <t>Machinery &amp; equipment</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Property, plant and equipment at beginning of period</t>
        </is>
      </c>
      <c r="B98" s="6" t="n">
        <v>288025</v>
      </c>
      <c r="C98" s="6" t="n">
        <v>283321</v>
      </c>
    </row>
    <row r="99">
      <c r="A99" s="4" t="inlineStr">
        <is>
          <t>Additions</t>
        </is>
      </c>
      <c r="B99" s="6" t="n">
        <v>0</v>
      </c>
      <c r="C99" s="6" t="n">
        <v>681</v>
      </c>
    </row>
    <row r="100">
      <c r="A100" s="4" t="inlineStr">
        <is>
          <t>Disposals</t>
        </is>
      </c>
      <c r="B100" s="6" t="n">
        <v>-911</v>
      </c>
      <c r="C100" s="6" t="n">
        <v>-3405</v>
      </c>
    </row>
    <row r="101">
      <c r="A101" s="4" t="inlineStr">
        <is>
          <t>Reclassification</t>
        </is>
      </c>
      <c r="B101" s="6" t="n">
        <v>61829</v>
      </c>
      <c r="C101" s="6" t="n">
        <v>43342</v>
      </c>
    </row>
    <row r="102">
      <c r="A102" s="4" t="inlineStr">
        <is>
          <t>Provision adjustments</t>
        </is>
      </c>
      <c r="B102" s="6" t="n">
        <v>-1438</v>
      </c>
      <c r="C102" s="6" t="n">
        <v>2885</v>
      </c>
    </row>
    <row r="103">
      <c r="A103" s="4" t="inlineStr">
        <is>
          <t>Capitalized interest</t>
        </is>
      </c>
      <c r="B103" s="6" t="n">
        <v>0</v>
      </c>
      <c r="C103" s="6" t="n">
        <v>0</v>
      </c>
    </row>
    <row r="104">
      <c r="A104" s="4" t="inlineStr">
        <is>
          <t>Depreciation, depletion, &amp; amortization (DD&amp;A)</t>
        </is>
      </c>
      <c r="B104" s="6" t="n">
        <v>-38619</v>
      </c>
      <c r="C104" s="6" t="n">
        <v>-38430</v>
      </c>
    </row>
    <row r="105">
      <c r="A105" s="4" t="inlineStr">
        <is>
          <t>Impairment reserve</t>
        </is>
      </c>
      <c r="B105" s="4" t="inlineStr">
        <is>
          <t xml:space="preserve"> </t>
        </is>
      </c>
      <c r="C105" s="6" t="n">
        <v>-369</v>
      </c>
    </row>
    <row r="106">
      <c r="A106" s="4" t="inlineStr">
        <is>
          <t>Property, plant and equipment at end of period</t>
        </is>
      </c>
      <c r="B106" s="6" t="n">
        <v>308886</v>
      </c>
      <c r="C106" s="6" t="n">
        <v>288025</v>
      </c>
    </row>
    <row r="107">
      <c r="A107" s="4" t="inlineStr">
        <is>
          <t>Machinery &amp; equipment | Cost</t>
        </is>
      </c>
      <c r="B107" s="4" t="inlineStr">
        <is>
          <t xml:space="preserve"> </t>
        </is>
      </c>
      <c r="C107" s="4" t="inlineStr">
        <is>
          <t xml:space="preserve"> </t>
        </is>
      </c>
    </row>
    <row r="108">
      <c r="A108" s="3" t="inlineStr">
        <is>
          <t>Reconciliation of changes in property, plant and equipment [abstract]</t>
        </is>
      </c>
      <c r="B108" s="4" t="inlineStr">
        <is>
          <t xml:space="preserve"> </t>
        </is>
      </c>
      <c r="C108" s="4" t="inlineStr">
        <is>
          <t xml:space="preserve"> </t>
        </is>
      </c>
    </row>
    <row r="109">
      <c r="A109" s="4" t="inlineStr">
        <is>
          <t>Property, plant and equipment at beginning of period</t>
        </is>
      </c>
      <c r="B109" s="6" t="n">
        <v>957365</v>
      </c>
      <c r="C109" s="4" t="inlineStr">
        <is>
          <t xml:space="preserve"> </t>
        </is>
      </c>
    </row>
    <row r="110">
      <c r="A110" s="4" t="inlineStr">
        <is>
          <t>Property, plant and equipment at end of period</t>
        </is>
      </c>
      <c r="B110" s="6" t="n">
        <v>994491</v>
      </c>
      <c r="C110" s="6" t="n">
        <v>957365</v>
      </c>
    </row>
    <row r="111">
      <c r="A111" s="4" t="inlineStr">
        <is>
          <t>Machinery &amp; equipment | Accumulated DD&amp;A</t>
        </is>
      </c>
      <c r="B111" s="4" t="inlineStr">
        <is>
          <t xml:space="preserve"> </t>
        </is>
      </c>
      <c r="C111" s="4" t="inlineStr">
        <is>
          <t xml:space="preserve"> </t>
        </is>
      </c>
    </row>
    <row r="112">
      <c r="A112" s="3" t="inlineStr">
        <is>
          <t>Reconciliation of changes in property, plant and equipment [abstract]</t>
        </is>
      </c>
      <c r="B112" s="4" t="inlineStr">
        <is>
          <t xml:space="preserve"> </t>
        </is>
      </c>
      <c r="C112" s="4" t="inlineStr">
        <is>
          <t xml:space="preserve"> </t>
        </is>
      </c>
    </row>
    <row r="113">
      <c r="A113" s="4" t="inlineStr">
        <is>
          <t>Property, plant and equipment at beginning of period</t>
        </is>
      </c>
      <c r="B113" s="6" t="n">
        <v>-668971</v>
      </c>
      <c r="C113" s="4" t="inlineStr">
        <is>
          <t xml:space="preserve"> </t>
        </is>
      </c>
    </row>
    <row r="114">
      <c r="A114" s="4" t="inlineStr">
        <is>
          <t>Property, plant and equipment at end of period</t>
        </is>
      </c>
      <c r="B114" s="6" t="n">
        <v>-685236</v>
      </c>
      <c r="C114" s="6" t="n">
        <v>-668971</v>
      </c>
    </row>
    <row r="115">
      <c r="A115" s="4" t="inlineStr">
        <is>
          <t>Machinery &amp; equipment | Impairment reserve</t>
        </is>
      </c>
      <c r="B115" s="4" t="inlineStr">
        <is>
          <t xml:space="preserve"> </t>
        </is>
      </c>
      <c r="C115" s="4" t="inlineStr">
        <is>
          <t xml:space="preserve"> </t>
        </is>
      </c>
    </row>
    <row r="116">
      <c r="A116" s="3" t="inlineStr">
        <is>
          <t>Reconciliation of changes in property, plant and equipment [abstract]</t>
        </is>
      </c>
      <c r="B116" s="4" t="inlineStr">
        <is>
          <t xml:space="preserve"> </t>
        </is>
      </c>
      <c r="C116" s="4" t="inlineStr">
        <is>
          <t xml:space="preserve"> </t>
        </is>
      </c>
    </row>
    <row r="117">
      <c r="A117" s="4" t="inlineStr">
        <is>
          <t>Property, plant and equipment at beginning of period</t>
        </is>
      </c>
      <c r="B117" s="6" t="n">
        <v>-369</v>
      </c>
      <c r="C117" s="4" t="inlineStr">
        <is>
          <t xml:space="preserve"> </t>
        </is>
      </c>
    </row>
    <row r="118">
      <c r="A118" s="4" t="inlineStr">
        <is>
          <t>Property, plant and equipment at end of period</t>
        </is>
      </c>
      <c r="B118" s="6" t="n">
        <v>-369</v>
      </c>
      <c r="C118" s="6" t="n">
        <v>-369</v>
      </c>
    </row>
    <row r="119">
      <c r="A119" s="4" t="inlineStr">
        <is>
          <t>Motor vehicles</t>
        </is>
      </c>
      <c r="B119" s="4" t="inlineStr">
        <is>
          <t xml:space="preserve"> </t>
        </is>
      </c>
      <c r="C119" s="4" t="inlineStr">
        <is>
          <t xml:space="preserve"> </t>
        </is>
      </c>
    </row>
    <row r="120">
      <c r="A120" s="3" t="inlineStr">
        <is>
          <t>Reconciliation of changes in property, plant and equipment [abstract]</t>
        </is>
      </c>
      <c r="B120" s="4" t="inlineStr">
        <is>
          <t xml:space="preserve"> </t>
        </is>
      </c>
      <c r="C120" s="4" t="inlineStr">
        <is>
          <t xml:space="preserve"> </t>
        </is>
      </c>
    </row>
    <row r="121">
      <c r="A121" s="4" t="inlineStr">
        <is>
          <t>Property, plant and equipment at beginning of period</t>
        </is>
      </c>
      <c r="B121" s="6" t="n">
        <v>91030</v>
      </c>
      <c r="C121" s="6" t="n">
        <v>87928</v>
      </c>
    </row>
    <row r="122">
      <c r="A122" s="4" t="inlineStr">
        <is>
          <t>Additions</t>
        </is>
      </c>
      <c r="B122" s="6" t="n">
        <v>0</v>
      </c>
      <c r="C122" s="6" t="n">
        <v>0</v>
      </c>
    </row>
    <row r="123">
      <c r="A123" s="4" t="inlineStr">
        <is>
          <t>Disposals</t>
        </is>
      </c>
      <c r="B123" s="6" t="n">
        <v>-1003</v>
      </c>
      <c r="C123" s="6" t="n">
        <v>-339</v>
      </c>
    </row>
    <row r="124">
      <c r="A124" s="4" t="inlineStr">
        <is>
          <t>Reclassification</t>
        </is>
      </c>
      <c r="B124" s="6" t="n">
        <v>58784</v>
      </c>
      <c r="C124" s="6" t="n">
        <v>22557</v>
      </c>
    </row>
    <row r="125">
      <c r="A125" s="4" t="inlineStr">
        <is>
          <t>Provision adjustments</t>
        </is>
      </c>
      <c r="B125" s="6" t="n">
        <v>0</v>
      </c>
      <c r="C125" s="6" t="n">
        <v>0</v>
      </c>
    </row>
    <row r="126">
      <c r="A126" s="4" t="inlineStr">
        <is>
          <t>Capitalized interest</t>
        </is>
      </c>
      <c r="B126" s="6" t="n">
        <v>0</v>
      </c>
      <c r="C126" s="6" t="n">
        <v>0</v>
      </c>
    </row>
    <row r="127">
      <c r="A127" s="4" t="inlineStr">
        <is>
          <t>Depreciation, depletion, &amp; amortization (DD&amp;A)</t>
        </is>
      </c>
      <c r="B127" s="6" t="n">
        <v>-24026</v>
      </c>
      <c r="C127" s="6" t="n">
        <v>-19116</v>
      </c>
    </row>
    <row r="128">
      <c r="A128" s="4" t="inlineStr">
        <is>
          <t>Impairment reserve</t>
        </is>
      </c>
      <c r="B128" s="4" t="inlineStr">
        <is>
          <t xml:space="preserve"> </t>
        </is>
      </c>
      <c r="C128" s="6" t="n">
        <v>0</v>
      </c>
    </row>
    <row r="129">
      <c r="A129" s="4" t="inlineStr">
        <is>
          <t>Property, plant and equipment at end of period</t>
        </is>
      </c>
      <c r="B129" s="6" t="n">
        <v>124785</v>
      </c>
      <c r="C129" s="6" t="n">
        <v>91030</v>
      </c>
    </row>
    <row r="130">
      <c r="A130" s="4" t="inlineStr">
        <is>
          <t>Motor vehicles | Cost</t>
        </is>
      </c>
      <c r="B130" s="4" t="inlineStr">
        <is>
          <t xml:space="preserve"> </t>
        </is>
      </c>
      <c r="C130" s="4" t="inlineStr">
        <is>
          <t xml:space="preserve"> </t>
        </is>
      </c>
    </row>
    <row r="131">
      <c r="A131" s="3" t="inlineStr">
        <is>
          <t>Reconciliation of changes in property, plant and equipment [abstract]</t>
        </is>
      </c>
      <c r="B131" s="4" t="inlineStr">
        <is>
          <t xml:space="preserve"> </t>
        </is>
      </c>
      <c r="C131" s="4" t="inlineStr">
        <is>
          <t xml:space="preserve"> </t>
        </is>
      </c>
    </row>
    <row r="132">
      <c r="A132" s="4" t="inlineStr">
        <is>
          <t>Property, plant and equipment at beginning of period</t>
        </is>
      </c>
      <c r="B132" s="6" t="n">
        <v>313197</v>
      </c>
      <c r="C132" s="4" t="inlineStr">
        <is>
          <t xml:space="preserve"> </t>
        </is>
      </c>
    </row>
    <row r="133">
      <c r="A133" s="4" t="inlineStr">
        <is>
          <t>Property, plant and equipment at end of period</t>
        </is>
      </c>
      <c r="B133" s="6" t="n">
        <v>344003</v>
      </c>
      <c r="C133" s="6" t="n">
        <v>313197</v>
      </c>
    </row>
    <row r="134">
      <c r="A134" s="4" t="inlineStr">
        <is>
          <t>Motor vehicles | Accumulated DD&amp;A</t>
        </is>
      </c>
      <c r="B134" s="4" t="inlineStr">
        <is>
          <t xml:space="preserve"> </t>
        </is>
      </c>
      <c r="C134" s="4" t="inlineStr">
        <is>
          <t xml:space="preserve"> </t>
        </is>
      </c>
    </row>
    <row r="135">
      <c r="A135" s="3" t="inlineStr">
        <is>
          <t>Reconciliation of changes in property, plant and equipment [abstract]</t>
        </is>
      </c>
      <c r="B135" s="4" t="inlineStr">
        <is>
          <t xml:space="preserve"> </t>
        </is>
      </c>
      <c r="C135" s="4" t="inlineStr">
        <is>
          <t xml:space="preserve"> </t>
        </is>
      </c>
    </row>
    <row r="136">
      <c r="A136" s="4" t="inlineStr">
        <is>
          <t>Property, plant and equipment at beginning of period</t>
        </is>
      </c>
      <c r="B136" s="6" t="n">
        <v>-222167</v>
      </c>
      <c r="C136" s="4" t="inlineStr">
        <is>
          <t xml:space="preserve"> </t>
        </is>
      </c>
    </row>
    <row r="137">
      <c r="A137" s="4" t="inlineStr">
        <is>
          <t>Property, plant and equipment at end of period</t>
        </is>
      </c>
      <c r="B137" s="6" t="n">
        <v>-219218</v>
      </c>
      <c r="C137" s="6" t="n">
        <v>-222167</v>
      </c>
    </row>
    <row r="138">
      <c r="A138" s="4" t="inlineStr">
        <is>
          <t>Motor vehicles | Impairment reserve</t>
        </is>
      </c>
      <c r="B138" s="4" t="inlineStr">
        <is>
          <t xml:space="preserve"> </t>
        </is>
      </c>
      <c r="C138" s="4" t="inlineStr">
        <is>
          <t xml:space="preserve"> </t>
        </is>
      </c>
    </row>
    <row r="139">
      <c r="A139" s="3" t="inlineStr">
        <is>
          <t>Reconciliation of changes in property, plant and equipment [abstract]</t>
        </is>
      </c>
      <c r="B139" s="4" t="inlineStr">
        <is>
          <t xml:space="preserve"> </t>
        </is>
      </c>
      <c r="C139" s="4" t="inlineStr">
        <is>
          <t xml:space="preserve"> </t>
        </is>
      </c>
    </row>
    <row r="140">
      <c r="A140" s="4" t="inlineStr">
        <is>
          <t>Property, plant and equipment at beginning of period</t>
        </is>
      </c>
      <c r="B140" s="6" t="n">
        <v>0</v>
      </c>
      <c r="C140" s="4" t="inlineStr">
        <is>
          <t xml:space="preserve"> </t>
        </is>
      </c>
    </row>
    <row r="141">
      <c r="A141" s="4" t="inlineStr">
        <is>
          <t>Property, plant and equipment at end of period</t>
        </is>
      </c>
      <c r="B141" s="6" t="n">
        <v>0</v>
      </c>
      <c r="C141" s="6" t="n">
        <v>0</v>
      </c>
    </row>
    <row r="142">
      <c r="A142" s="4" t="inlineStr">
        <is>
          <t>Furniture &amp; fixtures</t>
        </is>
      </c>
      <c r="B142" s="4" t="inlineStr">
        <is>
          <t xml:space="preserve"> </t>
        </is>
      </c>
      <c r="C142" s="4" t="inlineStr">
        <is>
          <t xml:space="preserve"> </t>
        </is>
      </c>
    </row>
    <row r="143">
      <c r="A143" s="3" t="inlineStr">
        <is>
          <t>Reconciliation of changes in property, plant and equipment [abstract]</t>
        </is>
      </c>
      <c r="B143" s="4" t="inlineStr">
        <is>
          <t xml:space="preserve"> </t>
        </is>
      </c>
      <c r="C143" s="4" t="inlineStr">
        <is>
          <t xml:space="preserve"> </t>
        </is>
      </c>
    </row>
    <row r="144">
      <c r="A144" s="4" t="inlineStr">
        <is>
          <t>Property, plant and equipment at beginning of period</t>
        </is>
      </c>
      <c r="B144" s="6" t="n">
        <v>4289</v>
      </c>
      <c r="C144" s="6" t="n">
        <v>921</v>
      </c>
    </row>
    <row r="145">
      <c r="A145" s="4" t="inlineStr">
        <is>
          <t>Additions</t>
        </is>
      </c>
      <c r="B145" s="6" t="n">
        <v>0</v>
      </c>
      <c r="C145" s="6" t="n">
        <v>0</v>
      </c>
    </row>
    <row r="146">
      <c r="A146" s="4" t="inlineStr">
        <is>
          <t>Disposals</t>
        </is>
      </c>
      <c r="B146" s="6" t="n">
        <v>0</v>
      </c>
      <c r="C146" s="6" t="n">
        <v>0</v>
      </c>
    </row>
    <row r="147">
      <c r="A147" s="4" t="inlineStr">
        <is>
          <t>Reclassification</t>
        </is>
      </c>
      <c r="B147" s="6" t="n">
        <v>4362</v>
      </c>
      <c r="C147" s="6" t="n">
        <v>4180</v>
      </c>
    </row>
    <row r="148">
      <c r="A148" s="4" t="inlineStr">
        <is>
          <t>Provision adjustments</t>
        </is>
      </c>
      <c r="B148" s="6" t="n">
        <v>0</v>
      </c>
      <c r="C148" s="6" t="n">
        <v>0</v>
      </c>
    </row>
    <row r="149">
      <c r="A149" s="4" t="inlineStr">
        <is>
          <t>Capitalized interest</t>
        </is>
      </c>
      <c r="B149" s="6" t="n">
        <v>0</v>
      </c>
      <c r="C149" s="6" t="n">
        <v>0</v>
      </c>
    </row>
    <row r="150">
      <c r="A150" s="4" t="inlineStr">
        <is>
          <t>Depreciation, depletion, &amp; amortization (DD&amp;A)</t>
        </is>
      </c>
      <c r="B150" s="6" t="n">
        <v>-1076</v>
      </c>
      <c r="C150" s="6" t="n">
        <v>-812</v>
      </c>
    </row>
    <row r="151">
      <c r="A151" s="4" t="inlineStr">
        <is>
          <t>Impairment reserve</t>
        </is>
      </c>
      <c r="B151" s="4" t="inlineStr">
        <is>
          <t xml:space="preserve"> </t>
        </is>
      </c>
      <c r="C151" s="6" t="n">
        <v>0</v>
      </c>
    </row>
    <row r="152">
      <c r="A152" s="4" t="inlineStr">
        <is>
          <t>Property, plant and equipment at end of period</t>
        </is>
      </c>
      <c r="B152" s="6" t="n">
        <v>7575</v>
      </c>
      <c r="C152" s="6" t="n">
        <v>4289</v>
      </c>
    </row>
    <row r="153">
      <c r="A153" s="4" t="inlineStr">
        <is>
          <t>Furniture &amp; fixtures | Cost</t>
        </is>
      </c>
      <c r="B153" s="4" t="inlineStr">
        <is>
          <t xml:space="preserve"> </t>
        </is>
      </c>
      <c r="C153" s="4" t="inlineStr">
        <is>
          <t xml:space="preserve"> </t>
        </is>
      </c>
    </row>
    <row r="154">
      <c r="A154" s="3" t="inlineStr">
        <is>
          <t>Reconciliation of changes in property, plant and equipment [abstract]</t>
        </is>
      </c>
      <c r="B154" s="4" t="inlineStr">
        <is>
          <t xml:space="preserve"> </t>
        </is>
      </c>
      <c r="C154" s="4" t="inlineStr">
        <is>
          <t xml:space="preserve"> </t>
        </is>
      </c>
    </row>
    <row r="155">
      <c r="A155" s="4" t="inlineStr">
        <is>
          <t>Property, plant and equipment at beginning of period</t>
        </is>
      </c>
      <c r="B155" s="6" t="n">
        <v>19248</v>
      </c>
      <c r="C155" s="4" t="inlineStr">
        <is>
          <t xml:space="preserve"> </t>
        </is>
      </c>
    </row>
    <row r="156">
      <c r="A156" s="4" t="inlineStr">
        <is>
          <t>Property, plant and equipment at end of period</t>
        </is>
      </c>
      <c r="B156" s="6" t="n">
        <v>22733</v>
      </c>
      <c r="C156" s="6" t="n">
        <v>19248</v>
      </c>
    </row>
    <row r="157">
      <c r="A157" s="4" t="inlineStr">
        <is>
          <t>Furniture &amp; fixtures | Accumulated DD&amp;A</t>
        </is>
      </c>
      <c r="B157" s="4" t="inlineStr">
        <is>
          <t xml:space="preserve"> </t>
        </is>
      </c>
      <c r="C157" s="4" t="inlineStr">
        <is>
          <t xml:space="preserve"> </t>
        </is>
      </c>
    </row>
    <row r="158">
      <c r="A158" s="3" t="inlineStr">
        <is>
          <t>Reconciliation of changes in property, plant and equipment [abstract]</t>
        </is>
      </c>
      <c r="B158" s="4" t="inlineStr">
        <is>
          <t xml:space="preserve"> </t>
        </is>
      </c>
      <c r="C158" s="4" t="inlineStr">
        <is>
          <t xml:space="preserve"> </t>
        </is>
      </c>
    </row>
    <row r="159">
      <c r="A159" s="4" t="inlineStr">
        <is>
          <t>Property, plant and equipment at beginning of period</t>
        </is>
      </c>
      <c r="B159" s="6" t="n">
        <v>-14959</v>
      </c>
      <c r="C159" s="4" t="inlineStr">
        <is>
          <t xml:space="preserve"> </t>
        </is>
      </c>
    </row>
    <row r="160">
      <c r="A160" s="4" t="inlineStr">
        <is>
          <t>Property, plant and equipment at end of period</t>
        </is>
      </c>
      <c r="B160" s="6" t="n">
        <v>-15158</v>
      </c>
      <c r="C160" s="6" t="n">
        <v>-14959</v>
      </c>
    </row>
    <row r="161">
      <c r="A161" s="4" t="inlineStr">
        <is>
          <t>Furniture &amp; fixtures | Impairment reserve</t>
        </is>
      </c>
      <c r="B161" s="4" t="inlineStr">
        <is>
          <t xml:space="preserve"> </t>
        </is>
      </c>
      <c r="C161" s="4" t="inlineStr">
        <is>
          <t xml:space="preserve"> </t>
        </is>
      </c>
    </row>
    <row r="162">
      <c r="A162" s="3" t="inlineStr">
        <is>
          <t>Reconciliation of changes in property, plant and equipment [abstract]</t>
        </is>
      </c>
      <c r="B162" s="4" t="inlineStr">
        <is>
          <t xml:space="preserve"> </t>
        </is>
      </c>
      <c r="C162" s="4" t="inlineStr">
        <is>
          <t xml:space="preserve"> </t>
        </is>
      </c>
    </row>
    <row r="163">
      <c r="A163" s="4" t="inlineStr">
        <is>
          <t>Property, plant and equipment at beginning of period</t>
        </is>
      </c>
      <c r="B163" s="6" t="n">
        <v>0</v>
      </c>
      <c r="C163" s="4" t="inlineStr">
        <is>
          <t xml:space="preserve"> </t>
        </is>
      </c>
    </row>
    <row r="164">
      <c r="A164" s="4" t="inlineStr">
        <is>
          <t>Property, plant and equipment at end of period</t>
        </is>
      </c>
      <c r="B164" s="6" t="n">
        <v>0</v>
      </c>
      <c r="C164" s="6" t="n">
        <v>0</v>
      </c>
    </row>
    <row r="165">
      <c r="A165" s="4" t="inlineStr">
        <is>
          <t>Assets under construction</t>
        </is>
      </c>
      <c r="B165" s="4" t="inlineStr">
        <is>
          <t xml:space="preserve"> </t>
        </is>
      </c>
      <c r="C165" s="4" t="inlineStr">
        <is>
          <t xml:space="preserve"> </t>
        </is>
      </c>
    </row>
    <row r="166">
      <c r="A166" s="3" t="inlineStr">
        <is>
          <t>Reconciliation of changes in property, plant and equipment [abstract]</t>
        </is>
      </c>
      <c r="B166" s="4" t="inlineStr">
        <is>
          <t xml:space="preserve"> </t>
        </is>
      </c>
      <c r="C166" s="4" t="inlineStr">
        <is>
          <t xml:space="preserve"> </t>
        </is>
      </c>
    </row>
    <row r="167">
      <c r="A167" s="4" t="inlineStr">
        <is>
          <t>Property, plant and equipment at beginning of period</t>
        </is>
      </c>
      <c r="B167" s="6" t="n">
        <v>85633</v>
      </c>
      <c r="C167" s="6" t="n">
        <v>75062</v>
      </c>
    </row>
    <row r="168">
      <c r="A168" s="4" t="inlineStr">
        <is>
          <t>Additions</t>
        </is>
      </c>
      <c r="B168" s="6" t="n">
        <v>128183</v>
      </c>
      <c r="C168" s="6" t="n">
        <v>111521</v>
      </c>
    </row>
    <row r="169">
      <c r="A169" s="4" t="inlineStr">
        <is>
          <t>Disposals</t>
        </is>
      </c>
      <c r="B169" s="6" t="n">
        <v>0</v>
      </c>
      <c r="C169" s="6" t="n">
        <v>0</v>
      </c>
    </row>
    <row r="170">
      <c r="A170" s="4" t="inlineStr">
        <is>
          <t>Reclassification</t>
        </is>
      </c>
      <c r="B170" s="6" t="n">
        <v>-171828</v>
      </c>
      <c r="C170" s="6" t="n">
        <v>-104309</v>
      </c>
    </row>
    <row r="171">
      <c r="A171" s="4" t="inlineStr">
        <is>
          <t>Provision adjustments</t>
        </is>
      </c>
      <c r="B171" s="6" t="n">
        <v>0</v>
      </c>
      <c r="C171" s="6" t="n">
        <v>0</v>
      </c>
    </row>
    <row r="172">
      <c r="A172" s="4" t="inlineStr">
        <is>
          <t>Capitalized interest</t>
        </is>
      </c>
      <c r="B172" s="6" t="n">
        <v>732</v>
      </c>
      <c r="C172" s="6" t="n">
        <v>2826</v>
      </c>
    </row>
    <row r="173">
      <c r="A173" s="4" t="inlineStr">
        <is>
          <t>Depreciation, depletion, &amp; amortization (DD&amp;A)</t>
        </is>
      </c>
      <c r="B173" s="6" t="n">
        <v>0</v>
      </c>
      <c r="C173" s="6" t="n">
        <v>0</v>
      </c>
    </row>
    <row r="174">
      <c r="A174" s="4" t="inlineStr">
        <is>
          <t>Impairment reserve</t>
        </is>
      </c>
      <c r="B174" s="4" t="inlineStr">
        <is>
          <t xml:space="preserve"> </t>
        </is>
      </c>
      <c r="C174" s="6" t="n">
        <v>533</v>
      </c>
    </row>
    <row r="175">
      <c r="A175" s="4" t="inlineStr">
        <is>
          <t>Property, plant and equipment at end of period</t>
        </is>
      </c>
      <c r="B175" s="6" t="n">
        <v>42720</v>
      </c>
      <c r="C175" s="6" t="n">
        <v>85633</v>
      </c>
    </row>
    <row r="176">
      <c r="A176" s="4" t="inlineStr">
        <is>
          <t>Assets under construction | Cost</t>
        </is>
      </c>
      <c r="B176" s="4" t="inlineStr">
        <is>
          <t xml:space="preserve"> </t>
        </is>
      </c>
      <c r="C176" s="4" t="inlineStr">
        <is>
          <t xml:space="preserve"> </t>
        </is>
      </c>
    </row>
    <row r="177">
      <c r="A177" s="3" t="inlineStr">
        <is>
          <t>Reconciliation of changes in property, plant and equipment [abstract]</t>
        </is>
      </c>
      <c r="B177" s="4" t="inlineStr">
        <is>
          <t xml:space="preserve"> </t>
        </is>
      </c>
      <c r="C177" s="4" t="inlineStr">
        <is>
          <t xml:space="preserve"> </t>
        </is>
      </c>
    </row>
    <row r="178">
      <c r="A178" s="4" t="inlineStr">
        <is>
          <t>Property, plant and equipment at beginning of period</t>
        </is>
      </c>
      <c r="B178" s="6" t="n">
        <v>90670</v>
      </c>
      <c r="C178" s="4" t="inlineStr">
        <is>
          <t xml:space="preserve"> </t>
        </is>
      </c>
    </row>
    <row r="179">
      <c r="A179" s="4" t="inlineStr">
        <is>
          <t>Property, plant and equipment at end of period</t>
        </is>
      </c>
      <c r="B179" s="6" t="n">
        <v>49215</v>
      </c>
      <c r="C179" s="6" t="n">
        <v>90670</v>
      </c>
    </row>
    <row r="180">
      <c r="A180" s="4" t="inlineStr">
        <is>
          <t>Assets under construction | Accumulated DD&amp;A</t>
        </is>
      </c>
      <c r="B180" s="4" t="inlineStr">
        <is>
          <t xml:space="preserve"> </t>
        </is>
      </c>
      <c r="C180" s="4" t="inlineStr">
        <is>
          <t xml:space="preserve"> </t>
        </is>
      </c>
    </row>
    <row r="181">
      <c r="A181" s="3" t="inlineStr">
        <is>
          <t>Reconciliation of changes in property, plant and equipment [abstract]</t>
        </is>
      </c>
      <c r="B181" s="4" t="inlineStr">
        <is>
          <t xml:space="preserve"> </t>
        </is>
      </c>
      <c r="C181" s="4" t="inlineStr">
        <is>
          <t xml:space="preserve"> </t>
        </is>
      </c>
    </row>
    <row r="182">
      <c r="A182" s="4" t="inlineStr">
        <is>
          <t>Property, plant and equipment at beginning of period</t>
        </is>
      </c>
      <c r="B182" s="6" t="n">
        <v>-5037</v>
      </c>
      <c r="C182" s="4" t="inlineStr">
        <is>
          <t xml:space="preserve"> </t>
        </is>
      </c>
    </row>
    <row r="183">
      <c r="A183" s="4" t="inlineStr">
        <is>
          <t>Property, plant and equipment at end of period</t>
        </is>
      </c>
      <c r="B183" s="6" t="n">
        <v>-6495</v>
      </c>
      <c r="C183" s="6" t="n">
        <v>-5037</v>
      </c>
    </row>
    <row r="184">
      <c r="A184" s="4" t="inlineStr">
        <is>
          <t>Assets under construction | Impairment reserve</t>
        </is>
      </c>
      <c r="B184" s="4" t="inlineStr">
        <is>
          <t xml:space="preserve"> </t>
        </is>
      </c>
      <c r="C184" s="4" t="inlineStr">
        <is>
          <t xml:space="preserve"> </t>
        </is>
      </c>
    </row>
    <row r="185">
      <c r="A185" s="3" t="inlineStr">
        <is>
          <t>Reconciliation of changes in property, plant and equipment [abstract]</t>
        </is>
      </c>
      <c r="B185" s="4" t="inlineStr">
        <is>
          <t xml:space="preserve"> </t>
        </is>
      </c>
      <c r="C185" s="4" t="inlineStr">
        <is>
          <t xml:space="preserve"> </t>
        </is>
      </c>
    </row>
    <row r="186">
      <c r="A186" s="4" t="inlineStr">
        <is>
          <t>Property, plant and equipment at beginning of period</t>
        </is>
      </c>
      <c r="B186" s="6" t="n">
        <v>0</v>
      </c>
      <c r="C186" s="4" t="inlineStr">
        <is>
          <t xml:space="preserve"> </t>
        </is>
      </c>
    </row>
    <row r="187">
      <c r="A187" s="4" t="inlineStr">
        <is>
          <t>Property, plant and equipment at end of period</t>
        </is>
      </c>
      <c r="B187" s="5" t="n">
        <v>0</v>
      </c>
      <c r="C187"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neral information and summary of material accounting policies</t>
        </is>
      </c>
      <c r="B1" s="2" t="inlineStr">
        <is>
          <t>12 Months Ended</t>
        </is>
      </c>
    </row>
    <row r="2">
      <c r="B2" s="2" t="inlineStr">
        <is>
          <t>Dec. 31, 2024</t>
        </is>
      </c>
    </row>
    <row r="3">
      <c r="A3" s="3" t="inlineStr">
        <is>
          <t>Accounting Policies1 [Abstract]</t>
        </is>
      </c>
      <c r="B3" s="4" t="inlineStr">
        <is>
          <t xml:space="preserve"> </t>
        </is>
      </c>
    </row>
    <row r="4">
      <c r="A4" s="4" t="inlineStr">
        <is>
          <t>General information and summary of material accounting policies</t>
        </is>
      </c>
      <c r="B4" s="4" t="inlineStr">
        <is>
          <t>1. General information and summary of material accounting policies Titan America SA (“Titan America”) is a Belgium-based holding company, incorporated on July 17, 2024 for the purpose of facilitating an initial public offering and other related transactions in order to carry on the business of Titan Atlantic Cement Industrial and Commercial S.A. (“Titan Atlantic”). Titan America’s primary role is that of a holding company, and it will not engage in significant operational activities. Its sole material asset is its investment in Titan Atlantic. Titan America, along with its wholly owned subsidiaries including Titan Atlantic, are referred to as the “Company”. The Company, through its wholly owned subsidiaries, primarily operates in the manufacture, distribution, and sale of cement, fly ash, aggregates, ready-mix concrete, and concrete block to resellers and construction contractors in the Eastern region of the United States. Titan America’s principal offices are located in Belgium. Reorganization Transaction On December 18, 2024, Titan Cement International SA (“TCI”) contributed Titan Atlantic to Titan America in exchange for 175,342,465 common shares representing 100% of the equity in Titan America (the “Reorganization Transaction”). The Reorganization Transaction signified a continuation of Titan Atlantic’s operations within a new legal framework, rather than the initiation of new business activities. The Reorganization Transaction represents an internal reorganization of entities under common control and is not within the scope of IFRS 3, Business Combinations . As a result, the consolidated financial statements for periods prior to the Reorganization Transaction reflect the operations of our predecessor, Titan Atlantic. The following adjustments were recorded by the Company within equity: ▪ Common Stock was adjusted to reflect the $10.00 per share derived value of Titan America’s common shares multiplied by common shares outstanding following the Reorganization Transaction; ▪ Share Premium was adjusted to reflect an issue premium multiplied by the number of common shares issued by Titan America in the Reorganization Transaction, less the value of the Company’s retained earnings; and ▪ A Common Control Reserve was established within equity to adjust the Company’s Total Stockholder’s Equity balance to the carrying value of Total Stockholder’s Equity immediately prior to the Reorganization Transaction. The consolidated financial statements for the years ended December 31, 2024, 2023 and 2022 were authorized for issuance by the Board of Directors of the Company on April 4, 2025. Summary of material accounting policies The principal accounting policies adopted in the preparation of these financial statements are set forth below: 1.1. Basis of preparation These consolidated financial statements have been prepared in accordance with International Financial Reporting Standards, as issued by the International Accounting Standards Board (IFRS Accounting Standards). The definition of IFRS Accounting Standards also encompasses all valid International Accounting Standards (IAS), as well as all interpretations of the International Financial Reporting Interpretations Committee (IFRIC), including those formally issued by the Standing Interpretations Committee. These financial statements have been prepared under the historical cost convention, except for certain financial assets and liabilities (including derivative financial instruments) and defined benefit pension plan assets, which are measured at fair value. The preparation of financial statements in conformity with IFRS Accounting Standards requires the use of certain critical accounting estimates. It also requires management to exercise its judgment in the process of applying the accounting policies. The areas involving a higher degree of judgment or complexity, or areas where assumptions and estimates are significant to the financial statements are described in Note 2. The financial statements have been prepared using the same accounting policies as the prior year, except for the adoption of the new or revised standards, amendments and/or interpretations that became mandatory for periods beginning on or after January 1, 2024. The accompanying consolidated financial statements present the results of operations, financial position, and cash flows of the Company, which includes the historical consolidated financial information of our predecessor, Titan Atlantic, prior to the Reorganization Transaction. The earnings per share of the Company have been presented to retrospectively reflect the capital structure of the Company in connection with the Reorganization Transaction. 1.1.1 New and amended standards and interpretations Certain new accounting standards and interpretations have been published that are not mandatory for December 31, 2024 reporting periods and have not been early adopted by the Company. The Company is currently assessing whether these standards will have a material impact on the Company in the current or future periods and on foreseeable future transactions. • In August 2023, the IASB issued Lack of Exchangeability (Amendments to IAS 21), which clarifies that entities must estimate the spot exchange rate when it is determined that a currency lacks exchangeability and introduces targeted disclosure requirements. The amendments are effective for annual reporting periods beginning on or after January 1, 2025. • In April 2024, the IASB issued IFRS 18 Presentation and Disclosure in Financial Statements , which will replace IAS 1 Presentation of Financial Statements and will be accompanied by limited amendments to IAS 7 Statement of Cash Flows . IFRS 18 will introduce a defined structure for the statement of profit or loss and add disclosure about management-defined performance measures and new principle for aggregation and disaggregation of information. The standard will be effective for annual reporting periods beginning on or after January 1, 2027. • In May 2024, the IASB issued Amendments to the Classification and Measurement of Financial Instruments (Amendments to IFRS 9 and IFRS 7). The amendments clarify that financial liabilities are derecognized on the settlement date, subject to an accounting policy choice for certain liabilities settled through an electronic payment system; clarify the classification and measurement requirements for financial assets with Environmental, Social, and Governance linked and non-recourse features; and add certain disclosure requirements. The amendments are effective for annual reporting periods beginning on or after January 1, 2026. • In July 2024, the IASB issued Annual Improvements to IFRS Standards – Volume 11 , which include, basically, technical and editorial changes to existing standards. The amendments to the standards are effective for annual reporting periods beginning on or after January 1, 2026. • In December 2024, the IASB issued the amendments to IFRS 9 and IFRS 7, Contracts Referencing Nature-dependent Electricity to clarify the use of the “own-use exemption” for power purchase agreements from renewable sources and allow, subject to certain conditions being met, the designation of a cash flow hedge in the presence of contracts for the purchase or sale of electricity from renewable sources. The amendments to the standards are effective annual reporting periods beginning on or after January 1, 2026. • In May 2024, the IASB issued IFRS 19 Subsidiaries without Public Accountability: Disclosures aimed to reduce disclosure requirements for the preparation of the separate (and, if applicable, consolidated) financial statements of companies (that are neither listed nor financial institutions) controlled, directly or indirectly, by a parent that produces consolidated financial statements that are available for public use and that comply with IFRS. The standard will be effective for annual reporting periods beginning on or after January 1, 2027. The Company has adopted the following standards and amendments for the first time in the annual reporting period commencing on January 1, 2024: • Classification of Liabilities as Current or Non-current and Non-current Liabilities with Covenants – Amendments to IAS 1 (January 1, 2024) • Lease Liability in a Sale and Leaseback – Amendments to IFRS 16 (January 1, 2024) • Disclosures: Supplier Finance Arrangements – Amendments to IAS 7 and IFRS 7 (January 1, 2024) • Disclosures of Revenues and Expenses for Reportable Segments – IFRIC Interpretations Committee Agenda Decision – IFRS 8 The amendments listed above did not have a material impact on amounts recognized in prior periods and are not expected to materially affect the current or future periods. 1.2. Consolidation (a) Subsidiaries The consolidated financial statements comprise the financial statements of the Company and its subsidiaries. All intercompany balances and transactions have been eliminated in consolidation.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A listing of Company subsidiaries at December 31, 2024, 2023 and 2022 follows: List of Legal Entities Country of incorporation State of incorporation Nature of business 2024 2023 2022 Titan Atlantic Cement Industrial and Commercial S.A. Greece N/A Investment holding company 100% 100% 100% Titan America LLC USA Delaware Investment holding company 100% 100% 100% Essex Cement Company LLC USA Delaware Trading company 100% 100% 100% Mechanicsville Concrete LLC USA Virginia Ready-mix producer 100% 100% 100% Pennsuco Cement Company LLC USA Delaware Investment holding company 100% 100% 100% Roanoke Cement Company LLC USA Virginia Cement producer 100% 100% 100% S&amp;W Ready-Mix Concrete Company LLC USA North Carolina Ready-mix producer 100% 100% 100% Separation Technologies LLC USA Delaware Fly ash beneficiation 100% 100% 100% ST Equipment &amp; Technology LLC USA Delaware Sales and engineering services 100% 100% 100% ST Equipment &amp; Technology Trading Company LLC USA Delaware Trading company N/A 100% 100% ST Mid-Atlantic LLC USA North Carolina Investment holding company N/A N/A 100% Titan Florida LLC USA Delaware Cement, aggregates, ready-mix and concrete block producer 100% 100% 100% Titan Mid-Atlantic Aggregates LLC USA Virginia Aggregates producer 100% 100% 100% Titan Virginia Ready-Mix USA Delaware Ready-mix concrete producer 100% 100% 100% Trusa Realty LLC USA Florida Real estate holding company 100% 100% 100% Markfield America LLC USA Virginia Insurance brokerage company N/A 100% 100% Titan Florida Holdings LLC USA Delaware Investment holding company 100% 100% N/A Carolinas Cement Company LLC USA Delaware Investment holding company 100% 100% 100% Norfapeake Terminal LLC USA Virginia Real estate holding company 100% 100% 100% List of Legal Entities Country of incorporation State of incorporation Nature of business 2024 2023 2022 S&amp;W Ready-Mix LLC USA South Carolina Ready-mix producer 100% 100% 100% Titan Florida Concrete Products LLC USA Delaware Investment holding company 100% 100% N/A Titan Florida Aggregates LLC USA Delaware Investment holding company 100% 100% N/A Titan Florida Cement LLC USA Delaware Investment holding company 100% 100% N/A Metro Redi-Mix LLC USA Florida Real estate holding company 100% 100% 100% Miami Valley Ready-Mix Florida LLC USA Delaware Real estate holding company 100% 100% 100% Summit Ready-Mix LLC USA Florida Real estate holding company 100% 100% 100% Silver Sand Transportation LLC USA Delaware Transportation brokerage 100% 100% 100% Standard Concrete LLC USA Florida Investment holding company 100% 100% 100% Massey Sand and Rock Co. USA California Inactive 100% 100% 100% Daleville Development LLC USA Virginia Real estate holding company 100% 100% 100% Nestor Timber Development LLC USA Virginia Real estate holding company 100% 100% 100% SEI LLC USA North Carolina Real estate holding company 100% 100% 100% Evergreen Wildlife Management LLC USA Virginia Inactive N/A N/A 100% D.M Conner LLC USA Virginia Aggregates producer 100% N/A N/A (b) Associates Associates are entities in which the Company has an investment but over which it does not exercise control (either directly or jointly) but rather over which the Company exerts significant influence. 1.3. Foreign currency translation The consolidated financial statements are presented in thousands of U.S. Dollars, which is also the parent company’s functional currency. Foreign currency transactions are translated using the exchange rates (i.e. spot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as foreign exchange (loss)/gain, net in the Consolidated Statements of Income. Translation differences on non-monetary financial assets and liabilities are included in the Consolidated Statements of Income. The financial statements of the Company’s subsidiaries that have a functional currency different from the presentation currency are translated into the presentation currency as follows: • Assets and liabilities for each balance sheet are translated at the closing rate at the date of the balance sheet. • Income and expenses for each income statement and statement of comprehensive income are translated at average exchange rates. • All exchange differences resulting from the above are recognized in other comprehensive income. 1.4. Property, plant, equipment and mineral deposits Property, plant and equipment is stated at historical cost less accumulated depreciation and impairment losses, except for land (excluding quarries), which is shown at cost less impairment losses. Cost includes expenditures directly attributable to the acquisition of the items and any environmental rehabilitation costs to the extent that they have been recognized as a provision (refer to Note 1.16). Subsequent costs are included in the asset’s carrying amount or recognized as a separate asset, as appropriate, only when it is probable that future economic benefits associated with the item will flow to the entity and the cost of the item can be measured reliably. The carrying amount of a replaced part is derecognized. All other repairs and maintenance are charged to the Consolidated Statements of Income as incurred. Subsequent component costs are depreciated over the remaining useful life of the related asset. Subsequent refurbishment costs that extend the asset’s useful life are depreciated over the newly determined life. With the exception of quarries and refurbishments, depreciation is calculated using the straight-line method to allocate the cost of the assets to their residual values over their estimated useful lives, as follows: Cement Aggregates Other Land improvements 15 - 30 15 15 Building and improvements 25 25 25 Machinery and equipment 15-30 10-20 5-15 Mobile equipment 7-25 7-15 7 Marine equipment 20 20 n/a Auto and truck 8 8 8 Furniture and fixtures 3-5 3-5 3-5 Land on which quarries are located is depreciated on a depletion basis, which is recorded as the material extraction process advances based on the unit-of-production method based on proven and probable reserves and indicated and measured resources , defined as quantified and fully assessed reserves of raw materials in fully controlled land for which we have the mining rights and have or expect the necessary administrative permits for mining operations. Major spare parts and stand-by equipment are classified as property, plant, equipment, and mineral deposits and are included in the machinery and equipment category. The assets’ residual values and useful lives are reviewed, and adjusted if appropriate, at each reporting date. Where the carrying amount of an asset is greater than its estimated recoverable amount, it is written down immediately to its recoverable amount (refer to Note 1.7). Items of Property, plant and equipment are derecognized upon disposal or when no future economic benefits are expected from their use or disposal. Gains and losses on disposals are determined by comparing proceeds with carrying amounts. Impairment losses are measured as the difference between the carrying value and the recoverable amount which is the value-in-use. Both gains and losses on disposals and impairment losses are included in cost of goods sold or general and administrative expense, depending on their nature. Interest costs on borrowings specifically used to finance the construction of Property, plant and equipment are capitalized during the construction period if the criteria for recognition are met. To the extent that funds are borrowed generally and used for the purpose of obtaining a qualifying asset, the amount of borrowing costs eligible for capitalization is determined by applying a capitalization rate to the expenditures on that asset. The capitalization rate is the weighted average of the borrowing costs applicable to the borrowings of the Company that are outstanding during the period, other than borrowings made specifically for the purpose of obtaining a qualifying asset (refer to Note 1.23). 1.5. Intangible assets (a) Goodwill Goodwill arises on the acquisition of subsidiaries and represents the excess of the aggregate of the consideration transferred and the amount recognized for non-controlling interest over the net identifiable assets acquired and liabilities assumed. If the fair value of the net assets acquired is in excess of the aggregate consideration transferred, the gain is recognized in profit or loss. Goodwill represents the future economic benefits arising from assets that are not capable of being individually identified and separately recognized in a business combination. Goodwill is not amortized. After initial recognition, it is measured at cost less any impairment losses. For the purpose of impairment testing, goodwill acquired in a business combination is, from the acquisition date, allocated to each of the Company’s cash-generating units (CGU’s) that are expected to benefit from the combination, irrespective of whether other assets or liabilities of the acquiree are assigned to those units. Each unit or group of units to which the goodwill is allocated represents the lowest level within the Company at which goodwill is monitored for internal management purposes. Goodwill is monitored at the CGU level. Impairment testing is performed annually or more frequently if events or changes in circumstances indicate a potential impairment. The carrying value of goodwill is compared to the recoverable amount, which is the higher of the value-in-use and the fair value less costs to sell. Any impairment is recognized immediately as an expense and is not subsequently reversed. (b) Software Costs associated with maintaining software programs are recognized as an expense as incurred. Development costs that are directly attributable to the design and testing of identifiable and unique software products controlled by the Company are recognized as intangible assets where the following criteria are met: • it is technically feasible to complete the software so that it will be available for use; • management intends to complete the software and use it; • there is an ability to use the software; • it can be demonstrated how the software will generate probable future economic benefits; • adequate technical, financial and other resources to complete the development and to use the software are available; and • the expenditure attributable to the software during its development can be reliably measured. Directly attributable costs that are capitalized as part of the software include employee costs and an appropriate portion of relevant overheads. Capitalized development costs are recorded as intangible assets and amortized over its economic useful life from the point at which the asset is ready for use. (c) Other intangible assets Intangible assets acquired separately are measured at cost upon initial recognition.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 assets, excluding capitalized development costs, are not capitalized and instead recognized in profit and loss in the period in which the expenditure is incurred. The useful lives of intangible assets are assessed as either finite or indefinite. Intangible assets with finite lives are amortized on a straight-line basis over their economic useful life and assessed for impairment whenever there is an indication that the intangible asset may be impaired. The amortization period and amortization method for an intangible asset with a finite useful life are reviewed at the end of each reporting period. Changes in the expected useful life or the expected pattern of realization of the future economic benefits are considered in modifying the amortization period or method, as appropriate, and are treated as changes in accounting estimates. Amortization expense on intangible assets with finite useful lives is recognized in the Consolidated Statements of Income in the expense category that best reflects the assets’ function. Intangible assets with indefinite useful lives are not amortized. They are tested for impairment annually either individually or at the CGU level. The assessment of indefinite life is reviewed annually to determine whether it continues to be supportable. If not, a change in useful life from indefinite to finite is made on a prospective basis. Gains or losses arising from derecognition of an intangible asset are measured as the difference between the net disposal proceeds and the carrying amount of the asset and are recognized in the Consolidated Statements of Income in the expense category that best reflects the asset’s nature. The estimated useful lives for the major components of intangible assets are: Years Customer Relationships 5 -7 Software 7 Tradenames Indefinite 1.6. Deferred stripping costs Stripping costs comprise the removal of overburden and other waste products at a quarry or mine. Stripping costs incurred in the development of a quarry or mine before production commences, and as new areas of mining are developed, are included in the carrying amount of the related quarry or mine, under property, plant, equipment and mineral deposits. These costs are subsequently depreciated on a units-of-production basis. 1.7. Impairment of non-financial assets other than Goodwill Assets that are subject to amortization are reviewed for impairment whenever events or changes in circumstances indicate that the carrying amount may not be recoverable. For the purpose of testing for impairment, assets are grouped at the lowest levels for which there are separately identifiable cash flows (CGU). Impairment losses recognized on non-financial assets other than goodwill are reviewed for possible reversal of the impairment at each reporting date. An asset’s recoverable amount is the higher of the asset’s or CGU’s fair value less costs to sell and its value-in-use. Recoverable amount is determined for each asset individually, except for those that do not generate cash inflows that are largely independent of those from other assets or groups of assets. When the carrying amount of an asset or CGU exceeds its recoverable amount, the asset or CGU is impaired and is written down to its recoverable amount. Intangible assets that have an indefinite useful life are not subject to amortization and are tested annually for impairment. Intangible assets that are subject to amortization are reviewed for impairment whenever events or changes in circumstances indicate that the carrying amount may not be recoverable. An impairment loss is recognized immediately as an expense for the amount by which the asset’s carrying amount exceeds its recoverable amount. 1.8. Leases Leases are recognized as a right-of-use asset and a corresponding lease liability at the date of the commencement of the lease. The right-of-use asset is depreciated over the shorter of the asset’s useful life and the lease term on a straight-line basis. The lease liability is initially measured at the present value of the lease payments that are not paid at the commencement date. It is discounted by using the interest rate implicit in the lease or, if that rate cannot be readily determined, the incremental borrowing rate (IBR). The IBR is the secured rate that the lessee would have to pay to borrow the funds necessary to obtain an asset of a similar value in a similar economic environment with similar terms and conditions.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Lease liabilities include the net present value of the following: • lease payments (including in-substance fixed payments); • variable lease payments that are based on an index or a rate; • amounts expected to be payable by the lessee under residual value guarantees; and • the exercise price of a purchase option if the lessee is reasonably certain to exercise that option. The right-of-use asset is initially measured at cost, and subsequently, at cost less accumulated depreciation and impairment losses, adjusted for certain re-measurements of the lease liability. Right-of-use assets are generally depreciated over the lease-term, except where there is a purchase option that is reasonably certain of being exercised. In that case, the right-of-use asset is depreciated over its estimated useful life in accordance with the estimates disclosed in Note 1.4. The initial measurement of the right-of-use asset is comprised of: • the amount of the initial lease liability; • any lease payments made at or before the commencement date; less any lease incentives received; • any initial direct costs, and • restoration or return costs. The Company leases various types of land, buildings, equipment and motor vehicles and has applied judgment to determine the lease term for contracts that include renewal options. The assessment of whether the Company is reasonably certain to exercise such options impacts the lease term, which could materially affect the amount of lease liabilities and right-of-use assets recognized. Lease terms are negotiated on an individual basis and contain different terms and conditions. Some leases have fixed price increases, while others have increases based on changes in price indices. Machinery &amp; equipment and motor vehicle contracts generally have fixed terms from 3-8 years, with some having fair value or fixed-price purchase options and/or renewal options. Renewal options on these types of contracts are generally for short durations. Land and building contracts generally have fixed terms from 5-10 years. These types of contracts can have multiple renewal options that extend over a material number of additional years. Payments associated with short-term leases of equipment and vehicles and all leases of low-value assets are recognized on a straight-line basis as an expense in profit or loss. Short-term leases are leases with a lease term of 12 months or less without a purchase option. Low-value assets comprise IT equipment and small items of office furniture. 1.9. Inventories Inventories are stated at the lower of cost and net realizable value. Cost is determined using a weighted average cost method. The cost of finished goods and work in process comprises direct materials, direct labor and an appropriate proportion of variable and fixed overhead expenditure, the latter being allocated on the basis of normal operating capacity. Net realizable value is the estimated selling price in the ordinary course of business, less the costs of completion and direct selling expenses. Spare parts classified as inventory are items awaiting use in the production process (repairs and maintenance) that are not otherwise classified as property, plant, equipment and mineral deposits (Note 1.4). 1.10. Trade receivables Trade receivables are amounts due from customers for products sold or services performed in the ordinary course of business. The Company maintains two different portfolios of trade receivables: • Portfolio one consists of receivables in a hold to collect model. These receivables are non-interest bearing and are normally settled in accordance with the terms of the contracts. If collection is expected in one year or less, they are classified as current assets at amortized cost. If not, they are presented as non-current assets. They are initially recorded at fair value and subsequently measured at amortized cost using the effective interest method, less any provision for impairment. • Portfolio two consists of receivables in a hold to sell model as further described in Note 2.2(b) and 7. Receivables in this portfolio are measured at fair value through profit or loss. 1.11. Cash and cash equivalents Cash and cash equivalents comprise cash on hand, demand deposits held by banks and other short-term highly liquid investments with original maturities of three months or less. Cash equivalents also include deposits in transit from credit card companies that have been authorized by the respective credit card company and submitted for processing by the Company. Such amounts are held for the purpose of meeting short-term cash requirements, rather than for investment or other purposes, and are readily convertible to a known amount of cash. 1.12. Borrowings Borrowings are initially recorded at fair value net of transaction costs incurred. In subsequent periods, borrowings are carried at amortized cost in accordance with the effective interest method. Any difference between the proceeds (net of transaction costs) and redemption value is recognized in the Consolidated Statements of Income over the period of the borrowings using the effective interest method. Borrowings are classified as current liabilities unless the Company has an unconditional right to defer settlement for at least 12 months after the balance sheet date. 1.13. Current and deferred income taxes Titan America is subject to income taxes in Belgium. Titan Atlantic is subject to income taxes in the United States and in Greece. Additionally, ST Equipment &amp; Technology Trading Company LLC (“Trading Co”), a subsidiary of Titan America, has elected to be treated as a corporation for income tax purposes. As such, Trading Co will file a separate tax return; however, its activity is included in Titan America’s results. The tax expense for the period is comprised of current and deferred tax. Tax is recognized in the Consolidated Statements of Income, except to the extent that it relates to items recognized in other comprehensive income or directly in equity. In this case, the tax is also recognized in other comprehensive income or directly in equity, respectively. Current income tax is calculated based on the tax laws enacted or substantively enacted at the reporting date. Management periodically evaluates positions taken in tax returns where the tax regulations are subject to interpretation and establishes provisions when appropriate based on the amounts expected to be paid to the tax authorities. Deferred income tax is recognized using the liability method on temporary differences arising between the tax bases of assets and liabilities and their carrying amounts in the financial statements. However, if the deferred income tax arises from initial recognition of an asset or liability in a transaction other than a business combination that at the time of the transaction affects neither accounting nor taxable profit and loss and does not give rise to equal taxable and deductible temporary differences, it is not accounted for. Deferred tax assets are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Summary of Lease Information Related to Statement of Financial Position (Details)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t>
        </is>
      </c>
      <c r="B4" s="5" t="n">
        <v>64688</v>
      </c>
      <c r="C4" s="5" t="n">
        <v>61441</v>
      </c>
      <c r="D4" s="4" t="inlineStr">
        <is>
          <t xml:space="preserve"> </t>
        </is>
      </c>
    </row>
    <row r="5">
      <c r="A5" s="3" t="inlineStr">
        <is>
          <t>Lease liabilities</t>
        </is>
      </c>
      <c r="B5" s="4" t="inlineStr">
        <is>
          <t xml:space="preserve"> </t>
        </is>
      </c>
      <c r="C5" s="4" t="inlineStr">
        <is>
          <t xml:space="preserve"> </t>
        </is>
      </c>
      <c r="D5" s="4" t="inlineStr">
        <is>
          <t xml:space="preserve"> </t>
        </is>
      </c>
    </row>
    <row r="6">
      <c r="A6" s="4" t="inlineStr">
        <is>
          <t>Current</t>
        </is>
      </c>
      <c r="B6" s="6" t="n">
        <v>12386</v>
      </c>
      <c r="C6" s="6" t="n">
        <v>11737</v>
      </c>
      <c r="D6" s="4" t="inlineStr">
        <is>
          <t xml:space="preserve"> </t>
        </is>
      </c>
    </row>
    <row r="7">
      <c r="A7" s="4" t="inlineStr">
        <is>
          <t>Non-Current</t>
        </is>
      </c>
      <c r="B7" s="6" t="n">
        <v>55967</v>
      </c>
      <c r="C7" s="6" t="n">
        <v>53744</v>
      </c>
      <c r="D7" s="4" t="inlineStr">
        <is>
          <t xml:space="preserve"> </t>
        </is>
      </c>
    </row>
    <row r="8">
      <c r="A8" s="4" t="inlineStr">
        <is>
          <t>Lease liabilities</t>
        </is>
      </c>
      <c r="B8" s="6" t="n">
        <v>68353</v>
      </c>
      <c r="C8" s="6" t="n">
        <v>65481</v>
      </c>
      <c r="D8" s="4" t="inlineStr">
        <is>
          <t xml:space="preserve"> </t>
        </is>
      </c>
    </row>
    <row r="9">
      <c r="A9" s="4" t="inlineStr">
        <is>
          <t>Total depreciation</t>
        </is>
      </c>
      <c r="B9" s="6" t="n">
        <v>11644</v>
      </c>
      <c r="C9" s="6" t="n">
        <v>11243</v>
      </c>
      <c r="D9" s="5" t="n">
        <v>10632</v>
      </c>
    </row>
    <row r="10">
      <c r="A10" s="4" t="inlineStr">
        <is>
          <t>Interest expense on lease liabilities</t>
        </is>
      </c>
      <c r="B10" s="6" t="n">
        <v>3798</v>
      </c>
      <c r="C10" s="6" t="n">
        <v>3047</v>
      </c>
      <c r="D10" s="6" t="n">
        <v>2038</v>
      </c>
    </row>
    <row r="11">
      <c r="A11" s="4" t="inlineStr">
        <is>
          <t>Short-term lease rentals</t>
        </is>
      </c>
      <c r="B11" s="6" t="n">
        <v>27395</v>
      </c>
      <c r="C11" s="6" t="n">
        <v>22433</v>
      </c>
      <c r="D11" s="6" t="n">
        <v>14355</v>
      </c>
    </row>
    <row r="12">
      <c r="A12" s="4" t="inlineStr">
        <is>
          <t>Land &amp; Land Improvements</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Right-of-use assets</t>
        </is>
      </c>
      <c r="B14" s="6" t="n">
        <v>17112</v>
      </c>
      <c r="C14" s="6" t="n">
        <v>18219</v>
      </c>
      <c r="D14" s="4" t="inlineStr">
        <is>
          <t xml:space="preserve"> </t>
        </is>
      </c>
    </row>
    <row r="15">
      <c r="A15" s="3" t="inlineStr">
        <is>
          <t>Lease liabilities</t>
        </is>
      </c>
      <c r="B15" s="4" t="inlineStr">
        <is>
          <t xml:space="preserve"> </t>
        </is>
      </c>
      <c r="C15" s="4" t="inlineStr">
        <is>
          <t xml:space="preserve"> </t>
        </is>
      </c>
      <c r="D15" s="4" t="inlineStr">
        <is>
          <t xml:space="preserve"> </t>
        </is>
      </c>
    </row>
    <row r="16">
      <c r="A16" s="4" t="inlineStr">
        <is>
          <t>Total depreciation</t>
        </is>
      </c>
      <c r="B16" s="6" t="n">
        <v>2232</v>
      </c>
      <c r="C16" s="6" t="n">
        <v>1849</v>
      </c>
      <c r="D16" s="6" t="n">
        <v>1634</v>
      </c>
    </row>
    <row r="17">
      <c r="A17" s="4" t="inlineStr">
        <is>
          <t>Buildings</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Right-of-use assets</t>
        </is>
      </c>
      <c r="B19" s="6" t="n">
        <v>23445</v>
      </c>
      <c r="C19" s="6" t="n">
        <v>17004</v>
      </c>
      <c r="D19" s="4" t="inlineStr">
        <is>
          <t xml:space="preserve"> </t>
        </is>
      </c>
    </row>
    <row r="20">
      <c r="A20" s="3" t="inlineStr">
        <is>
          <t>Lease liabilities</t>
        </is>
      </c>
      <c r="B20" s="4" t="inlineStr">
        <is>
          <t xml:space="preserve"> </t>
        </is>
      </c>
      <c r="C20" s="4" t="inlineStr">
        <is>
          <t xml:space="preserve"> </t>
        </is>
      </c>
      <c r="D20" s="4" t="inlineStr">
        <is>
          <t xml:space="preserve"> </t>
        </is>
      </c>
    </row>
    <row r="21">
      <c r="A21" s="4" t="inlineStr">
        <is>
          <t>Total depreciation</t>
        </is>
      </c>
      <c r="B21" s="6" t="n">
        <v>2211</v>
      </c>
      <c r="C21" s="6" t="n">
        <v>2153</v>
      </c>
      <c r="D21" s="6" t="n">
        <v>1998</v>
      </c>
    </row>
    <row r="22">
      <c r="A22" s="4" t="inlineStr">
        <is>
          <t>Machinery &amp; equipment</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Right-of-use assets</t>
        </is>
      </c>
      <c r="B24" s="6" t="n">
        <v>19800</v>
      </c>
      <c r="C24" s="6" t="n">
        <v>22165</v>
      </c>
      <c r="D24" s="4" t="inlineStr">
        <is>
          <t xml:space="preserve"> </t>
        </is>
      </c>
    </row>
    <row r="25">
      <c r="A25" s="3" t="inlineStr">
        <is>
          <t>Lease liabilities</t>
        </is>
      </c>
      <c r="B25" s="4" t="inlineStr">
        <is>
          <t xml:space="preserve"> </t>
        </is>
      </c>
      <c r="C25" s="4" t="inlineStr">
        <is>
          <t xml:space="preserve"> </t>
        </is>
      </c>
      <c r="D25" s="4" t="inlineStr">
        <is>
          <t xml:space="preserve"> </t>
        </is>
      </c>
    </row>
    <row r="26">
      <c r="A26" s="4" t="inlineStr">
        <is>
          <t>Total depreciation</t>
        </is>
      </c>
      <c r="B26" s="6" t="n">
        <v>5806</v>
      </c>
      <c r="C26" s="6" t="n">
        <v>6062</v>
      </c>
      <c r="D26" s="6" t="n">
        <v>6015</v>
      </c>
    </row>
    <row r="27">
      <c r="A27" s="4" t="inlineStr">
        <is>
          <t>Motor vehicles</t>
        </is>
      </c>
      <c r="B27" s="4" t="inlineStr">
        <is>
          <t xml:space="preserve"> </t>
        </is>
      </c>
      <c r="C27" s="4" t="inlineStr">
        <is>
          <t xml:space="preserve"> </t>
        </is>
      </c>
      <c r="D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row>
    <row r="29">
      <c r="A29" s="4" t="inlineStr">
        <is>
          <t>Right-of-use assets</t>
        </is>
      </c>
      <c r="B29" s="6" t="n">
        <v>4331</v>
      </c>
      <c r="C29" s="6" t="n">
        <v>4053</v>
      </c>
      <c r="D29" s="4" t="inlineStr">
        <is>
          <t xml:space="preserve"> </t>
        </is>
      </c>
    </row>
    <row r="30">
      <c r="A30" s="3" t="inlineStr">
        <is>
          <t>Lease liabilities</t>
        </is>
      </c>
      <c r="B30" s="4" t="inlineStr">
        <is>
          <t xml:space="preserve"> </t>
        </is>
      </c>
      <c r="C30" s="4" t="inlineStr">
        <is>
          <t xml:space="preserve"> </t>
        </is>
      </c>
      <c r="D30" s="4" t="inlineStr">
        <is>
          <t xml:space="preserve"> </t>
        </is>
      </c>
    </row>
    <row r="31">
      <c r="A31" s="4" t="inlineStr">
        <is>
          <t>Total depreciation</t>
        </is>
      </c>
      <c r="B31" s="5" t="n">
        <v>1395</v>
      </c>
      <c r="C31" s="5" t="n">
        <v>1179</v>
      </c>
      <c r="D31" s="5" t="n">
        <v>98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Additional Information (Details) - USD ($) $ in Thousand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Additions to right-of-use assets</t>
        </is>
      </c>
      <c r="B4" s="5" t="n">
        <v>14665</v>
      </c>
      <c r="C4" s="5" t="n">
        <v>1167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Summary of Lease Expense (Details)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depreciation</t>
        </is>
      </c>
      <c r="B4" s="5" t="n">
        <v>11644</v>
      </c>
      <c r="C4" s="5" t="n">
        <v>11243</v>
      </c>
      <c r="D4" s="5" t="n">
        <v>10632</v>
      </c>
    </row>
    <row r="5">
      <c r="A5" s="4" t="inlineStr">
        <is>
          <t>Interest expense on lease liabilities</t>
        </is>
      </c>
      <c r="B5" s="6" t="n">
        <v>3798</v>
      </c>
      <c r="C5" s="6" t="n">
        <v>3047</v>
      </c>
      <c r="D5" s="6" t="n">
        <v>2038</v>
      </c>
    </row>
    <row r="6">
      <c r="A6" s="4" t="inlineStr">
        <is>
          <t>Short-term lease rentals</t>
        </is>
      </c>
      <c r="B6" s="6" t="n">
        <v>27395</v>
      </c>
      <c r="C6" s="6" t="n">
        <v>22433</v>
      </c>
      <c r="D6" s="6" t="n">
        <v>14355</v>
      </c>
    </row>
    <row r="7">
      <c r="A7" s="4" t="inlineStr">
        <is>
          <t>Expense relating to leases of low-value assets that are not shown above as short-term leases</t>
        </is>
      </c>
      <c r="B7" s="6" t="n">
        <v>21</v>
      </c>
      <c r="C7" s="6" t="n">
        <v>46</v>
      </c>
      <c r="D7" s="6" t="n">
        <v>434</v>
      </c>
    </row>
    <row r="8">
      <c r="A8" s="4" t="inlineStr">
        <is>
          <t>Land &amp; Land Improvements</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Total depreciation</t>
        </is>
      </c>
      <c r="B10" s="6" t="n">
        <v>2232</v>
      </c>
      <c r="C10" s="6" t="n">
        <v>1849</v>
      </c>
      <c r="D10" s="6" t="n">
        <v>1634</v>
      </c>
    </row>
    <row r="11">
      <c r="A11" s="4" t="inlineStr">
        <is>
          <t>Building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Total depreciation</t>
        </is>
      </c>
      <c r="B13" s="6" t="n">
        <v>2211</v>
      </c>
      <c r="C13" s="6" t="n">
        <v>2153</v>
      </c>
      <c r="D13" s="6" t="n">
        <v>1998</v>
      </c>
    </row>
    <row r="14">
      <c r="A14" s="4" t="inlineStr">
        <is>
          <t>Machinery &amp; equipment</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Total depreciation</t>
        </is>
      </c>
      <c r="B16" s="6" t="n">
        <v>5806</v>
      </c>
      <c r="C16" s="6" t="n">
        <v>6062</v>
      </c>
      <c r="D16" s="6" t="n">
        <v>6015</v>
      </c>
    </row>
    <row r="17">
      <c r="A17" s="4" t="inlineStr">
        <is>
          <t>Motor vehicles</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Total depreciation</t>
        </is>
      </c>
      <c r="B19" s="5" t="n">
        <v>1395</v>
      </c>
      <c r="C19" s="5" t="n">
        <v>1179</v>
      </c>
      <c r="D19" s="5" t="n">
        <v>985</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January 1, 2024</t>
        </is>
      </c>
      <c r="B4" s="5" t="n">
        <v>33213</v>
      </c>
      <c r="C4" s="5" t="n">
        <v>36016</v>
      </c>
    </row>
    <row r="5">
      <c r="A5" s="4" t="inlineStr">
        <is>
          <t>Additions</t>
        </is>
      </c>
      <c r="B5" s="6" t="n">
        <v>1591</v>
      </c>
      <c r="C5" s="6" t="n">
        <v>1832</v>
      </c>
    </row>
    <row r="6">
      <c r="A6" s="4" t="inlineStr">
        <is>
          <t>Disposals</t>
        </is>
      </c>
      <c r="B6" s="6" t="n">
        <v>0</v>
      </c>
      <c r="C6" s="4" t="inlineStr">
        <is>
          <t xml:space="preserve"> </t>
        </is>
      </c>
    </row>
    <row r="7">
      <c r="A7" s="4" t="inlineStr">
        <is>
          <t>Reclassification</t>
        </is>
      </c>
      <c r="B7" s="6" t="n">
        <v>0</v>
      </c>
      <c r="C7" s="4" t="inlineStr">
        <is>
          <t xml:space="preserve"> </t>
        </is>
      </c>
    </row>
    <row r="8">
      <c r="A8" s="4" t="inlineStr">
        <is>
          <t>Amortization</t>
        </is>
      </c>
      <c r="B8" s="6" t="n">
        <v>-4637</v>
      </c>
      <c r="C8" s="6" t="n">
        <v>-4635</v>
      </c>
    </row>
    <row r="9">
      <c r="A9" s="4" t="inlineStr">
        <is>
          <t>December 31, 2024</t>
        </is>
      </c>
      <c r="B9" s="6" t="n">
        <v>30167</v>
      </c>
      <c r="C9" s="6" t="n">
        <v>33213</v>
      </c>
    </row>
    <row r="10">
      <c r="A10" s="4" t="inlineStr">
        <is>
          <t>Write-offs</t>
        </is>
      </c>
      <c r="B10" s="6" t="n">
        <v>0</v>
      </c>
      <c r="C10" s="4" t="inlineStr">
        <is>
          <t xml:space="preserve"> </t>
        </is>
      </c>
    </row>
    <row r="11">
      <c r="A11" s="4" t="inlineStr">
        <is>
          <t>Customer relationships</t>
        </is>
      </c>
      <c r="B11" s="4" t="inlineStr">
        <is>
          <t xml:space="preserve"> </t>
        </is>
      </c>
      <c r="C11" s="4" t="inlineStr">
        <is>
          <t xml:space="preserve"> </t>
        </is>
      </c>
    </row>
    <row r="12">
      <c r="A12" s="3" t="inlineStr">
        <is>
          <t>Reconciliation of changes in intangible assets other than goodwill [abstract]</t>
        </is>
      </c>
      <c r="B12" s="4" t="inlineStr">
        <is>
          <t xml:space="preserve"> </t>
        </is>
      </c>
      <c r="C12" s="4" t="inlineStr">
        <is>
          <t xml:space="preserve"> </t>
        </is>
      </c>
    </row>
    <row r="13">
      <c r="A13" s="4" t="inlineStr">
        <is>
          <t>January 1, 2024</t>
        </is>
      </c>
      <c r="B13" s="6" t="n">
        <v>0</v>
      </c>
      <c r="C13" s="6" t="n">
        <v>179</v>
      </c>
    </row>
    <row r="14">
      <c r="A14" s="4" t="inlineStr">
        <is>
          <t>Additions</t>
        </is>
      </c>
      <c r="B14" s="6" t="n">
        <v>0</v>
      </c>
      <c r="C14" s="6" t="n">
        <v>0</v>
      </c>
    </row>
    <row r="15">
      <c r="A15" s="4" t="inlineStr">
        <is>
          <t>Disposals</t>
        </is>
      </c>
      <c r="B15" s="6" t="n">
        <v>0</v>
      </c>
      <c r="C15" s="4" t="inlineStr">
        <is>
          <t xml:space="preserve"> </t>
        </is>
      </c>
    </row>
    <row r="16">
      <c r="A16" s="4" t="inlineStr">
        <is>
          <t>Reclassification</t>
        </is>
      </c>
      <c r="B16" s="6" t="n">
        <v>0</v>
      </c>
      <c r="C16" s="4" t="inlineStr">
        <is>
          <t xml:space="preserve"> </t>
        </is>
      </c>
    </row>
    <row r="17">
      <c r="A17" s="4" t="inlineStr">
        <is>
          <t>Amortization</t>
        </is>
      </c>
      <c r="B17" s="6" t="n">
        <v>0</v>
      </c>
      <c r="C17" s="6" t="n">
        <v>-179</v>
      </c>
    </row>
    <row r="18">
      <c r="A18" s="4" t="inlineStr">
        <is>
          <t>December 31, 2024</t>
        </is>
      </c>
      <c r="B18" s="6" t="n">
        <v>0</v>
      </c>
      <c r="C18" s="6" t="n">
        <v>0</v>
      </c>
    </row>
    <row r="19">
      <c r="A19" s="4" t="inlineStr">
        <is>
          <t>Write-offs</t>
        </is>
      </c>
      <c r="B19" s="4" t="inlineStr">
        <is>
          <t xml:space="preserve"> </t>
        </is>
      </c>
      <c r="C19" s="6" t="n">
        <v>58520</v>
      </c>
    </row>
    <row r="20">
      <c r="A20" s="4" t="inlineStr">
        <is>
          <t>Tradenames</t>
        </is>
      </c>
      <c r="B20" s="4" t="inlineStr">
        <is>
          <t xml:space="preserve"> </t>
        </is>
      </c>
      <c r="C20" s="4" t="inlineStr">
        <is>
          <t xml:space="preserve"> </t>
        </is>
      </c>
    </row>
    <row r="21">
      <c r="A21" s="3" t="inlineStr">
        <is>
          <t>Reconciliation of changes in intangible assets other than goodwill [abstract]</t>
        </is>
      </c>
      <c r="B21" s="4" t="inlineStr">
        <is>
          <t xml:space="preserve"> </t>
        </is>
      </c>
      <c r="C21" s="4" t="inlineStr">
        <is>
          <t xml:space="preserve"> </t>
        </is>
      </c>
    </row>
    <row r="22">
      <c r="A22" s="4" t="inlineStr">
        <is>
          <t>January 1, 2024</t>
        </is>
      </c>
      <c r="B22" s="6" t="n">
        <v>13980</v>
      </c>
      <c r="C22" s="6" t="n">
        <v>13980</v>
      </c>
    </row>
    <row r="23">
      <c r="A23" s="4" t="inlineStr">
        <is>
          <t>Additions</t>
        </is>
      </c>
      <c r="B23" s="6" t="n">
        <v>0</v>
      </c>
      <c r="C23" s="6" t="n">
        <v>0</v>
      </c>
    </row>
    <row r="24">
      <c r="A24" s="4" t="inlineStr">
        <is>
          <t>Disposals</t>
        </is>
      </c>
      <c r="B24" s="6" t="n">
        <v>0</v>
      </c>
      <c r="C24" s="4" t="inlineStr">
        <is>
          <t xml:space="preserve"> </t>
        </is>
      </c>
    </row>
    <row r="25">
      <c r="A25" s="4" t="inlineStr">
        <is>
          <t>Reclassification</t>
        </is>
      </c>
      <c r="B25" s="6" t="n">
        <v>0</v>
      </c>
      <c r="C25" s="4" t="inlineStr">
        <is>
          <t xml:space="preserve"> </t>
        </is>
      </c>
    </row>
    <row r="26">
      <c r="A26" s="4" t="inlineStr">
        <is>
          <t>Amortization</t>
        </is>
      </c>
      <c r="B26" s="6" t="n">
        <v>0</v>
      </c>
      <c r="C26" s="6" t="n">
        <v>0</v>
      </c>
    </row>
    <row r="27">
      <c r="A27" s="4" t="inlineStr">
        <is>
          <t>December 31, 2024</t>
        </is>
      </c>
      <c r="B27" s="6" t="n">
        <v>13980</v>
      </c>
      <c r="C27" s="6" t="n">
        <v>13980</v>
      </c>
    </row>
    <row r="28">
      <c r="A28" s="4" t="inlineStr">
        <is>
          <t>Software</t>
        </is>
      </c>
      <c r="B28" s="4" t="inlineStr">
        <is>
          <t xml:space="preserve"> </t>
        </is>
      </c>
      <c r="C28" s="4" t="inlineStr">
        <is>
          <t xml:space="preserve"> </t>
        </is>
      </c>
    </row>
    <row r="29">
      <c r="A29" s="3" t="inlineStr">
        <is>
          <t>Reconciliation of changes in intangible assets other than goodwill [abstract]</t>
        </is>
      </c>
      <c r="B29" s="4" t="inlineStr">
        <is>
          <t xml:space="preserve"> </t>
        </is>
      </c>
      <c r="C29" s="4" t="inlineStr">
        <is>
          <t xml:space="preserve"> </t>
        </is>
      </c>
    </row>
    <row r="30">
      <c r="A30" s="4" t="inlineStr">
        <is>
          <t>January 1, 2024</t>
        </is>
      </c>
      <c r="B30" s="6" t="n">
        <v>18983</v>
      </c>
      <c r="C30" s="6" t="n">
        <v>21509</v>
      </c>
    </row>
    <row r="31">
      <c r="A31" s="4" t="inlineStr">
        <is>
          <t>Additions</t>
        </is>
      </c>
      <c r="B31" s="6" t="n">
        <v>1591</v>
      </c>
      <c r="C31" s="6" t="n">
        <v>1832</v>
      </c>
    </row>
    <row r="32">
      <c r="A32" s="4" t="inlineStr">
        <is>
          <t>Disposals</t>
        </is>
      </c>
      <c r="B32" s="6" t="n">
        <v>0</v>
      </c>
      <c r="C32" s="4" t="inlineStr">
        <is>
          <t xml:space="preserve"> </t>
        </is>
      </c>
    </row>
    <row r="33">
      <c r="A33" s="4" t="inlineStr">
        <is>
          <t>Reclassification</t>
        </is>
      </c>
      <c r="B33" s="6" t="n">
        <v>0</v>
      </c>
      <c r="C33" s="4" t="inlineStr">
        <is>
          <t xml:space="preserve"> </t>
        </is>
      </c>
    </row>
    <row r="34">
      <c r="A34" s="4" t="inlineStr">
        <is>
          <t>Amortization</t>
        </is>
      </c>
      <c r="B34" s="6" t="n">
        <v>-4540</v>
      </c>
      <c r="C34" s="6" t="n">
        <v>-4358</v>
      </c>
    </row>
    <row r="35">
      <c r="A35" s="4" t="inlineStr">
        <is>
          <t>December 31, 2024</t>
        </is>
      </c>
      <c r="B35" s="6" t="n">
        <v>16034</v>
      </c>
      <c r="C35" s="6" t="n">
        <v>18983</v>
      </c>
    </row>
    <row r="36">
      <c r="A36" s="4" t="inlineStr">
        <is>
          <t>Other</t>
        </is>
      </c>
      <c r="B36" s="4" t="inlineStr">
        <is>
          <t xml:space="preserve"> </t>
        </is>
      </c>
      <c r="C36" s="4" t="inlineStr">
        <is>
          <t xml:space="preserve"> </t>
        </is>
      </c>
    </row>
    <row r="37">
      <c r="A37" s="3" t="inlineStr">
        <is>
          <t>Reconciliation of changes in intangible assets other than goodwill [abstract]</t>
        </is>
      </c>
      <c r="B37" s="4" t="inlineStr">
        <is>
          <t xml:space="preserve"> </t>
        </is>
      </c>
      <c r="C37" s="4" t="inlineStr">
        <is>
          <t xml:space="preserve"> </t>
        </is>
      </c>
    </row>
    <row r="38">
      <c r="A38" s="4" t="inlineStr">
        <is>
          <t>January 1, 2024</t>
        </is>
      </c>
      <c r="B38" s="6" t="n">
        <v>250</v>
      </c>
      <c r="C38" s="6" t="n">
        <v>348</v>
      </c>
    </row>
    <row r="39">
      <c r="A39" s="4" t="inlineStr">
        <is>
          <t>Additions</t>
        </is>
      </c>
      <c r="B39" s="6" t="n">
        <v>0</v>
      </c>
      <c r="C39" s="6" t="n">
        <v>0</v>
      </c>
    </row>
    <row r="40">
      <c r="A40" s="4" t="inlineStr">
        <is>
          <t>Disposals</t>
        </is>
      </c>
      <c r="B40" s="6" t="n">
        <v>0</v>
      </c>
      <c r="C40" s="4" t="inlineStr">
        <is>
          <t xml:space="preserve"> </t>
        </is>
      </c>
    </row>
    <row r="41">
      <c r="A41" s="4" t="inlineStr">
        <is>
          <t>Reclassification</t>
        </is>
      </c>
      <c r="B41" s="6" t="n">
        <v>0</v>
      </c>
      <c r="C41" s="4" t="inlineStr">
        <is>
          <t xml:space="preserve"> </t>
        </is>
      </c>
    </row>
    <row r="42">
      <c r="A42" s="4" t="inlineStr">
        <is>
          <t>Amortization</t>
        </is>
      </c>
      <c r="B42" s="6" t="n">
        <v>-97</v>
      </c>
      <c r="C42" s="6" t="n">
        <v>-98</v>
      </c>
    </row>
    <row r="43">
      <c r="A43" s="4" t="inlineStr">
        <is>
          <t>December 31, 2024</t>
        </is>
      </c>
      <c r="B43" s="6" t="n">
        <v>153</v>
      </c>
      <c r="C43" s="6" t="n">
        <v>250</v>
      </c>
    </row>
    <row r="44">
      <c r="A44" s="4" t="inlineStr">
        <is>
          <t>Core Technology</t>
        </is>
      </c>
      <c r="B44" s="4" t="inlineStr">
        <is>
          <t xml:space="preserve"> </t>
        </is>
      </c>
      <c r="C44" s="4" t="inlineStr">
        <is>
          <t xml:space="preserve"> </t>
        </is>
      </c>
    </row>
    <row r="45">
      <c r="A45" s="3" t="inlineStr">
        <is>
          <t>Reconciliation of changes in intangible assets other than goodwill [abstract]</t>
        </is>
      </c>
      <c r="B45" s="4" t="inlineStr">
        <is>
          <t xml:space="preserve"> </t>
        </is>
      </c>
      <c r="C45" s="4" t="inlineStr">
        <is>
          <t xml:space="preserve"> </t>
        </is>
      </c>
    </row>
    <row r="46">
      <c r="A46" s="4" t="inlineStr">
        <is>
          <t>Write-offs</t>
        </is>
      </c>
      <c r="B46" s="4" t="inlineStr">
        <is>
          <t xml:space="preserve"> </t>
        </is>
      </c>
      <c r="C46" s="6" t="n">
        <v>9700</v>
      </c>
    </row>
    <row r="47">
      <c r="A47" s="4" t="inlineStr">
        <is>
          <t>Cost</t>
        </is>
      </c>
      <c r="B47" s="4" t="inlineStr">
        <is>
          <t xml:space="preserve"> </t>
        </is>
      </c>
      <c r="C47" s="4" t="inlineStr">
        <is>
          <t xml:space="preserve"> </t>
        </is>
      </c>
    </row>
    <row r="48">
      <c r="A48" s="3" t="inlineStr">
        <is>
          <t>Reconciliation of changes in intangible assets other than goodwill [abstract]</t>
        </is>
      </c>
      <c r="B48" s="4" t="inlineStr">
        <is>
          <t xml:space="preserve"> </t>
        </is>
      </c>
      <c r="C48" s="4" t="inlineStr">
        <is>
          <t xml:space="preserve"> </t>
        </is>
      </c>
    </row>
    <row r="49">
      <c r="A49" s="4" t="inlineStr">
        <is>
          <t>January 1, 2024</t>
        </is>
      </c>
      <c r="B49" s="6" t="n">
        <v>54124</v>
      </c>
      <c r="C49" s="4" t="inlineStr">
        <is>
          <t xml:space="preserve"> </t>
        </is>
      </c>
    </row>
    <row r="50">
      <c r="A50" s="4" t="inlineStr">
        <is>
          <t>December 31, 2024</t>
        </is>
      </c>
      <c r="B50" s="6" t="n">
        <v>54956</v>
      </c>
      <c r="C50" s="6" t="n">
        <v>54124</v>
      </c>
    </row>
    <row r="51">
      <c r="A51" s="4" t="inlineStr">
        <is>
          <t>Cost | Customer relationships</t>
        </is>
      </c>
      <c r="B51" s="4" t="inlineStr">
        <is>
          <t xml:space="preserve"> </t>
        </is>
      </c>
      <c r="C51" s="4" t="inlineStr">
        <is>
          <t xml:space="preserve"> </t>
        </is>
      </c>
    </row>
    <row r="52">
      <c r="A52" s="3" t="inlineStr">
        <is>
          <t>Reconciliation of changes in intangible assets other than goodwill [abstract]</t>
        </is>
      </c>
      <c r="B52" s="4" t="inlineStr">
        <is>
          <t xml:space="preserve"> </t>
        </is>
      </c>
      <c r="C52" s="4" t="inlineStr">
        <is>
          <t xml:space="preserve"> </t>
        </is>
      </c>
    </row>
    <row r="53">
      <c r="A53" s="4" t="inlineStr">
        <is>
          <t>January 1, 2024</t>
        </is>
      </c>
      <c r="B53" s="6" t="n">
        <v>2153</v>
      </c>
      <c r="C53" s="4" t="inlineStr">
        <is>
          <t xml:space="preserve"> </t>
        </is>
      </c>
    </row>
    <row r="54">
      <c r="A54" s="4" t="inlineStr">
        <is>
          <t>December 31, 2024</t>
        </is>
      </c>
      <c r="B54" s="6" t="n">
        <v>2153</v>
      </c>
      <c r="C54" s="6" t="n">
        <v>2153</v>
      </c>
    </row>
    <row r="55">
      <c r="A55" s="4" t="inlineStr">
        <is>
          <t>Cost | Tradenames</t>
        </is>
      </c>
      <c r="B55" s="4" t="inlineStr">
        <is>
          <t xml:space="preserve"> </t>
        </is>
      </c>
      <c r="C55" s="4" t="inlineStr">
        <is>
          <t xml:space="preserve"> </t>
        </is>
      </c>
    </row>
    <row r="56">
      <c r="A56" s="3" t="inlineStr">
        <is>
          <t>Reconciliation of changes in intangible assets other than goodwill [abstract]</t>
        </is>
      </c>
      <c r="B56" s="4" t="inlineStr">
        <is>
          <t xml:space="preserve"> </t>
        </is>
      </c>
      <c r="C56" s="4" t="inlineStr">
        <is>
          <t xml:space="preserve"> </t>
        </is>
      </c>
    </row>
    <row r="57">
      <c r="A57" s="4" t="inlineStr">
        <is>
          <t>January 1, 2024</t>
        </is>
      </c>
      <c r="B57" s="6" t="n">
        <v>13980</v>
      </c>
      <c r="C57" s="4" t="inlineStr">
        <is>
          <t xml:space="preserve"> </t>
        </is>
      </c>
    </row>
    <row r="58">
      <c r="A58" s="4" t="inlineStr">
        <is>
          <t>December 31, 2024</t>
        </is>
      </c>
      <c r="B58" s="6" t="n">
        <v>13980</v>
      </c>
      <c r="C58" s="6" t="n">
        <v>13980</v>
      </c>
    </row>
    <row r="59">
      <c r="A59" s="4" t="inlineStr">
        <is>
          <t>Cost | Software</t>
        </is>
      </c>
      <c r="B59" s="4" t="inlineStr">
        <is>
          <t xml:space="preserve"> </t>
        </is>
      </c>
      <c r="C59" s="4" t="inlineStr">
        <is>
          <t xml:space="preserve"> </t>
        </is>
      </c>
    </row>
    <row r="60">
      <c r="A60" s="3" t="inlineStr">
        <is>
          <t>Reconciliation of changes in intangible assets other than goodwill [abstract]</t>
        </is>
      </c>
      <c r="B60" s="4" t="inlineStr">
        <is>
          <t xml:space="preserve"> </t>
        </is>
      </c>
      <c r="C60" s="4" t="inlineStr">
        <is>
          <t xml:space="preserve"> </t>
        </is>
      </c>
    </row>
    <row r="61">
      <c r="A61" s="4" t="inlineStr">
        <is>
          <t>January 1, 2024</t>
        </is>
      </c>
      <c r="B61" s="6" t="n">
        <v>37022</v>
      </c>
      <c r="C61" s="4" t="inlineStr">
        <is>
          <t xml:space="preserve"> </t>
        </is>
      </c>
    </row>
    <row r="62">
      <c r="A62" s="4" t="inlineStr">
        <is>
          <t>December 31, 2024</t>
        </is>
      </c>
      <c r="B62" s="6" t="n">
        <v>37854</v>
      </c>
      <c r="C62" s="6" t="n">
        <v>37022</v>
      </c>
    </row>
    <row r="63">
      <c r="A63" s="4" t="inlineStr">
        <is>
          <t>Cost | Other</t>
        </is>
      </c>
      <c r="B63" s="4" t="inlineStr">
        <is>
          <t xml:space="preserve"> </t>
        </is>
      </c>
      <c r="C63" s="4" t="inlineStr">
        <is>
          <t xml:space="preserve"> </t>
        </is>
      </c>
    </row>
    <row r="64">
      <c r="A64" s="3" t="inlineStr">
        <is>
          <t>Reconciliation of changes in intangible assets other than goodwill [abstract]</t>
        </is>
      </c>
      <c r="B64" s="4" t="inlineStr">
        <is>
          <t xml:space="preserve"> </t>
        </is>
      </c>
      <c r="C64" s="4" t="inlineStr">
        <is>
          <t xml:space="preserve"> </t>
        </is>
      </c>
    </row>
    <row r="65">
      <c r="A65" s="4" t="inlineStr">
        <is>
          <t>January 1, 2024</t>
        </is>
      </c>
      <c r="B65" s="6" t="n">
        <v>969</v>
      </c>
      <c r="C65" s="4" t="inlineStr">
        <is>
          <t xml:space="preserve"> </t>
        </is>
      </c>
    </row>
    <row r="66">
      <c r="A66" s="4" t="inlineStr">
        <is>
          <t>December 31, 2024</t>
        </is>
      </c>
      <c r="B66" s="6" t="n">
        <v>969</v>
      </c>
      <c r="C66" s="6" t="n">
        <v>969</v>
      </c>
    </row>
    <row r="67">
      <c r="A67" s="4" t="inlineStr">
        <is>
          <t>Accumulated amortization</t>
        </is>
      </c>
      <c r="B67" s="4" t="inlineStr">
        <is>
          <t xml:space="preserve"> </t>
        </is>
      </c>
      <c r="C67" s="4" t="inlineStr">
        <is>
          <t xml:space="preserve"> </t>
        </is>
      </c>
    </row>
    <row r="68">
      <c r="A68" s="3" t="inlineStr">
        <is>
          <t>Reconciliation of changes in intangible assets other than goodwill [abstract]</t>
        </is>
      </c>
      <c r="B68" s="4" t="inlineStr">
        <is>
          <t xml:space="preserve"> </t>
        </is>
      </c>
      <c r="C68" s="4" t="inlineStr">
        <is>
          <t xml:space="preserve"> </t>
        </is>
      </c>
    </row>
    <row r="69">
      <c r="A69" s="4" t="inlineStr">
        <is>
          <t>January 1, 2024</t>
        </is>
      </c>
      <c r="B69" s="6" t="n">
        <v>-20911</v>
      </c>
      <c r="C69" s="4" t="inlineStr">
        <is>
          <t xml:space="preserve"> </t>
        </is>
      </c>
    </row>
    <row r="70">
      <c r="A70" s="4" t="inlineStr">
        <is>
          <t>December 31, 2024</t>
        </is>
      </c>
      <c r="B70" s="6" t="n">
        <v>-24789</v>
      </c>
      <c r="C70" s="6" t="n">
        <v>-20911</v>
      </c>
    </row>
    <row r="71">
      <c r="A71" s="4" t="inlineStr">
        <is>
          <t>Accumulated amortization | Customer relationships</t>
        </is>
      </c>
      <c r="B71" s="4" t="inlineStr">
        <is>
          <t xml:space="preserve"> </t>
        </is>
      </c>
      <c r="C71" s="4" t="inlineStr">
        <is>
          <t xml:space="preserve"> </t>
        </is>
      </c>
    </row>
    <row r="72">
      <c r="A72" s="3" t="inlineStr">
        <is>
          <t>Reconciliation of changes in intangible assets other than goodwill [abstract]</t>
        </is>
      </c>
      <c r="B72" s="4" t="inlineStr">
        <is>
          <t xml:space="preserve"> </t>
        </is>
      </c>
      <c r="C72" s="4" t="inlineStr">
        <is>
          <t xml:space="preserve"> </t>
        </is>
      </c>
    </row>
    <row r="73">
      <c r="A73" s="4" t="inlineStr">
        <is>
          <t>January 1, 2024</t>
        </is>
      </c>
      <c r="B73" s="6" t="n">
        <v>-2153</v>
      </c>
      <c r="C73" s="4" t="inlineStr">
        <is>
          <t xml:space="preserve"> </t>
        </is>
      </c>
    </row>
    <row r="74">
      <c r="A74" s="4" t="inlineStr">
        <is>
          <t>December 31, 2024</t>
        </is>
      </c>
      <c r="B74" s="6" t="n">
        <v>-2153</v>
      </c>
      <c r="C74" s="6" t="n">
        <v>-2153</v>
      </c>
    </row>
    <row r="75">
      <c r="A75" s="4" t="inlineStr">
        <is>
          <t>Accumulated amortization | Tradenames</t>
        </is>
      </c>
      <c r="B75" s="4" t="inlineStr">
        <is>
          <t xml:space="preserve"> </t>
        </is>
      </c>
      <c r="C75" s="4" t="inlineStr">
        <is>
          <t xml:space="preserve"> </t>
        </is>
      </c>
    </row>
    <row r="76">
      <c r="A76" s="3" t="inlineStr">
        <is>
          <t>Reconciliation of changes in intangible assets other than goodwill [abstract]</t>
        </is>
      </c>
      <c r="B76" s="4" t="inlineStr">
        <is>
          <t xml:space="preserve"> </t>
        </is>
      </c>
      <c r="C76" s="4" t="inlineStr">
        <is>
          <t xml:space="preserve"> </t>
        </is>
      </c>
    </row>
    <row r="77">
      <c r="A77" s="4" t="inlineStr">
        <is>
          <t>January 1, 2024</t>
        </is>
      </c>
      <c r="B77" s="6" t="n">
        <v>0</v>
      </c>
      <c r="C77" s="4" t="inlineStr">
        <is>
          <t xml:space="preserve"> </t>
        </is>
      </c>
    </row>
    <row r="78">
      <c r="A78" s="4" t="inlineStr">
        <is>
          <t>December 31, 2024</t>
        </is>
      </c>
      <c r="B78" s="6" t="n">
        <v>0</v>
      </c>
      <c r="C78" s="6" t="n">
        <v>0</v>
      </c>
    </row>
    <row r="79">
      <c r="A79" s="4" t="inlineStr">
        <is>
          <t>Accumulated amortization | Software</t>
        </is>
      </c>
      <c r="B79" s="4" t="inlineStr">
        <is>
          <t xml:space="preserve"> </t>
        </is>
      </c>
      <c r="C79" s="4" t="inlineStr">
        <is>
          <t xml:space="preserve"> </t>
        </is>
      </c>
    </row>
    <row r="80">
      <c r="A80" s="3" t="inlineStr">
        <is>
          <t>Reconciliation of changes in intangible assets other than goodwill [abstract]</t>
        </is>
      </c>
      <c r="B80" s="4" t="inlineStr">
        <is>
          <t xml:space="preserve"> </t>
        </is>
      </c>
      <c r="C80" s="4" t="inlineStr">
        <is>
          <t xml:space="preserve"> </t>
        </is>
      </c>
    </row>
    <row r="81">
      <c r="A81" s="4" t="inlineStr">
        <is>
          <t>January 1, 2024</t>
        </is>
      </c>
      <c r="B81" s="6" t="n">
        <v>-18039</v>
      </c>
      <c r="C81" s="4" t="inlineStr">
        <is>
          <t xml:space="preserve"> </t>
        </is>
      </c>
    </row>
    <row r="82">
      <c r="A82" s="4" t="inlineStr">
        <is>
          <t>December 31, 2024</t>
        </is>
      </c>
      <c r="B82" s="6" t="n">
        <v>-21820</v>
      </c>
      <c r="C82" s="6" t="n">
        <v>-18039</v>
      </c>
    </row>
    <row r="83">
      <c r="A83" s="4" t="inlineStr">
        <is>
          <t>Accumulated amortization | Other</t>
        </is>
      </c>
      <c r="B83" s="4" t="inlineStr">
        <is>
          <t xml:space="preserve"> </t>
        </is>
      </c>
      <c r="C83" s="4" t="inlineStr">
        <is>
          <t xml:space="preserve"> </t>
        </is>
      </c>
    </row>
    <row r="84">
      <c r="A84" s="3" t="inlineStr">
        <is>
          <t>Reconciliation of changes in intangible assets other than goodwill [abstract]</t>
        </is>
      </c>
      <c r="B84" s="4" t="inlineStr">
        <is>
          <t xml:space="preserve"> </t>
        </is>
      </c>
      <c r="C84" s="4" t="inlineStr">
        <is>
          <t xml:space="preserve"> </t>
        </is>
      </c>
    </row>
    <row r="85">
      <c r="A85" s="4" t="inlineStr">
        <is>
          <t>January 1, 2024</t>
        </is>
      </c>
      <c r="B85" s="6" t="n">
        <v>-719</v>
      </c>
      <c r="C85" s="4" t="inlineStr">
        <is>
          <t xml:space="preserve"> </t>
        </is>
      </c>
    </row>
    <row r="86">
      <c r="A86" s="4" t="inlineStr">
        <is>
          <t>December 31, 2024</t>
        </is>
      </c>
      <c r="B86" s="5" t="n">
        <v>-816</v>
      </c>
      <c r="C86" s="5" t="n">
        <v>-71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Goodwill and Intangible Assets by Segment (Details) - USD ($) $ in Thousands</t>
        </is>
      </c>
      <c r="B1" s="2" t="inlineStr">
        <is>
          <t>Dec. 31,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Goodwill</t>
        </is>
      </c>
      <c r="B3" s="5" t="n">
        <v>221562</v>
      </c>
      <c r="C3" s="5" t="n">
        <v>221562</v>
      </c>
      <c r="D3" s="4" t="inlineStr">
        <is>
          <t xml:space="preserve"> </t>
        </is>
      </c>
    </row>
    <row r="4">
      <c r="A4" s="4" t="inlineStr">
        <is>
          <t>Intangible assets, net</t>
        </is>
      </c>
      <c r="B4" s="6" t="n">
        <v>30167</v>
      </c>
      <c r="C4" s="6" t="n">
        <v>33213</v>
      </c>
      <c r="D4" s="5" t="n">
        <v>36016</v>
      </c>
    </row>
    <row r="5">
      <c r="A5" s="4" t="inlineStr">
        <is>
          <t>Total goodwill and tradenames</t>
        </is>
      </c>
      <c r="B5" s="6" t="n">
        <v>235542</v>
      </c>
      <c r="C5" s="6" t="n">
        <v>235542</v>
      </c>
      <c r="D5" s="4" t="inlineStr">
        <is>
          <t xml:space="preserve"> </t>
        </is>
      </c>
    </row>
    <row r="6">
      <c r="A6" s="4" t="inlineStr">
        <is>
          <t>Mid-Atlantic business segment</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Goodwill</t>
        </is>
      </c>
      <c r="B8" s="6" t="n">
        <v>164768</v>
      </c>
      <c r="C8" s="6" t="n">
        <v>164768</v>
      </c>
      <c r="D8" s="4" t="inlineStr">
        <is>
          <t xml:space="preserve"> </t>
        </is>
      </c>
    </row>
    <row r="9">
      <c r="A9" s="4" t="inlineStr">
        <is>
          <t>Florida business segment</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Goodwill</t>
        </is>
      </c>
      <c r="B11" s="6" t="n">
        <v>56794</v>
      </c>
      <c r="C11" s="6" t="n">
        <v>56794</v>
      </c>
      <c r="D11" s="4" t="inlineStr">
        <is>
          <t xml:space="preserve"> </t>
        </is>
      </c>
    </row>
    <row r="12">
      <c r="A12" s="4" t="inlineStr">
        <is>
          <t>Tradenames | Mid-Atlantic business segment</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ntangible assets, net</t>
        </is>
      </c>
      <c r="B14" s="5" t="n">
        <v>13980</v>
      </c>
      <c r="C14" s="5" t="n">
        <v>13980</v>
      </c>
      <c r="D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Key Assumptions for Value-in-Use Calculations (Details)</t>
        </is>
      </c>
      <c r="B1" s="2" t="inlineStr">
        <is>
          <t>Dec. 31, 2024</t>
        </is>
      </c>
      <c r="C1" s="2" t="inlineStr">
        <is>
          <t>Dec. 31, 2023</t>
        </is>
      </c>
    </row>
    <row r="2">
      <c r="A2" s="4" t="inlineStr">
        <is>
          <t>Long-term growth rate</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Growth rate used to extrapolate cash flow projections</t>
        </is>
      </c>
      <c r="B4" s="9" t="n">
        <v>0.024</v>
      </c>
      <c r="C4" s="4" t="inlineStr">
        <is>
          <t xml:space="preserve"> </t>
        </is>
      </c>
    </row>
    <row r="5">
      <c r="A5" s="4" t="inlineStr">
        <is>
          <t>Florida business segment | Five-year compound annual growth rate - sales volume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Growth rate used to extrapolate cash flow projections</t>
        </is>
      </c>
      <c r="B7" s="9" t="n">
        <v>0.064</v>
      </c>
      <c r="C7" s="9" t="n">
        <v>0.059</v>
      </c>
    </row>
    <row r="8">
      <c r="A8" s="4" t="inlineStr">
        <is>
          <t>Florida business segment | Five-year compound annual growth rate - selling prices</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Growth rate used to extrapolate cash flow projections</t>
        </is>
      </c>
      <c r="B10" s="9" t="n">
        <v>0.017</v>
      </c>
      <c r="C10" s="9" t="n">
        <v>0.023</v>
      </c>
    </row>
    <row r="11">
      <c r="A11" s="4" t="inlineStr">
        <is>
          <t>Florida business segment | Long-term growth rate</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Growth rate used to extrapolate cash flow projections</t>
        </is>
      </c>
      <c r="B13" s="9" t="n">
        <v>0.024</v>
      </c>
      <c r="C13" s="9" t="n">
        <v>0.024</v>
      </c>
    </row>
    <row r="14">
      <c r="A14" s="4" t="inlineStr">
        <is>
          <t>Mid-Atlantic business segment | Five-year compound annual growth rate - sales volumes</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Growth rate used to extrapolate cash flow projections</t>
        </is>
      </c>
      <c r="B16" s="9" t="n">
        <v>0.052</v>
      </c>
      <c r="C16" s="9" t="n">
        <v>0.041</v>
      </c>
    </row>
    <row r="17">
      <c r="A17" s="4" t="inlineStr">
        <is>
          <t>Mid-Atlantic business segment | Five-year compound annual growth rate - selling prices</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Growth rate used to extrapolate cash flow projections</t>
        </is>
      </c>
      <c r="B19" s="9" t="n">
        <v>0.028</v>
      </c>
      <c r="C19" s="9" t="n">
        <v>0.024</v>
      </c>
    </row>
    <row r="20">
      <c r="A20" s="4" t="inlineStr">
        <is>
          <t>Mid-Atlantic business segment | Long-term growth rate</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Growth rate used to extrapolate cash flow projections</t>
        </is>
      </c>
      <c r="B22" s="9" t="n">
        <v>0.024</v>
      </c>
      <c r="C22" s="9" t="n">
        <v>0.0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 Narrative (Details)</t>
        </is>
      </c>
      <c r="B1" s="2" t="inlineStr">
        <is>
          <t>Dec. 31, 2024</t>
        </is>
      </c>
      <c r="C1" s="2" t="inlineStr">
        <is>
          <t>Dec. 31, 2023</t>
        </is>
      </c>
    </row>
    <row r="2">
      <c r="A2" s="3" t="inlineStr">
        <is>
          <t>Disclosure of detailed information about intangible assets [line items]</t>
        </is>
      </c>
      <c r="B2" s="4" t="inlineStr">
        <is>
          <t xml:space="preserve"> </t>
        </is>
      </c>
      <c r="C2" s="4" t="inlineStr">
        <is>
          <t xml:space="preserve"> </t>
        </is>
      </c>
    </row>
    <row r="3">
      <c r="A3" s="4" t="inlineStr">
        <is>
          <t>Discount rate applied to cash flow projections</t>
        </is>
      </c>
      <c r="B3" s="9" t="n">
        <v>0.098</v>
      </c>
      <c r="C3" s="9" t="n">
        <v>0.092</v>
      </c>
    </row>
    <row r="4">
      <c r="A4" s="4" t="inlineStr">
        <is>
          <t>Long-term growth rate</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rowth rate used to extrapolate cash flow projections</t>
        </is>
      </c>
      <c r="B6" s="9" t="n">
        <v>0.024</v>
      </c>
      <c r="C6" s="4" t="inlineStr">
        <is>
          <t xml:space="preserve"> </t>
        </is>
      </c>
    </row>
    <row r="7">
      <c r="A7" s="4" t="inlineStr">
        <is>
          <t>Minimum | Five-year compound annual growth rate - sales volumes</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rowth rate used to extrapolate cash flow projections</t>
        </is>
      </c>
      <c r="B9" s="9" t="n">
        <v>0.016</v>
      </c>
      <c r="C9" s="4" t="inlineStr">
        <is>
          <t xml:space="preserve"> </t>
        </is>
      </c>
    </row>
    <row r="10">
      <c r="A10" s="4" t="inlineStr">
        <is>
          <t>Minimum | Five-year compound annual growth rate - selling prices</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rowth rate used to extrapolate cash flow projections</t>
        </is>
      </c>
      <c r="B12" s="9" t="n">
        <v>0.006</v>
      </c>
      <c r="C12" s="4" t="inlineStr">
        <is>
          <t xml:space="preserve"> </t>
        </is>
      </c>
    </row>
    <row r="13">
      <c r="A13" s="4" t="inlineStr">
        <is>
          <t>Maximum | Five-year compound annual growth rate - sales volumes</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rowth rate used to extrapolate cash flow projections</t>
        </is>
      </c>
      <c r="B15" s="9" t="n">
        <v>0.096</v>
      </c>
      <c r="C15" s="4" t="inlineStr">
        <is>
          <t xml:space="preserve"> </t>
        </is>
      </c>
    </row>
    <row r="16">
      <c r="A16" s="4" t="inlineStr">
        <is>
          <t>Maximum | Five-year compound annual growth rate - selling prices</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Growth rate used to extrapolate cash flow projections</t>
        </is>
      </c>
      <c r="B18" s="9" t="n">
        <v>0.034</v>
      </c>
      <c r="C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4</t>
        </is>
      </c>
      <c r="C1" s="2" t="inlineStr">
        <is>
          <t>Dec. 31, 2023</t>
        </is>
      </c>
    </row>
    <row r="2">
      <c r="A2" s="3" t="inlineStr">
        <is>
          <t>Inventory [Abstract]</t>
        </is>
      </c>
      <c r="B2" s="4" t="inlineStr">
        <is>
          <t xml:space="preserve"> </t>
        </is>
      </c>
      <c r="C2" s="4" t="inlineStr">
        <is>
          <t xml:space="preserve"> </t>
        </is>
      </c>
    </row>
    <row r="3">
      <c r="A3" s="4" t="inlineStr">
        <is>
          <t>Finished goods</t>
        </is>
      </c>
      <c r="B3" s="5" t="n">
        <v>85161</v>
      </c>
      <c r="C3" s="5" t="n">
        <v>63809</v>
      </c>
    </row>
    <row r="4">
      <c r="A4" s="4" t="inlineStr">
        <is>
          <t>Spare parts</t>
        </is>
      </c>
      <c r="B4" s="6" t="n">
        <v>60948</v>
      </c>
      <c r="C4" s="6" t="n">
        <v>61833</v>
      </c>
    </row>
    <row r="5">
      <c r="A5" s="4" t="inlineStr">
        <is>
          <t>Work in process</t>
        </is>
      </c>
      <c r="B5" s="6" t="n">
        <v>41050</v>
      </c>
      <c r="C5" s="6" t="n">
        <v>32823</v>
      </c>
    </row>
    <row r="6">
      <c r="A6" s="4" t="inlineStr">
        <is>
          <t>Raw materials</t>
        </is>
      </c>
      <c r="B6" s="6" t="n">
        <v>29522</v>
      </c>
      <c r="C6" s="6" t="n">
        <v>22641</v>
      </c>
    </row>
    <row r="7">
      <c r="A7" s="4" t="inlineStr">
        <is>
          <t>Manufacturing supplies and other</t>
        </is>
      </c>
      <c r="B7" s="6" t="n">
        <v>10957</v>
      </c>
      <c r="C7" s="6" t="n">
        <v>8883</v>
      </c>
    </row>
    <row r="8">
      <c r="A8" s="4" t="inlineStr">
        <is>
          <t>Total Inventory</t>
        </is>
      </c>
      <c r="B8" s="5" t="n">
        <v>227638</v>
      </c>
      <c r="C8" s="5" t="n">
        <v>1899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USD ($) $ in Thousands</t>
        </is>
      </c>
      <c r="B1" s="2" t="inlineStr">
        <is>
          <t>12 Months Ended</t>
        </is>
      </c>
    </row>
    <row r="2">
      <c r="B2" s="2" t="inlineStr">
        <is>
          <t>Dec. 31, 2024</t>
        </is>
      </c>
      <c r="C2" s="2" t="inlineStr">
        <is>
          <t>Dec. 31, 2023</t>
        </is>
      </c>
    </row>
    <row r="3">
      <c r="A3" s="3" t="inlineStr">
        <is>
          <t>Inventory [Abstract]</t>
        </is>
      </c>
      <c r="B3" s="4" t="inlineStr">
        <is>
          <t xml:space="preserve"> </t>
        </is>
      </c>
      <c r="C3" s="4" t="inlineStr">
        <is>
          <t xml:space="preserve"> </t>
        </is>
      </c>
    </row>
    <row r="4">
      <c r="A4" s="4" t="inlineStr">
        <is>
          <t>Write-downs of inventories</t>
        </is>
      </c>
      <c r="B4" s="5" t="n">
        <v>1633</v>
      </c>
      <c r="C4" s="5" t="n">
        <v>816</v>
      </c>
    </row>
    <row r="5">
      <c r="A5" s="4" t="inlineStr">
        <is>
          <t>Reversals of write-downs of inventories</t>
        </is>
      </c>
      <c r="B5" s="5" t="n">
        <v>1239</v>
      </c>
      <c r="C5" s="5" t="n">
        <v>161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Trade receivables - Narrative (Details)</t>
        </is>
      </c>
      <c r="B1" s="2" t="inlineStr">
        <is>
          <t>Dec. 31, 2024</t>
        </is>
      </c>
      <c r="C1" s="2" t="inlineStr">
        <is>
          <t>Dec. 31, 2023</t>
        </is>
      </c>
    </row>
    <row r="2">
      <c r="A2" s="4" t="inlineStr">
        <is>
          <t>Minimum</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Expected credit loss rate</t>
        </is>
      </c>
      <c r="B4" s="8" t="n">
        <v>0</v>
      </c>
      <c r="C4" s="8" t="n">
        <v>0</v>
      </c>
    </row>
    <row r="5">
      <c r="A5" s="4" t="inlineStr">
        <is>
          <t>Maximum</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Expected credit loss rate</t>
        </is>
      </c>
      <c r="B7" s="9" t="n">
        <v>0.021</v>
      </c>
      <c r="C7" s="9" t="n">
        <v>0.0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estimates and critical judgments</t>
        </is>
      </c>
      <c r="B1" s="2" t="inlineStr">
        <is>
          <t>12 Months Ended</t>
        </is>
      </c>
    </row>
    <row r="2">
      <c r="B2" s="2" t="inlineStr">
        <is>
          <t>Dec. 31, 2024</t>
        </is>
      </c>
    </row>
    <row r="3">
      <c r="A3" s="3" t="inlineStr">
        <is>
          <t>Accounting Estimates And Critical Judgments [Abstract]</t>
        </is>
      </c>
      <c r="B3" s="4" t="inlineStr">
        <is>
          <t xml:space="preserve"> </t>
        </is>
      </c>
    </row>
    <row r="4">
      <c r="A4" s="4" t="inlineStr">
        <is>
          <t>Significant accounting estimates and critical judgments</t>
        </is>
      </c>
      <c r="B4" s="4" t="inlineStr">
        <is>
          <t>2. Significant accounting estimates and critical judgments The preparation of the financial statements requires management to make estimates and judgments that affect the reported amounts and disclosures. Estimates and judgments are continuously evaluated and are based on historical experience and other factors, including expectations about future events believed to be reasonable under the circumstances. Such estimates and assumptions form the basis in making judgments to determine the carrying value of assets and liabilities not readily available from other sources. The resulting accounting estimates will, by definition, seldom equal the actual results. The estimates and assumptions that have higher degree of judgment or complexity, and of items which are more likely to be materially adjusted within the next financial year are discussed below. 2.1. Significant accounting estimates and changes in estimates: (a) Depreciation Property, plant and equipment are depreciated over their estimated useful lives. The actual lives of the assets are assessed annually and may vary depending on a number of factors. In reassessing asset lives, factors such as technological innovation, product lifecycles, life-of-mine and maintenance programs are considered. A one-year increase in the assumed asset lives would increase income before income taxes by $7,800 for the year ended December 31, 2024. A one-year decrease in the assumed asset lives would decrease income before income taxes by $9,925 for the year ended December 31, 2024. (b) Goodwill Impairment tests of goodwill use the recoverable amounts of CGU that are determined based on value-in-use calculations in Note 13. (c) Valuation of financial instruments The valuation of derivative financial instruments is based on the market position provided by the counterparty financial institutions at the reporting date. Further information on financial instruments is provided in Note 9. (d) Provisions for restoration, environmental and equipment removal obligations Estimating provisions for restoration, environmental and equipment removal obligations involves inherent uncertainty due to unknown conditions, changing governmental regulations and legal standards regarding the liabilities, the length of the clean-up periods and evolving technologies. The restoration, environmental and equipment removal provisions reflect the information available to management at the time of determination of the liability and are adjusted periodically as remediation efforts progress or as additional technical or legal information becomes available. The calculation of provisions for restoration, environmental and equipment removal obligations is most sensitive to the following assumptions: • Current estimated costs; • Inflation rates; and • Discount rates. See Note 21 for further information about provisions for restoration, environmental and equipment removal obligations. 2.2. Critical judgments: (a) Interest in unconsolidated entities The Company has an agreement with a Special Purpose Entity (“SPE”) under which trade accounts receivable, originated by certain of the Company’s operating subsidiaries, are aggregated and sold to the SPE (which was established to house and manage the trade accounts receivable) in exchange for cash and interest-bearing notes receivable. Management determined the most relevant activity of the SPE to be the management of impaired trade accounts receivable within the overall portfolio of trade accounts receivable owned by the SPE, as this activity has the greatest impact on credit losses incurred, and hence, the variability of the SPE’s returns. The entities most exposed to variable returns are (i) the Company which holds the most subordinated interest in the SPE, as well as the third most subordinated interest, and (ii) an unrelated party (the “Control Party”) which holds the second most subordinated interest and retains the right to manage the impaired accounts receivable and substantive rights to replace the Company as servicer of the SPE. As a result, the Company does not consolidate the SPE. (b) Derecognition of trade accounts receivable transferred to the SPE As noted in Note 2.2(a) the Company does not consolidate the SPE, but rather sells it qualifying trade accounts receivable originated by certain of the Company’s operating subsidiaries in exchange for cash and interest-bearing notes receivable. As a result of the arrangement, the Company transfers its rights to receive the cash flows from the trade accounts receivable sold to the SPE. Credit losses within the SPE are shared among the lenders to the SPE based on the seniority of their loans to the SPE. Based on the current level of bad debts in the entity and an associated analysis of the risks and rewards of receivables transferred to the SPE, the Company has concluded that it is appropriate to derecognize the receivables at the time of sale. At December 31, 2024, expected credit losses within the SPE total $329, and, if realized, would be allocated first to the Company’s junior subordinated note (which is fully reserved for in the accompanying financial statements) and the Control Party’s intermediate subordinated note. Additional details about the SPE can be found in Note 7. (c) Determination of lease terms under IFRS 16 Extension options are included in a number of property and equipment leases across the Company. A limited number of leases contain termination options, and these are generally only exercisable by the Company. In determining the lease term, the Company considers all facts and circumstances that create an economic incentive to exercise an extension option. Extension options are only included in the lease term if the lease is reasonably certain to be extended. In determining the lease term, the Company considers the contractual terms, termination costs and strategic importance of the assets to the operations (in addition to the significance of investments undertaken or planned in connection with leased properties). The reasonably certain assessment is only revised if a material event or a material change in circumstance occurs that is within the control of the Company. As of December 31, 2024, potential future cash flows of $41,700 (undiscounted) were not included in the lease liability due to it not being reasonably certain that the lease terms would be exten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Components of Trade Receivables (Details) - USD ($) $ in Thousand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5" t="n">
        <v>57937</v>
      </c>
      <c r="C3" s="5" t="n">
        <v>65121</v>
      </c>
      <c r="D3" s="4" t="inlineStr">
        <is>
          <t xml:space="preserve"> </t>
        </is>
      </c>
    </row>
    <row r="4">
      <c r="A4" s="4" t="inlineStr">
        <is>
          <t>Total trade receivables, net</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inancial assets</t>
        </is>
      </c>
      <c r="B6" s="6" t="n">
        <v>48119</v>
      </c>
      <c r="C6" s="6" t="n">
        <v>55873</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assets</t>
        </is>
      </c>
      <c r="B9" s="6" t="n">
        <v>60261</v>
      </c>
      <c r="C9" s="6" t="n">
        <v>67723</v>
      </c>
      <c r="D9" s="4" t="inlineStr">
        <is>
          <t xml:space="preserve"> </t>
        </is>
      </c>
    </row>
    <row r="10">
      <c r="A10" s="4" t="inlineStr">
        <is>
          <t>Cost | Total trade receivables, net</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inancial assets</t>
        </is>
      </c>
      <c r="B12" s="6" t="n">
        <v>52915</v>
      </c>
      <c r="C12" s="6" t="n">
        <v>60719</v>
      </c>
      <c r="D12" s="4" t="inlineStr">
        <is>
          <t xml:space="preserve"> </t>
        </is>
      </c>
    </row>
    <row r="13">
      <c r="A13" s="4" t="inlineStr">
        <is>
          <t>Impairment reserve</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assets</t>
        </is>
      </c>
      <c r="B15" s="6" t="n">
        <v>-2324</v>
      </c>
      <c r="C15" s="6" t="n">
        <v>-2602</v>
      </c>
      <c r="D15" s="4" t="inlineStr">
        <is>
          <t xml:space="preserve"> </t>
        </is>
      </c>
    </row>
    <row r="16">
      <c r="A16" s="4" t="inlineStr">
        <is>
          <t>Impairment reserve | Total trade receivables, net</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Financial assets</t>
        </is>
      </c>
      <c r="B18" s="5" t="n">
        <v>-4796</v>
      </c>
      <c r="C18" s="5" t="n">
        <v>-4846</v>
      </c>
      <c r="D18" s="5" t="n">
        <v>-39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Aging of Trade Receivables (Details) - USD ($) $ in Thousands</t>
        </is>
      </c>
      <c r="B1" s="2" t="inlineStr">
        <is>
          <t>Dec. 31, 2024</t>
        </is>
      </c>
      <c r="C1" s="2" t="inlineStr">
        <is>
          <t>Dec. 31, 2023</t>
        </is>
      </c>
      <c r="D1" s="2" t="inlineStr">
        <is>
          <t>Dec. 31, 2022</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Financial assets</t>
        </is>
      </c>
      <c r="B3" s="5" t="n">
        <v>57937</v>
      </c>
      <c r="C3" s="5" t="n">
        <v>65121</v>
      </c>
      <c r="D3" s="4" t="inlineStr">
        <is>
          <t xml:space="preserve"> </t>
        </is>
      </c>
    </row>
    <row r="4">
      <c r="A4" s="4" t="inlineStr">
        <is>
          <t>Total trade receivables, net</t>
        </is>
      </c>
      <c r="B4" s="4" t="inlineStr">
        <is>
          <t xml:space="preserve"> </t>
        </is>
      </c>
      <c r="C4" s="4" t="inlineStr">
        <is>
          <t xml:space="preserve"> </t>
        </is>
      </c>
      <c r="D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row>
    <row r="6">
      <c r="A6" s="4" t="inlineStr">
        <is>
          <t>Financial assets</t>
        </is>
      </c>
      <c r="B6" s="6" t="n">
        <v>48119</v>
      </c>
      <c r="C6" s="6" t="n">
        <v>55873</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Financial assets</t>
        </is>
      </c>
      <c r="B9" s="6" t="n">
        <v>60261</v>
      </c>
      <c r="C9" s="6" t="n">
        <v>67723</v>
      </c>
      <c r="D9" s="4" t="inlineStr">
        <is>
          <t xml:space="preserve"> </t>
        </is>
      </c>
    </row>
    <row r="10">
      <c r="A10" s="4" t="inlineStr">
        <is>
          <t>Cost | Total trade receivables, net</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Financial assets</t>
        </is>
      </c>
      <c r="B12" s="6" t="n">
        <v>52915</v>
      </c>
      <c r="C12" s="6" t="n">
        <v>60719</v>
      </c>
      <c r="D12" s="4" t="inlineStr">
        <is>
          <t xml:space="preserve"> </t>
        </is>
      </c>
    </row>
    <row r="13">
      <c r="A13" s="4" t="inlineStr">
        <is>
          <t>Impairment reserve</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Financial assets</t>
        </is>
      </c>
      <c r="B15" s="6" t="n">
        <v>-2324</v>
      </c>
      <c r="C15" s="6" t="n">
        <v>-2602</v>
      </c>
      <c r="D15" s="4" t="inlineStr">
        <is>
          <t xml:space="preserve"> </t>
        </is>
      </c>
    </row>
    <row r="16">
      <c r="A16" s="4" t="inlineStr">
        <is>
          <t>Impairment reserve | Total trade receivables, net</t>
        </is>
      </c>
      <c r="B16" s="4" t="inlineStr">
        <is>
          <t xml:space="preserve"> </t>
        </is>
      </c>
      <c r="C16" s="4" t="inlineStr">
        <is>
          <t xml:space="preserve"> </t>
        </is>
      </c>
      <c r="D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row>
    <row r="18">
      <c r="A18" s="4" t="inlineStr">
        <is>
          <t>Financial assets</t>
        </is>
      </c>
      <c r="B18" s="6" t="n">
        <v>-4796</v>
      </c>
      <c r="C18" s="6" t="n">
        <v>-4846</v>
      </c>
      <c r="D18" s="5" t="n">
        <v>-3930</v>
      </c>
    </row>
    <row r="19">
      <c r="A19" s="4" t="inlineStr">
        <is>
          <t>Current | Total trade receivables, net</t>
        </is>
      </c>
      <c r="B19" s="4" t="inlineStr">
        <is>
          <t xml:space="preserve"> </t>
        </is>
      </c>
      <c r="C19" s="4" t="inlineStr">
        <is>
          <t xml:space="preserve"> </t>
        </is>
      </c>
      <c r="D19" s="4" t="inlineStr">
        <is>
          <t xml:space="preserve"> </t>
        </is>
      </c>
    </row>
    <row r="20">
      <c r="A20" s="3" t="inlineStr">
        <is>
          <t>Disclosure of financial assets that are either past due or impaired [line items]</t>
        </is>
      </c>
      <c r="B20" s="4" t="inlineStr">
        <is>
          <t xml:space="preserve"> </t>
        </is>
      </c>
      <c r="C20" s="4" t="inlineStr">
        <is>
          <t xml:space="preserve"> </t>
        </is>
      </c>
      <c r="D20" s="4" t="inlineStr">
        <is>
          <t xml:space="preserve"> </t>
        </is>
      </c>
    </row>
    <row r="21">
      <c r="A21" s="4" t="inlineStr">
        <is>
          <t>Financial assets</t>
        </is>
      </c>
      <c r="B21" s="6" t="n">
        <v>26572</v>
      </c>
      <c r="C21" s="6" t="n">
        <v>33990</v>
      </c>
      <c r="D21" s="4" t="inlineStr">
        <is>
          <t xml:space="preserve"> </t>
        </is>
      </c>
    </row>
    <row r="22">
      <c r="A22" s="4" t="inlineStr">
        <is>
          <t>Current | Cost | Total trade receivables, net</t>
        </is>
      </c>
      <c r="B22" s="4" t="inlineStr">
        <is>
          <t xml:space="preserve"> </t>
        </is>
      </c>
      <c r="C22" s="4" t="inlineStr">
        <is>
          <t xml:space="preserve"> </t>
        </is>
      </c>
      <c r="D22" s="4" t="inlineStr">
        <is>
          <t xml:space="preserve"> </t>
        </is>
      </c>
    </row>
    <row r="23">
      <c r="A23" s="3" t="inlineStr">
        <is>
          <t>Disclosure of financial assets that are either past due or impaired [line items]</t>
        </is>
      </c>
      <c r="B23" s="4" t="inlineStr">
        <is>
          <t xml:space="preserve"> </t>
        </is>
      </c>
      <c r="C23" s="4" t="inlineStr">
        <is>
          <t xml:space="preserve"> </t>
        </is>
      </c>
      <c r="D23" s="4" t="inlineStr">
        <is>
          <t xml:space="preserve"> </t>
        </is>
      </c>
    </row>
    <row r="24">
      <c r="A24" s="4" t="inlineStr">
        <is>
          <t>Financial assets</t>
        </is>
      </c>
      <c r="B24" s="6" t="n">
        <v>27188</v>
      </c>
      <c r="C24" s="6" t="n">
        <v>34400</v>
      </c>
      <c r="D24" s="4" t="inlineStr">
        <is>
          <t xml:space="preserve"> </t>
        </is>
      </c>
    </row>
    <row r="25">
      <c r="A25" s="4" t="inlineStr">
        <is>
          <t>Current | Impairment reserve | Total trade receivables, net</t>
        </is>
      </c>
      <c r="B25" s="4" t="inlineStr">
        <is>
          <t xml:space="preserve"> </t>
        </is>
      </c>
      <c r="C25" s="4" t="inlineStr">
        <is>
          <t xml:space="preserve"> </t>
        </is>
      </c>
      <c r="D25" s="4" t="inlineStr">
        <is>
          <t xml:space="preserve"> </t>
        </is>
      </c>
    </row>
    <row r="26">
      <c r="A26" s="3" t="inlineStr">
        <is>
          <t>Disclosure of financial assets that are either past due or impaired [line items]</t>
        </is>
      </c>
      <c r="B26" s="4" t="inlineStr">
        <is>
          <t xml:space="preserve"> </t>
        </is>
      </c>
      <c r="C26" s="4" t="inlineStr">
        <is>
          <t xml:space="preserve"> </t>
        </is>
      </c>
      <c r="D26" s="4" t="inlineStr">
        <is>
          <t xml:space="preserve"> </t>
        </is>
      </c>
    </row>
    <row r="27">
      <c r="A27" s="4" t="inlineStr">
        <is>
          <t>Financial assets</t>
        </is>
      </c>
      <c r="B27" s="6" t="n">
        <v>-616</v>
      </c>
      <c r="C27" s="6" t="n">
        <v>-410</v>
      </c>
      <c r="D27" s="4" t="inlineStr">
        <is>
          <t xml:space="preserve"> </t>
        </is>
      </c>
    </row>
    <row r="28">
      <c r="A28" s="4" t="inlineStr">
        <is>
          <t>1-30 days past due | Total trade receivables, net</t>
        </is>
      </c>
      <c r="B28" s="4" t="inlineStr">
        <is>
          <t xml:space="preserve"> </t>
        </is>
      </c>
      <c r="C28" s="4" t="inlineStr">
        <is>
          <t xml:space="preserve"> </t>
        </is>
      </c>
      <c r="D28" s="4" t="inlineStr">
        <is>
          <t xml:space="preserve"> </t>
        </is>
      </c>
    </row>
    <row r="29">
      <c r="A29" s="3" t="inlineStr">
        <is>
          <t>Disclosure of financial assets that are either past due or impaired [line items]</t>
        </is>
      </c>
      <c r="B29" s="4" t="inlineStr">
        <is>
          <t xml:space="preserve"> </t>
        </is>
      </c>
      <c r="C29" s="4" t="inlineStr">
        <is>
          <t xml:space="preserve"> </t>
        </is>
      </c>
      <c r="D29" s="4" t="inlineStr">
        <is>
          <t xml:space="preserve"> </t>
        </is>
      </c>
    </row>
    <row r="30">
      <c r="A30" s="4" t="inlineStr">
        <is>
          <t>Financial assets</t>
        </is>
      </c>
      <c r="B30" s="6" t="n">
        <v>14736</v>
      </c>
      <c r="C30" s="6" t="n">
        <v>12092</v>
      </c>
      <c r="D30" s="4" t="inlineStr">
        <is>
          <t xml:space="preserve"> </t>
        </is>
      </c>
    </row>
    <row r="31">
      <c r="A31" s="4" t="inlineStr">
        <is>
          <t>1-30 days past due | Cost | Total trade receivables, net</t>
        </is>
      </c>
      <c r="B31" s="4" t="inlineStr">
        <is>
          <t xml:space="preserve"> </t>
        </is>
      </c>
      <c r="C31" s="4" t="inlineStr">
        <is>
          <t xml:space="preserve"> </t>
        </is>
      </c>
      <c r="D31" s="4" t="inlineStr">
        <is>
          <t xml:space="preserve"> </t>
        </is>
      </c>
    </row>
    <row r="32">
      <c r="A32" s="3" t="inlineStr">
        <is>
          <t>Disclosure of financial assets that are either past due or impaired [line items]</t>
        </is>
      </c>
      <c r="B32" s="4" t="inlineStr">
        <is>
          <t xml:space="preserve"> </t>
        </is>
      </c>
      <c r="C32" s="4" t="inlineStr">
        <is>
          <t xml:space="preserve"> </t>
        </is>
      </c>
      <c r="D32" s="4" t="inlineStr">
        <is>
          <t xml:space="preserve"> </t>
        </is>
      </c>
    </row>
    <row r="33">
      <c r="A33" s="4" t="inlineStr">
        <is>
          <t>Financial assets</t>
        </is>
      </c>
      <c r="B33" s="6" t="n">
        <v>15042</v>
      </c>
      <c r="C33" s="6" t="n">
        <v>12273</v>
      </c>
      <c r="D33" s="4" t="inlineStr">
        <is>
          <t xml:space="preserve"> </t>
        </is>
      </c>
    </row>
    <row r="34">
      <c r="A34" s="4" t="inlineStr">
        <is>
          <t>1-30 days past due | Impairment reserve | Total trade receivables, net</t>
        </is>
      </c>
      <c r="B34" s="4" t="inlineStr">
        <is>
          <t xml:space="preserve"> </t>
        </is>
      </c>
      <c r="C34" s="4" t="inlineStr">
        <is>
          <t xml:space="preserve"> </t>
        </is>
      </c>
      <c r="D34" s="4" t="inlineStr">
        <is>
          <t xml:space="preserve"> </t>
        </is>
      </c>
    </row>
    <row r="35">
      <c r="A35" s="3" t="inlineStr">
        <is>
          <t>Disclosure of financial assets that are either past due or impaired [line items]</t>
        </is>
      </c>
      <c r="B35" s="4" t="inlineStr">
        <is>
          <t xml:space="preserve"> </t>
        </is>
      </c>
      <c r="C35" s="4" t="inlineStr">
        <is>
          <t xml:space="preserve"> </t>
        </is>
      </c>
      <c r="D35" s="4" t="inlineStr">
        <is>
          <t xml:space="preserve"> </t>
        </is>
      </c>
    </row>
    <row r="36">
      <c r="A36" s="4" t="inlineStr">
        <is>
          <t>Financial assets</t>
        </is>
      </c>
      <c r="B36" s="6" t="n">
        <v>-306</v>
      </c>
      <c r="C36" s="6" t="n">
        <v>-181</v>
      </c>
      <c r="D36" s="4" t="inlineStr">
        <is>
          <t xml:space="preserve"> </t>
        </is>
      </c>
    </row>
    <row r="37">
      <c r="A37" s="4" t="inlineStr">
        <is>
          <t>30-60 days past due | Total trade receivables, net</t>
        </is>
      </c>
      <c r="B37" s="4" t="inlineStr">
        <is>
          <t xml:space="preserve"> </t>
        </is>
      </c>
      <c r="C37" s="4" t="inlineStr">
        <is>
          <t xml:space="preserve"> </t>
        </is>
      </c>
      <c r="D37" s="4" t="inlineStr">
        <is>
          <t xml:space="preserve"> </t>
        </is>
      </c>
    </row>
    <row r="38">
      <c r="A38" s="3" t="inlineStr">
        <is>
          <t>Disclosure of financial assets that are either past due or impaired [line items]</t>
        </is>
      </c>
      <c r="B38" s="4" t="inlineStr">
        <is>
          <t xml:space="preserve"> </t>
        </is>
      </c>
      <c r="C38" s="4" t="inlineStr">
        <is>
          <t xml:space="preserve"> </t>
        </is>
      </c>
      <c r="D38" s="4" t="inlineStr">
        <is>
          <t xml:space="preserve"> </t>
        </is>
      </c>
    </row>
    <row r="39">
      <c r="A39" s="4" t="inlineStr">
        <is>
          <t>Financial assets</t>
        </is>
      </c>
      <c r="B39" s="6" t="n">
        <v>4422</v>
      </c>
      <c r="C39" s="6" t="n">
        <v>5990</v>
      </c>
      <c r="D39" s="4" t="inlineStr">
        <is>
          <t xml:space="preserve"> </t>
        </is>
      </c>
    </row>
    <row r="40">
      <c r="A40" s="4" t="inlineStr">
        <is>
          <t>30-60 days past due | Cost | Total trade receivables, net</t>
        </is>
      </c>
      <c r="B40" s="4" t="inlineStr">
        <is>
          <t xml:space="preserve"> </t>
        </is>
      </c>
      <c r="C40" s="4" t="inlineStr">
        <is>
          <t xml:space="preserve"> </t>
        </is>
      </c>
      <c r="D40" s="4" t="inlineStr">
        <is>
          <t xml:space="preserve"> </t>
        </is>
      </c>
    </row>
    <row r="41">
      <c r="A41" s="3" t="inlineStr">
        <is>
          <t>Disclosure of financial assets that are either past due or impaired [line items]</t>
        </is>
      </c>
      <c r="B41" s="4" t="inlineStr">
        <is>
          <t xml:space="preserve"> </t>
        </is>
      </c>
      <c r="C41" s="4" t="inlineStr">
        <is>
          <t xml:space="preserve"> </t>
        </is>
      </c>
      <c r="D41" s="4" t="inlineStr">
        <is>
          <t xml:space="preserve"> </t>
        </is>
      </c>
    </row>
    <row r="42">
      <c r="A42" s="4" t="inlineStr">
        <is>
          <t>Financial assets</t>
        </is>
      </c>
      <c r="B42" s="6" t="n">
        <v>4608</v>
      </c>
      <c r="C42" s="6" t="n">
        <v>6229</v>
      </c>
      <c r="D42" s="4" t="inlineStr">
        <is>
          <t xml:space="preserve"> </t>
        </is>
      </c>
    </row>
    <row r="43">
      <c r="A43" s="4" t="inlineStr">
        <is>
          <t>30-60 days past due | Impairment reserve | Total trade receivables, net</t>
        </is>
      </c>
      <c r="B43" s="4" t="inlineStr">
        <is>
          <t xml:space="preserve"> </t>
        </is>
      </c>
      <c r="C43" s="4" t="inlineStr">
        <is>
          <t xml:space="preserve"> </t>
        </is>
      </c>
      <c r="D43" s="4" t="inlineStr">
        <is>
          <t xml:space="preserve"> </t>
        </is>
      </c>
    </row>
    <row r="44">
      <c r="A44" s="3" t="inlineStr">
        <is>
          <t>Disclosure of financial assets that are either past due or impaired [line items]</t>
        </is>
      </c>
      <c r="B44" s="4" t="inlineStr">
        <is>
          <t xml:space="preserve"> </t>
        </is>
      </c>
      <c r="C44" s="4" t="inlineStr">
        <is>
          <t xml:space="preserve"> </t>
        </is>
      </c>
      <c r="D44" s="4" t="inlineStr">
        <is>
          <t xml:space="preserve"> </t>
        </is>
      </c>
    </row>
    <row r="45">
      <c r="A45" s="4" t="inlineStr">
        <is>
          <t>Financial assets</t>
        </is>
      </c>
      <c r="B45" s="6" t="n">
        <v>-185</v>
      </c>
      <c r="C45" s="6" t="n">
        <v>-239</v>
      </c>
      <c r="D45" s="4" t="inlineStr">
        <is>
          <t xml:space="preserve"> </t>
        </is>
      </c>
    </row>
    <row r="46">
      <c r="A46" s="4" t="inlineStr">
        <is>
          <t>60-90 days past due | Total trade receivables, net</t>
        </is>
      </c>
      <c r="B46" s="4" t="inlineStr">
        <is>
          <t xml:space="preserve"> </t>
        </is>
      </c>
      <c r="C46" s="4" t="inlineStr">
        <is>
          <t xml:space="preserve"> </t>
        </is>
      </c>
      <c r="D46" s="4" t="inlineStr">
        <is>
          <t xml:space="preserve"> </t>
        </is>
      </c>
    </row>
    <row r="47">
      <c r="A47" s="3" t="inlineStr">
        <is>
          <t>Disclosure of financial assets that are either past due or impaired [line items]</t>
        </is>
      </c>
      <c r="B47" s="4" t="inlineStr">
        <is>
          <t xml:space="preserve"> </t>
        </is>
      </c>
      <c r="C47" s="4" t="inlineStr">
        <is>
          <t xml:space="preserve"> </t>
        </is>
      </c>
      <c r="D47" s="4" t="inlineStr">
        <is>
          <t xml:space="preserve"> </t>
        </is>
      </c>
    </row>
    <row r="48">
      <c r="A48" s="4" t="inlineStr">
        <is>
          <t>Financial assets</t>
        </is>
      </c>
      <c r="B48" s="6" t="n">
        <v>1418</v>
      </c>
      <c r="C48" s="6" t="n">
        <v>2011</v>
      </c>
      <c r="D48" s="4" t="inlineStr">
        <is>
          <t xml:space="preserve"> </t>
        </is>
      </c>
    </row>
    <row r="49">
      <c r="A49" s="4" t="inlineStr">
        <is>
          <t>60-90 days past due | Cost | Total trade receivables, net</t>
        </is>
      </c>
      <c r="B49" s="4" t="inlineStr">
        <is>
          <t xml:space="preserve"> </t>
        </is>
      </c>
      <c r="C49" s="4" t="inlineStr">
        <is>
          <t xml:space="preserve"> </t>
        </is>
      </c>
      <c r="D49" s="4" t="inlineStr">
        <is>
          <t xml:space="preserve"> </t>
        </is>
      </c>
    </row>
    <row r="50">
      <c r="A50" s="3" t="inlineStr">
        <is>
          <t>Disclosure of financial assets that are either past due or impaired [line items]</t>
        </is>
      </c>
      <c r="B50" s="4" t="inlineStr">
        <is>
          <t xml:space="preserve"> </t>
        </is>
      </c>
      <c r="C50" s="4" t="inlineStr">
        <is>
          <t xml:space="preserve"> </t>
        </is>
      </c>
      <c r="D50" s="4" t="inlineStr">
        <is>
          <t xml:space="preserve"> </t>
        </is>
      </c>
    </row>
    <row r="51">
      <c r="A51" s="4" t="inlineStr">
        <is>
          <t>Financial assets</t>
        </is>
      </c>
      <c r="B51" s="6" t="n">
        <v>1632</v>
      </c>
      <c r="C51" s="6" t="n">
        <v>2112</v>
      </c>
      <c r="D51" s="4" t="inlineStr">
        <is>
          <t xml:space="preserve"> </t>
        </is>
      </c>
    </row>
    <row r="52">
      <c r="A52" s="4" t="inlineStr">
        <is>
          <t>60-90 days past due | Impairment reserve | Total trade receivables, net</t>
        </is>
      </c>
      <c r="B52" s="4" t="inlineStr">
        <is>
          <t xml:space="preserve"> </t>
        </is>
      </c>
      <c r="C52" s="4" t="inlineStr">
        <is>
          <t xml:space="preserve"> </t>
        </is>
      </c>
      <c r="D52" s="4" t="inlineStr">
        <is>
          <t xml:space="preserve"> </t>
        </is>
      </c>
    </row>
    <row r="53">
      <c r="A53" s="3" t="inlineStr">
        <is>
          <t>Disclosure of financial assets that are either past due or impaired [line items]</t>
        </is>
      </c>
      <c r="B53" s="4" t="inlineStr">
        <is>
          <t xml:space="preserve"> </t>
        </is>
      </c>
      <c r="C53" s="4" t="inlineStr">
        <is>
          <t xml:space="preserve"> </t>
        </is>
      </c>
      <c r="D53" s="4" t="inlineStr">
        <is>
          <t xml:space="preserve"> </t>
        </is>
      </c>
    </row>
    <row r="54">
      <c r="A54" s="4" t="inlineStr">
        <is>
          <t>Financial assets</t>
        </is>
      </c>
      <c r="B54" s="6" t="n">
        <v>-214</v>
      </c>
      <c r="C54" s="6" t="n">
        <v>-101</v>
      </c>
      <c r="D54" s="4" t="inlineStr">
        <is>
          <t xml:space="preserve"> </t>
        </is>
      </c>
    </row>
    <row r="55">
      <c r="A55" s="4" t="inlineStr">
        <is>
          <t>90-120 days past due | Total trade receivables, net</t>
        </is>
      </c>
      <c r="B55" s="4" t="inlineStr">
        <is>
          <t xml:space="preserve"> </t>
        </is>
      </c>
      <c r="C55" s="4" t="inlineStr">
        <is>
          <t xml:space="preserve"> </t>
        </is>
      </c>
      <c r="D55" s="4" t="inlineStr">
        <is>
          <t xml:space="preserve"> </t>
        </is>
      </c>
    </row>
    <row r="56">
      <c r="A56" s="3" t="inlineStr">
        <is>
          <t>Disclosure of financial assets that are either past due or impaired [line items]</t>
        </is>
      </c>
      <c r="B56" s="4" t="inlineStr">
        <is>
          <t xml:space="preserve"> </t>
        </is>
      </c>
      <c r="C56" s="4" t="inlineStr">
        <is>
          <t xml:space="preserve"> </t>
        </is>
      </c>
      <c r="D56" s="4" t="inlineStr">
        <is>
          <t xml:space="preserve"> </t>
        </is>
      </c>
    </row>
    <row r="57">
      <c r="A57" s="4" t="inlineStr">
        <is>
          <t>Financial assets</t>
        </is>
      </c>
      <c r="B57" s="6" t="n">
        <v>546</v>
      </c>
      <c r="C57" s="6" t="n">
        <v>577</v>
      </c>
      <c r="D57" s="4" t="inlineStr">
        <is>
          <t xml:space="preserve"> </t>
        </is>
      </c>
    </row>
    <row r="58">
      <c r="A58" s="4" t="inlineStr">
        <is>
          <t>90-120 days past due | Cost | Total trade receivables, net</t>
        </is>
      </c>
      <c r="B58" s="4" t="inlineStr">
        <is>
          <t xml:space="preserve"> </t>
        </is>
      </c>
      <c r="C58" s="4" t="inlineStr">
        <is>
          <t xml:space="preserve"> </t>
        </is>
      </c>
      <c r="D58" s="4" t="inlineStr">
        <is>
          <t xml:space="preserve"> </t>
        </is>
      </c>
    </row>
    <row r="59">
      <c r="A59" s="3" t="inlineStr">
        <is>
          <t>Disclosure of financial assets that are either past due or impaired [line items]</t>
        </is>
      </c>
      <c r="B59" s="4" t="inlineStr">
        <is>
          <t xml:space="preserve"> </t>
        </is>
      </c>
      <c r="C59" s="4" t="inlineStr">
        <is>
          <t xml:space="preserve"> </t>
        </is>
      </c>
      <c r="D59" s="4" t="inlineStr">
        <is>
          <t xml:space="preserve"> </t>
        </is>
      </c>
    </row>
    <row r="60">
      <c r="A60" s="4" t="inlineStr">
        <is>
          <t>Financial assets</t>
        </is>
      </c>
      <c r="B60" s="6" t="n">
        <v>584</v>
      </c>
      <c r="C60" s="6" t="n">
        <v>673</v>
      </c>
      <c r="D60" s="4" t="inlineStr">
        <is>
          <t xml:space="preserve"> </t>
        </is>
      </c>
    </row>
    <row r="61">
      <c r="A61" s="4" t="inlineStr">
        <is>
          <t>90-120 days past due | Impairment reserve | Total trade receivables, net</t>
        </is>
      </c>
      <c r="B61" s="4" t="inlineStr">
        <is>
          <t xml:space="preserve"> </t>
        </is>
      </c>
      <c r="C61" s="4" t="inlineStr">
        <is>
          <t xml:space="preserve"> </t>
        </is>
      </c>
      <c r="D61" s="4" t="inlineStr">
        <is>
          <t xml:space="preserve"> </t>
        </is>
      </c>
    </row>
    <row r="62">
      <c r="A62" s="3" t="inlineStr">
        <is>
          <t>Disclosure of financial assets that are either past due or impaired [line items]</t>
        </is>
      </c>
      <c r="B62" s="4" t="inlineStr">
        <is>
          <t xml:space="preserve"> </t>
        </is>
      </c>
      <c r="C62" s="4" t="inlineStr">
        <is>
          <t xml:space="preserve"> </t>
        </is>
      </c>
      <c r="D62" s="4" t="inlineStr">
        <is>
          <t xml:space="preserve"> </t>
        </is>
      </c>
    </row>
    <row r="63">
      <c r="A63" s="4" t="inlineStr">
        <is>
          <t>Financial assets</t>
        </is>
      </c>
      <c r="B63" s="6" t="n">
        <v>-38</v>
      </c>
      <c r="C63" s="6" t="n">
        <v>-96</v>
      </c>
      <c r="D63" s="4" t="inlineStr">
        <is>
          <t xml:space="preserve"> </t>
        </is>
      </c>
    </row>
    <row r="64">
      <c r="A64" s="4" t="inlineStr">
        <is>
          <t>&gt;120 days past due | Total trade receivables, net</t>
        </is>
      </c>
      <c r="B64" s="4" t="inlineStr">
        <is>
          <t xml:space="preserve"> </t>
        </is>
      </c>
      <c r="C64" s="4" t="inlineStr">
        <is>
          <t xml:space="preserve"> </t>
        </is>
      </c>
      <c r="D64" s="4" t="inlineStr">
        <is>
          <t xml:space="preserve"> </t>
        </is>
      </c>
    </row>
    <row r="65">
      <c r="A65" s="3" t="inlineStr">
        <is>
          <t>Disclosure of financial assets that are either past due or impaired [line items]</t>
        </is>
      </c>
      <c r="B65" s="4" t="inlineStr">
        <is>
          <t xml:space="preserve"> </t>
        </is>
      </c>
      <c r="C65" s="4" t="inlineStr">
        <is>
          <t xml:space="preserve"> </t>
        </is>
      </c>
      <c r="D65" s="4" t="inlineStr">
        <is>
          <t xml:space="preserve"> </t>
        </is>
      </c>
    </row>
    <row r="66">
      <c r="A66" s="4" t="inlineStr">
        <is>
          <t>Financial assets</t>
        </is>
      </c>
      <c r="B66" s="6" t="n">
        <v>425</v>
      </c>
      <c r="C66" s="6" t="n">
        <v>1213</v>
      </c>
      <c r="D66" s="4" t="inlineStr">
        <is>
          <t xml:space="preserve"> </t>
        </is>
      </c>
    </row>
    <row r="67">
      <c r="A67" s="4" t="inlineStr">
        <is>
          <t>&gt;120 days past due | Cost | Total trade receivables, net</t>
        </is>
      </c>
      <c r="B67" s="4" t="inlineStr">
        <is>
          <t xml:space="preserve"> </t>
        </is>
      </c>
      <c r="C67" s="4" t="inlineStr">
        <is>
          <t xml:space="preserve"> </t>
        </is>
      </c>
      <c r="D67" s="4" t="inlineStr">
        <is>
          <t xml:space="preserve"> </t>
        </is>
      </c>
    </row>
    <row r="68">
      <c r="A68" s="3" t="inlineStr">
        <is>
          <t>Disclosure of financial assets that are either past due or impaired [line items]</t>
        </is>
      </c>
      <c r="B68" s="4" t="inlineStr">
        <is>
          <t xml:space="preserve"> </t>
        </is>
      </c>
      <c r="C68" s="4" t="inlineStr">
        <is>
          <t xml:space="preserve"> </t>
        </is>
      </c>
      <c r="D68" s="4" t="inlineStr">
        <is>
          <t xml:space="preserve"> </t>
        </is>
      </c>
    </row>
    <row r="69">
      <c r="A69" s="4" t="inlineStr">
        <is>
          <t>Financial assets</t>
        </is>
      </c>
      <c r="B69" s="6" t="n">
        <v>3863</v>
      </c>
      <c r="C69" s="6" t="n">
        <v>5032</v>
      </c>
      <c r="D69" s="4" t="inlineStr">
        <is>
          <t xml:space="preserve"> </t>
        </is>
      </c>
    </row>
    <row r="70">
      <c r="A70" s="4" t="inlineStr">
        <is>
          <t>&gt;120 days past due | Impairment reserve | Total trade receivables, net</t>
        </is>
      </c>
      <c r="B70" s="4" t="inlineStr">
        <is>
          <t xml:space="preserve"> </t>
        </is>
      </c>
      <c r="C70" s="4" t="inlineStr">
        <is>
          <t xml:space="preserve"> </t>
        </is>
      </c>
      <c r="D70" s="4" t="inlineStr">
        <is>
          <t xml:space="preserve"> </t>
        </is>
      </c>
    </row>
    <row r="71">
      <c r="A71" s="3" t="inlineStr">
        <is>
          <t>Disclosure of financial assets that are either past due or impaired [line items]</t>
        </is>
      </c>
      <c r="B71" s="4" t="inlineStr">
        <is>
          <t xml:space="preserve"> </t>
        </is>
      </c>
      <c r="C71" s="4" t="inlineStr">
        <is>
          <t xml:space="preserve"> </t>
        </is>
      </c>
      <c r="D71" s="4" t="inlineStr">
        <is>
          <t xml:space="preserve"> </t>
        </is>
      </c>
    </row>
    <row r="72">
      <c r="A72" s="4" t="inlineStr">
        <is>
          <t>Financial assets</t>
        </is>
      </c>
      <c r="B72" s="5" t="n">
        <v>-3438</v>
      </c>
      <c r="C72" s="5" t="n">
        <v>-3819</v>
      </c>
      <c r="D7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Activities Within Expected Credit Loss Allowance (Details) - USD ($) $ in Thousand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Financial assets at beginning of period</t>
        </is>
      </c>
      <c r="B4" s="5" t="n">
        <v>65121</v>
      </c>
      <c r="C4" s="4" t="inlineStr">
        <is>
          <t xml:space="preserve"> </t>
        </is>
      </c>
    </row>
    <row r="5">
      <c r="A5" s="4" t="inlineStr">
        <is>
          <t>Financial assets at end of period</t>
        </is>
      </c>
      <c r="B5" s="6" t="n">
        <v>57937</v>
      </c>
      <c r="C5" s="5" t="n">
        <v>65121</v>
      </c>
    </row>
    <row r="6">
      <c r="A6" s="4" t="inlineStr">
        <is>
          <t>Total trade receivables, net</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inancial assets at beginning of period</t>
        </is>
      </c>
      <c r="B8" s="6" t="n">
        <v>55873</v>
      </c>
      <c r="C8" s="4" t="inlineStr">
        <is>
          <t xml:space="preserve"> </t>
        </is>
      </c>
    </row>
    <row r="9">
      <c r="A9" s="4" t="inlineStr">
        <is>
          <t>Financial assets at end of period</t>
        </is>
      </c>
      <c r="B9" s="6" t="n">
        <v>48119</v>
      </c>
      <c r="C9" s="6" t="n">
        <v>55873</v>
      </c>
    </row>
    <row r="10">
      <c r="A10" s="4" t="inlineStr">
        <is>
          <t>Impairment reserve</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at beginning of period</t>
        </is>
      </c>
      <c r="B12" s="6" t="n">
        <v>-2602</v>
      </c>
      <c r="C12" s="4" t="inlineStr">
        <is>
          <t xml:space="preserve"> </t>
        </is>
      </c>
    </row>
    <row r="13">
      <c r="A13" s="4" t="inlineStr">
        <is>
          <t>Financial assets at end of period</t>
        </is>
      </c>
      <c r="B13" s="6" t="n">
        <v>-2324</v>
      </c>
      <c r="C13" s="6" t="n">
        <v>-2602</v>
      </c>
    </row>
    <row r="14">
      <c r="A14" s="4" t="inlineStr">
        <is>
          <t>Impairment reserve | Total trade receivables, net</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 at beginning of period</t>
        </is>
      </c>
      <c r="B16" s="6" t="n">
        <v>-4846</v>
      </c>
      <c r="C16" s="6" t="n">
        <v>-3930</v>
      </c>
    </row>
    <row r="17">
      <c r="A17" s="4" t="inlineStr">
        <is>
          <t>Bad debt expense for the year</t>
        </is>
      </c>
      <c r="B17" s="6" t="n">
        <v>-618</v>
      </c>
      <c r="C17" s="6" t="n">
        <v>-1177</v>
      </c>
    </row>
    <row r="18">
      <c r="A18" s="4" t="inlineStr">
        <is>
          <t>Utilization and other adjustments</t>
        </is>
      </c>
      <c r="B18" s="6" t="n">
        <v>668</v>
      </c>
      <c r="C18" s="6" t="n">
        <v>261</v>
      </c>
    </row>
    <row r="19">
      <c r="A19" s="4" t="inlineStr">
        <is>
          <t>Financial assets at end of period</t>
        </is>
      </c>
      <c r="B19" s="5" t="n">
        <v>-4796</v>
      </c>
      <c r="C19" s="5" t="n">
        <v>-4846</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Prepaid insurance</t>
        </is>
      </c>
      <c r="B3" s="5" t="n">
        <v>8581</v>
      </c>
      <c r="C3" s="5" t="n">
        <v>6780</v>
      </c>
    </row>
    <row r="4">
      <c r="A4" s="4" t="inlineStr">
        <is>
          <t>Prepaid overhead expenses (rent, software maintenance dues and subscriptions)</t>
        </is>
      </c>
      <c r="B4" s="6" t="n">
        <v>3511</v>
      </c>
      <c r="C4" s="6" t="n">
        <v>7549</v>
      </c>
    </row>
    <row r="5">
      <c r="A5" s="4" t="inlineStr">
        <is>
          <t>Prepaid licenses and permits</t>
        </is>
      </c>
      <c r="B5" s="6" t="n">
        <v>987</v>
      </c>
      <c r="C5" s="6" t="n">
        <v>1331</v>
      </c>
    </row>
    <row r="6">
      <c r="A6" s="4" t="inlineStr">
        <is>
          <t>Prepaid highway use tax</t>
        </is>
      </c>
      <c r="B6" s="6" t="n">
        <v>221</v>
      </c>
      <c r="C6" s="6" t="n">
        <v>208</v>
      </c>
    </row>
    <row r="7">
      <c r="A7" s="4" t="inlineStr">
        <is>
          <t>Prepayments to creditors</t>
        </is>
      </c>
      <c r="B7" s="6" t="n">
        <v>681</v>
      </c>
      <c r="C7" s="6" t="n">
        <v>0</v>
      </c>
    </row>
    <row r="8">
      <c r="A8" s="4" t="inlineStr">
        <is>
          <t>Other</t>
        </is>
      </c>
      <c r="B8" s="6" t="n">
        <v>327</v>
      </c>
      <c r="C8" s="6" t="n">
        <v>326</v>
      </c>
    </row>
    <row r="9">
      <c r="A9" s="4" t="inlineStr">
        <is>
          <t>Total prepaid expenses and other current assets</t>
        </is>
      </c>
      <c r="B9" s="5" t="n">
        <v>14308</v>
      </c>
      <c r="C9" s="5" t="n">
        <v>161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Details of Other Receivables (Details) - USD ($) $ in Thousands</t>
        </is>
      </c>
      <c r="B1" s="2" t="inlineStr">
        <is>
          <t>Dec. 31, 2024</t>
        </is>
      </c>
      <c r="C1" s="2" t="inlineStr">
        <is>
          <t>Dec. 31, 2023</t>
        </is>
      </c>
    </row>
    <row r="2">
      <c r="A2" s="3" t="inlineStr">
        <is>
          <t>Other Receivables [Abstract]</t>
        </is>
      </c>
      <c r="B2" s="4" t="inlineStr">
        <is>
          <t xml:space="preserve"> </t>
        </is>
      </c>
      <c r="C2" s="4" t="inlineStr">
        <is>
          <t xml:space="preserve"> </t>
        </is>
      </c>
    </row>
    <row r="3">
      <c r="A3" s="4" t="inlineStr">
        <is>
          <t>Receivables due from SPE, net</t>
        </is>
      </c>
      <c r="B3" s="5" t="n">
        <v>51931</v>
      </c>
      <c r="C3" s="5" t="n">
        <v>59346</v>
      </c>
    </row>
    <row r="4">
      <c r="A4" s="4" t="inlineStr">
        <is>
          <t>Receivables, non-trade</t>
        </is>
      </c>
      <c r="B4" s="6" t="n">
        <v>3136</v>
      </c>
      <c r="C4" s="6" t="n">
        <v>3473</v>
      </c>
    </row>
    <row r="5">
      <c r="A5" s="4" t="inlineStr">
        <is>
          <t>Reserve for receivables, non-trade</t>
        </is>
      </c>
      <c r="B5" s="6" t="n">
        <v>-2324</v>
      </c>
      <c r="C5" s="6" t="n">
        <v>-2602</v>
      </c>
    </row>
    <row r="6">
      <c r="A6" s="4" t="inlineStr">
        <is>
          <t>Rebates and refunds due</t>
        </is>
      </c>
      <c r="B6" s="6" t="n">
        <v>876</v>
      </c>
      <c r="C6" s="6" t="n">
        <v>742</v>
      </c>
    </row>
    <row r="7">
      <c r="A7" s="4" t="inlineStr">
        <is>
          <t>Reimbursements</t>
        </is>
      </c>
      <c r="B7" s="6" t="n">
        <v>0</v>
      </c>
      <c r="C7" s="6" t="n">
        <v>746</v>
      </c>
    </row>
    <row r="8">
      <c r="A8" s="4" t="inlineStr">
        <is>
          <t>Deposits</t>
        </is>
      </c>
      <c r="B8" s="6" t="n">
        <v>445</v>
      </c>
      <c r="C8" s="6" t="n">
        <v>514</v>
      </c>
    </row>
    <row r="9">
      <c r="A9" s="4" t="inlineStr">
        <is>
          <t>Other</t>
        </is>
      </c>
      <c r="B9" s="6" t="n">
        <v>3873</v>
      </c>
      <c r="C9" s="6" t="n">
        <v>2902</v>
      </c>
    </row>
    <row r="10">
      <c r="A10" s="4" t="inlineStr">
        <is>
          <t>Total other receivables, net</t>
        </is>
      </c>
      <c r="B10" s="5" t="n">
        <v>57937</v>
      </c>
      <c r="C10" s="5" t="n">
        <v>651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Aging Analysis of Other Receivable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5" t="n">
        <v>57937</v>
      </c>
      <c r="C3" s="5" t="n">
        <v>65121</v>
      </c>
    </row>
    <row r="4">
      <c r="A4" s="4" t="inlineStr">
        <is>
          <t>Neither past due nor impaired</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6" t="n">
        <v>54064</v>
      </c>
      <c r="C6" s="6" t="n">
        <v>62219</v>
      </c>
    </row>
    <row r="7">
      <c r="A7" s="4" t="inlineStr">
        <is>
          <t>Less than 180 days past du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6" t="n">
        <v>2779</v>
      </c>
      <c r="C9" s="6" t="n">
        <v>1717</v>
      </c>
    </row>
    <row r="10">
      <c r="A10" s="4" t="inlineStr">
        <is>
          <t>180-365 days past due</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6" t="n">
        <v>1094</v>
      </c>
      <c r="C12" s="6" t="n">
        <v>1185</v>
      </c>
    </row>
    <row r="13">
      <c r="A13" s="4" t="inlineStr">
        <is>
          <t>Cost</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6" t="n">
        <v>60261</v>
      </c>
      <c r="C15" s="6" t="n">
        <v>67723</v>
      </c>
    </row>
    <row r="16">
      <c r="A16" s="4" t="inlineStr">
        <is>
          <t>Cost | Neither past due nor impaired</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n">
        <v>54064</v>
      </c>
      <c r="C18" s="6" t="n">
        <v>62219</v>
      </c>
    </row>
    <row r="19">
      <c r="A19" s="4" t="inlineStr">
        <is>
          <t>Cost | Less than 180 days past due</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6" t="n">
        <v>5035</v>
      </c>
      <c r="C21" s="6" t="n">
        <v>4203</v>
      </c>
    </row>
    <row r="22">
      <c r="A22" s="4" t="inlineStr">
        <is>
          <t>Cost | 180-365 days past due</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6" t="n">
        <v>1162</v>
      </c>
      <c r="C24" s="6" t="n">
        <v>1301</v>
      </c>
    </row>
    <row r="25">
      <c r="A25" s="4" t="inlineStr">
        <is>
          <t>Impairment reserve</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6" t="n">
        <v>-2324</v>
      </c>
      <c r="C27" s="6" t="n">
        <v>-2602</v>
      </c>
    </row>
    <row r="28">
      <c r="A28" s="4" t="inlineStr">
        <is>
          <t>Impairment reserve | Neither past due nor impaired</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6" t="n">
        <v>0</v>
      </c>
      <c r="C30" s="6" t="n">
        <v>0</v>
      </c>
    </row>
    <row r="31">
      <c r="A31" s="4" t="inlineStr">
        <is>
          <t>Impairment reserve | Less than 180 days past due</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6" t="n">
        <v>-2256</v>
      </c>
      <c r="C33" s="6" t="n">
        <v>-2486</v>
      </c>
    </row>
    <row r="34">
      <c r="A34" s="4" t="inlineStr">
        <is>
          <t>Impairment reserve | 180-365 days past due</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5" t="n">
        <v>-68</v>
      </c>
      <c r="C36" s="5" t="n">
        <v>-1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Carrying Amount and Fair Value of Debt Obligation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Loans from third parties</t>
        </is>
      </c>
      <c r="B3" s="5" t="n">
        <v>25143</v>
      </c>
      <c r="C3" s="5" t="n">
        <v>2</v>
      </c>
    </row>
    <row r="4">
      <c r="A4" s="4" t="inlineStr">
        <is>
          <t>Loans from related parties</t>
        </is>
      </c>
      <c r="B4" s="6" t="n">
        <v>8465</v>
      </c>
      <c r="C4" s="6" t="n">
        <v>267668</v>
      </c>
    </row>
    <row r="5">
      <c r="A5" s="4" t="inlineStr">
        <is>
          <t>Lease liabilities</t>
        </is>
      </c>
      <c r="B5" s="6" t="n">
        <v>12386</v>
      </c>
      <c r="C5" s="6" t="n">
        <v>11737</v>
      </c>
    </row>
    <row r="6">
      <c r="A6" s="4" t="inlineStr">
        <is>
          <t>Total current borrowings and lease liabilities</t>
        </is>
      </c>
      <c r="B6" s="6" t="n">
        <v>45994</v>
      </c>
      <c r="C6" s="6" t="n">
        <v>279407</v>
      </c>
    </row>
    <row r="7">
      <c r="A7" s="3" t="inlineStr">
        <is>
          <t>Non-current</t>
        </is>
      </c>
      <c r="B7" s="4" t="inlineStr">
        <is>
          <t xml:space="preserve"> </t>
        </is>
      </c>
      <c r="C7" s="4" t="inlineStr">
        <is>
          <t xml:space="preserve"> </t>
        </is>
      </c>
    </row>
    <row r="8">
      <c r="A8" s="4" t="inlineStr">
        <is>
          <t>Long-term borrowings</t>
        </is>
      </c>
      <c r="B8" s="6" t="n">
        <v>358222</v>
      </c>
      <c r="C8" s="6" t="n">
        <v>76262</v>
      </c>
    </row>
    <row r="9">
      <c r="A9" s="4" t="inlineStr">
        <is>
          <t>Lease liabilities</t>
        </is>
      </c>
      <c r="B9" s="6" t="n">
        <v>55967</v>
      </c>
      <c r="C9" s="6" t="n">
        <v>53744</v>
      </c>
    </row>
    <row r="10">
      <c r="A10" s="4" t="inlineStr">
        <is>
          <t>Total non-current borrowings and lease liabilities</t>
        </is>
      </c>
      <c r="B10" s="6" t="n">
        <v>414189</v>
      </c>
      <c r="C10" s="6" t="n">
        <v>130006</v>
      </c>
    </row>
    <row r="11">
      <c r="A11" s="4" t="inlineStr">
        <is>
          <t>Total borrowings</t>
        </is>
      </c>
      <c r="B11" s="6" t="n">
        <v>460183</v>
      </c>
      <c r="C11" s="6" t="n">
        <v>409413</v>
      </c>
    </row>
    <row r="12">
      <c r="A12" s="4" t="inlineStr">
        <is>
          <t>At fair value</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Loans from third parties</t>
        </is>
      </c>
      <c r="B14" s="6" t="n">
        <v>25143</v>
      </c>
      <c r="C14" s="6" t="n">
        <v>2</v>
      </c>
    </row>
    <row r="15">
      <c r="A15" s="4" t="inlineStr">
        <is>
          <t>Loans from related parties</t>
        </is>
      </c>
      <c r="B15" s="6" t="n">
        <v>8465</v>
      </c>
      <c r="C15" s="6" t="n">
        <v>264446</v>
      </c>
    </row>
    <row r="16">
      <c r="A16" s="4" t="inlineStr">
        <is>
          <t>Lease liabilities</t>
        </is>
      </c>
      <c r="B16" s="6" t="n">
        <v>12022</v>
      </c>
      <c r="C16" s="6" t="n">
        <v>11395</v>
      </c>
    </row>
    <row r="17">
      <c r="A17" s="4" t="inlineStr">
        <is>
          <t>Total current borrowings and lease liabilities</t>
        </is>
      </c>
      <c r="B17" s="6" t="n">
        <v>45630</v>
      </c>
      <c r="C17" s="6" t="n">
        <v>275843</v>
      </c>
    </row>
    <row r="18">
      <c r="A18" s="3" t="inlineStr">
        <is>
          <t>Non-current</t>
        </is>
      </c>
      <c r="B18" s="4" t="inlineStr">
        <is>
          <t xml:space="preserve"> </t>
        </is>
      </c>
      <c r="C18" s="4" t="inlineStr">
        <is>
          <t xml:space="preserve"> </t>
        </is>
      </c>
    </row>
    <row r="19">
      <c r="A19" s="4" t="inlineStr">
        <is>
          <t>Long-term borrowings</t>
        </is>
      </c>
      <c r="B19" s="6" t="n">
        <v>361052</v>
      </c>
      <c r="C19" s="6" t="n">
        <v>75330</v>
      </c>
    </row>
    <row r="20">
      <c r="A20" s="4" t="inlineStr">
        <is>
          <t>Lease liabilities</t>
        </is>
      </c>
      <c r="B20" s="6" t="n">
        <v>43598</v>
      </c>
      <c r="C20" s="6" t="n">
        <v>41246</v>
      </c>
    </row>
    <row r="21">
      <c r="A21" s="4" t="inlineStr">
        <is>
          <t>Total non-current borrowings and lease liabilities</t>
        </is>
      </c>
      <c r="B21" s="6" t="n">
        <v>404650</v>
      </c>
      <c r="C21" s="6" t="n">
        <v>116576</v>
      </c>
    </row>
    <row r="22">
      <c r="A22" s="4" t="inlineStr">
        <is>
          <t>Total borrowings</t>
        </is>
      </c>
      <c r="B22" s="5" t="n">
        <v>450280</v>
      </c>
      <c r="C22" s="5" t="n">
        <v>3924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34" customWidth="1" min="9" max="9"/>
    <col width="34" customWidth="1" min="10" max="10"/>
    <col width="22" customWidth="1" min="11" max="11"/>
    <col width="22" customWidth="1" min="12" max="12"/>
    <col width="14" customWidth="1" min="13" max="13"/>
    <col width="22" customWidth="1" min="14" max="14"/>
    <col width="22" customWidth="1" min="15" max="15"/>
    <col width="22" customWidth="1" min="16" max="16"/>
    <col width="22" customWidth="1" min="17" max="17"/>
    <col width="22" customWidth="1" min="18" max="18"/>
  </cols>
  <sheetData>
    <row r="1">
      <c r="A1" s="1" t="inlineStr">
        <is>
          <t>Credit facilities and long-term debt - Narrative (Details)</t>
        </is>
      </c>
      <c r="C1" s="2" t="inlineStr">
        <is>
          <t>1 Months Ended</t>
        </is>
      </c>
    </row>
    <row r="2">
      <c r="B2" s="2" t="inlineStr">
        <is>
          <t>Nov. 15, 2024 USD ($)</t>
        </is>
      </c>
      <c r="C2" s="2" t="inlineStr">
        <is>
          <t>Apr. 30, 2022 USD ($)</t>
        </is>
      </c>
      <c r="D2" s="2" t="inlineStr">
        <is>
          <t>Jun. 30, 2021 USD ($) loan</t>
        </is>
      </c>
      <c r="E2" s="2" t="inlineStr">
        <is>
          <t>Dec. 31, 2024 USD ($)</t>
        </is>
      </c>
      <c r="F2" s="2" t="inlineStr">
        <is>
          <t>Dec. 31, 2024 EUR (€)</t>
        </is>
      </c>
      <c r="G2" s="2" t="inlineStr">
        <is>
          <t>Jul. 31, 2024 EUR (€)</t>
        </is>
      </c>
      <c r="H2" s="2" t="inlineStr">
        <is>
          <t>Apr. 30, 2024 USD ($)</t>
        </is>
      </c>
      <c r="I2" s="2" t="inlineStr">
        <is>
          <t>Feb. 01, 2024 USD ($) bankAccount</t>
        </is>
      </c>
      <c r="J2" s="2" t="inlineStr">
        <is>
          <t>Feb. 01, 2024 EUR (€) bankAccount</t>
        </is>
      </c>
      <c r="K2" s="2" t="inlineStr">
        <is>
          <t>Dec. 31, 2023 USD ($)</t>
        </is>
      </c>
      <c r="L2" s="2" t="inlineStr">
        <is>
          <t>Dec. 31, 2023 EUR (€)</t>
        </is>
      </c>
      <c r="M2" s="2" t="inlineStr">
        <is>
          <t>Dec. 31, 2022</t>
        </is>
      </c>
      <c r="N2" s="2" t="inlineStr">
        <is>
          <t>Apr. 30, 2020 EUR (€)</t>
        </is>
      </c>
      <c r="O2" s="2" t="inlineStr">
        <is>
          <t>Jul. 31, 2019 EUR (€)</t>
        </is>
      </c>
      <c r="P2" s="2" t="inlineStr">
        <is>
          <t>Mar. 31, 2018 USD ($)</t>
        </is>
      </c>
      <c r="Q2" s="2" t="inlineStr">
        <is>
          <t>Dec. 31, 2017 USD ($)</t>
        </is>
      </c>
      <c r="R2" s="2" t="inlineStr">
        <is>
          <t>Apr. 30, 2017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rate</t>
        </is>
      </c>
      <c r="B4" s="9" t="n">
        <v>0.0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orrowings, number of loans | loan</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Multicurrency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aximum borrowing capacity | €</t>
        </is>
      </c>
      <c r="B8" s="4" t="inlineStr">
        <is>
          <t xml:space="preserve"> </t>
        </is>
      </c>
      <c r="C8" s="4" t="inlineStr">
        <is>
          <t xml:space="preserve"> </t>
        </is>
      </c>
      <c r="D8" s="4" t="inlineStr">
        <is>
          <t xml:space="preserve"> </t>
        </is>
      </c>
      <c r="E8" s="4" t="inlineStr">
        <is>
          <t xml:space="preserve"> </t>
        </is>
      </c>
      <c r="F8" s="4" t="inlineStr">
        <is>
          <t xml:space="preserve"> </t>
        </is>
      </c>
      <c r="G8" s="10" t="n">
        <v>13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100000000</v>
      </c>
      <c r="O8" s="10" t="n">
        <v>340000000</v>
      </c>
      <c r="P8" s="4" t="inlineStr">
        <is>
          <t xml:space="preserve"> </t>
        </is>
      </c>
      <c r="Q8" s="4" t="inlineStr">
        <is>
          <t xml:space="preserve"> </t>
        </is>
      </c>
      <c r="R8" s="10" t="n">
        <v>250000000</v>
      </c>
    </row>
    <row r="9">
      <c r="A9" s="4" t="inlineStr">
        <is>
          <t>Outstanding borrowings</t>
        </is>
      </c>
      <c r="B9" s="4" t="inlineStr">
        <is>
          <t xml:space="preserve"> </t>
        </is>
      </c>
      <c r="C9" s="4" t="inlineStr">
        <is>
          <t xml:space="preserve"> </t>
        </is>
      </c>
      <c r="D9" s="4" t="inlineStr">
        <is>
          <t xml:space="preserve"> </t>
        </is>
      </c>
      <c r="E9" s="5" t="n">
        <v>13298000</v>
      </c>
      <c r="F9" s="10" t="n">
        <v>12800000</v>
      </c>
      <c r="G9" s="4" t="inlineStr">
        <is>
          <t xml:space="preserve"> </t>
        </is>
      </c>
      <c r="H9" s="4" t="inlineStr">
        <is>
          <t xml:space="preserve"> </t>
        </is>
      </c>
      <c r="I9" s="4" t="inlineStr">
        <is>
          <t xml:space="preserve"> </t>
        </is>
      </c>
      <c r="J9" s="4" t="inlineStr">
        <is>
          <t xml:space="preserve"> </t>
        </is>
      </c>
      <c r="K9" s="5" t="n">
        <v>40333000</v>
      </c>
      <c r="L9" s="10" t="n">
        <v>365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payments of non-current borrowings</t>
        </is>
      </c>
      <c r="B10" s="5" t="n">
        <v>3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itted Borrow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ximum borrowing capacity | €</t>
        </is>
      </c>
      <c r="B13" s="4" t="inlineStr">
        <is>
          <t xml:space="preserve"> </t>
        </is>
      </c>
      <c r="C13" s="4" t="inlineStr">
        <is>
          <t xml:space="preserve"> </t>
        </is>
      </c>
      <c r="D13" s="4" t="inlineStr">
        <is>
          <t xml:space="preserve"> </t>
        </is>
      </c>
      <c r="E13" s="4" t="inlineStr">
        <is>
          <t xml:space="preserve"> </t>
        </is>
      </c>
      <c r="F13" s="6" t="n">
        <v>4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utstanding borrowings</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itted Borrowing Facility | 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ximum borrowing capacity | €</t>
        </is>
      </c>
      <c r="B17" s="4" t="inlineStr">
        <is>
          <t xml:space="preserve"> </t>
        </is>
      </c>
      <c r="C17" s="4" t="inlineStr">
        <is>
          <t xml:space="preserve"> </t>
        </is>
      </c>
      <c r="D17" s="4" t="inlineStr">
        <is>
          <t xml:space="preserve"> </t>
        </is>
      </c>
      <c r="E17" s="4" t="inlineStr">
        <is>
          <t xml:space="preserve"> </t>
        </is>
      </c>
      <c r="F17" s="6" t="n">
        <v>2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Uncommitted Borrowing Facility, Maturing December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aximum borrowing capacity | €</t>
        </is>
      </c>
      <c r="B20" s="4" t="inlineStr">
        <is>
          <t xml:space="preserve"> </t>
        </is>
      </c>
      <c r="C20" s="4" t="inlineStr">
        <is>
          <t xml:space="preserve"> </t>
        </is>
      </c>
      <c r="D20" s="4" t="inlineStr">
        <is>
          <t xml:space="preserve"> </t>
        </is>
      </c>
      <c r="E20" s="4" t="inlineStr">
        <is>
          <t xml:space="preserve"> </t>
        </is>
      </c>
      <c r="F20" s="6" t="n">
        <v>4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utstanding borrowings</t>
        </is>
      </c>
      <c r="B21" s="4" t="inlineStr">
        <is>
          <t xml:space="preserve"> </t>
        </is>
      </c>
      <c r="C21" s="4" t="inlineStr">
        <is>
          <t xml:space="preserve"> </t>
        </is>
      </c>
      <c r="D21" s="4" t="inlineStr">
        <is>
          <t xml:space="preserve"> </t>
        </is>
      </c>
      <c r="E21" s="6" t="n">
        <v>10000000</v>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Uncommitted Borrowing Facility, Maturing April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ximum borrowing capacity | €</t>
        </is>
      </c>
      <c r="B24" s="4" t="inlineStr">
        <is>
          <t xml:space="preserve"> </t>
        </is>
      </c>
      <c r="C24" s="4" t="inlineStr">
        <is>
          <t xml:space="preserve"> </t>
        </is>
      </c>
      <c r="D24" s="4" t="inlineStr">
        <is>
          <t xml:space="preserve"> </t>
        </is>
      </c>
      <c r="E24" s="4" t="inlineStr">
        <is>
          <t xml:space="preserve"> </t>
        </is>
      </c>
      <c r="F24" s="10" t="n">
        <v>6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utstanding borrowings</t>
        </is>
      </c>
      <c r="B25" s="4" t="inlineStr">
        <is>
          <t xml:space="preserve"> </t>
        </is>
      </c>
      <c r="C25" s="4" t="inlineStr">
        <is>
          <t xml:space="preserve"> </t>
        </is>
      </c>
      <c r="D25" s="4" t="inlineStr">
        <is>
          <t xml:space="preserve"> </t>
        </is>
      </c>
      <c r="E25" s="6" t="n">
        <v>15000000</v>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ote Payable Established December 201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utstanding borrowings</t>
        </is>
      </c>
      <c r="B28" s="4" t="inlineStr">
        <is>
          <t xml:space="preserve"> </t>
        </is>
      </c>
      <c r="C28" s="5" t="n">
        <v>1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50000000</v>
      </c>
      <c r="R29" s="4" t="inlineStr">
        <is>
          <t xml:space="preserve"> </t>
        </is>
      </c>
    </row>
    <row r="30">
      <c r="A30" s="4" t="inlineStr">
        <is>
          <t>Repayments of non-current borrowings</t>
        </is>
      </c>
      <c r="B30" s="6" t="n">
        <v>120000000</v>
      </c>
      <c r="C30" s="5" t="n">
        <v>3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ote Payable Established December 2017 | Through July 16,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9" t="n">
        <v>0.0307</v>
      </c>
      <c r="R33" s="4" t="inlineStr">
        <is>
          <t xml:space="preserve"> </t>
        </is>
      </c>
    </row>
    <row r="34">
      <c r="A34" s="4" t="inlineStr">
        <is>
          <t>Note Payable Established December 2017 | Through Maturity Date Of November 15,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0305</v>
      </c>
      <c r="N36" s="4" t="inlineStr">
        <is>
          <t xml:space="preserve"> </t>
        </is>
      </c>
      <c r="O36" s="4" t="inlineStr">
        <is>
          <t xml:space="preserve"> </t>
        </is>
      </c>
      <c r="P36" s="4" t="inlineStr">
        <is>
          <t xml:space="preserve"> </t>
        </is>
      </c>
      <c r="Q36" s="9" t="n">
        <v>0.0315</v>
      </c>
      <c r="R36" s="4" t="inlineStr">
        <is>
          <t xml:space="preserve"> </t>
        </is>
      </c>
    </row>
    <row r="37">
      <c r="A37" s="4" t="inlineStr">
        <is>
          <t>Note Payable Established March 201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75000000</v>
      </c>
      <c r="Q39" s="4" t="inlineStr">
        <is>
          <t xml:space="preserve"> </t>
        </is>
      </c>
      <c r="R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48</v>
      </c>
      <c r="I40" s="4" t="inlineStr">
        <is>
          <t xml:space="preserve"> </t>
        </is>
      </c>
      <c r="J40" s="4" t="inlineStr">
        <is>
          <t xml:space="preserve"> </t>
        </is>
      </c>
      <c r="K40" s="4" t="inlineStr">
        <is>
          <t xml:space="preserve"> </t>
        </is>
      </c>
      <c r="L40" s="4" t="inlineStr">
        <is>
          <t xml:space="preserve"> </t>
        </is>
      </c>
      <c r="M40" s="9" t="n">
        <v>0.0305</v>
      </c>
      <c r="N40" s="4" t="inlineStr">
        <is>
          <t xml:space="preserve"> </t>
        </is>
      </c>
      <c r="O40" s="4" t="inlineStr">
        <is>
          <t xml:space="preserve"> </t>
        </is>
      </c>
      <c r="P40" s="9" t="n">
        <v>0.0315</v>
      </c>
      <c r="Q40" s="4" t="inlineStr">
        <is>
          <t xml:space="preserve"> </t>
        </is>
      </c>
      <c r="R40" s="4" t="inlineStr">
        <is>
          <t xml:space="preserve"> </t>
        </is>
      </c>
    </row>
    <row r="41">
      <c r="A41" s="4" t="inlineStr">
        <is>
          <t>Note Payable Established June 2021, Loan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otional amount</t>
        </is>
      </c>
      <c r="B43" s="4" t="inlineStr">
        <is>
          <t xml:space="preserve"> </t>
        </is>
      </c>
      <c r="C43" s="4" t="inlineStr">
        <is>
          <t xml:space="preserve"> </t>
        </is>
      </c>
      <c r="D43" s="5" t="n">
        <v>45000000</v>
      </c>
      <c r="E43" s="4" t="inlineStr">
        <is>
          <t xml:space="preserve"> </t>
        </is>
      </c>
      <c r="F43" s="4" t="inlineStr">
        <is>
          <t xml:space="preserve"> </t>
        </is>
      </c>
      <c r="G43" s="4" t="inlineStr">
        <is>
          <t xml:space="preserve"> </t>
        </is>
      </c>
      <c r="H43" s="5" t="n">
        <v>5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rate</t>
        </is>
      </c>
      <c r="B44" s="4" t="inlineStr">
        <is>
          <t xml:space="preserve"> </t>
        </is>
      </c>
      <c r="C44" s="4" t="inlineStr">
        <is>
          <t xml:space="preserve"> </t>
        </is>
      </c>
      <c r="D44" s="9" t="n">
        <v>0.0315</v>
      </c>
      <c r="E44" s="4" t="inlineStr">
        <is>
          <t xml:space="preserve"> </t>
        </is>
      </c>
      <c r="F44" s="4" t="inlineStr">
        <is>
          <t xml:space="preserve"> </t>
        </is>
      </c>
      <c r="G44" s="4" t="inlineStr">
        <is>
          <t xml:space="preserve"> </t>
        </is>
      </c>
      <c r="H44" s="9" t="n">
        <v>0.048</v>
      </c>
      <c r="I44" s="4" t="inlineStr">
        <is>
          <t xml:space="preserve"> </t>
        </is>
      </c>
      <c r="J44" s="4" t="inlineStr">
        <is>
          <t xml:space="preserve"> </t>
        </is>
      </c>
      <c r="K44" s="4" t="inlineStr">
        <is>
          <t xml:space="preserve"> </t>
        </is>
      </c>
      <c r="L44" s="4" t="inlineStr">
        <is>
          <t xml:space="preserve"> </t>
        </is>
      </c>
      <c r="M44" s="9" t="n">
        <v>0.0305</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te Payable Established June 21, Loan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28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33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te Payable Established November 15,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otional amount</t>
        </is>
      </c>
      <c r="B51" s="5" t="n">
        <v>1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ash Managemen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000000</v>
      </c>
      <c r="J54" s="10" t="n">
        <v>15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utstanding borrowings</t>
        </is>
      </c>
      <c r="B55" s="4" t="inlineStr">
        <is>
          <t xml:space="preserve"> </t>
        </is>
      </c>
      <c r="C55" s="4" t="inlineStr">
        <is>
          <t xml:space="preserve"> </t>
        </is>
      </c>
      <c r="D55" s="4" t="inlineStr">
        <is>
          <t xml:space="preserve"> </t>
        </is>
      </c>
      <c r="E55" s="5" t="n">
        <v>6083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orrowings, number of bank accounts | bankAc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v>
      </c>
      <c r="J56" s="6" t="n">
        <v>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sheetData>
  <mergeCells count="5">
    <mergeCell ref="C1:D1"/>
    <mergeCell ref="E1:F1"/>
    <mergeCell ref="K1:L1"/>
    <mergeCell ref="I1:J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Maturity of Non-Current Borrowings (Details)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Long-term borrowings</t>
        </is>
      </c>
      <c r="B3" s="5" t="n">
        <v>358222</v>
      </c>
      <c r="C3" s="5" t="n">
        <v>76262</v>
      </c>
    </row>
    <row r="4">
      <c r="A4" s="4" t="inlineStr">
        <is>
          <t>Lease liabilities</t>
        </is>
      </c>
      <c r="B4" s="6" t="n">
        <v>55967</v>
      </c>
      <c r="C4" s="6" t="n">
        <v>53744</v>
      </c>
    </row>
    <row r="5">
      <c r="A5" s="4" t="inlineStr">
        <is>
          <t>Total non-current borrowings and lease liabilities</t>
        </is>
      </c>
      <c r="B5" s="6" t="n">
        <v>414189</v>
      </c>
      <c r="C5" s="6" t="n">
        <v>130006</v>
      </c>
    </row>
    <row r="6">
      <c r="A6" s="4" t="inlineStr">
        <is>
          <t>Between 1 and 2 year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Long-term borrowings</t>
        </is>
      </c>
      <c r="B8" s="6" t="n">
        <v>13298</v>
      </c>
      <c r="C8" s="6" t="n">
        <v>0</v>
      </c>
    </row>
    <row r="9">
      <c r="A9" s="4" t="inlineStr">
        <is>
          <t>Lease liabilities</t>
        </is>
      </c>
      <c r="B9" s="6" t="n">
        <v>7950</v>
      </c>
      <c r="C9" s="6" t="n">
        <v>8777</v>
      </c>
    </row>
    <row r="10">
      <c r="A10" s="4" t="inlineStr">
        <is>
          <t>Between 2 and 3 year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ng-term borrowings</t>
        </is>
      </c>
      <c r="B12" s="6" t="n">
        <v>189683</v>
      </c>
      <c r="C12" s="6" t="n">
        <v>40333</v>
      </c>
    </row>
    <row r="13">
      <c r="A13" s="4" t="inlineStr">
        <is>
          <t>Lease liabilities</t>
        </is>
      </c>
      <c r="B13" s="6" t="n">
        <v>6936</v>
      </c>
      <c r="C13" s="6" t="n">
        <v>8576</v>
      </c>
    </row>
    <row r="14">
      <c r="A14" s="4" t="inlineStr">
        <is>
          <t>Between 3 and 4 year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Long-term borrowings</t>
        </is>
      </c>
      <c r="B16" s="6" t="n">
        <v>0</v>
      </c>
      <c r="C16" s="6" t="n">
        <v>35929</v>
      </c>
    </row>
    <row r="17">
      <c r="A17" s="4" t="inlineStr">
        <is>
          <t>Lease liabilities</t>
        </is>
      </c>
      <c r="B17" s="6" t="n">
        <v>5524</v>
      </c>
      <c r="C17" s="6" t="n">
        <v>5406</v>
      </c>
    </row>
    <row r="18">
      <c r="A18" s="4" t="inlineStr">
        <is>
          <t>Between 4 and 5 year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Long-term borrowings</t>
        </is>
      </c>
      <c r="B20" s="6" t="n">
        <v>155241</v>
      </c>
      <c r="C20" s="6" t="n">
        <v>0</v>
      </c>
    </row>
    <row r="21">
      <c r="A21" s="4" t="inlineStr">
        <is>
          <t>Lease liabilities</t>
        </is>
      </c>
      <c r="B21" s="6" t="n">
        <v>6338</v>
      </c>
      <c r="C21" s="6" t="n">
        <v>3986</v>
      </c>
    </row>
    <row r="22">
      <c r="A22" s="4" t="inlineStr">
        <is>
          <t>Over 5 year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Long-term borrowings</t>
        </is>
      </c>
      <c r="B24" s="6" t="n">
        <v>0</v>
      </c>
      <c r="C24" s="6" t="n">
        <v>0</v>
      </c>
    </row>
    <row r="25">
      <c r="A25" s="4" t="inlineStr">
        <is>
          <t>Lease liabilities</t>
        </is>
      </c>
      <c r="B25" s="5" t="n">
        <v>29219</v>
      </c>
      <c r="C25" s="5" t="n">
        <v>269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facilities and long-term debt - Weighted Average Effective Interest Rates (Details)</t>
        </is>
      </c>
      <c r="B1" s="2" t="inlineStr">
        <is>
          <t>Dec. 31, 2024</t>
        </is>
      </c>
      <c r="C1" s="2" t="inlineStr">
        <is>
          <t>Nov. 15, 2024</t>
        </is>
      </c>
      <c r="D1" s="2" t="inlineStr">
        <is>
          <t>Dec. 31, 2023</t>
        </is>
      </c>
      <c r="E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Interest rate</t>
        </is>
      </c>
      <c r="B3" s="4" t="inlineStr">
        <is>
          <t xml:space="preserve"> </t>
        </is>
      </c>
      <c r="C3" s="9" t="n">
        <v>0.032</v>
      </c>
      <c r="D3" s="4" t="inlineStr">
        <is>
          <t xml:space="preserve"> </t>
        </is>
      </c>
      <c r="E3" s="4" t="inlineStr">
        <is>
          <t xml:space="preserve"> </t>
        </is>
      </c>
    </row>
    <row r="4">
      <c r="A4" s="4" t="inlineStr">
        <is>
          <t>Variable rate loans from related parties | Weighted average</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Interest rate</t>
        </is>
      </c>
      <c r="B6" s="9" t="n">
        <v>0.0489</v>
      </c>
      <c r="C6" s="4" t="inlineStr">
        <is>
          <t xml:space="preserve"> </t>
        </is>
      </c>
      <c r="D6" s="9" t="n">
        <v>0.0582</v>
      </c>
      <c r="E6" s="9" t="n">
        <v>0.06859999999999999</v>
      </c>
    </row>
    <row r="7">
      <c r="A7" s="4" t="inlineStr">
        <is>
          <t>Fixed rate loans from related parties | Weighted averag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Interest rate</t>
        </is>
      </c>
      <c r="B9" s="9" t="n">
        <v>0.0394</v>
      </c>
      <c r="C9" s="4" t="inlineStr">
        <is>
          <t xml:space="preserve"> </t>
        </is>
      </c>
      <c r="D9" s="9" t="n">
        <v>0.0309</v>
      </c>
      <c r="E9" s="9" t="n">
        <v>0.0309</v>
      </c>
    </row>
    <row r="10">
      <c r="A10" s="4" t="inlineStr">
        <is>
          <t>Variable rate loans from third parties | Weighted averag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9" t="n">
        <v>0.0634</v>
      </c>
      <c r="C12" s="4" t="inlineStr">
        <is>
          <t xml:space="preserve"> </t>
        </is>
      </c>
      <c r="D12" s="4" t="inlineStr">
        <is>
          <t xml:space="preserve"> </t>
        </is>
      </c>
      <c r="E12" s="9" t="n">
        <v>0.058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29:40Z</dcterms:created>
  <dcterms:modified xmlns:dcterms="http://purl.org/dc/terms/" xmlns:xsi="http://www.w3.org/2001/XMLSchema-instance" xsi:type="dcterms:W3CDTF">2025-04-04T20:29:44Z</dcterms:modified>
</cp:coreProperties>
</file>